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 and Acquis" sheetId="11" state="visible" r:id="rId11"/>
    <sheet xmlns:r="http://schemas.openxmlformats.org/officeDocument/2006/relationships" name="Liquidity and Capital Resources" sheetId="12" state="visible" r:id="rId12"/>
    <sheet xmlns:r="http://schemas.openxmlformats.org/officeDocument/2006/relationships" name="Related Party Transactions" sheetId="13" state="visible" r:id="rId13"/>
    <sheet xmlns:r="http://schemas.openxmlformats.org/officeDocument/2006/relationships" name="Prepaid and Other Current Ass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Property and Equipment, Net" sheetId="17" state="visible" r:id="rId17"/>
    <sheet xmlns:r="http://schemas.openxmlformats.org/officeDocument/2006/relationships" name="Investments" sheetId="18" state="visible" r:id="rId18"/>
    <sheet xmlns:r="http://schemas.openxmlformats.org/officeDocument/2006/relationships" name="Accounts Payable and Accrued Li" sheetId="19" state="visible" r:id="rId19"/>
    <sheet xmlns:r="http://schemas.openxmlformats.org/officeDocument/2006/relationships" name="Tax Receivable Agreement" sheetId="20" state="visible" r:id="rId20"/>
    <sheet xmlns:r="http://schemas.openxmlformats.org/officeDocument/2006/relationships" name="Notes Payable" sheetId="21" state="visible" r:id="rId21"/>
    <sheet xmlns:r="http://schemas.openxmlformats.org/officeDocument/2006/relationships" name="Contingent Consideration" sheetId="22" state="visible" r:id="rId22"/>
    <sheet xmlns:r="http://schemas.openxmlformats.org/officeDocument/2006/relationships" name="Fair Value Measurement" sheetId="23" state="visible" r:id="rId23"/>
    <sheet xmlns:r="http://schemas.openxmlformats.org/officeDocument/2006/relationships" name="Revenue" sheetId="24" state="visible" r:id="rId24"/>
    <sheet xmlns:r="http://schemas.openxmlformats.org/officeDocument/2006/relationships" name="Severance and Exit Costs" sheetId="25" state="visible" r:id="rId25"/>
    <sheet xmlns:r="http://schemas.openxmlformats.org/officeDocument/2006/relationships" name="Warrants" sheetId="26" state="visible" r:id="rId26"/>
    <sheet xmlns:r="http://schemas.openxmlformats.org/officeDocument/2006/relationships" name="Stockholders' Equity" sheetId="27" state="visible" r:id="rId27"/>
    <sheet xmlns:r="http://schemas.openxmlformats.org/officeDocument/2006/relationships" name="Noncontrolling Interests" sheetId="28" state="visible" r:id="rId28"/>
    <sheet xmlns:r="http://schemas.openxmlformats.org/officeDocument/2006/relationships" name="Other Comprehensive Income (Los" sheetId="29" state="visible" r:id="rId29"/>
    <sheet xmlns:r="http://schemas.openxmlformats.org/officeDocument/2006/relationships" name="Earnings Per Share" sheetId="30" state="visible" r:id="rId30"/>
    <sheet xmlns:r="http://schemas.openxmlformats.org/officeDocument/2006/relationships" name="Share-Based and Unit-Based Comp" sheetId="31" state="visible" r:id="rId31"/>
    <sheet xmlns:r="http://schemas.openxmlformats.org/officeDocument/2006/relationships" name="Leases" sheetId="32" state="visible" r:id="rId32"/>
    <sheet xmlns:r="http://schemas.openxmlformats.org/officeDocument/2006/relationships" name="Retirement Plans" sheetId="33" state="visible" r:id="rId33"/>
    <sheet xmlns:r="http://schemas.openxmlformats.org/officeDocument/2006/relationships" name="Income Taxes" sheetId="34" state="visible" r:id="rId34"/>
    <sheet xmlns:r="http://schemas.openxmlformats.org/officeDocument/2006/relationships" name="Commitments and Contigencies" sheetId="35" state="visible" r:id="rId35"/>
    <sheet xmlns:r="http://schemas.openxmlformats.org/officeDocument/2006/relationships" name="Supplemental Cash Flow Informat" sheetId="36" state="visible" r:id="rId36"/>
    <sheet xmlns:r="http://schemas.openxmlformats.org/officeDocument/2006/relationships" name="Subsequent Events" sheetId="37" state="visible" r:id="rId37"/>
    <sheet xmlns:r="http://schemas.openxmlformats.org/officeDocument/2006/relationships" name="Schedule II - Valuation and Qu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Business Combination and Acqu_2" sheetId="41" state="visible" r:id="rId41"/>
    <sheet xmlns:r="http://schemas.openxmlformats.org/officeDocument/2006/relationships" name="Prepaid and Other Current Ass_2" sheetId="42" state="visible" r:id="rId42"/>
    <sheet xmlns:r="http://schemas.openxmlformats.org/officeDocument/2006/relationships" name="Goodwill (Tables)" sheetId="43" state="visible" r:id="rId43"/>
    <sheet xmlns:r="http://schemas.openxmlformats.org/officeDocument/2006/relationships" name="Intangible Assets, Net (Tables)" sheetId="44" state="visible" r:id="rId44"/>
    <sheet xmlns:r="http://schemas.openxmlformats.org/officeDocument/2006/relationships" name="Property and Equipment, Net (Ta" sheetId="45" state="visible" r:id="rId45"/>
    <sheet xmlns:r="http://schemas.openxmlformats.org/officeDocument/2006/relationships" name="Accounts Payable and Accrued _2" sheetId="46" state="visible" r:id="rId46"/>
    <sheet xmlns:r="http://schemas.openxmlformats.org/officeDocument/2006/relationships" name="Notes Payable (Tables)" sheetId="47" state="visible" r:id="rId47"/>
    <sheet xmlns:r="http://schemas.openxmlformats.org/officeDocument/2006/relationships" name="Fair Value Measurement (Tables)" sheetId="48" state="visible" r:id="rId48"/>
    <sheet xmlns:r="http://schemas.openxmlformats.org/officeDocument/2006/relationships" name="Revenue (Tables)" sheetId="49" state="visible" r:id="rId49"/>
    <sheet xmlns:r="http://schemas.openxmlformats.org/officeDocument/2006/relationships" name="Severance and Exit Costs (Table" sheetId="50" state="visible" r:id="rId50"/>
    <sheet xmlns:r="http://schemas.openxmlformats.org/officeDocument/2006/relationships" name="Stockholders' Equity (Tables)" sheetId="51" state="visible" r:id="rId51"/>
    <sheet xmlns:r="http://schemas.openxmlformats.org/officeDocument/2006/relationships" name="Other Comprehensive Income (L_2" sheetId="52" state="visible" r:id="rId52"/>
    <sheet xmlns:r="http://schemas.openxmlformats.org/officeDocument/2006/relationships" name="Earnings Per Share (Tables)" sheetId="53" state="visible" r:id="rId53"/>
    <sheet xmlns:r="http://schemas.openxmlformats.org/officeDocument/2006/relationships" name="Share-Based and Unit-Based Co_2" sheetId="54" state="visible" r:id="rId54"/>
    <sheet xmlns:r="http://schemas.openxmlformats.org/officeDocument/2006/relationships" name="Leases (Tables)" sheetId="55" state="visible" r:id="rId55"/>
    <sheet xmlns:r="http://schemas.openxmlformats.org/officeDocument/2006/relationships" name="Income Taxes (Tables)" sheetId="56" state="visible" r:id="rId56"/>
    <sheet xmlns:r="http://schemas.openxmlformats.org/officeDocument/2006/relationships" name="Supplemental Cash Flow Inform_2" sheetId="57" state="visible" r:id="rId57"/>
    <sheet xmlns:r="http://schemas.openxmlformats.org/officeDocument/2006/relationships" name="Organization and Description 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Business Combination and Acqu_3" sheetId="64" state="visible" r:id="rId64"/>
    <sheet xmlns:r="http://schemas.openxmlformats.org/officeDocument/2006/relationships" name="Business Combination and Acqu_4" sheetId="65" state="visible" r:id="rId65"/>
    <sheet xmlns:r="http://schemas.openxmlformats.org/officeDocument/2006/relationships" name="Business Combination and Acqu_5" sheetId="66" state="visible" r:id="rId66"/>
    <sheet xmlns:r="http://schemas.openxmlformats.org/officeDocument/2006/relationships" name="Business Combination and Acqu_6" sheetId="67" state="visible" r:id="rId67"/>
    <sheet xmlns:r="http://schemas.openxmlformats.org/officeDocument/2006/relationships" name="Business Combination and Acqu_7" sheetId="68" state="visible" r:id="rId68"/>
    <sheet xmlns:r="http://schemas.openxmlformats.org/officeDocument/2006/relationships" name="Business Combination and Acqu_8" sheetId="69" state="visible" r:id="rId69"/>
    <sheet xmlns:r="http://schemas.openxmlformats.org/officeDocument/2006/relationships" name="Business Combination and Acqu_9" sheetId="70" state="visible" r:id="rId70"/>
    <sheet xmlns:r="http://schemas.openxmlformats.org/officeDocument/2006/relationships" name="Business Combination and Acq_10" sheetId="71" state="visible" r:id="rId71"/>
    <sheet xmlns:r="http://schemas.openxmlformats.org/officeDocument/2006/relationships" name="Business Combination and Acq_11" sheetId="72" state="visible" r:id="rId72"/>
    <sheet xmlns:r="http://schemas.openxmlformats.org/officeDocument/2006/relationships" name="Business Combination and Acq_12" sheetId="73" state="visible" r:id="rId73"/>
    <sheet xmlns:r="http://schemas.openxmlformats.org/officeDocument/2006/relationships" name="Business Combination and Acq_13" sheetId="74" state="visible" r:id="rId74"/>
    <sheet xmlns:r="http://schemas.openxmlformats.org/officeDocument/2006/relationships" name="Liquidity and Capital Resourc_2" sheetId="75" state="visible" r:id="rId75"/>
    <sheet xmlns:r="http://schemas.openxmlformats.org/officeDocument/2006/relationships" name="Related Party Transactions - Ad" sheetId="76" state="visible" r:id="rId76"/>
    <sheet xmlns:r="http://schemas.openxmlformats.org/officeDocument/2006/relationships" name="Prepaid and Other Current Ass_3" sheetId="77" state="visible" r:id="rId77"/>
    <sheet xmlns:r="http://schemas.openxmlformats.org/officeDocument/2006/relationships" name="Goodwill - Schedule of Changes " sheetId="78" state="visible" r:id="rId78"/>
    <sheet xmlns:r="http://schemas.openxmlformats.org/officeDocument/2006/relationships" name="Goodwill - Schedule of Change_2" sheetId="79" state="visible" r:id="rId79"/>
    <sheet xmlns:r="http://schemas.openxmlformats.org/officeDocument/2006/relationships" name="Intangible Assets, Net - Schedu" sheetId="80" state="visible" r:id="rId80"/>
    <sheet xmlns:r="http://schemas.openxmlformats.org/officeDocument/2006/relationships" name="Intangible Assets, Net - Additi" sheetId="81" state="visible" r:id="rId81"/>
    <sheet xmlns:r="http://schemas.openxmlformats.org/officeDocument/2006/relationships" name="Intangible Assets, Net - Sche_2" sheetId="82" state="visible" r:id="rId82"/>
    <sheet xmlns:r="http://schemas.openxmlformats.org/officeDocument/2006/relationships" name="Property and Equipment, Net - S" sheetId="83" state="visible" r:id="rId83"/>
    <sheet xmlns:r="http://schemas.openxmlformats.org/officeDocument/2006/relationships" name="Property and Equipment, Net - A" sheetId="84" state="visible" r:id="rId84"/>
    <sheet xmlns:r="http://schemas.openxmlformats.org/officeDocument/2006/relationships" name="Property and Equipment, Net- Sc" sheetId="85" state="visible" r:id="rId85"/>
    <sheet xmlns:r="http://schemas.openxmlformats.org/officeDocument/2006/relationships" name="Investments - Additional Inform" sheetId="86" state="visible" r:id="rId86"/>
    <sheet xmlns:r="http://schemas.openxmlformats.org/officeDocument/2006/relationships" name="Accounts Payable and Accrued _3" sheetId="87" state="visible" r:id="rId87"/>
    <sheet xmlns:r="http://schemas.openxmlformats.org/officeDocument/2006/relationships" name="Tax Receivable Agreement - Addi" sheetId="88" state="visible" r:id="rId88"/>
    <sheet xmlns:r="http://schemas.openxmlformats.org/officeDocument/2006/relationships" name="Notes Payable - Schedule of Not" sheetId="89" state="visible" r:id="rId89"/>
    <sheet xmlns:r="http://schemas.openxmlformats.org/officeDocument/2006/relationships" name="Notes Payable - Additional Info" sheetId="90" state="visible" r:id="rId90"/>
    <sheet xmlns:r="http://schemas.openxmlformats.org/officeDocument/2006/relationships" name="Notes Payable - Schedule of Fut" sheetId="91" state="visible" r:id="rId91"/>
    <sheet xmlns:r="http://schemas.openxmlformats.org/officeDocument/2006/relationships" name="Contingent Consideration - Addi" sheetId="92" state="visible" r:id="rId92"/>
    <sheet xmlns:r="http://schemas.openxmlformats.org/officeDocument/2006/relationships" name="Fair Value Measurement - Summar" sheetId="93" state="visible" r:id="rId93"/>
    <sheet xmlns:r="http://schemas.openxmlformats.org/officeDocument/2006/relationships" name="Fair Value Measurement - Summ_2" sheetId="94" state="visible" r:id="rId94"/>
    <sheet xmlns:r="http://schemas.openxmlformats.org/officeDocument/2006/relationships" name="Fair Value Measurement - Reconc" sheetId="95" state="visible" r:id="rId95"/>
    <sheet xmlns:r="http://schemas.openxmlformats.org/officeDocument/2006/relationships" name="Fair Value Measurement - Reco_2" sheetId="96" state="visible" r:id="rId96"/>
    <sheet xmlns:r="http://schemas.openxmlformats.org/officeDocument/2006/relationships" name="Revenue - Additional Informatio" sheetId="97" state="visible" r:id="rId97"/>
    <sheet xmlns:r="http://schemas.openxmlformats.org/officeDocument/2006/relationships" name="Revenue - Revenue by Geographic" sheetId="98" state="visible" r:id="rId98"/>
    <sheet xmlns:r="http://schemas.openxmlformats.org/officeDocument/2006/relationships" name="Revenue - Additional Informat_2" sheetId="99" state="visible" r:id="rId99"/>
    <sheet xmlns:r="http://schemas.openxmlformats.org/officeDocument/2006/relationships" name="Severance and Exit Costs - Sche" sheetId="100" state="visible" r:id="rId100"/>
    <sheet xmlns:r="http://schemas.openxmlformats.org/officeDocument/2006/relationships" name="Severance and Exit Costs - Addi" sheetId="101" state="visible" r:id="rId101"/>
    <sheet xmlns:r="http://schemas.openxmlformats.org/officeDocument/2006/relationships" name="Severance and Exit Costs - Sc_2" sheetId="102" state="visible" r:id="rId102"/>
    <sheet xmlns:r="http://schemas.openxmlformats.org/officeDocument/2006/relationships" name="Warrants - Additional Informati" sheetId="103" state="visible" r:id="rId103"/>
    <sheet xmlns:r="http://schemas.openxmlformats.org/officeDocument/2006/relationships" name="Stockholders' Equity - Addition" sheetId="104" state="visible" r:id="rId104"/>
    <sheet xmlns:r="http://schemas.openxmlformats.org/officeDocument/2006/relationships" name="Stockholders' Equity - Schedule" sheetId="105" state="visible" r:id="rId105"/>
    <sheet xmlns:r="http://schemas.openxmlformats.org/officeDocument/2006/relationships" name="Stockholders' Equity - Schedu_2" sheetId="106" state="visible" r:id="rId106"/>
    <sheet xmlns:r="http://schemas.openxmlformats.org/officeDocument/2006/relationships" name="Noncontrolling Interests - Addi" sheetId="107" state="visible" r:id="rId107"/>
    <sheet xmlns:r="http://schemas.openxmlformats.org/officeDocument/2006/relationships" name="Other Comprehensive Income (L_3" sheetId="108" state="visible" r:id="rId108"/>
    <sheet xmlns:r="http://schemas.openxmlformats.org/officeDocument/2006/relationships" name="Earnings Per Share - Summary of" sheetId="109" state="visible" r:id="rId109"/>
    <sheet xmlns:r="http://schemas.openxmlformats.org/officeDocument/2006/relationships" name="Earnings Per Share - Summary _2" sheetId="110" state="visible" r:id="rId110"/>
    <sheet xmlns:r="http://schemas.openxmlformats.org/officeDocument/2006/relationships" name="Share-Based and Unit-Based Co_3" sheetId="111" state="visible" r:id="rId111"/>
    <sheet xmlns:r="http://schemas.openxmlformats.org/officeDocument/2006/relationships" name="Share-Based and Unit-Based Co_4" sheetId="112" state="visible" r:id="rId112"/>
    <sheet xmlns:r="http://schemas.openxmlformats.org/officeDocument/2006/relationships" name="Share-Based and Unit-Based Co_5" sheetId="113" state="visible" r:id="rId113"/>
    <sheet xmlns:r="http://schemas.openxmlformats.org/officeDocument/2006/relationships" name="Share-Based and Unit-Based Co_6" sheetId="114" state="visible" r:id="rId114"/>
    <sheet xmlns:r="http://schemas.openxmlformats.org/officeDocument/2006/relationships" name="Share-Based and Unit-Based Co_7" sheetId="115" state="visible" r:id="rId115"/>
    <sheet xmlns:r="http://schemas.openxmlformats.org/officeDocument/2006/relationships" name="Share-Based and Unit-Based Co_8" sheetId="116" state="visible" r:id="rId116"/>
    <sheet xmlns:r="http://schemas.openxmlformats.org/officeDocument/2006/relationships" name="Share-Based and Unit-Based Co_9" sheetId="117" state="visible" r:id="rId117"/>
    <sheet xmlns:r="http://schemas.openxmlformats.org/officeDocument/2006/relationships" name="Leases - Additional Information" sheetId="118" state="visible" r:id="rId118"/>
    <sheet xmlns:r="http://schemas.openxmlformats.org/officeDocument/2006/relationships" name="Leases - Classifications of Est" sheetId="119" state="visible" r:id="rId119"/>
    <sheet xmlns:r="http://schemas.openxmlformats.org/officeDocument/2006/relationships" name="Leases - Summary of Lease Cost " sheetId="120" state="visible" r:id="rId120"/>
    <sheet xmlns:r="http://schemas.openxmlformats.org/officeDocument/2006/relationships" name="Leases - Supplemental Cash Flow" sheetId="121" state="visible" r:id="rId121"/>
    <sheet xmlns:r="http://schemas.openxmlformats.org/officeDocument/2006/relationships" name="Leases - Weighted-average Remai" sheetId="122" state="visible" r:id="rId122"/>
    <sheet xmlns:r="http://schemas.openxmlformats.org/officeDocument/2006/relationships" name="Leases - Undiscounted Future Ca" sheetId="123" state="visible" r:id="rId123"/>
    <sheet xmlns:r="http://schemas.openxmlformats.org/officeDocument/2006/relationships" name="Retirement Plans (Details)" sheetId="124" state="visible" r:id="rId124"/>
    <sheet xmlns:r="http://schemas.openxmlformats.org/officeDocument/2006/relationships" name="Income Taxes - Components of In" sheetId="125" state="visible" r:id="rId125"/>
    <sheet xmlns:r="http://schemas.openxmlformats.org/officeDocument/2006/relationships" name="Income Taxes - Schedule of Inco" sheetId="126" state="visible" r:id="rId126"/>
    <sheet xmlns:r="http://schemas.openxmlformats.org/officeDocument/2006/relationships" name="Income Taxes - Schedule of In_2" sheetId="127" state="visible" r:id="rId127"/>
    <sheet xmlns:r="http://schemas.openxmlformats.org/officeDocument/2006/relationships" name="Income Taxes -Temporary Differe" sheetId="128" state="visible" r:id="rId128"/>
    <sheet xmlns:r="http://schemas.openxmlformats.org/officeDocument/2006/relationships" name="Income Taxes - Additional Infor" sheetId="129" state="visible" r:id="rId129"/>
    <sheet xmlns:r="http://schemas.openxmlformats.org/officeDocument/2006/relationships" name="Income Taxes - Schedule of Reco" sheetId="130" state="visible" r:id="rId130"/>
    <sheet xmlns:r="http://schemas.openxmlformats.org/officeDocument/2006/relationships" name="Commitments and Contingencies -" sheetId="131" state="visible" r:id="rId131"/>
    <sheet xmlns:r="http://schemas.openxmlformats.org/officeDocument/2006/relationships" name="Supplemental Cash Flow Inform_3" sheetId="132" state="visible" r:id="rId132"/>
    <sheet xmlns:r="http://schemas.openxmlformats.org/officeDocument/2006/relationships" name="Subsequent Events - Additional "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28, 2022</t>
        </is>
      </c>
      <c r="C2" s="2" t="inlineStr">
        <is>
          <t>Apr. 22, 2022</t>
        </is>
      </c>
      <c r="D2" s="2" t="inlineStr">
        <is>
          <t>Aug. 31,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Feb. 28,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E2open Parent Holdings, Inc.</t>
        </is>
      </c>
    </row>
    <row r="10">
      <c r="A10" s="4" t="inlineStr">
        <is>
          <t>Entity Central Index Key</t>
        </is>
      </c>
      <c r="B10" s="4" t="inlineStr">
        <is>
          <t>000180034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2-28</t>
        </is>
      </c>
    </row>
    <row r="15">
      <c r="A15" s="4" t="inlineStr">
        <is>
          <t>Entity Filer Category</t>
        </is>
      </c>
      <c r="B15" s="4" t="inlineStr">
        <is>
          <t>Large Accelerated Filer</t>
        </is>
      </c>
    </row>
    <row r="16">
      <c r="A16" s="4" t="inlineStr">
        <is>
          <t>Entity Well-known Seasoned Issuer</t>
        </is>
      </c>
      <c r="B16" s="4" t="inlineStr">
        <is>
          <t>No</t>
        </is>
      </c>
    </row>
    <row r="17">
      <c r="A17" s="4" t="inlineStr">
        <is>
          <t>Entity Public Float</t>
        </is>
      </c>
      <c r="D17" s="5" t="n">
        <v>1341.5</v>
      </c>
    </row>
    <row r="18">
      <c r="A18" s="4" t="inlineStr">
        <is>
          <t>Entity Common Stock, Shares Outstanding</t>
        </is>
      </c>
      <c r="C18" s="6" t="n">
        <v>301362547</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ICFR Auditor Attestation Flag</t>
        </is>
      </c>
      <c r="B22" s="4" t="inlineStr">
        <is>
          <t>true</t>
        </is>
      </c>
    </row>
    <row r="23">
      <c r="A23" s="4" t="inlineStr">
        <is>
          <t>Entity File Number</t>
        </is>
      </c>
      <c r="B23" s="4" t="inlineStr">
        <is>
          <t>001-39272</t>
        </is>
      </c>
    </row>
    <row r="24">
      <c r="A24" s="4" t="inlineStr">
        <is>
          <t>Entity Incorporation, State or Country Code</t>
        </is>
      </c>
      <c r="B24" s="4" t="inlineStr">
        <is>
          <t>DE</t>
        </is>
      </c>
    </row>
    <row r="25">
      <c r="A25" s="4" t="inlineStr">
        <is>
          <t>Entity Tax Identification Number</t>
        </is>
      </c>
      <c r="B25" s="4" t="inlineStr">
        <is>
          <t>86-1874570</t>
        </is>
      </c>
    </row>
    <row r="26">
      <c r="A26" s="4" t="inlineStr">
        <is>
          <t>Entity Address, Address Line One</t>
        </is>
      </c>
      <c r="B26" s="4" t="inlineStr">
        <is>
          <t>9600 Great Hills Trail</t>
        </is>
      </c>
    </row>
    <row r="27">
      <c r="A27" s="4" t="inlineStr">
        <is>
          <t>Entity Address, Address Line Two</t>
        </is>
      </c>
      <c r="B27" s="4" t="inlineStr">
        <is>
          <t>Suite 300E</t>
        </is>
      </c>
    </row>
    <row r="28">
      <c r="A28" s="4" t="inlineStr">
        <is>
          <t>Entity Address, City or Town</t>
        </is>
      </c>
      <c r="B28" s="4" t="inlineStr">
        <is>
          <t>Austin</t>
        </is>
      </c>
    </row>
    <row r="29">
      <c r="A29" s="4" t="inlineStr">
        <is>
          <t>Entity Address, State or Province</t>
        </is>
      </c>
      <c r="B29" s="4" t="inlineStr">
        <is>
          <t>TX</t>
        </is>
      </c>
    </row>
    <row r="30">
      <c r="A30" s="4" t="inlineStr">
        <is>
          <t>Entity Address, Postal Zip Code</t>
        </is>
      </c>
      <c r="B30" s="4" t="inlineStr">
        <is>
          <t>78759</t>
        </is>
      </c>
    </row>
    <row r="31">
      <c r="A31" s="4" t="inlineStr">
        <is>
          <t>City Area Code</t>
        </is>
      </c>
      <c r="B31" s="4" t="inlineStr">
        <is>
          <t>866</t>
        </is>
      </c>
    </row>
    <row r="32">
      <c r="A32" s="4" t="inlineStr">
        <is>
          <t>Local Phone Number</t>
        </is>
      </c>
      <c r="B32" s="4" t="inlineStr">
        <is>
          <t>432-6736</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DOCUMENTS INCORPORATED BY REFERENCE Certain portions of the registrant's definitive proxy statement, in connection with its 2022 annual meeting of stockholders, to be filed within 120 days after the end of the fiscal year ended February 28, 2022, are incorporated by reference into Part III of this Annual Report on Form 10-K.</t>
        </is>
      </c>
    </row>
    <row r="36">
      <c r="A36" s="4" t="inlineStr">
        <is>
          <t>Auditor Firm Id</t>
        </is>
      </c>
      <c r="B36" s="4" t="inlineStr">
        <is>
          <t>42</t>
        </is>
      </c>
    </row>
    <row r="37">
      <c r="A37" s="4" t="inlineStr">
        <is>
          <t>Auditor Name</t>
        </is>
      </c>
      <c r="B37" s="4" t="inlineStr">
        <is>
          <t>Ernst &amp; Young LLP</t>
        </is>
      </c>
    </row>
    <row r="38">
      <c r="A38" s="4" t="inlineStr">
        <is>
          <t>Auditor Location</t>
        </is>
      </c>
      <c r="B38" s="4" t="inlineStr">
        <is>
          <t>Austin, Texas, United States</t>
        </is>
      </c>
    </row>
    <row r="39">
      <c r="A39" s="4" t="inlineStr">
        <is>
          <t>Class A ordinary shares</t>
        </is>
      </c>
    </row>
    <row r="40">
      <c r="A40" s="3" t="inlineStr">
        <is>
          <t>Document Information [Line Items]</t>
        </is>
      </c>
    </row>
    <row r="41">
      <c r="A41" s="4" t="inlineStr">
        <is>
          <t>Title of 12(b) Security</t>
        </is>
      </c>
      <c r="B41" s="4" t="inlineStr">
        <is>
          <t>Class A Common Stock, par value $0.0001 per share</t>
        </is>
      </c>
    </row>
    <row r="42">
      <c r="A42" s="4" t="inlineStr">
        <is>
          <t>Trading Symbol</t>
        </is>
      </c>
      <c r="B42" s="4" t="inlineStr">
        <is>
          <t>ETWO</t>
        </is>
      </c>
    </row>
    <row r="43">
      <c r="A43" s="4" t="inlineStr">
        <is>
          <t>Security Exchange Name</t>
        </is>
      </c>
      <c r="B43" s="4" t="inlineStr">
        <is>
          <t>NYSE</t>
        </is>
      </c>
    </row>
    <row r="44">
      <c r="A44" s="4" t="inlineStr">
        <is>
          <t>Warrants</t>
        </is>
      </c>
    </row>
    <row r="45">
      <c r="A45" s="3" t="inlineStr">
        <is>
          <t>Document Information [Line Items]</t>
        </is>
      </c>
    </row>
    <row r="46">
      <c r="A46" s="4" t="inlineStr">
        <is>
          <t>Title of 12(b) Security</t>
        </is>
      </c>
      <c r="B46" s="4" t="inlineStr">
        <is>
          <t>Warrants to purchase one share of Class A Common Stock      at an exercise price of $11.50</t>
        </is>
      </c>
    </row>
    <row r="47">
      <c r="A47" s="4" t="inlineStr">
        <is>
          <t>Trading Symbol</t>
        </is>
      </c>
      <c r="B47" s="4" t="inlineStr">
        <is>
          <t>ETWO-WT</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Accounting Policies [Abstract]</t>
        </is>
      </c>
    </row>
    <row r="4">
      <c r="A4" s="4" t="inlineStr">
        <is>
          <t>Summary of Significant Accounting Policies</t>
        </is>
      </c>
      <c r="B4" s="4" t="inlineStr">
        <is>
          <t>2. Summary of Significant Accounting Policies Basis of Presentation As a result of the Business Combination, for accounting purposes, the Company is the acquirer and E2open Holdings is the acquiree and accounting predecessor. The financial statement presentation includes the financial statements of E2open Holdings as “Predecessor” for periods prior to the Closing Date and of the Company as “Successor” for the periods after the Closing Date, including the consolidation of E2open Holdings. These consolidated financial statements have been prepared in accordance with U.S. generally accepted accounting principles (U.S. GAAP). The consolidated financial statements include the accounts of the Company and its wholly owned subsidiaries. Investments in other companies are carried at cost. All intercompany balances and transactions have been eliminated in consolidation. In the opinion of management, all adjustments (consisting of normal recurring accruals), considered necessary for a fair presentation have been included. The historical financial information is not necessarily indicative of the Company’s future results of operations, financial position and cash flows. Fiscal Year The Company’s fiscal year ends on the last day of February each year. Use of Estimates The preparation of the Company’s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share‑based compensation, valuation allowances for deferred tax assets and uncertain tax positions, warrants, contingent consideration and the accounting for business combinations. These estimates are based on information available as of the date of the consolidated financial statements; therefore, actual results could differ from management’s estimates. Reclassifications Financing lease obligations were previously included in current portion of notes payable and capital lease obligations as well as notes payable and capital lease obligations on the Consolidated Balance Sheets. Beginning March 1, 2021, capital lease obligations became financing lease obligations and were presented separately on the Consolidated Balance Sheets. Additionally, financing leases are no longer presented with notes payable in the notes to the financial statements as all leases are presented together in one note. These reclassifications and changes did not affect our net income, total assets, liabilities, equity or cash flows. Segments The Company operates as one operating segment. Operating segments are defined as components of an enterprise for which separate financial information is evaluated regularly by the chief operating decision maker (CODM), which the Company has determined is its chief executive officer. The CODM evaluates the Company’s financial information and performance on a consolidated basis. The Company operates with centralized functions and delivers most of its products in a similar way on an integrated cloud-based platform. Business Combinations The Company accounts for business combinations in accordance with Accounting Standards Codification (ASC) 805, Business Combinations , and, accordingly, the assets and liabilities of the acquired business are recorded at their fair values at the date of acquisition. The excess of the purchase price over the estimated fair values is recorded as goodwill. Some changes in the estimated fair values of the net assets recorded for acquisitions that qualify as measurement period adjustments within one year of the date of acquisition will change the amount of the purchase price allocable to goodwill. All acquisition costs are expensed as incurred, and in-process research and development costs, if any, are recorded at fair value as an indefinite-lived intangible asset and assessed for impairment thereafter until completion, at which point the asset is amortized over its expected useful life. The results of operations of acquired businesses are included in the consolidated financial statements beginning on the acquisition date. Software Development Costs The Company capitalizes certain software development costs incurred during the application development stage. Software development costs include salaries and other personnel-related costs, including employee benefits and bonuses attributed to programmers, software engineers and quality control teams working on the Company’s software solutions. The costs related to software development are included in property and equipment, net in the Consolidated Balance Sheets. Concentration of Credit Risk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derived from sales of subscriptions and support, as well as professional services, principally to large creditworthy clients across a wide range of end markets, including consumer goods, food and beverage, manufacturing, retail, technology and transportation, among others. Credit risk is concentrated primarily in North America, Europe, and parts of Asia. The Company has historically experienced insignificant credit losses. The Company maintains allowances for estimated credit losses based on management’s assessment of the likelihood of collection. Cash and Cash Equivalents The Company considers all highly liquid investments with an original maturity of three months or less to be cash equivalents. Cash and cash equivalents are stated at fair value. The Company’s account balances at one or more institutions periodically exceed the Federal Deposit Insurance Corporation (FDIC) insurance coverage and, as a result, there could be a concentration of credit risk related to amounts on deposit in excess of FDIC insurance coverage. The Company has not experienced any losses and believes the risk is not significant. Restricted Cash Restricted cash represents client deposits for the incentive payment program associated with the Company's channel shaping application. The Company offers services to administer incentive payments to partners on behalf of the Company’s clients. The Company’s clients deposit these funds into a restricted cash account with an offset included as a liability in incentive program payable in the Consolidated Balance Sheets. Accounts Receivable, Net Accounts receivable, net consists of accounts receivable and unbilled receivables, which the Company collectively refers to as accounts receivable, net of an allowance for credit losses. Unbilled receivables represent revenue recognized for performance obligations that have been satisfied but for which amounts have not been billed, which we also refer to as contract assets. The Company's payment terms for trade accounts receivable typically require clients to pay within 30 to 90 days from the invoice date. Accounts receivable are initially recorded upon the sale of solutions to clients. Credit is granted in the normal course of business without collateral. Accounts receivable are stated net of allowances for credit losses, which represent estimated losses resulting from the inability of certain clients to make the required payments. When determining the allowances for credit losses, the Company takes several factors into consideration, including the overall composition of the accounts receivable aging, prior history of accounts receivable write-offs and experience with specific clients. With the adoption of ASC 326, Financial Instruments - Credit Losses , the allowance for credit losses represents the best estimate of the lifetime expected credit losses, based on client-specific information, historical loss rates and the impact of current and future conditions which include an assessment of client creditworthiness, historical payment experience and the age of outstanding receivables. The Company writes off accounts receivable when they are determined to be uncollectible. Changes in the allowances for credit losses are recorded as provision for the allowance for expected credit losses and are included in general and administrative expense in the Consolidated Statements of Operations. The Company evaluates the allowance for credit losses for the entire portfolio of accounts receivable on an aggregate basis due to the similar risk characteristics of its clients and historical loss patterns. Accounts receivable, net consisted of the following:
Successor
February 28,
($ in thousands) 2022 2021
Accounts receivable $ 143,799 $ 100,175
Unbilled receivables 14,597 13,390
Less: Allowance for credit losses ( 3,055 ) ( 908 )
Accounts receivable, net $ 155,341 $ 112,657 The allowance for credit losses was comprised of the following:
($ in thousands) Amount
Balance, February 29, 2020 (Predecessor) $ ( 1,945 )
Additions (1) ( 1,535 )
Write-offs 2,469
Balance, February 3, 2021 (Predecessor) ( 1,011 )
Additions (1) ( 152 )
Write-offs 255
Balance, February 28, 2021 (Successor) ( 908 )
BluJay acquisition ( 1,779 )
Additions (1) ( 1,917 )
Write-offs 1,549
Balance, February 28, 2022 (Successor) $ ( 3,055 ) (1) Includes the provision for credit losses and the reduction to deferred revenue. Goodwill Goodwill represents the excess of the purchase price over the estimated fair values of the net tangible and intangible assets of acquired entities. The Company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lients demand or business climate, obsolescence of acquired technology, and related competitive considerations. The Company performs the goodwill impairment test in accordance with guidance issued by the Financial Accounting Standards Board (FASB). The guidance provides an entity the option to first perform a qualitative assessment to determine whether it is more likely than not that the fair value of a reporting unit is less than its carrying amount. If an entity determines that this is the case, it is required to perform the goodwill impairment test to identify potential goodwill impairment and measure the amount of goodwill impairment loss to be recognized for that reporting unit, if any. If an entity determines that the fair value of a reporting unit is greater than its carrying amount, the goodwill impairment test is not required. The Company has one reporting unit and did no t record any goodwill impairment charges for the fiscal year ended February 28, 2022, periods from February 4, 2021 through February 28, 2021 and March 1, 2020 through February 3, 2021 and the fiscal year ended February 29, 2020. Intangible Assets, Net The Company has intangible assets with both definite and indefinite useful lives. Definite-lived intangible assets are carried at cost less accumulated amortization and are amortized using the straight-line method over their estimated useful lives. The straight-line method approximates the manner in which cash flows are generated from the intangible assets. Amortization periods for definite-lived intangible assets are as follows:
Successor
February 28,
2022 2021
Trade names 1 year or Indefinite Indefinite
Client relationships 3 - 20 years 20 years
Technology 3 - 10 years 7 - 10 years
Content library 10 years 10 years Trade names are the only indefinite-lived assets that are not subject to amortization. The Company tests these indefinite-lived intangible assets for impairment on an annual basis during the fourth quarter of the fiscal year or more frequently if an event occurs or circumstances change that indicate that the fair value of an indefinite-lived intangible asset could be below its carrying amount. The Company first performs a qualitative assessment to determine whether it is more likely than not that the fair value of the indefinite-lived intangible asset is less than its carrying amount. If this is the case, a quantitative assessment is performed. The qualitative impairment test consists of comparing the fair value of the indefinite-lived intangible asset, determined using the relief from royalty method, with its carrying amount. An impairment loss would be recognized for the carrying amount in excess of its fair value.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lient and product base, and the expected use of the acquired assets. Property and Equipment, Net Property and equipment are stated at cost. Depreciation is computed using the straight-line method over the estimated useful lives of the assets, generally two to seven years . Leasehold improvements are amortized using the straight-line method over the remaining lease term or the estimated lives of the assets, if shorter. Upon sale or retirement of assets, the cost and related accumulated depreciation are removed from the Consolidated Balance Sheets, and any resulting gain or loss is reflected in the Consolidated Statements of Operations. No material gains or losses on disposal of property and equipment were recorded during the fiscal year ended February 28, 2022, periods from February 4, 2021 through February 28, 2021 and March 1, 2020 through February 3, 2021 and fiscal year ended February 29, 2020. Impairment of Long-Lived Assets 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charge is recorded for the amount by which the carrying amount of the asset exceeds its fair value. The Company did no t record any long-lived asset impairment charges during the fiscal year ended February 28, 2022, periods from February 4, 2021 through February 28, 2021 and March 1, 2020 through February 3, 2021 and fiscal year ended February 29, 2020. Investments Investments in which the Company does not have the ability to exercise significant influence over operating and financial matters and that do not have a readily determinable fair value are measured at cost, less impairment and adjusted for qualifying observable price changes. The Company's share of income or loss of such companies is not included in the Company's Consolidated Statements of Operations. The Company periodically evaluates its investments for impairment due to declines considered to be other than temporary. The primary indicators the Company utilizes to identify these events and circumstances are minority investment's ability to remain in business by evaluating such items as the liquidity and rate of use of cash, ability to secure additional funding and value of that additional funding. If the Company determines that a decline in fair value is other than temporary, then an impairment charge is recorded in other income (expense) in the Consolidated Statements of Operations and a new basis in the investments is established. The Company did no t record any impairments during the fiscal year ended February 28, 2022.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in an active market; • Level 2, defined as inputs other than the quoted prices in an active market that are observable either directly or indirectly; and • Level 3, defined as unobservable inputs in which there is little or no market data, which requires the Company to develop its own assumption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ases Effective March 1, 2021, the Company began accounting for leases in accordance with ASC 842, Leases , which requires lessees to recognize lease liabilities and ROU assets on the balance sheet for most operating leases. Prior to March 1, 2021, the Company accounted for leases in accordance with ASC 840, Leases , under which operating leases were not recorded on the balance sheet. The Company made the accounting policy election not to apply the recognition provisions of ASC 842 to short-term leases which are leases with a lease term of 12 months or less. Instead, the Company will recognize the lease payments for short-term leases on a straight-line basis over the lease term. Operating lease liabilities reflect the Company's obligation to make future lease payments for real estate locations. Lease terms are comprised of contractual terms. Payments are discounted using the rate the Company would pay to borrow amounts equal to the lease payments over the lease term (the Company's incremental borrowing rate). The Company does not separate lease and non-lease components for contracts in which the Company is the lessee. ROU assets are measured based on lease liabilities adjusted for incentives and timing differences between operating lease expense and payments, recognized on a straight-line basis over the lease term. Operating lease expense is recognized on a straight-line basis over the lease term, while variable lease payments are recognized as incurred. Common area maintenance and other executory costs are the main components of variable lease payments. Operating and variable lease expenses are recorded in general and administrative expense in the Consolidated Statements of Operations. Warrant Liability The Company has public and private placement warrants as well as warrants available under the Forward Purchase Agreement dated as of April 28, 2020 by and between CCNB1 and Neuberger Berman Opportunistic Capital Solutions Master Fund LP. The Company classifies as equity any equity-linked contracts that (1) require physical settlement or net-share settlement or (ii) give the Company a choice of net-cash settlement or settlement in the Company’s own shares (physical settlement or net-share settlement).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a binomial lattice pricing model. The Company’s private placement warrants are valued using a binomial lattice pricing model when the warrants are subject to the make-whole table, or otherwise are valued using a Black-Scholes pricing model. The Company’s forward purchase warrants are valued utilizing observable market prices for public shares and warrants, relative to the present value of contractual cash proceeds. The assumptions used in preparing these models include estimates such as volatility, contractual terms, discount rates, dividend yield, expiration dates and risk-free rates. The valuation methodologies for the warrants and forward purchase agreement included in warrant liability include certain significant unobservable inputs, resulting in such valuations classified as Level 3 in the fair value measurement hierarchy. The Company assumes a volatility based on the implied volatility of the public warrants and the Company's peer group. The Company also assumed no dividend payout. Contingent Consideration The contingent consideration liability is due to the issuance of the two tranches of restricted Series B-1 and B-2 common stock and Series 1 restricted common units (RCUs) and Series 2 RCUs of E2open Holdings as part of the Business Combination. These shares and units were issued on a proportional basis to each holder of Class A shares in CCNB1 and limited liability company interests of E2open Holdings (Common Units). The Company also had deferred consideration (earn-out) payments that were due upon the successful attainment of revenue related criteria related to the Averetek, LLC (Averetek) acquisition. In June 2021, the restricted Series B-1 common stock automatically converted into our Class A common stock on a one-to-one basis and the Series 1 RCUs automatically converted into Common Units of E2open Holdings . In July 2021, the deferred consideration due to Averetek was paid in full. These restricted shares, Common Units and deferred consideration payments are treated as a contingent consideration liability under ASC 805 and valued at fair market value on the acquisition date and will be remeasured at each reporting date and adjusted if necessary. The Company’s earn-out liabilities and contingent consideration are valued using a Monte Carlo simulation model. The assumptions used in preparing these models include estimates such as volatility, contractual terms, discount rates, dividend yield and risk-free interest rates. Any change in the fair value of the deferred consideration from the remeasurement will be recorded in acquisition-related expenses on the Consolidated Statements of Operations. Any change in the fair value of the restricted shares and Common Units from the remeasurement will be recorded in gain (loss) from change in fair value of contingent consideration on the Consolidated Statements of Operations. Self-Insurance Reserves The Company began a self-insurance group medical program as of January 1, 2022. The program contains individual stop loss thresholds of $ 175,000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The Company also began a self-insurance short-term disability program as of January 1, 2022. The Company fully funds this program. Liabilities associated with this program are estimated in part by considering historical claims experience and medical cost trends. Indemnification The Company includes service-level commitments to its clients warranting certain levels of uptime reliability and performance and permitting those client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in any action or proceeding to which any of those persons is, or is threatened to be, made a party by reason of service as a director or officer. The Company maintains director and officer insurance coverage that may enable the Company to recover a portion of any future amounts paid. The Company’s arrangements include provisions indemnifying clients against liabilities if the Company’s products infringe a third-party’s intellectual property rights. The Company has not incurred any costs as a result of such indemnifications and has not accrued any liabilities related to such obligations in the accompanying consolidated financial statements. Noncontrolling Interests Noncontrolling interest represents the portion of E2open Holdings that the Company controls and consolidates but does not own.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that is not attributable to the Company is reflected in net income (loss) attributable to noncontrolling interests in the Consolidated Statements of Operations. The Company does not recognize a gain or loss on transactions with a consolidated entity in which it does not own 100% of the equity, but the Company reflects the difference in cash received or paid from the noncontrolling interests carrying amount as additional paid-in-capital. Certain limited partnership interests, including Common Units, are exchangeable into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 Advertising Costs Advertising costs, which include primarily print materials and sponsorship of events, are expensed as incurred and included in sales and marketing expense in the Consolidated Statements of Operations. Advertising expense has been insignificant to date. Severance and Exit Costs Severance expenses consist of severance for employees that have been terminated or identified for termination. Exit costs consist of expenses associated with vacating certain facility leases prior to the lease term which generally include the remaining payments on an operating lease. Lease termination obligations are reduced for future sublease income. Severance costs related to workforce reductions are recorded when the Company has committed to a plan of termination and notified the employees of the terms of the plan. Acquisition-Related Expenses Acquisition-related expenses consist of third-party accounting, legal, investment banking fees, severance, facility exit costs, travel expenses, and other expenses incurred solely to prepare for and execute the acquisition and integration of a business. These costs are expensed as incurred. Share-Based Compensation The Company measures and recognizes compensation expense for all share-based awards at fair value over the requisite service period. The Company uses the Black-Scholes option pricing model to determine the grant date fair value of options. For restricted stock grants and certain performance-based awards, fair value is determined as the average price of the Company’s Class A common stock, par value $ 0.0001 per share (Class A Common Stock) on the date of grant. The determination of fair value of share-based awards on the date of grant using an option-pricing model is affected by the stock price as well as by assumptions regarding a number of subjective variables. These variables include, but are not limited to, the expected stock price volatility over the term of the awards, and actual and projected employee stock option exercise behaviors.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the average of historical and implied volatility of comparable companies from a representative peer group based on industry and market capitalization data. The Company has not historically issued any dividends and does not expect to in the future. For performance-based awards where the number of shares includes a relative revenue growth modifier to determine the number of shares earned at the end of the performance period, the number of shares earned will depend on which range the Company’s total revenue growth falls within over the performance period. The fair value of the performance-based shares with the revenue growth modifier is determined using an intrinsic value model. In the period it becomes probable that the minimum threshold specified in the performance-based award will be achieved, the Company recognizes expense for the proportionate share of the total fair value of the award related to the vesting period that has already lapsed. The remaining fair value of the award is expensed on a straight-line basis over the balance of the vesting period. If the Company determines that it is no longer probable that it will achieve the minimum performance threshold specified in the award, all previously recognized compensation expense will be reversed in the period such determination is made. The Company does not estimate forfeitures for share-based awards; therefore, it will record compensation costs for all awards and record forfeitures as they occur. Unit-Based Compensation The pre-Business Combination unit-based compensation expense associated with awards to employees and directors was measured at the grant date based on the fair value of the awards that were expected to vest. For time-based awards, the expense was recognized on a straight-line basis over the requisite service period of the award, which was generally four years . For performance-based awards, the expense was recognized when the performance obligation was probable of occurring. The fair value of options was estimated using the Black-Scholes option-pricing model. Use of this model requires management to make estimates and assumptions regarding expected option life, volatility, risk-free interest rate, and dividend yields. The Company did not estimate forfeitures for unit-based awards; therefore, compensation costs was recorded for all awards and adjusted for forfeitures as they occurred. The Company did not have material forfeitures in any period. Foreign Currency Translation The Company’s reporting currency is the U.S. dollar. The functional currency of most of the Company’s foreign subsidiaries is the applicable local currency, although the Company has several subsidiaries with functional currencies that differ from their local currencies, of which the most notable exception is the subsidiary in India, whose functional currency is the U.S. dollar.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incom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everance and Exit Costs - Schedule of Severance and Exit Costs Included in Acquisitions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8, 2021</t>
        </is>
      </c>
      <c r="F2" s="2" t="inlineStr">
        <is>
          <t>Feb. 29, 2020</t>
        </is>
      </c>
    </row>
    <row r="3">
      <c r="A3" s="3" t="inlineStr">
        <is>
          <t>Restructuring And Related Activities [Abstract]</t>
        </is>
      </c>
    </row>
    <row r="4">
      <c r="A4" s="4" t="inlineStr">
        <is>
          <t>Severance</t>
        </is>
      </c>
      <c r="B4" s="7" t="n">
        <v>10</v>
      </c>
      <c r="C4" s="7" t="n">
        <v>1971</v>
      </c>
      <c r="D4" s="7" t="n">
        <v>6924</v>
      </c>
      <c r="F4" s="7" t="n">
        <v>7195</v>
      </c>
    </row>
    <row r="5">
      <c r="A5" s="4" t="inlineStr">
        <is>
          <t>Lease exits</t>
        </is>
      </c>
      <c r="B5" s="6" t="n">
        <v>45</v>
      </c>
      <c r="C5" s="6" t="n">
        <v>2695</v>
      </c>
      <c r="D5" s="6" t="n">
        <v>1657</v>
      </c>
      <c r="F5" s="6" t="n">
        <v>1132</v>
      </c>
    </row>
    <row r="6">
      <c r="A6" s="4" t="inlineStr">
        <is>
          <t>Total severance and exit costs</t>
        </is>
      </c>
      <c r="B6" s="7" t="n">
        <v>55</v>
      </c>
      <c r="C6" s="7" t="n">
        <v>4666</v>
      </c>
      <c r="D6" s="7" t="n">
        <v>8581</v>
      </c>
      <c r="E6" s="7" t="n">
        <v>4721</v>
      </c>
      <c r="F6" s="7" t="n">
        <v>8327</v>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and Exit Costs - Additional Information (Details) - USD ($) $ in Millions</t>
        </is>
      </c>
      <c r="B1" s="2" t="inlineStr">
        <is>
          <t>Feb. 28, 2022</t>
        </is>
      </c>
      <c r="C1" s="2" t="inlineStr">
        <is>
          <t>Feb. 28, 2021</t>
        </is>
      </c>
    </row>
    <row r="2">
      <c r="A2" s="4" t="inlineStr">
        <is>
          <t>Restructuring Liability</t>
        </is>
      </c>
    </row>
    <row r="3">
      <c r="A3" s="3" t="inlineStr">
        <is>
          <t>Restructuring Cost And Reserve [Line Items]</t>
        </is>
      </c>
    </row>
    <row r="4">
      <c r="A4" s="4" t="inlineStr">
        <is>
          <t>Accounts payable and accrued liabilities</t>
        </is>
      </c>
      <c r="B4" s="5" t="n">
        <v>0.8</v>
      </c>
      <c r="C4" s="5" t="n">
        <v>1.6</v>
      </c>
    </row>
    <row r="5">
      <c r="A5" s="4" t="inlineStr">
        <is>
          <t>Restructuring Severance Liability</t>
        </is>
      </c>
    </row>
    <row r="6">
      <c r="A6" s="3" t="inlineStr">
        <is>
          <t>Restructuring Cost And Reserve [Line Items]</t>
        </is>
      </c>
    </row>
    <row r="7">
      <c r="A7" s="4" t="inlineStr">
        <is>
          <t>Accounts payable and accrued liabilities</t>
        </is>
      </c>
      <c r="B7" s="5" t="n">
        <v>1.1</v>
      </c>
      <c r="C7" s="5" t="n">
        <v>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everance and Exit Costs - Schedule of Changes in Severance and Exit Costs Accruals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8, 2021</t>
        </is>
      </c>
      <c r="F2" s="2" t="inlineStr">
        <is>
          <t>Feb. 29, 2020</t>
        </is>
      </c>
    </row>
    <row r="3">
      <c r="A3" s="3" t="inlineStr">
        <is>
          <t>Restructuring And Related Activities [Abstract]</t>
        </is>
      </c>
    </row>
    <row r="4">
      <c r="A4" s="4" t="inlineStr">
        <is>
          <t>Beginning of period</t>
        </is>
      </c>
      <c r="C4" s="7" t="n">
        <v>3730</v>
      </c>
      <c r="D4" s="7" t="n">
        <v>1988</v>
      </c>
      <c r="E4" s="7" t="n">
        <v>3730</v>
      </c>
    </row>
    <row r="5">
      <c r="A5" s="4" t="inlineStr">
        <is>
          <t>Payments</t>
        </is>
      </c>
      <c r="D5" s="6" t="n">
        <v>-8074</v>
      </c>
      <c r="E5" s="6" t="n">
        <v>-6463</v>
      </c>
    </row>
    <row r="6">
      <c r="A6" s="4" t="inlineStr">
        <is>
          <t>Impairment of right-of-use assets</t>
        </is>
      </c>
      <c r="D6" s="6" t="n">
        <v>-580</v>
      </c>
    </row>
    <row r="7">
      <c r="A7" s="4" t="inlineStr">
        <is>
          <t>Expenses</t>
        </is>
      </c>
      <c r="B7" s="7" t="n">
        <v>55</v>
      </c>
      <c r="C7" s="7" t="n">
        <v>4666</v>
      </c>
      <c r="D7" s="6" t="n">
        <v>8581</v>
      </c>
      <c r="E7" s="6" t="n">
        <v>4721</v>
      </c>
      <c r="F7" s="7" t="n">
        <v>8327</v>
      </c>
    </row>
    <row r="8">
      <c r="A8" s="4" t="inlineStr">
        <is>
          <t>End of period</t>
        </is>
      </c>
      <c r="B8" s="7" t="n">
        <v>1988</v>
      </c>
      <c r="D8" s="7" t="n">
        <v>1915</v>
      </c>
      <c r="E8" s="7" t="n">
        <v>1988</v>
      </c>
      <c r="F8" s="7" t="n">
        <v>3730</v>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Warrants - Additional Information (Details) - USD ($)</t>
        </is>
      </c>
      <c r="B1" s="2" t="inlineStr">
        <is>
          <t>1 Months Ended</t>
        </is>
      </c>
      <c r="C1" s="2" t="inlineStr">
        <is>
          <t>12 Months Ended</t>
        </is>
      </c>
    </row>
    <row r="2">
      <c r="B2" s="2" t="inlineStr">
        <is>
          <t>Feb. 28, 2021</t>
        </is>
      </c>
      <c r="C2" s="2" t="inlineStr">
        <is>
          <t>Feb. 28, 2022</t>
        </is>
      </c>
    </row>
    <row r="3">
      <c r="A3" s="3" t="inlineStr">
        <is>
          <t>Class Of Warrant Or Right [Line Items]</t>
        </is>
      </c>
    </row>
    <row r="4">
      <c r="A4" s="4" t="inlineStr">
        <is>
          <t>Warrants outstanding</t>
        </is>
      </c>
      <c r="B4" s="6" t="n">
        <v>29079972</v>
      </c>
      <c r="C4" s="6" t="n">
        <v>29079872</v>
      </c>
    </row>
    <row r="5">
      <c r="A5" s="4" t="inlineStr">
        <is>
          <t>Warrant exercise price per share</t>
        </is>
      </c>
      <c r="B5" s="9" t="n">
        <v>11.5</v>
      </c>
      <c r="C5" s="9" t="n">
        <v>11.5</v>
      </c>
    </row>
    <row r="6">
      <c r="A6" s="4" t="inlineStr">
        <is>
          <t>Warrants expiration term</t>
        </is>
      </c>
      <c r="B6" s="4" t="inlineStr">
        <is>
          <t>5 years</t>
        </is>
      </c>
      <c r="C6" s="4" t="inlineStr">
        <is>
          <t>5 years</t>
        </is>
      </c>
    </row>
    <row r="7">
      <c r="A7" s="4" t="inlineStr">
        <is>
          <t>Warrant liability</t>
        </is>
      </c>
      <c r="B7" s="7" t="n">
        <v>68772000</v>
      </c>
      <c r="C7" s="7" t="n">
        <v>67139000</v>
      </c>
    </row>
    <row r="8">
      <c r="A8" s="4" t="inlineStr">
        <is>
          <t>Number of warrants exercised</t>
        </is>
      </c>
      <c r="C8" s="6" t="n">
        <v>100</v>
      </c>
    </row>
    <row r="9">
      <c r="A9" s="4" t="inlineStr">
        <is>
          <t>Exercise price of warrants exercised</t>
        </is>
      </c>
      <c r="C9" s="7" t="n">
        <v>1150</v>
      </c>
    </row>
    <row r="10">
      <c r="A10" s="4" t="inlineStr">
        <is>
          <t>Warrants</t>
        </is>
      </c>
    </row>
    <row r="11">
      <c r="A11" s="3" t="inlineStr">
        <is>
          <t>Class Of Warrant Or Right [Line Items]</t>
        </is>
      </c>
    </row>
    <row r="12">
      <c r="A12" s="4" t="inlineStr">
        <is>
          <t>Gain from change in fair value of warrant liability</t>
        </is>
      </c>
      <c r="B12" s="7" t="n">
        <v>23187000</v>
      </c>
      <c r="C12" s="7" t="n">
        <v>1633000</v>
      </c>
    </row>
    <row r="13">
      <c r="A13" s="4" t="inlineStr">
        <is>
          <t>Public Warrant</t>
        </is>
      </c>
    </row>
    <row r="14">
      <c r="A14" s="3" t="inlineStr">
        <is>
          <t>Class Of Warrant Or Right [Line Items]</t>
        </is>
      </c>
    </row>
    <row r="15">
      <c r="A15" s="4" t="inlineStr">
        <is>
          <t>Warrants exercisable date</t>
        </is>
      </c>
      <c r="C15" s="4" t="inlineStr">
        <is>
          <t>Apr. 28,
		2021</t>
        </is>
      </c>
    </row>
    <row r="16">
      <c r="A16" s="4" t="inlineStr">
        <is>
          <t>Private Placement</t>
        </is>
      </c>
    </row>
    <row r="17">
      <c r="A17" s="3" t="inlineStr">
        <is>
          <t>Class Of Warrant Or Right [Line Items]</t>
        </is>
      </c>
    </row>
    <row r="18">
      <c r="A18" s="4" t="inlineStr">
        <is>
          <t>Warrants outstanding</t>
        </is>
      </c>
      <c r="B18" s="6" t="n">
        <v>10280000</v>
      </c>
      <c r="C18" s="6" t="n">
        <v>1028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 width="30" customWidth="1" min="5" max="5"/>
    <col width="30" customWidth="1" min="6" max="6"/>
  </cols>
  <sheetData>
    <row r="1">
      <c r="A1" s="1" t="inlineStr">
        <is>
          <t>Stockholders' Equity - Additional Information (Details) $ / shares in Units, $ in Thousands</t>
        </is>
      </c>
      <c r="B1" s="2" t="inlineStr">
        <is>
          <t>11 Months Ended</t>
        </is>
      </c>
      <c r="C1" s="2" t="inlineStr">
        <is>
          <t>12 Months Ended</t>
        </is>
      </c>
    </row>
    <row r="2">
      <c r="B2" s="2" t="inlineStr">
        <is>
          <t>Feb. 03, 2021USD ($)shares</t>
        </is>
      </c>
      <c r="C2" s="2" t="inlineStr">
        <is>
          <t>Feb. 28, 2022Vote$ / sharesshares</t>
        </is>
      </c>
      <c r="D2" s="2" t="inlineStr">
        <is>
          <t>Feb. 29, 2020USD ($)shares</t>
        </is>
      </c>
      <c r="E2" s="2" t="inlineStr">
        <is>
          <t>Aug. 19, 2021$ / sharesshares</t>
        </is>
      </c>
      <c r="F2" s="2" t="inlineStr">
        <is>
          <t>Feb. 28, 2021$ / sharesshares</t>
        </is>
      </c>
    </row>
    <row r="3">
      <c r="A3" s="3" t="inlineStr">
        <is>
          <t>Class Of Stock [Line Items]</t>
        </is>
      </c>
    </row>
    <row r="4">
      <c r="A4" s="4" t="inlineStr">
        <is>
          <t>Common stock, shares outstanding | $ / shares</t>
        </is>
      </c>
      <c r="C4" s="7" t="n">
        <v>1</v>
      </c>
    </row>
    <row r="5">
      <c r="A5" s="4" t="inlineStr">
        <is>
          <t>Proceeds from sale of membership unit | $</t>
        </is>
      </c>
      <c r="B5" s="7" t="n">
        <v>3501</v>
      </c>
      <c r="D5" s="7" t="n">
        <v>63</v>
      </c>
    </row>
    <row r="6">
      <c r="A6" s="4" t="inlineStr">
        <is>
          <t>Class V Common Stock</t>
        </is>
      </c>
    </row>
    <row r="7">
      <c r="A7" s="3" t="inlineStr">
        <is>
          <t>Class Of Stock [Line Items]</t>
        </is>
      </c>
    </row>
    <row r="8">
      <c r="A8" s="4" t="inlineStr">
        <is>
          <t>Common stock, shares authorized</t>
        </is>
      </c>
      <c r="C8" s="6" t="n">
        <v>40000000</v>
      </c>
      <c r="E8" s="6" t="n">
        <v>42747890</v>
      </c>
    </row>
    <row r="9">
      <c r="A9" s="4" t="inlineStr">
        <is>
          <t>Common stock, par value | $ / shares</t>
        </is>
      </c>
      <c r="C9" s="8" t="n">
        <v>0.0001</v>
      </c>
      <c r="E9" s="8" t="n">
        <v>0.0001</v>
      </c>
    </row>
    <row r="10">
      <c r="A10" s="4" t="inlineStr">
        <is>
          <t>Common stock, shares issued</t>
        </is>
      </c>
      <c r="C10" s="6" t="n">
        <v>33560839</v>
      </c>
      <c r="F10" s="6" t="n">
        <v>35636680</v>
      </c>
    </row>
    <row r="11">
      <c r="A11" s="4" t="inlineStr">
        <is>
          <t>Common stock, shares outstanding</t>
        </is>
      </c>
      <c r="C11" s="6" t="n">
        <v>33560839</v>
      </c>
      <c r="F11" s="6" t="n">
        <v>35636680</v>
      </c>
    </row>
    <row r="12">
      <c r="A12" s="4" t="inlineStr">
        <is>
          <t>Common stock voting rights, description</t>
        </is>
      </c>
      <c r="C12" s="4" t="inlineStr">
        <is>
          <t>These shares have no economic value but entitle the holder to one vote per share.</t>
        </is>
      </c>
    </row>
    <row r="13">
      <c r="A13" s="4" t="inlineStr">
        <is>
          <t>Common stock, terms of conversion, description</t>
        </is>
      </c>
      <c r="C13" s="4" t="inlineStr">
        <is>
          <t>The holders of Common Units are entitled to Class V common stock on a one-for-one basis.</t>
        </is>
      </c>
    </row>
    <row r="14">
      <c r="A14" s="4" t="inlineStr">
        <is>
          <t>Treasury shares</t>
        </is>
      </c>
      <c r="C14" s="6" t="n">
        <v>9187051</v>
      </c>
      <c r="F14" s="6" t="n">
        <v>4363320</v>
      </c>
    </row>
    <row r="15">
      <c r="A15" s="4" t="inlineStr">
        <is>
          <t>Class A ordinary shares</t>
        </is>
      </c>
    </row>
    <row r="16">
      <c r="A16" s="3" t="inlineStr">
        <is>
          <t>Class Of Stock [Line Items]</t>
        </is>
      </c>
    </row>
    <row r="17">
      <c r="A17" s="4" t="inlineStr">
        <is>
          <t>Common stock, shares authorized</t>
        </is>
      </c>
      <c r="C17" s="6" t="n">
        <v>2500000000</v>
      </c>
      <c r="F17" s="6" t="n">
        <v>2500000000</v>
      </c>
    </row>
    <row r="18">
      <c r="A18" s="4" t="inlineStr">
        <is>
          <t>Common stock, par value | $ / shares</t>
        </is>
      </c>
      <c r="C18" s="8" t="n">
        <v>0.0001</v>
      </c>
      <c r="F18" s="8" t="n">
        <v>0.0001</v>
      </c>
    </row>
    <row r="19">
      <c r="A19" s="4" t="inlineStr">
        <is>
          <t>Common shares, votes per share | Vote</t>
        </is>
      </c>
      <c r="C19" s="6" t="n">
        <v>1</v>
      </c>
    </row>
    <row r="20">
      <c r="A20" s="4" t="inlineStr">
        <is>
          <t>Common stock, shares issued</t>
        </is>
      </c>
      <c r="C20" s="6" t="n">
        <v>301536621</v>
      </c>
      <c r="F20" s="6" t="n">
        <v>187051142</v>
      </c>
    </row>
    <row r="21">
      <c r="A21" s="4" t="inlineStr">
        <is>
          <t>Common stock, shares outstanding</t>
        </is>
      </c>
      <c r="B21" s="6" t="n">
        <v>349600000</v>
      </c>
      <c r="C21" s="6" t="n">
        <v>301359967</v>
      </c>
      <c r="D21" s="6" t="n">
        <v>349000000</v>
      </c>
      <c r="F21" s="6" t="n">
        <v>187051142</v>
      </c>
    </row>
    <row r="22">
      <c r="A22" s="4" t="inlineStr">
        <is>
          <t>Class A-1 Common Stock</t>
        </is>
      </c>
    </row>
    <row r="23">
      <c r="A23" s="3" t="inlineStr">
        <is>
          <t>Class Of Stock [Line Items]</t>
        </is>
      </c>
    </row>
    <row r="24">
      <c r="A24" s="4" t="inlineStr">
        <is>
          <t>Common stock, shares outstanding</t>
        </is>
      </c>
      <c r="B24" s="6" t="n">
        <v>7200000</v>
      </c>
      <c r="D24" s="6" t="n">
        <v>61000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tockholders' Equity - Schedule of Changes in Outstanding Stock (Details) - shares</t>
        </is>
      </c>
      <c r="C1" s="2" t="inlineStr">
        <is>
          <t>Jun. 08, 2021</t>
        </is>
      </c>
      <c r="D1" s="2" t="inlineStr">
        <is>
          <t>Nov. 30, 2021</t>
        </is>
      </c>
      <c r="E1" s="2" t="inlineStr">
        <is>
          <t>Feb. 28, 2022</t>
        </is>
      </c>
      <c r="G1" s="2" t="inlineStr">
        <is>
          <t>Feb. 28, 2021</t>
        </is>
      </c>
      <c r="H1" s="2" t="inlineStr">
        <is>
          <t>Feb. 03, 2021</t>
        </is>
      </c>
      <c r="I1" s="2" t="inlineStr">
        <is>
          <t>Feb. 29, 2020</t>
        </is>
      </c>
    </row>
    <row r="2">
      <c r="A2" s="3" t="inlineStr">
        <is>
          <t>Class Of Stock [Line Items]</t>
        </is>
      </c>
    </row>
    <row r="3">
      <c r="A3" s="4" t="inlineStr">
        <is>
          <t>Repurchase Shares</t>
        </is>
      </c>
      <c r="E3" s="6" t="n">
        <v>-1619864</v>
      </c>
    </row>
    <row r="4">
      <c r="A4" s="4" t="inlineStr">
        <is>
          <t>Class A Common Stock</t>
        </is>
      </c>
    </row>
    <row r="5">
      <c r="A5" s="3" t="inlineStr">
        <is>
          <t>Class Of Stock [Line Items]</t>
        </is>
      </c>
    </row>
    <row r="6">
      <c r="A6" s="4" t="inlineStr">
        <is>
          <t>Common stock, shares outstanding</t>
        </is>
      </c>
      <c r="E6" s="6" t="n">
        <v>301359967</v>
      </c>
      <c r="G6" s="6" t="n">
        <v>187051142</v>
      </c>
      <c r="H6" s="6" t="n">
        <v>349600000</v>
      </c>
      <c r="I6" s="6" t="n">
        <v>349000000</v>
      </c>
    </row>
    <row r="7">
      <c r="A7" s="4" t="inlineStr">
        <is>
          <t>Conversion of stock, shares issued</t>
        </is>
      </c>
      <c r="C7" s="6" t="n">
        <v>8120273</v>
      </c>
      <c r="E7" s="6" t="n">
        <v>8120273</v>
      </c>
      <c r="F7" s="4" t="inlineStr">
        <is>
          <t>[1]</t>
        </is>
      </c>
    </row>
    <row r="8">
      <c r="A8" s="4" t="inlineStr">
        <is>
          <t>Business Combination Post Close Adjustment Issuance</t>
        </is>
      </c>
      <c r="B8" s="4" t="inlineStr">
        <is>
          <t>[2]</t>
        </is>
      </c>
      <c r="E8" s="6" t="n">
        <v>133322</v>
      </c>
    </row>
    <row r="9">
      <c r="A9" s="4" t="inlineStr">
        <is>
          <t>Conversion of Common Units</t>
        </is>
      </c>
      <c r="B9" s="4" t="inlineStr">
        <is>
          <t>[3]</t>
        </is>
      </c>
      <c r="E9" s="6" t="n">
        <v>4939463</v>
      </c>
    </row>
    <row r="10">
      <c r="A10" s="4" t="inlineStr">
        <is>
          <t>Exercise of warrants</t>
        </is>
      </c>
      <c r="D10" s="6" t="n">
        <v>100</v>
      </c>
      <c r="E10" s="6" t="n">
        <v>100</v>
      </c>
      <c r="F10" s="4" t="inlineStr">
        <is>
          <t>[4]</t>
        </is>
      </c>
    </row>
    <row r="11">
      <c r="A11" s="4" t="inlineStr">
        <is>
          <t>Repurchase Shares</t>
        </is>
      </c>
      <c r="B11" s="4" t="inlineStr">
        <is>
          <t>[5]</t>
        </is>
      </c>
      <c r="E11" s="6" t="n">
        <v>-176654</v>
      </c>
    </row>
    <row r="12">
      <c r="A12" s="4" t="inlineStr">
        <is>
          <t>Class A Common Stock | BluJay TopCo Limited</t>
        </is>
      </c>
    </row>
    <row r="13">
      <c r="A13" s="3" t="inlineStr">
        <is>
          <t>Class Of Stock [Line Items]</t>
        </is>
      </c>
    </row>
    <row r="14">
      <c r="A14" s="4" t="inlineStr">
        <is>
          <t>Issuance of common stock for BluJay Acquisition</t>
        </is>
      </c>
      <c r="B14" s="4" t="inlineStr">
        <is>
          <t>[6]</t>
        </is>
      </c>
      <c r="E14" s="6" t="n">
        <v>72383299</v>
      </c>
    </row>
    <row r="15">
      <c r="A15" s="4" t="inlineStr">
        <is>
          <t>Issuance of common stock for BluJay Acquisition PIPE financing</t>
        </is>
      </c>
      <c r="B15" s="4" t="inlineStr">
        <is>
          <t>[7]</t>
        </is>
      </c>
      <c r="E15" s="6" t="n">
        <v>28909022</v>
      </c>
    </row>
    <row r="16">
      <c r="A16" s="4" t="inlineStr">
        <is>
          <t>Class V</t>
        </is>
      </c>
    </row>
    <row r="17">
      <c r="A17" s="3" t="inlineStr">
        <is>
          <t>Class Of Stock [Line Items]</t>
        </is>
      </c>
    </row>
    <row r="18">
      <c r="A18" s="4" t="inlineStr">
        <is>
          <t>Common stock, shares outstanding</t>
        </is>
      </c>
      <c r="E18" s="6" t="n">
        <v>33560839</v>
      </c>
      <c r="G18" s="6" t="n">
        <v>35636680</v>
      </c>
    </row>
    <row r="19">
      <c r="A19" s="4" t="inlineStr">
        <is>
          <t>Conversion of stock, shares issued</t>
        </is>
      </c>
      <c r="B19" s="4" t="inlineStr">
        <is>
          <t>[8]</t>
        </is>
      </c>
      <c r="E19" s="6" t="n">
        <v>4379557</v>
      </c>
    </row>
    <row r="20">
      <c r="A20" s="4" t="inlineStr">
        <is>
          <t>Business Combination Post Close Adjustment Issuance</t>
        </is>
      </c>
      <c r="B20" s="4" t="inlineStr">
        <is>
          <t>[2]</t>
        </is>
      </c>
      <c r="E20" s="6" t="n">
        <v>92690</v>
      </c>
    </row>
    <row r="21">
      <c r="A21" s="4" t="inlineStr">
        <is>
          <t>Conversion of Common Units</t>
        </is>
      </c>
      <c r="B21" s="4" t="inlineStr">
        <is>
          <t>[3]</t>
        </is>
      </c>
      <c r="E21" s="6" t="n">
        <v>-6548088</v>
      </c>
    </row>
    <row r="22">
      <c r="A22" s="4" t="inlineStr">
        <is>
          <t>Series B-1</t>
        </is>
      </c>
    </row>
    <row r="23">
      <c r="A23" s="3" t="inlineStr">
        <is>
          <t>Class Of Stock [Line Items]</t>
        </is>
      </c>
    </row>
    <row r="24">
      <c r="A24" s="4" t="inlineStr">
        <is>
          <t>Common stock, shares outstanding</t>
        </is>
      </c>
      <c r="E24" s="6" t="n">
        <v>94</v>
      </c>
      <c r="G24" s="6" t="n">
        <v>8120367</v>
      </c>
    </row>
    <row r="25">
      <c r="A25" s="4" t="inlineStr">
        <is>
          <t>Conversion of stock, shares issued</t>
        </is>
      </c>
      <c r="C25" s="6" t="n">
        <v>8120273</v>
      </c>
      <c r="E25" s="6" t="n">
        <v>-8120273</v>
      </c>
      <c r="F25" s="4" t="inlineStr">
        <is>
          <t>[1]</t>
        </is>
      </c>
    </row>
    <row r="26">
      <c r="A26" s="4" t="inlineStr">
        <is>
          <t>Series B-2</t>
        </is>
      </c>
    </row>
    <row r="27">
      <c r="A27" s="3" t="inlineStr">
        <is>
          <t>Class Of Stock [Line Items]</t>
        </is>
      </c>
    </row>
    <row r="28">
      <c r="A28" s="4" t="inlineStr">
        <is>
          <t>Common stock, shares outstanding</t>
        </is>
      </c>
      <c r="E28" s="6" t="n">
        <v>3372184</v>
      </c>
      <c r="G28" s="6" t="n">
        <v>3372184</v>
      </c>
    </row>
    <row r="29"/>
    <row r="30">
      <c r="A30" s="4" t="inlineStr">
        <is>
          <t>[1]</t>
        </is>
      </c>
      <c r="B30" s="4" t="inlineStr">
        <is>
          <t>As of June 8, 2021, the 5 -day VWAP of our Class A Common Stock exceeded $ 13.50 per share which was the triggering event for the Series B-1 common stock to automatically convert into our Class A Common Stock on a one-to-one basis . See Note 14, Contingent Consideration for additional information.</t>
        </is>
      </c>
    </row>
    <row r="31">
      <c r="A31" s="4" t="inlineStr">
        <is>
          <t>[2]</t>
        </is>
      </c>
      <c r="B31" s="4" t="inlineStr">
        <is>
          <t>On July 6, 2021, pursuant to Section 3.5 of the Business Combination Agreement, we issued additional Class A Common Stock and Common Units valued at $ 3.0 million to each E2open Holdings member as part of the post-closing adjustment of consideration required as part of the merger transaction.</t>
        </is>
      </c>
    </row>
    <row r="32">
      <c r="A32" s="4" t="inlineStr">
        <is>
          <t>[3]</t>
        </is>
      </c>
      <c r="B32" s="4" t="inlineStr">
        <is>
          <t>Class A Common Stock issued for the conversion of Common Units settled in stock. During the fiscal year ended February 28, 2022, we paid $ 16.8 million in cash for the repurchase of 1,619,864 Common Units that were converted into cash instead of stock at our option. Class V Common Stock is retired when Common Units are converted into Class A Common Stock or settled in cash. As a result of Common Unit conversions prior to August 19, 2021, 11,239 Class V Common Stock related to Common Unit conversions to Class A Common Stock were not issued and subsequently retired due to the limitation of authorized shares.</t>
        </is>
      </c>
    </row>
    <row r="33">
      <c r="A33" s="4" t="inlineStr">
        <is>
          <t>[4]</t>
        </is>
      </c>
      <c r="B33" s="4" t="inlineStr">
        <is>
          <t>During November 2021, 100 warrants were exercised with a total exercise price of $ 1,150 and converted into Class A Common Stock.</t>
        </is>
      </c>
    </row>
    <row r="34">
      <c r="A34" s="4" t="inlineStr">
        <is>
          <t>[5]</t>
        </is>
      </c>
      <c r="B34" s="4" t="inlineStr">
        <is>
          <t>On July 13, 2021, our board of directors waived the Lock-up Period solely in respect of withholding shares to cover taxes upon the issuance of Class A Common Stock to the executive officers upon the conversion of the Series B-1 and Series B-2 common stock. The shares were repurchased at an average price of $ 14.00 per share, or $ 2.5 million, to cover withholding taxes associated with the Series B-1 conversion to Class A Common Stock. See Note 14, Contingent Consideration for additional details on the conversions.</t>
        </is>
      </c>
    </row>
    <row r="35">
      <c r="A35" s="4" t="inlineStr">
        <is>
          <t>[6]</t>
        </is>
      </c>
      <c r="B35" s="4" t="inlineStr">
        <is>
          <t>Equity consideration paid to the BluJay equity holders as part of the BluJay Acquisition.</t>
        </is>
      </c>
    </row>
    <row r="36">
      <c r="A36" s="4" t="inlineStr">
        <is>
          <t>[7]</t>
        </is>
      </c>
      <c r="B36" s="4" t="inlineStr">
        <is>
          <t>PIPE financing from institutional investors for the purchase of Class A Common Shares with the proceeds used for the BluJay Acquisition.</t>
        </is>
      </c>
    </row>
    <row r="37">
      <c r="A37" s="4" t="inlineStr">
        <is>
          <t>[8]</t>
        </is>
      </c>
      <c r="B37" s="4" t="inlineStr">
        <is>
          <t>As of June 8, 2021, the 5-day VWAP of our Class A Common Stock exceeded $ 13.50 per share which was the triggering event for the Series 1 restricted common units to automatically convert into Common Units and the holders receive one share of Class V Common Stock . See Note 14, Contingent Consideration for additional information.</t>
        </is>
      </c>
    </row>
  </sheetData>
  <mergeCells count="11">
    <mergeCell ref="A1:B1"/>
    <mergeCell ref="E1:F1"/>
    <mergeCell ref="A29:H29"/>
    <mergeCell ref="B30:H30"/>
    <mergeCell ref="B31:H31"/>
    <mergeCell ref="B32:H32"/>
    <mergeCell ref="B33:H33"/>
    <mergeCell ref="B34:H34"/>
    <mergeCell ref="B35:H35"/>
    <mergeCell ref="B36:H36"/>
    <mergeCell ref="B37:H3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80" customWidth="1" min="8" max="8"/>
    <col width="80" customWidth="1" min="9" max="9"/>
    <col width="13" customWidth="1" min="10" max="10"/>
  </cols>
  <sheetData>
    <row r="1">
      <c r="A1" s="1" t="inlineStr">
        <is>
          <t>Stockholders' Equity - Schedule of Changes in Outstanding Stock (Parenthetical) (Details) - USD ($)</t>
        </is>
      </c>
      <c r="C1" s="2" t="inlineStr">
        <is>
          <t>Aug. 18, 2021</t>
        </is>
      </c>
      <c r="D1" s="2" t="inlineStr">
        <is>
          <t>Jul. 13, 2021</t>
        </is>
      </c>
      <c r="E1" s="2" t="inlineStr">
        <is>
          <t>Jul. 06, 2021</t>
        </is>
      </c>
      <c r="F1" s="2" t="inlineStr">
        <is>
          <t>Jun. 08, 2021</t>
        </is>
      </c>
      <c r="G1" s="2" t="inlineStr">
        <is>
          <t>Nov. 30, 2021</t>
        </is>
      </c>
      <c r="H1" s="2" t="inlineStr">
        <is>
          <t>Jun. 08, 2021</t>
        </is>
      </c>
      <c r="I1" s="2" t="inlineStr">
        <is>
          <t>Feb. 28, 2022</t>
        </is>
      </c>
    </row>
    <row r="2">
      <c r="A2" s="3" t="inlineStr">
        <is>
          <t>Class Of Stock [Line Items]</t>
        </is>
      </c>
    </row>
    <row r="3">
      <c r="A3" s="4" t="inlineStr">
        <is>
          <t>Additional shares issued as part of the post-closing adjustment of consideration</t>
        </is>
      </c>
      <c r="I3" s="7" t="n">
        <v>730854000</v>
      </c>
    </row>
    <row r="4">
      <c r="A4" s="4" t="inlineStr">
        <is>
          <t>Payment in cash for repurchase of stock</t>
        </is>
      </c>
      <c r="I4" s="7" t="n">
        <v>2473000</v>
      </c>
    </row>
    <row r="5">
      <c r="A5" s="4" t="inlineStr">
        <is>
          <t>Repurchase of common units</t>
        </is>
      </c>
      <c r="I5" s="6" t="n">
        <v>1619864</v>
      </c>
    </row>
    <row r="6">
      <c r="A6" s="4" t="inlineStr">
        <is>
          <t>Stock converted and retired during period, shares</t>
        </is>
      </c>
      <c r="C6" s="6" t="n">
        <v>11239</v>
      </c>
    </row>
    <row r="7">
      <c r="A7" s="4" t="inlineStr">
        <is>
          <t>Share repurchased average price per share</t>
        </is>
      </c>
      <c r="D7" s="7" t="n">
        <v>14</v>
      </c>
    </row>
    <row r="8">
      <c r="A8" s="4" t="inlineStr">
        <is>
          <t>Shares repurchased to cover withholding taxes associated with the Series B-1 conversion to Class A Common Stock</t>
        </is>
      </c>
      <c r="D8" s="7" t="n">
        <v>2500000</v>
      </c>
    </row>
    <row r="9">
      <c r="A9" s="4" t="inlineStr">
        <is>
          <t>Exercise price of warrants exercised</t>
        </is>
      </c>
      <c r="I9" s="7" t="n">
        <v>1150</v>
      </c>
    </row>
    <row r="10">
      <c r="A10" s="4" t="inlineStr">
        <is>
          <t>Class A Common Stock</t>
        </is>
      </c>
    </row>
    <row r="11">
      <c r="A11" s="3" t="inlineStr">
        <is>
          <t>Class Of Stock [Line Items]</t>
        </is>
      </c>
    </row>
    <row r="12">
      <c r="A12" s="4" t="inlineStr">
        <is>
          <t>Number of days volume-weighted average price</t>
        </is>
      </c>
      <c r="F12" s="4" t="inlineStr">
        <is>
          <t>5 days</t>
        </is>
      </c>
      <c r="I12" s="4" t="inlineStr">
        <is>
          <t>5 days</t>
        </is>
      </c>
    </row>
    <row r="13">
      <c r="A13" s="4" t="inlineStr">
        <is>
          <t>Common stock conversion price</t>
        </is>
      </c>
      <c r="F13" s="9" t="n">
        <v>13.5</v>
      </c>
      <c r="I13" s="9" t="n">
        <v>13.5</v>
      </c>
    </row>
    <row r="14">
      <c r="A14" s="4" t="inlineStr">
        <is>
          <t>Additional shares issued as part of the post-closing adjustment of consideration</t>
        </is>
      </c>
      <c r="E14" s="7" t="n">
        <v>3000000</v>
      </c>
    </row>
    <row r="15">
      <c r="A15" s="4" t="inlineStr">
        <is>
          <t>Repurchase of common units</t>
        </is>
      </c>
      <c r="B15" s="4" t="inlineStr">
        <is>
          <t>[1]</t>
        </is>
      </c>
      <c r="I15" s="6" t="n">
        <v>176654</v>
      </c>
    </row>
    <row r="16">
      <c r="A16" s="4" t="inlineStr">
        <is>
          <t>Exercise of warrants</t>
        </is>
      </c>
      <c r="G16" s="6" t="n">
        <v>100</v>
      </c>
      <c r="I16" s="6" t="n">
        <v>100</v>
      </c>
      <c r="J16" s="4" t="inlineStr">
        <is>
          <t>[2]</t>
        </is>
      </c>
    </row>
    <row r="17">
      <c r="A17" s="4" t="inlineStr">
        <is>
          <t>Exercise price of warrants exercised</t>
        </is>
      </c>
      <c r="G17" s="7" t="n">
        <v>1150</v>
      </c>
    </row>
    <row r="18">
      <c r="A18" s="4" t="inlineStr">
        <is>
          <t>Class V Common Stock</t>
        </is>
      </c>
    </row>
    <row r="19">
      <c r="A19" s="3" t="inlineStr">
        <is>
          <t>Class Of Stock [Line Items]</t>
        </is>
      </c>
    </row>
    <row r="20">
      <c r="A20" s="4" t="inlineStr">
        <is>
          <t>Common stock, terms of conversion, description</t>
        </is>
      </c>
      <c r="I20" s="4" t="inlineStr">
        <is>
          <t>The holders of Common Units are entitled to Class V common stock on a one-for-one basis.</t>
        </is>
      </c>
    </row>
    <row r="21">
      <c r="A21" s="4" t="inlineStr">
        <is>
          <t>Series B-1</t>
        </is>
      </c>
    </row>
    <row r="22">
      <c r="A22" s="3" t="inlineStr">
        <is>
          <t>Class Of Stock [Line Items]</t>
        </is>
      </c>
    </row>
    <row r="23">
      <c r="A23" s="4" t="inlineStr">
        <is>
          <t>Common stock, terms of conversion, description</t>
        </is>
      </c>
      <c r="F23" s="4" t="inlineStr">
        <is>
          <t>Series B-1 common stock to automatically convert into our Class A Common Stock on a one-to-one basis</t>
        </is>
      </c>
      <c r="H23" s="4" t="inlineStr">
        <is>
          <t>the Series B-1 common stock to automatically convert into our Class A Common Stock on a one-to-one basis.</t>
        </is>
      </c>
      <c r="I23" s="4" t="inlineStr">
        <is>
          <t xml:space="preserve">Series B-1 common stock automatically converted into our Class A common stock on a one-to-one basis </t>
        </is>
      </c>
    </row>
    <row r="24">
      <c r="A24" s="4" t="inlineStr">
        <is>
          <t>Series 1 RCUs</t>
        </is>
      </c>
    </row>
    <row r="25">
      <c r="A25" s="3" t="inlineStr">
        <is>
          <t>Class Of Stock [Line Items]</t>
        </is>
      </c>
    </row>
    <row r="26">
      <c r="A26" s="4" t="inlineStr">
        <is>
          <t>Common stock, terms of conversion, description</t>
        </is>
      </c>
      <c r="F26" s="4" t="inlineStr">
        <is>
          <t>Series 1 restricted common units to automatically convert into Common Units and the holders receive one share of Class V Common Stock</t>
        </is>
      </c>
      <c r="I26" s="4" t="inlineStr">
        <is>
          <t>Series 1 RCUs automatically converted into Common Units of E2open Holdings</t>
        </is>
      </c>
    </row>
    <row r="27">
      <c r="A27" s="4" t="inlineStr">
        <is>
          <t>Common Units</t>
        </is>
      </c>
    </row>
    <row r="28">
      <c r="A28" s="3" t="inlineStr">
        <is>
          <t>Class Of Stock [Line Items]</t>
        </is>
      </c>
    </row>
    <row r="29">
      <c r="A29" s="4" t="inlineStr">
        <is>
          <t>Payment in cash for repurchase of stock</t>
        </is>
      </c>
      <c r="I29" s="7" t="n">
        <v>16800000</v>
      </c>
    </row>
    <row r="30"/>
    <row r="31">
      <c r="A31" s="4" t="inlineStr">
        <is>
          <t>[1]</t>
        </is>
      </c>
      <c r="B31" s="4" t="inlineStr">
        <is>
          <t>On July 13, 2021, our board of directors waived the Lock-up Period solely in respect of withholding shares to cover taxes upon the issuance of Class A Common Stock to the executive officers upon the conversion of the Series B-1 and Series B-2 common stock. The shares were repurchased at an average price of $ 14.00 per share, or $ 2.5 million, to cover withholding taxes associated with the Series B-1 conversion to Class A Common Stock. See Note 14, Contingent Consideration for additional details on the conversions.</t>
        </is>
      </c>
    </row>
    <row r="32">
      <c r="A32" s="4" t="inlineStr">
        <is>
          <t>[2]</t>
        </is>
      </c>
      <c r="B32" s="4" t="inlineStr">
        <is>
          <t>During November 2021, 100 warrants were exercised with a total exercise price of $ 1,150 and converted into Class A Common Stock.</t>
        </is>
      </c>
    </row>
  </sheetData>
  <mergeCells count="5">
    <mergeCell ref="A1:B1"/>
    <mergeCell ref="I1:J1"/>
    <mergeCell ref="A30:I30"/>
    <mergeCell ref="B31:I31"/>
    <mergeCell ref="B32:I3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4" customWidth="1" min="5" max="5"/>
    <col width="14" customWidth="1" min="6" max="6"/>
    <col width="14" customWidth="1" min="7" max="7"/>
  </cols>
  <sheetData>
    <row r="1">
      <c r="A1" s="1" t="inlineStr">
        <is>
          <t>Noncontrolling Interests - Additional Information (Details) - USD ($)</t>
        </is>
      </c>
      <c r="B1" s="2" t="inlineStr">
        <is>
          <t>Jun. 08, 2021</t>
        </is>
      </c>
      <c r="C1" s="2" t="inlineStr">
        <is>
          <t>Feb. 28, 2022</t>
        </is>
      </c>
      <c r="E1" s="2" t="inlineStr">
        <is>
          <t>Jul. 06, 2021</t>
        </is>
      </c>
      <c r="F1" s="2" t="inlineStr">
        <is>
          <t>Feb. 28, 2021</t>
        </is>
      </c>
      <c r="G1" s="2" t="inlineStr">
        <is>
          <t>Feb. 04, 2021</t>
        </is>
      </c>
    </row>
    <row r="2">
      <c r="A2" s="3" t="inlineStr">
        <is>
          <t>Minority Interest [Line Items]</t>
        </is>
      </c>
    </row>
    <row r="3">
      <c r="A3" s="4" t="inlineStr">
        <is>
          <t>Number of common units redeemed</t>
        </is>
      </c>
      <c r="C3" s="6" t="n">
        <v>1619864</v>
      </c>
    </row>
    <row r="4">
      <c r="A4" s="4" t="inlineStr">
        <is>
          <t>Cash payment for redemption of Common Units</t>
        </is>
      </c>
      <c r="C4" s="7" t="n">
        <v>16800000</v>
      </c>
    </row>
    <row r="5">
      <c r="A5" s="4" t="inlineStr">
        <is>
          <t>Common units , issued</t>
        </is>
      </c>
      <c r="E5" s="6" t="n">
        <v>103929</v>
      </c>
    </row>
    <row r="6">
      <c r="A6" s="4" t="inlineStr">
        <is>
          <t>Decrease to noncontrolling interests</t>
        </is>
      </c>
      <c r="C6" s="7" t="n">
        <v>71700000</v>
      </c>
    </row>
    <row r="7">
      <c r="A7" s="4" t="inlineStr">
        <is>
          <t>Noncontrolling interest change in number of common units held by participants</t>
        </is>
      </c>
      <c r="F7" s="6" t="n">
        <v>0</v>
      </c>
    </row>
    <row r="8">
      <c r="A8" s="4" t="inlineStr">
        <is>
          <t>Redeemable noncontrolling interest of common units</t>
        </is>
      </c>
      <c r="F8" s="7" t="n">
        <v>0</v>
      </c>
    </row>
    <row r="9">
      <c r="A9" s="4" t="inlineStr">
        <is>
          <t>Class A Ordinary Shares</t>
        </is>
      </c>
    </row>
    <row r="10">
      <c r="A10" s="3" t="inlineStr">
        <is>
          <t>Minority Interest [Line Items]</t>
        </is>
      </c>
    </row>
    <row r="11">
      <c r="A11" s="4" t="inlineStr">
        <is>
          <t>Conversion of stock, shares issued</t>
        </is>
      </c>
      <c r="B11" s="6" t="n">
        <v>8120273</v>
      </c>
      <c r="C11" s="6" t="n">
        <v>8120273</v>
      </c>
      <c r="D11" s="4" t="inlineStr">
        <is>
          <t>[1]</t>
        </is>
      </c>
    </row>
    <row r="12">
      <c r="A12" s="4" t="inlineStr">
        <is>
          <t>Class A Ordinary Shares | Business Combination</t>
        </is>
      </c>
    </row>
    <row r="13">
      <c r="A13" s="3" t="inlineStr">
        <is>
          <t>Minority Interest [Line Items]</t>
        </is>
      </c>
    </row>
    <row r="14">
      <c r="A14" s="4" t="inlineStr">
        <is>
          <t>Conversion of stock, shares issued</t>
        </is>
      </c>
      <c r="C14" s="6" t="n">
        <v>4939463</v>
      </c>
    </row>
    <row r="15">
      <c r="A15" s="4" t="inlineStr">
        <is>
          <t>Conversion of stock, amount issued</t>
        </is>
      </c>
      <c r="C15" s="7" t="n">
        <v>55000000</v>
      </c>
    </row>
    <row r="16">
      <c r="A16" s="4" t="inlineStr">
        <is>
          <t>Common Stock Series 1 RSUs</t>
        </is>
      </c>
    </row>
    <row r="17">
      <c r="A17" s="3" t="inlineStr">
        <is>
          <t>Minority Interest [Line Items]</t>
        </is>
      </c>
    </row>
    <row r="18">
      <c r="A18" s="4" t="inlineStr">
        <is>
          <t>Noncontrolling interest number of common units vested</t>
        </is>
      </c>
      <c r="B18" s="6" t="n">
        <v>4379557</v>
      </c>
    </row>
    <row r="19">
      <c r="A19" s="4" t="inlineStr">
        <is>
          <t>Class V Common Stock</t>
        </is>
      </c>
    </row>
    <row r="20">
      <c r="A20" s="3" t="inlineStr">
        <is>
          <t>Minority Interest [Line Items]</t>
        </is>
      </c>
    </row>
    <row r="21">
      <c r="A21" s="4" t="inlineStr">
        <is>
          <t>Noncontrolling interest number of common units vested</t>
        </is>
      </c>
      <c r="B21" s="6" t="n">
        <v>4379557</v>
      </c>
    </row>
    <row r="22">
      <c r="A22" s="4" t="inlineStr">
        <is>
          <t>E2open Holdings, LLC</t>
        </is>
      </c>
    </row>
    <row r="23">
      <c r="A23" s="3" t="inlineStr">
        <is>
          <t>Minority Interest [Line Items]</t>
        </is>
      </c>
    </row>
    <row r="24">
      <c r="A24" s="4" t="inlineStr">
        <is>
          <t>Noncontrolling interest percentage</t>
        </is>
      </c>
      <c r="C24" s="4" t="inlineStr">
        <is>
          <t>10.00%</t>
        </is>
      </c>
      <c r="F24" s="4" t="inlineStr">
        <is>
          <t>16.00%</t>
        </is>
      </c>
      <c r="G24" s="4" t="inlineStr">
        <is>
          <t>16.00%</t>
        </is>
      </c>
    </row>
    <row r="25">
      <c r="A25" s="4" t="inlineStr">
        <is>
          <t>Noncontrolling interest number of common units held by participants</t>
        </is>
      </c>
      <c r="C25" s="6" t="n">
        <v>33600000</v>
      </c>
      <c r="F25" s="6" t="n">
        <v>35600000</v>
      </c>
    </row>
    <row r="26">
      <c r="A26" s="4" t="inlineStr">
        <is>
          <t>E2open Holdings, LLC | Class A Ordinary Shares</t>
        </is>
      </c>
    </row>
    <row r="27">
      <c r="A27" s="3" t="inlineStr">
        <is>
          <t>Minority Interest [Line Items]</t>
        </is>
      </c>
    </row>
    <row r="28">
      <c r="A28" s="4" t="inlineStr">
        <is>
          <t>Conversion of stock, shares issued</t>
        </is>
      </c>
      <c r="C28" s="6" t="n">
        <v>1</v>
      </c>
    </row>
    <row r="29">
      <c r="A29" s="4" t="inlineStr">
        <is>
          <t>E2open Holdings, LLC | Class V Common Stock</t>
        </is>
      </c>
    </row>
    <row r="30">
      <c r="A30" s="3" t="inlineStr">
        <is>
          <t>Minority Interest [Line Items]</t>
        </is>
      </c>
    </row>
    <row r="31">
      <c r="A31" s="4" t="inlineStr">
        <is>
          <t>Conversion of stock, shares issued</t>
        </is>
      </c>
      <c r="C31" s="6" t="n">
        <v>1</v>
      </c>
    </row>
    <row r="32"/>
    <row r="33">
      <c r="A33" s="4" t="inlineStr">
        <is>
          <t>[1]</t>
        </is>
      </c>
      <c r="B33" s="4" t="inlineStr">
        <is>
          <t>As of June 8, 2021, the 5 -day VWAP of our Class A Common Stock exceeded $ 13.50 per share which was the triggering event for the Series B-1 common stock to automatically convert into our Class A Common Stock on a one-to-one basis . See Note 14, Contingent Consideration for additional information.</t>
        </is>
      </c>
    </row>
  </sheetData>
  <mergeCells count="3">
    <mergeCell ref="C1:D1"/>
    <mergeCell ref="A32:G32"/>
    <mergeCell ref="B33:G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Accumulated Other Comprehensive Income in Equity Section of Condensed Consolidated Balance Sheets (Details) - USD ($) $ in Thousands</t>
        </is>
      </c>
      <c r="B1" s="2" t="inlineStr">
        <is>
          <t>Feb. 28, 2022</t>
        </is>
      </c>
      <c r="C1" s="2" t="inlineStr">
        <is>
          <t>Feb. 28, 2021</t>
        </is>
      </c>
    </row>
    <row r="2">
      <c r="A2" s="3" t="inlineStr">
        <is>
          <t>Accumulated Other Comprehensive Income (Loss) [Line Items]</t>
        </is>
      </c>
    </row>
    <row r="3">
      <c r="A3" s="4" t="inlineStr">
        <is>
          <t>Accumulated other comprehensive (loss) income, net of tax</t>
        </is>
      </c>
      <c r="B3" s="7" t="n">
        <v>-19019</v>
      </c>
      <c r="C3" s="7" t="n">
        <v>2388</v>
      </c>
    </row>
    <row r="4">
      <c r="A4" s="4" t="inlineStr">
        <is>
          <t>Foreign Currency Translation Adjustment</t>
        </is>
      </c>
    </row>
    <row r="5">
      <c r="A5" s="3" t="inlineStr">
        <is>
          <t>Accumulated Other Comprehensive Income (Loss) [Line Items]</t>
        </is>
      </c>
    </row>
    <row r="6">
      <c r="A6" s="4" t="inlineStr">
        <is>
          <t>Accumulated other comprehensive income (loss) before tax</t>
        </is>
      </c>
      <c r="B6" s="6" t="n">
        <v>-31004</v>
      </c>
      <c r="C6" s="6" t="n">
        <v>2388</v>
      </c>
    </row>
    <row r="7">
      <c r="A7" s="4" t="inlineStr">
        <is>
          <t>Income tax effect</t>
        </is>
      </c>
      <c r="B7" s="6" t="n">
        <v>11985</v>
      </c>
    </row>
    <row r="8">
      <c r="A8" s="4" t="inlineStr">
        <is>
          <t>Accumulated other comprehensive (loss) income, net of tax</t>
        </is>
      </c>
      <c r="B8" s="7" t="n">
        <v>-19019</v>
      </c>
      <c r="C8" s="7" t="n">
        <v>23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Earnings Per Share - Summary of Basic and Diluted Per Share Computations for Net Income (Details) - USD ($) $ / shares in Units, shares in Thousands, $ in Thousands</t>
        </is>
      </c>
      <c r="B1" s="2" t="inlineStr">
        <is>
          <t>1 Months Ended</t>
        </is>
      </c>
      <c r="D1" s="2" t="inlineStr">
        <is>
          <t>11 Months Ended</t>
        </is>
      </c>
      <c r="E1" s="2" t="inlineStr">
        <is>
          <t>12 Months Ended</t>
        </is>
      </c>
    </row>
    <row r="2">
      <c r="B2" s="2" t="inlineStr">
        <is>
          <t>Feb. 28, 2021</t>
        </is>
      </c>
      <c r="C2" s="2" t="inlineStr">
        <is>
          <t>Feb. 28, 2021</t>
        </is>
      </c>
      <c r="D2" s="2" t="inlineStr">
        <is>
          <t>Feb. 03, 2021</t>
        </is>
      </c>
      <c r="E2" s="2" t="inlineStr">
        <is>
          <t>Feb. 28, 2022</t>
        </is>
      </c>
      <c r="F2" s="2" t="inlineStr">
        <is>
          <t>Feb. 29, 2020</t>
        </is>
      </c>
    </row>
    <row r="3">
      <c r="A3" s="3" t="inlineStr">
        <is>
          <t>Numerator - basic:</t>
        </is>
      </c>
    </row>
    <row r="4">
      <c r="A4" s="4" t="inlineStr">
        <is>
          <t>Net (loss) income</t>
        </is>
      </c>
      <c r="B4" s="7" t="n">
        <v>12857</v>
      </c>
      <c r="C4" s="7" t="n">
        <v>12857</v>
      </c>
      <c r="D4" s="7" t="n">
        <v>-47930</v>
      </c>
      <c r="E4" s="7" t="n">
        <v>-189914</v>
      </c>
      <c r="F4" s="7" t="n">
        <v>-101370</v>
      </c>
    </row>
    <row r="5">
      <c r="A5" s="4" t="inlineStr">
        <is>
          <t>Less: Net (loss) income attributable to noncontrolling interest</t>
        </is>
      </c>
      <c r="B5" s="6" t="n">
        <v>2057</v>
      </c>
      <c r="E5" s="6" t="n">
        <v>-24138</v>
      </c>
    </row>
    <row r="6">
      <c r="A6" s="4" t="inlineStr">
        <is>
          <t>Net (loss) income attributable to E2open Parent Holdings, Inc.</t>
        </is>
      </c>
      <c r="B6" s="6" t="n">
        <v>10800</v>
      </c>
      <c r="E6" s="6" t="n">
        <v>-165776</v>
      </c>
      <c r="F6" s="6" t="n">
        <v>-101370</v>
      </c>
    </row>
    <row r="7">
      <c r="A7" s="3" t="inlineStr">
        <is>
          <t>Numerator - diluted:</t>
        </is>
      </c>
    </row>
    <row r="8">
      <c r="A8" s="4" t="inlineStr">
        <is>
          <t>Net loss attributable to E2open Parent Holdings, Inc. - basic</t>
        </is>
      </c>
      <c r="B8" s="6" t="n">
        <v>10800</v>
      </c>
      <c r="E8" s="6" t="n">
        <v>-165776</v>
      </c>
      <c r="F8" s="7" t="n">
        <v>-101370</v>
      </c>
    </row>
    <row r="9">
      <c r="A9" s="4" t="inlineStr">
        <is>
          <t>Add: Net income and tax effect attributable to noncontrolling interests</t>
        </is>
      </c>
      <c r="B9" s="6" t="n">
        <v>1561</v>
      </c>
    </row>
    <row r="10">
      <c r="A10" s="4" t="inlineStr">
        <is>
          <t>Net income attributable to E2open Parent Holdings, Inc. - diluted</t>
        </is>
      </c>
      <c r="B10" s="7" t="n">
        <v>12361</v>
      </c>
      <c r="E10" s="7" t="n">
        <v>-165776</v>
      </c>
    </row>
    <row r="11">
      <c r="A11" s="3" t="inlineStr">
        <is>
          <t>Denominator - basic:</t>
        </is>
      </c>
    </row>
    <row r="12">
      <c r="A12" s="4" t="inlineStr">
        <is>
          <t>Weighted average shares outstanding - basic</t>
        </is>
      </c>
      <c r="B12" s="6" t="n">
        <v>187051</v>
      </c>
      <c r="E12" s="6" t="n">
        <v>245454</v>
      </c>
    </row>
    <row r="13">
      <c r="A13" s="4" t="inlineStr">
        <is>
          <t>Net income per share - basic</t>
        </is>
      </c>
      <c r="B13" s="9" t="n">
        <v>0.06</v>
      </c>
      <c r="E13" s="9" t="n">
        <v>-0.68</v>
      </c>
    </row>
    <row r="14">
      <c r="A14" s="3" t="inlineStr">
        <is>
          <t>Denominator - diluted:</t>
        </is>
      </c>
    </row>
    <row r="15">
      <c r="A15" s="4" t="inlineStr">
        <is>
          <t>Weighted average shares outstanding - basic</t>
        </is>
      </c>
      <c r="B15" s="6" t="n">
        <v>187051</v>
      </c>
      <c r="E15" s="6" t="n">
        <v>245454</v>
      </c>
    </row>
    <row r="16">
      <c r="A16" s="4" t="inlineStr">
        <is>
          <t>Shares related to Common Units</t>
        </is>
      </c>
      <c r="B16" s="6" t="n">
        <v>35637</v>
      </c>
    </row>
    <row r="17">
      <c r="A17" s="4" t="inlineStr">
        <is>
          <t>Weighted average shares outstanding - diluted</t>
        </is>
      </c>
      <c r="B17" s="6" t="n">
        <v>222688</v>
      </c>
      <c r="E17" s="6" t="n">
        <v>245454</v>
      </c>
    </row>
    <row r="18">
      <c r="A18" s="4" t="inlineStr">
        <is>
          <t>Diluted net income per common share</t>
        </is>
      </c>
      <c r="B18" s="9" t="n">
        <v>0.06</v>
      </c>
      <c r="E18" s="9" t="n">
        <v>-0.68</v>
      </c>
    </row>
  </sheetData>
  <mergeCells count="3">
    <mergeCell ref="A1:A2"/>
    <mergeCell ref="B1:C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 and Acquisitions</t>
        </is>
      </c>
      <c r="B1" s="2" t="inlineStr">
        <is>
          <t>12 Months Ended</t>
        </is>
      </c>
    </row>
    <row r="2">
      <c r="B2" s="2" t="inlineStr">
        <is>
          <t>Feb. 28, 2022</t>
        </is>
      </c>
    </row>
    <row r="3">
      <c r="A3" s="3" t="inlineStr">
        <is>
          <t>Business Combinations [Abstract]</t>
        </is>
      </c>
    </row>
    <row r="4">
      <c r="A4" s="4" t="inlineStr">
        <is>
          <t>Business Combination and Acquisitions</t>
        </is>
      </c>
      <c r="B4" s="4" t="inlineStr">
        <is>
          <t>3. Business Combination and Acquisitions Business Combination The Business Combination of the Company and E2open Holdings was completed on February 4, 2021. The Business Combination was accounted for as a business combination under ASC 805, Business Combinations . The acquisition of E2open Holdings constitutes the acquisition of a business for purposes of ASC 805, and due to the change in control, has been accounted for using the acquisition method with the Company as the accounting acquirer and E2open Holdings as the accounting acquiree. E2open Parent Holdings, Inc. has been determined to be the accounting acquirer based on evaluation of the following factors: • E2open Parent Holdings, Inc. is the sole managing member of E2open Holdings having full and complete authority over of all the affairs of E2open while the non-managing member equity holders do not have substantive participating or kick out rights; • The Sponsor and its affiliates had the right to nominate five or six initial members of the Company’s board of directors; • The predecessor controlling shareholder of E2open Holdings, Insight Partners, did not have a controlling interest in E2open Parent Holdings, Inc. or E2open Holdings as it held less than 50% of the voting interests after the Business Combination. These factors support the conclusion that E2open Parent Holdings, Inc. acquired a controlling interest in E2open Holdings and is the accounting acquirer. E2open Parent Holdings, Inc. is the primary beneficiary of E2open Holdings, which is a variable interest entity, since it has the power to direct the activities of E2open Holdings that most significantly impact E2open Holdings economic performance through its role as the managing member. E2open Parent Holdings, Inc.’s variable interest in E2open Holdings includes ownership of E2open Holdings, which results in the right and obligation to receive benefits and absorb losses of E2open Holdings that could potentially be significant to E2open Parent Holdings, Inc. Therefore, the Business Combination represented a change in control and is accounted for using the acquisition method. Under the acquisition method of accounting, the purchase price is allocated to the tangible and intangible assets acquired and the liabilities assumed from E2open Holdings based on their estimated acquisition-date fair values. The cash consideration in the Business Combination included cash from (1) the Trust Account in the amount of $ 414.0 million which was received in CCNB1’s IPO, (2) $ 525.0 million in proceeds from the issuance of a new term loan, (3) $ 695.0 million in proceeds from the investors purchasing an aggregate of 69.5 million Class A Common Stock in connection with the Business Combination (PIPE Investment) and (4) $ 200.0 million in proceeds from the Forward Purchase Agreement. E2open Holdings received $ 627.5 million of the PIPE Investment funds prior to the closing of the Business Combination. The following summarizes the estimated fair value of the Business Combination:
($ in thousands) Fair Value
Equity consideration paid to existing E2open Holdings ownership, net (1) $ 461,549
Cash consideration to E2open Holdings, net of $ 15.1 million post business combination expense 585,971
Cash repayment of debt 978,521
Contingent consideration 158,598
Tax receivable agreement payable (2) 49,892
Cash paid for seller transaction costs 38,135
Estimated fair value of the Business Combination $ 2,272,666 (1) Equity consideration paid to E2open Holdings equity holders consisted of the following:
(In thousands, except per share data) Consideration
Common shares subject to sales restriction 43,300
Fair value per share $ 10.98
Equity consideration paid to existing E2open Holdings ownership $ 475,434
Less: Acceleration of Class A and Class B units post business combination expense ( 13,885 )
Equity consideration paid to existing E2open Holdings ownership, net $ 461,549 (2) Payable for 85 % of the tax savings realized during the exchange of Common Units for shares of common stock, cash or other tax benefits under the Tax Receivable Agreement, as defined below. See Note 12, Tax Receivable Agreement for additional information. The Company recorded the preliminary allocation of the purchase price to the Predecessor’s tangible and intangible assets acquired and liabilities assumed based on their fair values as of February 4, 2021. The preliminary purchase price allocation is as follows:
($ in thousands) Fair Value
Cash and cash equivalents $ 180,115
Account receivable, net 124,168
Other current assets 23,623
Property and equipment, net 37,924
Intangible assets 830,000
Goodwill (1) 2,628,964
Non-current assets 4,930
Current liabilities (2) ( 159,463 )
Notes payable and capital lease obligations ( 511,762 )
Warrant liability ( 91,959 )
Noncurrent liabilities (2) ( 402,986 )
Noncontrolling interest (3) ( 390,888 )
Total assets acquired and liabilities assumed $ 2,272,666 (1) Goodwill that arises from a step-up in tax basis from a business combination is generally deductible by the Company; however, this transaction did not create any tax deductible goodwill in any jurisdiction. (2) The deferred revenue reflects a $ 60.7 million reduction in deferred revenues related to the estimated fair values of the acquired deferred revenue. The adjustment is based on the fair value estimates for deferred revenue, adjusted for costs to fulfill the liabilities assumed, plus a normal profit margin. (3) Noncontrolling interest represents the 16.0 % ownership in E2open Holdings not owned by the Company as of the Closing Date. The fair value of the noncontrolling interest follows:
(In thousands, except per share data) Fair Value
Common shares subject to sale restriction 35,600
Fair value per share $ 10.98
Noncontrolling interest $ 390,888 The fair value of the intangible assets is as follows:
($ in thousands) Weighted Fair Value
Indefinite-lived
Trademark / trade name (1) Indefinite $ 110,000
Definite-lived
Client relationships (2) 20 300,000
Technology (3) 8.5 370,000
Content library (4) 10 50,000
Total definite-lived 720,000
Total intangible assets $ 830,000 (1) The trademark and trade name represent the tradenames that E2open Holdings originated or acquired which were valued using the relief-from-royalty method. (2) The client relationships represent the existing client relationships of E2open Holdings that was estimated by applying the with-and-without methodology, a form of the income approach. (3) The developed technology represents technology acquired and developed by E2open Holdings for the purpose of generating income for E2open Holdings, which was valued using the multi-period excess earnings method, a form of the income approach considering technology migration. (4) The content library represents the content contributed by network participants to the E2open Holdings business network, which was valued using the replacement cost method. The allocation of the purchase price was based on valuations performed to determine the fair value of the net assets as of the Closing Date. Refinements have been made to the purchase price throughout the year with specific adjustments to stockholders' equity and goodwill. See Note 7, Goodwill and Note 19, Stockholders' Equity for additional information. E2open Holdings incurred $ 6.5 million of expenses directly related to the Business Combination from March 1, 2020 through February 3, 2021 which were included in acquisition-related expense in the Consolidated Statements of Operations. From January 14, 2020 (inception) through the date of its last filing for the year ending December 31, 2020, CCNB1 incurred $ 3.9 million of transaction related expenses. From January 1, 2021 through February 3, 2021, CCNB1 incurred $ 0.8 million of expenses related to the Business Combination. E2open Holdings paid $ 0.6 million of debt issuance costs on the Closing Date which were capitalized and recorded as a reduction to the outstanding debt balances. On the Closing Date, the Company paid $ 14.5 million of deferred underwriting costs related to CCNB1’s initial public offering. At the closing of the Business Combination, $ 10.9 million fees related to the PIPE Investment and $ 20.2 million of debt issuance costs, including the $ 0.6 million paid by E2open Holdings, were paid by the Company. Additionally, $ 31.0 million and $ 16.9 million of acquisition-related advisory fees related to the reverse merger were paid by E2open Holdings and CCNB1, respectively, at the closing of the Business Combination and as these advisory fees were contingent upon the consummation of the Business Combination, they are not recognized in the Consolidated Statements of Operations of the Predecessor or Successor, and are success fees in nature. The nature of these fees relate to advisory and investment banker fees that were incurred dependent on the success of the Business Combination. The deferred underwriting commissions and costs pertaining to the reverse merger were treated as a reduction of equity while merger-related costs were expensed in the period from February 4, 2021 through February 28, 2021. The debt issuance costs were capitalized as a reduction to the outstanding debt balances. Investor Rights Agreement On February 4, 2021, the Company entered into the Investor Rights Agreement. Standstill The Investor Rights Agreement parties agreed that until the date that is the later of (a) one year after the Closing Date and (b) the date of the Company’s 2022 annual meeting of stockholders (Standstill Period), they will not (1) solicit proxies to vote or seek to advise or influence any person with respect to the voting of any of our securities in favor of electing any person as a director who is not nominated pursuant to the Investor Rights Agreement or by the board of directors or the Nominating and Corporate Governance Committee or in opposition of any individual nominated by us pursuant to the Investor Rights Agreement, (2) nominate any person as a director who is not nominated pursuant to the Investor Rights Agreement or by our board of directors (or the Nominating and Corporate Governance Committee) (other than by making a non-public proposal or request to our board of directors or the Nominating and Corporate Governance Committee in a manner which would not require our board of directors or us to make any public disclosure), (3) take certain actions contrary to the Company’s governance structure other than in accordance with the Investor Rights Agreement, (4) subject to certain exceptions, enter into a voting trust, voting agreement or similar voting arrangement with respect to any of the Company’s equity securities, (5) form, join or participate in a “group,” as defined in Section 13(d)(3) of the Securities Exchange Act of 1934, as amended (Exchange Act), in connection with any of the foregoing actions or (6) make any public disclosure inconsistent with the foregoing. Termination The director appointment rights under the Investor Rights Agreement will terminate as to a party when such party, together with its permitted transferees, has less than certain ownership thresholds (with respect to the affiliates of Insight Partners, the greater of 33% of the economic interests in us that such affiliates of Insight Partners owned immediately after the Closing Date and 2% of the Company’s voting securities, and with respect to CC Capital (on behalf of the Sponsor), less than 17% of the economic interests in the Company that it owned immediately after the Closing Date). The registration rights in the Investor Rights Agreement will terminate as to each holder of the Company’s shares of common stock when such holder ceases to hold any of the Company’s common stock or securities exercisable or exchangeable for the Company’s common stock. BluJay Acquisition On May 27, 2021, we entered into a Purchase Agreement with the BluJay Sellers to acquire all the outstanding equity of BluJay. On September 1, 2021 (Acquisition Date), we completed the acquisition of BluJay (BluJay Acquisition). The BluJay Acquisition was accounted for as a business combination under ASC 805, Business Combinations . The cash consideration in the BluJay Acquisition was provided by $ 380.0 million in proceeds from the issuance of an incremental term loan, $ 300.0 million in PIPE financing from institutional investors for the purchase of an aggregate of 28,909,022 shares of our Class A Common Stock and cash on hand. The following summarizes the consideration paid for the BluJay Acquisition.
($ in thousands) Fair Value
Equity consideration paid to BluJay (1) $ 730,854
Cash consideration to BluJay 350,658
Preference share consideration paid to BluJay (2) 86,190
Cash repayment of debt 334,483
Cash paid for seller transaction costs 26,686
Estimated consideration paid for the BluJay Acquisition $ 1,528,871 (1) Equity consideration paid to BluJay equity holders consisted of the following:
(In thousands, except per share data) Consideration
Common shares subject to sales restriction 72,383
Fair value per share $ 10.097
Equity consideration paid to BluJay $ 730,854 (2) Represents the liability and dividends owed related to the BluJay preference shares at the of the acquisition. We recorded the preliminary allocation of the purchase price to the tangible and intangible assets acquired and liabilities assumed based on their fair values as of the Acquisition Date. The preliminary purchase price allocation is as follows:
($ in thousands) November 30, 2021 Adjustments (4) February 28, 2022
Cash and cash equivalents $ 23,773 $ — $ 23,773
Account receivable, net 33,834 ( 12 ) 33,822
Other current assets 10,352 865 11,217
Property and equipment, net 6,503 — 6,503
Operating lease right-of-use assets 9,018 — 9,018
Intangible assets 484,800 — 484,800
Goodwill (1) 1,152,084 3,237 1,155,321
Non-current assets 2,200 ( 2,016 ) 184
Accounts payable ( 11,773 ) 143 ( 11,630 )
Current liabilities (2) ( 33,530 ) 3,277 ( 30,253 )
Deferred revenue (3) ( 39,283 ) — ( 39,283 )
Deferred taxes ( 101,936 ) ( 5,494 ) ( 107,430 )
Non-current liabilities ( 7,171 ) — ( 7,171 )
Total assets acquired and liabilities assumed $ 1,528,871 $ — $ 1,528,871 (1) Goodwill represents the excess of the purchase price over the estimated fair value of the identifiable net assets acquired in the BluJay Acquisition. Goodwill associated with the BluJay Acquisition is not deductible for tax purposes. (2) Current liabilities includes a $ 2.7 million deferred acquisition liability that was acquired related to a prior acquisition by BluJay. The deferred acquisition liability is a fixed amount that was determined at the closing of the acquisition and (3) The deferred revenue was recorded under ASC 606 in accordance with ASU 2021-08, Business Combinations (Topic 805), Accounting for Contract Assets and Contract Liabilities from Contracts with Customers ; therefore, a reduction in deferred revenues related to the estimated fair values of the acquired deferred revenues was not required. (4) The adjustments primarily relate to the jurisdictional netting of income taxes, impact of a tax rate change on the deferred balance and the reinstatement of income tax receivables. The fair value of the intangible assets is as follows:
($ in thousands) Useful Lives Fair Value
Trade name 1 $ 3,800
Developed technology (1) 5.9 301,000
Client relationships (2) 3 180,000
Total intangible assets $ 484,800 (1) The developed technology represents technology developed by BluJay and acquired by E2open, which was valued using the multi-period excess earnings method, a form of the income approach considering technology migration. (2) The client relationships represent the existing client relationships of BluJay and acquired by E2open that was estimated by applying the with-and-without methodology, a form of the income approach. The preliminary allocation of the purchase price is based on preliminary valuations performed to determine the fair value of the net assets as of September 1, 2021. This allocation is subject to revision as the assessment is based on preliminary information subject to refinement. We incurred $ 33.7 million of expenses directly related to the BluJay Acquisition during the year ended February 28, 2022 which are included in acquisition-related expense in the Consolidated Statements of Operations. Included in these expenses were $ 13.4 million acquisition-related advisory fees which were incurred on the Acquisition Date. In addition, we paid $ 10.4 million of debt issuance costs associated with the $ 380.0 million incremental term loan on the Acquisition Date which were capitalized and recorded as a reduction of the outstanding debt balances. At the closing of the BluJay Acquisition, we paid $ 7.1 million in fees related to the $ 300.0 million PIPE financing which were recorded as a reduction to the proceeds from the issuance of Class A Common Stock in the Consolidated Statements of Stockholders' Equity. Additionally, we paid $ 26.7 million of acquisition-related advisory fees and other expenses related to the BluJay Acquisition on behalf of BluJay. These expenses were part of the purchase price consideration and not recognized as expense in our or BluJay's Consolidated Statements of Operations. Unaudited Pro Forma Operating Results The following unaudited pro forma combined financial information presents the results of operations as if the BluJay Acquisition happened as of March 1, 2021. The unaudited pro forma results may not necessarily reflect actual results of operations that would have been achieved, nor are they necessarily indicative of future results of operations. The unaudited pro forma results reflect the step-up amortization adjustments for the fair value of intangible assets acquired, the elimination of historical interest expense incurred by BluJay on its debt and the incurrence of interest expense related to the issuance of debt in connection with the BluJay Acquisition, transaction expenses, nonrecurring post combination compensation expense and the related adjustment to the income tax provision.
Fiscal Year Ended
($ in millions) February 28, 2022 February 28, 2021
Total revenue $ 505.3 $ 507.5
Net loss ( 193.5 ) ( 142.8 )
Less: Net loss attributable to noncontrolling interest ( 24.6 ) ( 18.1 )
Net loss attributable to E2open Parent Holdings, Inc. $ ( 168.9 ) $ ( 124.7 ) Additionally, the Investor Rights Agreement was amended and restated to add certain of BluJay's existing stockholders as parties, including certain affiliates of Francisco Partners and Temasek as well as include a six month lock-up period from September 1, 2021 through February 28, 2022 for certain equity holders of E2open and BluJay. The Investor Rights Agreement also provides Francisco Partners and Temasek the right to nominate one member each to our board of directors. Mr. Deep Shah and Mr. Martin Fichtner became new directors on September 1, 2021 . E2open Holdings Acquisitions Amber Road, Inc. In July 2019, E2open Holdings acquired Amber Road, Inc. (Amber Road), a leading provider of cloud-based global trade management software, trade content and training. E2open Holdings acquired Amber Road for approximately $ 428.6 million in fixed consideration. The acquisition was funded by proceeds from the Term Loan Due 2024 and the Amber Term Loan of $ 35.6 million. See Note 13, Notes Payable . The aggregate amount of consideration paid by E2open Holdings was allocated to Amber Road’s net tangible assets and intangible assets based on their estimated fair values. The excess of the purchase price over the value of the net tangible assets and intangible assets was recorded as goodwill. The table below presents the allocation of the purchase price to the net assets acquired based on their estimated fair values, as well as the associated estimated useful lives of the acquired intangible assets.
($ in thousands) Amounts Useful Lives
Net assets:
Content library $ 57,000 10 years
Client relationships 103,100 12 years
Technology 41,000 7 years
Total identified intangible assets 201,100
Cash and cash equivalents 6,524
Accounts receivable 19,191
Prepaid expenses and other current assets 2,145
Fixed assets 3,160
Other non-current assets 1,261
Total tangible assets 32,281
Goodwill 263,317
Total assets 496,698
Accounts payable 2,100
Accrued expenses and other liabilities 6,901
Deferred revenue 29,872
Other long-term liabilities 29,181
Total liabilities assumed 68,054
Net assets acquired $ 428,644 The goodwill recognized in connection with the acquisition of Amber Road will not be deductible for tax purposes. The weighted-average amortization period for the acquired intangible assets was 10.4 years. The operating results of Amber Road have been included in the Company’s consolidated financial statements as of the closing date of the acquisition. Other Acquisitions In May 2019, E2open Holdings acquired Averetek, a channel marketing engine enabling clients and their channel partners to plan and execute marketing campaign tactics. Averetek was acquired for $ 8.7 million in fixed consideration with $ 2.0 million in consideration contingent upon successful attainment of earn-out criteria that extend two years subsequent to closing. The fair value of the contingent consideration was $ 2.0 million at closing, February 29, 2020 and February 28, 2021. The contingent consideration was paid in July 2021. The fixed consideration was comprised of a cash payment of $ 7.6 million and a deferred payment of $ 1.1 million which was paid in May 2020. The deferred payment was not contingent on performance criteria and was included in acquisition-related obligations in the Consolidated Balance Sheets. The aggregate amount of consideration paid by E2open Holdings was allocated to Averetek’s net liabilities assumed of $ 0.6 million and intangible assets of $ 4.1 million based on their estimated fair values. The excess of the purchase price over the value of the net tangible assets and intangible assets of $ 7.2 million was recorded to goodwill. The goodwill recognized in connection with the acquisition of Averetek will be deductible for tax purposes. The weighted-average amortization period for the acquired intangible assets was 8.3 years. The operating results of Averetek have been included in the Company’s consolidated financial statements from the closing date of the acquisition. The Company does not disclose the actual results of acquired companies post acquisition. E2open integrates the operations of acquired companies, therefore making it impractical to report separate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Earnings Per Share - Summary of Weighted Average Potential Common Shares Excluded from Diluted Loss Per Common Shares (Details) - shares</t>
        </is>
      </c>
      <c r="C1" s="2" t="inlineStr">
        <is>
          <t>1 Months Ended</t>
        </is>
      </c>
      <c r="D1" s="2" t="inlineStr">
        <is>
          <t>12 Months Ended</t>
        </is>
      </c>
    </row>
    <row r="2">
      <c r="C2" s="2" t="inlineStr">
        <is>
          <t>Feb. 28, 2021</t>
        </is>
      </c>
      <c r="D2" s="2" t="inlineStr">
        <is>
          <t>Feb. 28, 2022</t>
        </is>
      </c>
    </row>
    <row r="3">
      <c r="A3" s="3" t="inlineStr">
        <is>
          <t>Antidilutive Securities Excluded From Computation Of Earnings Per Share [Line Items]</t>
        </is>
      </c>
    </row>
    <row r="4">
      <c r="A4" s="4" t="inlineStr">
        <is>
          <t>Units/Shares excluded from the dilution computation</t>
        </is>
      </c>
      <c r="C4" s="6" t="n">
        <v>47579804</v>
      </c>
      <c r="D4" s="6" t="n">
        <v>74589812</v>
      </c>
    </row>
    <row r="5">
      <c r="A5" s="4" t="inlineStr">
        <is>
          <t>Series B-1</t>
        </is>
      </c>
    </row>
    <row r="6">
      <c r="A6" s="3" t="inlineStr">
        <is>
          <t>Antidilutive Securities Excluded From Computation Of Earnings Per Share [Line Items]</t>
        </is>
      </c>
    </row>
    <row r="7">
      <c r="A7" s="4" t="inlineStr">
        <is>
          <t>Units/Shares excluded from the dilution computation</t>
        </is>
      </c>
      <c r="C7" s="6" t="n">
        <v>8120367</v>
      </c>
      <c r="D7" s="6" t="n">
        <v>68</v>
      </c>
    </row>
    <row r="8">
      <c r="A8" s="4" t="inlineStr">
        <is>
          <t>Series B-2</t>
        </is>
      </c>
    </row>
    <row r="9">
      <c r="A9" s="3" t="inlineStr">
        <is>
          <t>Antidilutive Securities Excluded From Computation Of Earnings Per Share [Line Items]</t>
        </is>
      </c>
    </row>
    <row r="10">
      <c r="A10" s="4" t="inlineStr">
        <is>
          <t>Units/Shares excluded from the dilution computation</t>
        </is>
      </c>
      <c r="C10" s="6" t="n">
        <v>3372184</v>
      </c>
      <c r="D10" s="6" t="n">
        <v>3372184</v>
      </c>
    </row>
    <row r="11">
      <c r="A11" s="4" t="inlineStr">
        <is>
          <t>Restricted Common Units Series 1</t>
        </is>
      </c>
    </row>
    <row r="12">
      <c r="A12" s="3" t="inlineStr">
        <is>
          <t>Antidilutive Securities Excluded From Computation Of Earnings Per Share [Line Items]</t>
        </is>
      </c>
    </row>
    <row r="13">
      <c r="A13" s="4" t="inlineStr">
        <is>
          <t>Units/Shares excluded from the dilution computation</t>
        </is>
      </c>
      <c r="C13" s="6" t="n">
        <v>4379557</v>
      </c>
    </row>
    <row r="14">
      <c r="A14" s="4" t="inlineStr">
        <is>
          <t>Restricted Common Units Series 2</t>
        </is>
      </c>
    </row>
    <row r="15">
      <c r="A15" s="3" t="inlineStr">
        <is>
          <t>Antidilutive Securities Excluded From Computation Of Earnings Per Share [Line Items]</t>
        </is>
      </c>
    </row>
    <row r="16">
      <c r="A16" s="4" t="inlineStr">
        <is>
          <t>Units/Shares excluded from the dilution computation</t>
        </is>
      </c>
      <c r="C16" s="6" t="n">
        <v>2627724</v>
      </c>
      <c r="D16" s="6" t="n">
        <v>2627724</v>
      </c>
    </row>
    <row r="17">
      <c r="A17" s="4" t="inlineStr">
        <is>
          <t>Warrants</t>
        </is>
      </c>
    </row>
    <row r="18">
      <c r="A18" s="3" t="inlineStr">
        <is>
          <t>Antidilutive Securities Excluded From Computation Of Earnings Per Share [Line Items]</t>
        </is>
      </c>
    </row>
    <row r="19">
      <c r="A19" s="4" t="inlineStr">
        <is>
          <t>Units/Shares excluded from the dilution computation</t>
        </is>
      </c>
      <c r="B19" s="4" t="inlineStr">
        <is>
          <t>[1]</t>
        </is>
      </c>
      <c r="C19" s="6" t="n">
        <v>29079972</v>
      </c>
      <c r="D19" s="6" t="n">
        <v>29079944</v>
      </c>
    </row>
    <row r="20">
      <c r="A20" s="4" t="inlineStr">
        <is>
          <t>Common Units</t>
        </is>
      </c>
    </row>
    <row r="21">
      <c r="A21" s="3" t="inlineStr">
        <is>
          <t>Antidilutive Securities Excluded From Computation Of Earnings Per Share [Line Items]</t>
        </is>
      </c>
    </row>
    <row r="22">
      <c r="A22" s="4" t="inlineStr">
        <is>
          <t>Units/Shares excluded from the dilution computation</t>
        </is>
      </c>
      <c r="D22" s="6" t="n">
        <v>35724516</v>
      </c>
    </row>
    <row r="23">
      <c r="A23" s="4" t="inlineStr">
        <is>
          <t>Option</t>
        </is>
      </c>
    </row>
    <row r="24">
      <c r="A24" s="3" t="inlineStr">
        <is>
          <t>Antidilutive Securities Excluded From Computation Of Earnings Per Share [Line Items]</t>
        </is>
      </c>
    </row>
    <row r="25">
      <c r="A25" s="4" t="inlineStr">
        <is>
          <t>Units/Shares excluded from the dilution computation</t>
        </is>
      </c>
      <c r="D25" s="6" t="n">
        <v>2349839</v>
      </c>
    </row>
    <row r="26">
      <c r="A26" s="4" t="inlineStr">
        <is>
          <t>Performance Based Restricted Stock</t>
        </is>
      </c>
    </row>
    <row r="27">
      <c r="A27" s="3" t="inlineStr">
        <is>
          <t>Antidilutive Securities Excluded From Computation Of Earnings Per Share [Line Items]</t>
        </is>
      </c>
    </row>
    <row r="28">
      <c r="A28" s="4" t="inlineStr">
        <is>
          <t>Units/Shares excluded from the dilution computation</t>
        </is>
      </c>
      <c r="D28" s="6" t="n">
        <v>742838</v>
      </c>
    </row>
    <row r="29">
      <c r="A29" s="4" t="inlineStr">
        <is>
          <t>Time Based Restricted Stock</t>
        </is>
      </c>
    </row>
    <row r="30">
      <c r="A30" s="3" t="inlineStr">
        <is>
          <t>Antidilutive Securities Excluded From Computation Of Earnings Per Share [Line Items]</t>
        </is>
      </c>
    </row>
    <row r="31">
      <c r="A31" s="4" t="inlineStr">
        <is>
          <t>Units/Shares excluded from the dilution computation</t>
        </is>
      </c>
      <c r="D31" s="6" t="n">
        <v>692699</v>
      </c>
    </row>
    <row r="32"/>
    <row r="33">
      <c r="A33" s="4" t="inlineStr">
        <is>
          <t>[1]</t>
        </is>
      </c>
      <c r="B33" s="4" t="inlineStr">
        <is>
          <t>The warrants include the public warrants, private placement warrants and forward purchase warrants.</t>
        </is>
      </c>
    </row>
  </sheetData>
  <mergeCells count="3">
    <mergeCell ref="A1:B2"/>
    <mergeCell ref="A32:C32"/>
    <mergeCell ref="B33:C3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s>
  <sheetData>
    <row r="1">
      <c r="A1" s="1" t="inlineStr">
        <is>
          <t>Share-Based and Unit-Based Compensation - Additional Information (Details) - USD ($)</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Employee Service Share Based Compensation Allocation Of Recognized Period Costs [Line Items]</t>
        </is>
      </c>
    </row>
    <row r="4">
      <c r="A4" s="4" t="inlineStr">
        <is>
          <t>Nonvested award, cost not yet recognized, period for recognition</t>
        </is>
      </c>
      <c r="C4" s="4" t="inlineStr">
        <is>
          <t>1 year</t>
        </is>
      </c>
    </row>
    <row r="5">
      <c r="A5" s="4" t="inlineStr">
        <is>
          <t>Compensation expense</t>
        </is>
      </c>
      <c r="C5" s="7" t="n">
        <v>0</v>
      </c>
      <c r="E5" s="7" t="n">
        <v>0</v>
      </c>
    </row>
    <row r="6">
      <c r="A6" s="4" t="inlineStr">
        <is>
          <t>Aggregate fair value of units vested</t>
        </is>
      </c>
      <c r="C6" s="6" t="n">
        <v>5200000</v>
      </c>
      <c r="E6" s="6" t="n">
        <v>6200000</v>
      </c>
    </row>
    <row r="7">
      <c r="A7" s="4" t="inlineStr">
        <is>
          <t>Unrecognized compensation expense</t>
        </is>
      </c>
      <c r="C7" s="6" t="n">
        <v>5400000</v>
      </c>
    </row>
    <row r="8">
      <c r="A8" s="4" t="inlineStr">
        <is>
          <t>Deferred compensation expense</t>
        </is>
      </c>
      <c r="B8" s="7" t="n">
        <v>0</v>
      </c>
      <c r="C8" s="6" t="n">
        <v>800000</v>
      </c>
      <c r="E8" s="6" t="n">
        <v>10900000</v>
      </c>
    </row>
    <row r="9">
      <c r="A9" s="4" t="inlineStr">
        <is>
          <t>Accelerated deferred compensation expense</t>
        </is>
      </c>
      <c r="E9" s="7" t="n">
        <v>9500000</v>
      </c>
    </row>
    <row r="10">
      <c r="A10" s="4" t="inlineStr">
        <is>
          <t>Performance Based Restricted Stock Units</t>
        </is>
      </c>
    </row>
    <row r="11">
      <c r="A11" s="3" t="inlineStr">
        <is>
          <t>Employee Service Share Based Compensation Allocation Of Recognized Period Costs [Line Items]</t>
        </is>
      </c>
    </row>
    <row r="12">
      <c r="A12" s="4" t="inlineStr">
        <is>
          <t>Number of shares, vested or expected to vest</t>
        </is>
      </c>
      <c r="D12" s="6" t="n">
        <v>1005777</v>
      </c>
    </row>
    <row r="13">
      <c r="A13" s="4" t="inlineStr">
        <is>
          <t>Total intrinsic value of vested or expected to vest shares</t>
        </is>
      </c>
      <c r="D13" s="7" t="n">
        <v>21700000</v>
      </c>
    </row>
    <row r="14">
      <c r="A14" s="4" t="inlineStr">
        <is>
          <t>RSUs</t>
        </is>
      </c>
    </row>
    <row r="15">
      <c r="A15" s="3" t="inlineStr">
        <is>
          <t>Employee Service Share Based Compensation Allocation Of Recognized Period Costs [Line Items]</t>
        </is>
      </c>
    </row>
    <row r="16">
      <c r="A16" s="4" t="inlineStr">
        <is>
          <t>Vesting period</t>
        </is>
      </c>
      <c r="D16" s="4" t="inlineStr">
        <is>
          <t>10 years</t>
        </is>
      </c>
    </row>
    <row r="17">
      <c r="A17" s="4" t="inlineStr">
        <is>
          <t>RSUs | Time-Based Units</t>
        </is>
      </c>
    </row>
    <row r="18">
      <c r="A18" s="3" t="inlineStr">
        <is>
          <t>Employee Service Share Based Compensation Allocation Of Recognized Period Costs [Line Items]</t>
        </is>
      </c>
    </row>
    <row r="19">
      <c r="A19" s="4" t="inlineStr">
        <is>
          <t>Number of shares, vested or expected to vest</t>
        </is>
      </c>
      <c r="D19" s="6" t="n">
        <v>1405313</v>
      </c>
    </row>
    <row r="20">
      <c r="A20" s="4" t="inlineStr">
        <is>
          <t>Share vested but not been released</t>
        </is>
      </c>
      <c r="D20" s="6" t="n">
        <v>3411</v>
      </c>
    </row>
    <row r="21">
      <c r="A21" s="4" t="inlineStr">
        <is>
          <t>Performance Based Options</t>
        </is>
      </c>
    </row>
    <row r="22">
      <c r="A22" s="3" t="inlineStr">
        <is>
          <t>Employee Service Share Based Compensation Allocation Of Recognized Period Costs [Line Items]</t>
        </is>
      </c>
    </row>
    <row r="23">
      <c r="A23" s="4" t="inlineStr">
        <is>
          <t>Options outstanding</t>
        </is>
      </c>
      <c r="D23" s="6" t="n">
        <v>2524435</v>
      </c>
    </row>
    <row r="24">
      <c r="A24" s="4" t="inlineStr">
        <is>
          <t>Senior Management</t>
        </is>
      </c>
    </row>
    <row r="25">
      <c r="A25" s="3" t="inlineStr">
        <is>
          <t>Employee Service Share Based Compensation Allocation Of Recognized Period Costs [Line Items]</t>
        </is>
      </c>
    </row>
    <row r="26">
      <c r="A26" s="4" t="inlineStr">
        <is>
          <t>Organic growth target</t>
        </is>
      </c>
      <c r="D26" s="4" t="inlineStr">
        <is>
          <t>1 year</t>
        </is>
      </c>
    </row>
    <row r="27">
      <c r="A27" s="4" t="inlineStr">
        <is>
          <t>Performance target percentage</t>
        </is>
      </c>
      <c r="D27" s="4" t="inlineStr">
        <is>
          <t>100.00%</t>
        </is>
      </c>
    </row>
    <row r="28">
      <c r="A28" s="4" t="inlineStr">
        <is>
          <t>Vesting period</t>
        </is>
      </c>
      <c r="D28" s="4" t="inlineStr">
        <is>
          <t>3 years</t>
        </is>
      </c>
    </row>
    <row r="29">
      <c r="A29" s="4" t="inlineStr">
        <is>
          <t>Executives, Senior Management and Employees | Time-Based Units</t>
        </is>
      </c>
    </row>
    <row r="30">
      <c r="A30" s="3" t="inlineStr">
        <is>
          <t>Employee Service Share Based Compensation Allocation Of Recognized Period Costs [Line Items]</t>
        </is>
      </c>
    </row>
    <row r="31">
      <c r="A31" s="4" t="inlineStr">
        <is>
          <t>Vesting period</t>
        </is>
      </c>
      <c r="D31" s="4" t="inlineStr">
        <is>
          <t>3 years</t>
        </is>
      </c>
    </row>
    <row r="32">
      <c r="A32" s="4" t="inlineStr">
        <is>
          <t>Executives, Senior Management and Employees | Performance Based Restricted Stock Units</t>
        </is>
      </c>
    </row>
    <row r="33">
      <c r="A33" s="3" t="inlineStr">
        <is>
          <t>Employee Service Share Based Compensation Allocation Of Recognized Period Costs [Line Items]</t>
        </is>
      </c>
    </row>
    <row r="34">
      <c r="A34" s="4" t="inlineStr">
        <is>
          <t>Organic growth target</t>
        </is>
      </c>
      <c r="D34" s="4" t="inlineStr">
        <is>
          <t>1 year</t>
        </is>
      </c>
    </row>
    <row r="35">
      <c r="A35" s="4" t="inlineStr">
        <is>
          <t>Performance target percentage</t>
        </is>
      </c>
      <c r="D35" s="4" t="inlineStr">
        <is>
          <t>100.00%</t>
        </is>
      </c>
    </row>
    <row r="36">
      <c r="A36" s="4" t="inlineStr">
        <is>
          <t>Vesting period</t>
        </is>
      </c>
      <c r="D36" s="4" t="inlineStr">
        <is>
          <t>3 years</t>
        </is>
      </c>
    </row>
    <row r="37">
      <c r="A37" s="4" t="inlineStr">
        <is>
          <t>Non-Employee Directors | Time-Based Units</t>
        </is>
      </c>
    </row>
    <row r="38">
      <c r="A38" s="3" t="inlineStr">
        <is>
          <t>Employee Service Share Based Compensation Allocation Of Recognized Period Costs [Line Items]</t>
        </is>
      </c>
    </row>
    <row r="39">
      <c r="A39" s="4" t="inlineStr">
        <is>
          <t>Vesting period</t>
        </is>
      </c>
      <c r="D39" s="4" t="inlineStr">
        <is>
          <t>1 year</t>
        </is>
      </c>
    </row>
    <row r="40">
      <c r="A40" s="4" t="inlineStr">
        <is>
          <t>Unit Options</t>
        </is>
      </c>
    </row>
    <row r="41">
      <c r="A41" s="3" t="inlineStr">
        <is>
          <t>Employee Service Share Based Compensation Allocation Of Recognized Period Costs [Line Items]</t>
        </is>
      </c>
    </row>
    <row r="42">
      <c r="A42" s="4" t="inlineStr">
        <is>
          <t>Stock converted into cash</t>
        </is>
      </c>
      <c r="B42" s="6" t="n">
        <v>16100000</v>
      </c>
      <c r="C42" s="6" t="n">
        <v>26200000</v>
      </c>
    </row>
    <row r="43">
      <c r="A43" s="4" t="inlineStr">
        <is>
          <t>Series B-1 and B-2 Common Stock</t>
        </is>
      </c>
    </row>
    <row r="44">
      <c r="A44" s="3" t="inlineStr">
        <is>
          <t>Employee Service Share Based Compensation Allocation Of Recognized Period Costs [Line Items]</t>
        </is>
      </c>
    </row>
    <row r="45">
      <c r="A45" s="4" t="inlineStr">
        <is>
          <t>Unit-based compensation</t>
        </is>
      </c>
      <c r="B45" s="6" t="n">
        <v>4700000</v>
      </c>
    </row>
    <row r="46">
      <c r="A46" s="4" t="inlineStr">
        <is>
          <t>Class B Units</t>
        </is>
      </c>
    </row>
    <row r="47">
      <c r="A47" s="3" t="inlineStr">
        <is>
          <t>Employee Service Share Based Compensation Allocation Of Recognized Period Costs [Line Items]</t>
        </is>
      </c>
    </row>
    <row r="48">
      <c r="A48" s="4" t="inlineStr">
        <is>
          <t>Stock converted into cash</t>
        </is>
      </c>
      <c r="B48" s="7" t="n">
        <v>25900000</v>
      </c>
      <c r="C48" s="7" t="n">
        <v>24200000</v>
      </c>
    </row>
    <row r="49">
      <c r="A49" s="4" t="inlineStr">
        <is>
          <t>2021 Incentive Plan</t>
        </is>
      </c>
    </row>
    <row r="50">
      <c r="A50" s="3" t="inlineStr">
        <is>
          <t>Employee Service Share Based Compensation Allocation Of Recognized Period Costs [Line Items]</t>
        </is>
      </c>
    </row>
    <row r="51">
      <c r="A51" s="4" t="inlineStr">
        <is>
          <t>Options available for grant</t>
        </is>
      </c>
      <c r="D51" s="6" t="n">
        <v>2583000</v>
      </c>
    </row>
    <row r="52">
      <c r="A52" s="4" t="inlineStr">
        <is>
          <t>Expected dividend yield</t>
        </is>
      </c>
      <c r="D52" s="4" t="inlineStr">
        <is>
          <t>0.00%</t>
        </is>
      </c>
    </row>
    <row r="53">
      <c r="A53" s="4" t="inlineStr">
        <is>
          <t>Options outstanding</t>
        </is>
      </c>
      <c r="B53" s="6" t="n">
        <v>0</v>
      </c>
      <c r="D53" s="6" t="n">
        <v>2524000</v>
      </c>
    </row>
    <row r="54">
      <c r="A54" s="4" t="inlineStr">
        <is>
          <t>Unrecognized compensation cost</t>
        </is>
      </c>
      <c r="D54" s="7" t="n">
        <v>6100000</v>
      </c>
    </row>
    <row r="55">
      <c r="A55" s="4" t="inlineStr">
        <is>
          <t>Weighted-average contractual life of options outstanding</t>
        </is>
      </c>
      <c r="D55" s="4" t="inlineStr">
        <is>
          <t>9 years</t>
        </is>
      </c>
    </row>
    <row r="56">
      <c r="A56" s="4" t="inlineStr">
        <is>
          <t>Intrinsic value of outstanding stock option awards</t>
        </is>
      </c>
      <c r="D56" s="7" t="n">
        <v>0</v>
      </c>
    </row>
    <row r="57">
      <c r="A57" s="4" t="inlineStr">
        <is>
          <t>2021 Incentive Plan | RSUs</t>
        </is>
      </c>
    </row>
    <row r="58">
      <c r="A58" s="3" t="inlineStr">
        <is>
          <t>Employee Service Share Based Compensation Allocation Of Recognized Period Costs [Line Items]</t>
        </is>
      </c>
    </row>
    <row r="59">
      <c r="A59" s="4" t="inlineStr">
        <is>
          <t>Unrecognized compensation cost</t>
        </is>
      </c>
      <c r="D59" s="6" t="n">
        <v>23000000</v>
      </c>
    </row>
    <row r="60">
      <c r="A60" s="4" t="inlineStr">
        <is>
          <t>Intrinsic value of outstanding</t>
        </is>
      </c>
      <c r="D60" s="7" t="n">
        <v>18900000</v>
      </c>
    </row>
    <row r="61">
      <c r="A61" s="4" t="inlineStr">
        <is>
          <t>2021 Incentive Plan | Class A ordinary shares</t>
        </is>
      </c>
    </row>
    <row r="62">
      <c r="A62" s="3" t="inlineStr">
        <is>
          <t>Employee Service Share Based Compensation Allocation Of Recognized Period Costs [Line Items]</t>
        </is>
      </c>
    </row>
    <row r="63">
      <c r="A63" s="4" t="inlineStr">
        <is>
          <t>Common stock reserved for issuance</t>
        </is>
      </c>
      <c r="D63" s="6" t="n">
        <v>15000000</v>
      </c>
    </row>
    <row r="64">
      <c r="A64" s="4" t="inlineStr">
        <is>
          <t>Shares available for grant</t>
        </is>
      </c>
      <c r="D64" s="6" t="n">
        <v>10371848</v>
      </c>
    </row>
    <row r="65">
      <c r="A65" s="4" t="inlineStr">
        <is>
          <t>2015 Plan | Restricted Equity Plan</t>
        </is>
      </c>
    </row>
    <row r="66">
      <c r="A66" s="3" t="inlineStr">
        <is>
          <t>Employee Service Share Based Compensation Allocation Of Recognized Period Costs [Line Items]</t>
        </is>
      </c>
    </row>
    <row r="67">
      <c r="A67" s="4" t="inlineStr">
        <is>
          <t>Number of shares authorized to issue</t>
        </is>
      </c>
      <c r="E67" s="6" t="n">
        <v>32000000</v>
      </c>
    </row>
    <row r="68">
      <c r="A68" s="4" t="inlineStr">
        <is>
          <t>Accelerated compensation cost</t>
        </is>
      </c>
      <c r="B68" s="7" t="n">
        <v>15400000</v>
      </c>
    </row>
    <row r="69">
      <c r="A69" s="4" t="inlineStr">
        <is>
          <t>Outstanding restricted units</t>
        </is>
      </c>
      <c r="C69" s="6" t="n">
        <v>22000000</v>
      </c>
      <c r="E69" s="6" t="n">
        <v>22000000</v>
      </c>
    </row>
    <row r="70">
      <c r="A70" s="4" t="inlineStr">
        <is>
          <t>Shares available for grant</t>
        </is>
      </c>
      <c r="C70" s="6" t="n">
        <v>0</v>
      </c>
    </row>
    <row r="71">
      <c r="A71" s="4" t="inlineStr">
        <is>
          <t>2015 Plan | Restricted Equity Plan | Time-Based Units</t>
        </is>
      </c>
    </row>
    <row r="72">
      <c r="A72" s="3" t="inlineStr">
        <is>
          <t>Employee Service Share Based Compensation Allocation Of Recognized Period Costs [Line Items]</t>
        </is>
      </c>
    </row>
    <row r="73">
      <c r="A73" s="4" t="inlineStr">
        <is>
          <t>Vesting percentage</t>
        </is>
      </c>
      <c r="D73" s="4" t="inlineStr">
        <is>
          <t>25.00%</t>
        </is>
      </c>
    </row>
    <row r="74">
      <c r="A74" s="4" t="inlineStr">
        <is>
          <t>Vesting period</t>
        </is>
      </c>
      <c r="D74" s="4" t="inlineStr">
        <is>
          <t>4 years</t>
        </is>
      </c>
    </row>
    <row r="75">
      <c r="A75" s="4" t="inlineStr">
        <is>
          <t>2015 Plan | Unit Options</t>
        </is>
      </c>
    </row>
    <row r="76">
      <c r="A76" s="3" t="inlineStr">
        <is>
          <t>Employee Service Share Based Compensation Allocation Of Recognized Period Costs [Line Items]</t>
        </is>
      </c>
    </row>
    <row r="77">
      <c r="A77" s="4" t="inlineStr">
        <is>
          <t>Options available for grant</t>
        </is>
      </c>
      <c r="C77" s="6" t="n">
        <v>0</v>
      </c>
    </row>
    <row r="78">
      <c r="A78" s="4" t="inlineStr">
        <is>
          <t>Expected dividend yield</t>
        </is>
      </c>
      <c r="C78" s="4" t="inlineStr">
        <is>
          <t>0.00%</t>
        </is>
      </c>
    </row>
    <row r="79">
      <c r="A79" s="4" t="inlineStr">
        <is>
          <t>Expected dividend payments</t>
        </is>
      </c>
      <c r="C79" s="7" t="n">
        <v>0</v>
      </c>
    </row>
    <row r="80">
      <c r="A80" s="4" t="inlineStr">
        <is>
          <t>Number of shares authorized to issue</t>
        </is>
      </c>
      <c r="C80" s="6" t="n">
        <v>46000000</v>
      </c>
    </row>
    <row r="81">
      <c r="A81" s="4" t="inlineStr">
        <is>
          <t>Options outstanding</t>
        </is>
      </c>
      <c r="C81" s="6" t="n">
        <v>19900000</v>
      </c>
      <c r="E81" s="6" t="n">
        <v>22000000</v>
      </c>
    </row>
    <row r="82">
      <c r="A82" s="4" t="inlineStr">
        <is>
          <t>Weighted-average grant date fair value per unit of options granted</t>
        </is>
      </c>
      <c r="E82" s="9" t="n">
        <v>0.45</v>
      </c>
    </row>
    <row r="83">
      <c r="A83" s="4" t="inlineStr">
        <is>
          <t>Unrecognized compensation cost</t>
        </is>
      </c>
      <c r="C83" s="7" t="n">
        <v>2400000</v>
      </c>
    </row>
    <row r="84">
      <c r="A84" s="4" t="inlineStr">
        <is>
          <t>Nonvested award, cost not yet recognized, period for recognition</t>
        </is>
      </c>
      <c r="C84" s="4" t="inlineStr">
        <is>
          <t>1 year 1 month 6 days</t>
        </is>
      </c>
    </row>
    <row r="85">
      <c r="A85" s="4" t="inlineStr">
        <is>
          <t>Weighted-average contractual life of options outstanding</t>
        </is>
      </c>
      <c r="C85" s="4" t="inlineStr">
        <is>
          <t>6 years 8 months 12 days</t>
        </is>
      </c>
    </row>
    <row r="86">
      <c r="A86" s="4" t="inlineStr">
        <is>
          <t>Weighted-average contractual life of options exercisable</t>
        </is>
      </c>
      <c r="C86" s="4" t="inlineStr">
        <is>
          <t>6 years 4 months 24 days</t>
        </is>
      </c>
    </row>
    <row r="87">
      <c r="A87" s="4" t="inlineStr">
        <is>
          <t>Compensation expense</t>
        </is>
      </c>
      <c r="C87" s="7" t="n">
        <v>0</v>
      </c>
    </row>
    <row r="88">
      <c r="A88" s="4" t="inlineStr">
        <is>
          <t>Accelerated compensation cost</t>
        </is>
      </c>
      <c r="B88" s="7" t="n">
        <v>12800000</v>
      </c>
    </row>
    <row r="89">
      <c r="A89" s="4" t="inlineStr">
        <is>
          <t>Shares available for grant</t>
        </is>
      </c>
      <c r="C89" s="6" t="n">
        <v>2700000</v>
      </c>
    </row>
    <row r="90">
      <c r="A90" s="4" t="inlineStr">
        <is>
          <t>2015 Plan | Unit Options | Time-Based Units</t>
        </is>
      </c>
    </row>
    <row r="91">
      <c r="A91" s="3" t="inlineStr">
        <is>
          <t>Employee Service Share Based Compensation Allocation Of Recognized Period Costs [Line Items]</t>
        </is>
      </c>
    </row>
    <row r="92">
      <c r="A92" s="4" t="inlineStr">
        <is>
          <t>Vesting percentage</t>
        </is>
      </c>
      <c r="D92" s="4" t="inlineStr">
        <is>
          <t>25.00%</t>
        </is>
      </c>
    </row>
    <row r="93">
      <c r="A93" s="4" t="inlineStr">
        <is>
          <t>Vesting period</t>
        </is>
      </c>
      <c r="D93" s="4" t="inlineStr">
        <is>
          <t>4 years</t>
        </is>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and Unit-Based Compensation - Summary of Activity under the 2021 Incentive Plan Related to Options (Details) - 2021 Incentive Plan shares in Thousands</t>
        </is>
      </c>
      <c r="B1" s="2" t="inlineStr">
        <is>
          <t>12 Months Ended</t>
        </is>
      </c>
    </row>
    <row r="2">
      <c r="B2" s="2" t="inlineStr">
        <is>
          <t>Feb. 28, 2022$ / sharesshares</t>
        </is>
      </c>
    </row>
    <row r="3">
      <c r="A3" s="3" t="inlineStr">
        <is>
          <t>Share Based Compensation Arrangement By Share Based Payment Award Options Outstanding [Roll Forward]</t>
        </is>
      </c>
    </row>
    <row r="4">
      <c r="A4" s="4" t="inlineStr">
        <is>
          <t>Number of Shares, Beginning balance | shares</t>
        </is>
      </c>
      <c r="B4" s="6" t="n">
        <v>0</v>
      </c>
    </row>
    <row r="5">
      <c r="A5" s="4" t="inlineStr">
        <is>
          <t>Number of Shares, Granted | shares</t>
        </is>
      </c>
      <c r="B5" s="6" t="n">
        <v>2583</v>
      </c>
    </row>
    <row r="6">
      <c r="A6" s="4" t="inlineStr">
        <is>
          <t>Number of Shares, Forfeited | shares</t>
        </is>
      </c>
      <c r="B6" s="6" t="n">
        <v>-59</v>
      </c>
    </row>
    <row r="7">
      <c r="A7" s="4" t="inlineStr">
        <is>
          <t>Number of Shares, Ending balance | shares</t>
        </is>
      </c>
      <c r="B7" s="6" t="n">
        <v>2524</v>
      </c>
    </row>
    <row r="8">
      <c r="A8" s="3" t="inlineStr">
        <is>
          <t>Share-based Compensation Arrangement by Share-based Payment Award, Options, Outstanding, Weighted Average Exercise Price [Abstract]</t>
        </is>
      </c>
    </row>
    <row r="9">
      <c r="A9" s="4" t="inlineStr">
        <is>
          <t>Weighted Average Exercise Price Per Share, Beginning balance | $ / shares</t>
        </is>
      </c>
      <c r="B9" s="7" t="n">
        <v>0</v>
      </c>
    </row>
    <row r="10">
      <c r="A10" s="4" t="inlineStr">
        <is>
          <t>Weighted Average Exercise Price Per Share, Granted | $ / shares</t>
        </is>
      </c>
      <c r="B10" s="12" t="n">
        <v>9.859999999999999</v>
      </c>
    </row>
    <row r="11">
      <c r="A11" s="4" t="inlineStr">
        <is>
          <t>Weighted Average Exercise Price Per Share, Forfeited | $ / shares</t>
        </is>
      </c>
      <c r="B11" s="12" t="n">
        <v>10.86</v>
      </c>
    </row>
    <row r="12">
      <c r="A12" s="4" t="inlineStr">
        <is>
          <t>Weighted Average Exercise Price Per Share, Ending balance | $ / shares</t>
        </is>
      </c>
      <c r="B12" s="9" t="n">
        <v>9.83</v>
      </c>
    </row>
    <row r="13">
      <c r="A13" s="3" t="inlineStr">
        <is>
          <t>Share-based Compensation Arrangement by Share-based Payment Award, Options, Additional Disclosures [Abstract]</t>
        </is>
      </c>
    </row>
    <row r="14">
      <c r="A14" s="4" t="inlineStr">
        <is>
          <t>Weighted Average Remaining Contractual Term (in years)</t>
        </is>
      </c>
      <c r="B14" s="4" t="inlineStr">
        <is>
          <t>9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and Unit-Based Compensation - Schedule of Activity under the 2021 Incentive Plan Related to RSUs (Details) - 2021 Incentive Plan - RSUs shares in Thousands</t>
        </is>
      </c>
      <c r="B1" s="2" t="inlineStr">
        <is>
          <t>12 Months Ended</t>
        </is>
      </c>
    </row>
    <row r="2">
      <c r="B2" s="2" t="inlineStr">
        <is>
          <t>Feb. 28, 2022$ / sharesshares</t>
        </is>
      </c>
    </row>
    <row r="3">
      <c r="A3" s="3" t="inlineStr">
        <is>
          <t>Employee Service Share Based Compensation Allocation Of Recognized Period Costs [Line Items]</t>
        </is>
      </c>
    </row>
    <row r="4">
      <c r="A4" s="4" t="inlineStr">
        <is>
          <t>Number of Shares, Beginning balance | shares</t>
        </is>
      </c>
      <c r="B4" s="6" t="n">
        <v>0</v>
      </c>
    </row>
    <row r="5">
      <c r="A5" s="4" t="inlineStr">
        <is>
          <t>Number of Shares, Granted | shares</t>
        </is>
      </c>
      <c r="B5" s="6" t="n">
        <v>2523</v>
      </c>
    </row>
    <row r="6">
      <c r="A6" s="4" t="inlineStr">
        <is>
          <t>Number of Shares, Forfeited | shares</t>
        </is>
      </c>
      <c r="B6" s="6" t="n">
        <v>-420</v>
      </c>
    </row>
    <row r="7">
      <c r="A7" s="4" t="inlineStr">
        <is>
          <t>Number of Shares, Ending balance | shares</t>
        </is>
      </c>
      <c r="B7" s="6" t="n">
        <v>2103</v>
      </c>
    </row>
    <row r="8">
      <c r="A8" s="4" t="inlineStr">
        <is>
          <t>Number of Shares, Awards not vested, Beginning balance | $ / shares</t>
        </is>
      </c>
      <c r="B8" s="7" t="n">
        <v>0</v>
      </c>
    </row>
    <row r="9">
      <c r="A9" s="4" t="inlineStr">
        <is>
          <t>Weighted Average Market Value Per Share, Granted | $ / shares</t>
        </is>
      </c>
      <c r="B9" s="12" t="n">
        <v>12.53</v>
      </c>
    </row>
    <row r="10">
      <c r="A10" s="4" t="inlineStr">
        <is>
          <t>Weighted Average Market Value Per Share, Forfeited | $ / shares</t>
        </is>
      </c>
      <c r="B10" s="12" t="n">
        <v>12.84</v>
      </c>
    </row>
    <row r="11">
      <c r="A11" s="4" t="inlineStr">
        <is>
          <t>Weighted Average Market Value Per Share, Ending balance | $ / shares</t>
        </is>
      </c>
      <c r="B11" s="9" t="n">
        <v>12.47</v>
      </c>
    </row>
    <row r="12">
      <c r="A12" s="4" t="inlineStr">
        <is>
          <t>Weighted Average Remaining Contractual Term (in years)</t>
        </is>
      </c>
      <c r="B12" s="4" t="inlineStr">
        <is>
          <t>2 years 8 months 12 day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and Unit-Based Compensation - Summary of Estimated Grant-Date Fair Values Assumptions (Details)</t>
        </is>
      </c>
      <c r="B1" s="2" t="inlineStr">
        <is>
          <t>12 Months Ended</t>
        </is>
      </c>
    </row>
    <row r="2">
      <c r="B2" s="2" t="inlineStr">
        <is>
          <t>Feb. 28, 2022</t>
        </is>
      </c>
      <c r="C2" s="2" t="inlineStr">
        <is>
          <t>Feb. 29, 2020</t>
        </is>
      </c>
    </row>
    <row r="3">
      <c r="A3" s="4" t="inlineStr">
        <is>
          <t>2021 Incentive Plan</t>
        </is>
      </c>
    </row>
    <row r="4">
      <c r="A4" s="3" t="inlineStr">
        <is>
          <t>Employee Service Share Based Compensation Allocation Of Recognized Period Costs [Line Items]</t>
        </is>
      </c>
    </row>
    <row r="5">
      <c r="A5" s="4" t="inlineStr">
        <is>
          <t>Expected term (in years)</t>
        </is>
      </c>
      <c r="B5" s="4" t="inlineStr">
        <is>
          <t>6 years 3 months</t>
        </is>
      </c>
    </row>
    <row r="6">
      <c r="A6" s="4" t="inlineStr">
        <is>
          <t>Expected equity price volatility, minimum</t>
        </is>
      </c>
      <c r="B6" s="4" t="inlineStr">
        <is>
          <t>46.39%</t>
        </is>
      </c>
    </row>
    <row r="7">
      <c r="A7" s="4" t="inlineStr">
        <is>
          <t>Expected equity price volatility, maximum</t>
        </is>
      </c>
      <c r="B7" s="4" t="inlineStr">
        <is>
          <t>46.65%</t>
        </is>
      </c>
    </row>
    <row r="8">
      <c r="A8" s="4" t="inlineStr">
        <is>
          <t>Risk-free interest rate, minimum</t>
        </is>
      </c>
      <c r="B8" s="4" t="inlineStr">
        <is>
          <t>0.96%</t>
        </is>
      </c>
    </row>
    <row r="9">
      <c r="A9" s="4" t="inlineStr">
        <is>
          <t>Risk-free interest rate, maximum</t>
        </is>
      </c>
      <c r="B9" s="4" t="inlineStr">
        <is>
          <t>1.12%</t>
        </is>
      </c>
    </row>
    <row r="10">
      <c r="A10" s="4" t="inlineStr">
        <is>
          <t>Expected dividend yield</t>
        </is>
      </c>
      <c r="B10" s="4" t="inlineStr">
        <is>
          <t>0.00%</t>
        </is>
      </c>
    </row>
    <row r="11">
      <c r="A11" s="4" t="inlineStr">
        <is>
          <t>2015 Plan | Unit Options</t>
        </is>
      </c>
    </row>
    <row r="12">
      <c r="A12" s="3" t="inlineStr">
        <is>
          <t>Employee Service Share Based Compensation Allocation Of Recognized Period Costs [Line Items]</t>
        </is>
      </c>
    </row>
    <row r="13">
      <c r="A13" s="4" t="inlineStr">
        <is>
          <t>Expected term (in years)</t>
        </is>
      </c>
      <c r="C13" s="4" t="inlineStr">
        <is>
          <t>6 years</t>
        </is>
      </c>
    </row>
    <row r="14">
      <c r="A14" s="4" t="inlineStr">
        <is>
          <t>Expected equity price volatility, minimum</t>
        </is>
      </c>
      <c r="C14" s="4" t="inlineStr">
        <is>
          <t>23.00%</t>
        </is>
      </c>
    </row>
    <row r="15">
      <c r="A15" s="4" t="inlineStr">
        <is>
          <t>Expected equity price volatility, maximum</t>
        </is>
      </c>
      <c r="C15" s="4" t="inlineStr">
        <is>
          <t>55.00%</t>
        </is>
      </c>
    </row>
    <row r="16">
      <c r="A16" s="4" t="inlineStr">
        <is>
          <t>Risk-free interest rate, minimum</t>
        </is>
      </c>
      <c r="C16" s="4" t="inlineStr">
        <is>
          <t>1.90%</t>
        </is>
      </c>
    </row>
    <row r="17">
      <c r="A17" s="4" t="inlineStr">
        <is>
          <t>Risk-free interest rate, maximum</t>
        </is>
      </c>
      <c r="C17" s="4" t="inlineStr">
        <is>
          <t>2.80%</t>
        </is>
      </c>
    </row>
    <row r="18">
      <c r="A18" s="4" t="inlineStr">
        <is>
          <t>Expected dividend yield</t>
        </is>
      </c>
      <c r="C18" s="4" t="inlineStr">
        <is>
          <t>0.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s>
  <sheetData>
    <row r="1">
      <c r="A1" s="1" t="inlineStr">
        <is>
          <t>Share-Based and Unit-Based Compensation - Summary of Unit Option Plan (Details) - 2015 Plan - Unit Options - $ / shares shares in Thousands</t>
        </is>
      </c>
      <c r="B1" s="2" t="inlineStr">
        <is>
          <t>11 Months Ended</t>
        </is>
      </c>
      <c r="C1" s="2" t="inlineStr">
        <is>
          <t>12 Months Ended</t>
        </is>
      </c>
    </row>
    <row r="2">
      <c r="B2" s="2" t="inlineStr">
        <is>
          <t>Feb. 03, 2021</t>
        </is>
      </c>
      <c r="C2" s="2" t="inlineStr">
        <is>
          <t>Feb. 29, 2020</t>
        </is>
      </c>
      <c r="D2" s="2" t="inlineStr">
        <is>
          <t>Feb. 28, 2019</t>
        </is>
      </c>
    </row>
    <row r="3">
      <c r="A3" s="3" t="inlineStr">
        <is>
          <t>Share-based Compensation Arrangement by Share-based Payment Award, Options, Outstanding [Roll Forward]</t>
        </is>
      </c>
    </row>
    <row r="4">
      <c r="A4" s="4" t="inlineStr">
        <is>
          <t>Number of Shares, Beginning balance</t>
        </is>
      </c>
      <c r="B4" s="6" t="n">
        <v>22001</v>
      </c>
      <c r="C4" s="6" t="n">
        <v>18617</v>
      </c>
    </row>
    <row r="5">
      <c r="A5" s="4" t="inlineStr">
        <is>
          <t>Number of Shares, Granted</t>
        </is>
      </c>
      <c r="C5" s="6" t="n">
        <v>5713</v>
      </c>
    </row>
    <row r="6">
      <c r="A6" s="4" t="inlineStr">
        <is>
          <t>Number of Units, Exercised</t>
        </is>
      </c>
      <c r="B6" s="6" t="n">
        <v>-1425</v>
      </c>
      <c r="C6" s="6" t="n">
        <v>-37</v>
      </c>
    </row>
    <row r="7">
      <c r="A7" s="4" t="inlineStr">
        <is>
          <t>Number of Shares, Forfeited</t>
        </is>
      </c>
      <c r="B7" s="6" t="n">
        <v>-721</v>
      </c>
    </row>
    <row r="8">
      <c r="A8" s="4" t="inlineStr">
        <is>
          <t>Number of Shares, Canceled and forfeited</t>
        </is>
      </c>
      <c r="C8" s="6" t="n">
        <v>-2292</v>
      </c>
    </row>
    <row r="9">
      <c r="A9" s="4" t="inlineStr">
        <is>
          <t>Number of Shares, Ending balance</t>
        </is>
      </c>
      <c r="B9" s="6" t="n">
        <v>19855</v>
      </c>
      <c r="C9" s="6" t="n">
        <v>22001</v>
      </c>
      <c r="D9" s="6" t="n">
        <v>18617</v>
      </c>
    </row>
    <row r="10">
      <c r="A10" s="3" t="inlineStr">
        <is>
          <t>Share-based Compensation Arrangement by Share-based Payment Award, Options, Outstanding, Weighted Average Exercise Price [Abstract]</t>
        </is>
      </c>
    </row>
    <row r="11">
      <c r="A11" s="4" t="inlineStr">
        <is>
          <t>Weighted Average Exercise Price Per Share, Beginning balance</t>
        </is>
      </c>
      <c r="B11" s="9" t="n">
        <v>1.51</v>
      </c>
      <c r="C11" s="9" t="n">
        <v>1.34</v>
      </c>
    </row>
    <row r="12">
      <c r="A12" s="4" t="inlineStr">
        <is>
          <t>Weighted Average Exercise Price Per Share, Granted</t>
        </is>
      </c>
      <c r="C12" s="12" t="n">
        <v>2.04</v>
      </c>
    </row>
    <row r="13">
      <c r="A13" s="4" t="inlineStr">
        <is>
          <t>Weighted Average Exercise Price Per Unit, Exercised</t>
        </is>
      </c>
      <c r="B13" s="12" t="n">
        <v>1.45</v>
      </c>
      <c r="C13" s="12" t="n">
        <v>1.61</v>
      </c>
    </row>
    <row r="14">
      <c r="A14" s="4" t="inlineStr">
        <is>
          <t>Weighted Average Exercise Price Per Share, Forfeited</t>
        </is>
      </c>
      <c r="B14" s="12" t="n">
        <v>1.65</v>
      </c>
    </row>
    <row r="15">
      <c r="A15" s="4" t="inlineStr">
        <is>
          <t>Weighted Average Exercise Price Per Share, Canceled and forfeited</t>
        </is>
      </c>
      <c r="C15" s="12" t="n">
        <v>1.51</v>
      </c>
    </row>
    <row r="16">
      <c r="A16" s="4" t="inlineStr">
        <is>
          <t>Weighted Average Exercise Price Per Share, Ending balance</t>
        </is>
      </c>
      <c r="B16" s="9" t="n">
        <v>1.51</v>
      </c>
      <c r="C16" s="9" t="n">
        <v>1.51</v>
      </c>
      <c r="D16" s="9" t="n">
        <v>1.34</v>
      </c>
    </row>
    <row r="17">
      <c r="A17" s="3" t="inlineStr">
        <is>
          <t>Share-based Compensation Arrangement by Share-based Payment Award, Options, Additional Disclosures [Abstract]</t>
        </is>
      </c>
    </row>
    <row r="18">
      <c r="A18" s="4" t="inlineStr">
        <is>
          <t>Weighted Average Remaining Contractual Term (in years)</t>
        </is>
      </c>
      <c r="B18" s="4" t="inlineStr">
        <is>
          <t>1 year 1 month 6 days</t>
        </is>
      </c>
      <c r="C18" s="4" t="inlineStr">
        <is>
          <t>1 year 10 months 24 days</t>
        </is>
      </c>
      <c r="D18" s="4" t="inlineStr">
        <is>
          <t>2 years 3 months 18 days</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6" customWidth="1" min="3" max="3"/>
    <col width="23" customWidth="1" min="4" max="4"/>
  </cols>
  <sheetData>
    <row r="1">
      <c r="A1" s="1" t="inlineStr">
        <is>
          <t>Share-Based and Unit-Based Compensation - Schedule of Restricted Equity Plan (Details) - 2015 Plan - Restricted Equity Plan - $ / shares shares in Thousands</t>
        </is>
      </c>
      <c r="B1" s="2" t="inlineStr">
        <is>
          <t>11 Months Ended</t>
        </is>
      </c>
      <c r="C1" s="2" t="inlineStr">
        <is>
          <t>12 Months Ended</t>
        </is>
      </c>
    </row>
    <row r="2">
      <c r="B2" s="2" t="inlineStr">
        <is>
          <t>Feb. 03, 2021</t>
        </is>
      </c>
      <c r="C2" s="2" t="inlineStr">
        <is>
          <t>Feb. 29, 2020</t>
        </is>
      </c>
      <c r="D2" s="2" t="inlineStr">
        <is>
          <t>Feb. 28, 2019</t>
        </is>
      </c>
    </row>
    <row r="3">
      <c r="A3" s="3" t="inlineStr">
        <is>
          <t>Employee Service Share Based Compensation Allocation Of Recognized Period Costs [Line Items]</t>
        </is>
      </c>
    </row>
    <row r="4">
      <c r="A4" s="4" t="inlineStr">
        <is>
          <t>Number of Shares, Beginning balance</t>
        </is>
      </c>
      <c r="B4" s="6" t="n">
        <v>8955</v>
      </c>
      <c r="C4" s="6" t="n">
        <v>12651</v>
      </c>
    </row>
    <row r="5">
      <c r="A5" s="4" t="inlineStr">
        <is>
          <t>Number of Units, Granted</t>
        </is>
      </c>
      <c r="C5" s="6" t="n">
        <v>500</v>
      </c>
    </row>
    <row r="6">
      <c r="A6" s="4" t="inlineStr">
        <is>
          <t>Number of Units, Released</t>
        </is>
      </c>
      <c r="B6" s="6" t="n">
        <v>-3523</v>
      </c>
      <c r="C6" s="6" t="n">
        <v>-4196</v>
      </c>
    </row>
    <row r="7">
      <c r="A7" s="4" t="inlineStr">
        <is>
          <t>Number of Shares, Ending balance</t>
        </is>
      </c>
      <c r="B7" s="6" t="n">
        <v>5432</v>
      </c>
      <c r="C7" s="6" t="n">
        <v>8955</v>
      </c>
      <c r="D7" s="6" t="n">
        <v>12651</v>
      </c>
    </row>
    <row r="8">
      <c r="A8" s="4" t="inlineStr">
        <is>
          <t>Weighted Average Grant Date Fair Value Per Unit, Beginning balance</t>
        </is>
      </c>
      <c r="B8" s="9" t="n">
        <v>1.4</v>
      </c>
      <c r="C8" s="9" t="n">
        <v>1.41</v>
      </c>
    </row>
    <row r="9">
      <c r="A9" s="4" t="inlineStr">
        <is>
          <t>Weighted Average Grant Date Fair Value Per Unit, Granted</t>
        </is>
      </c>
      <c r="C9" s="12" t="n">
        <v>1.65</v>
      </c>
    </row>
    <row r="10">
      <c r="A10" s="4" t="inlineStr">
        <is>
          <t>Weighted Average Grant Date Fair Value Per Unit, Released</t>
        </is>
      </c>
      <c r="B10" s="12" t="n">
        <v>1.48</v>
      </c>
      <c r="C10" s="12" t="n">
        <v>1.47</v>
      </c>
    </row>
    <row r="11">
      <c r="A11" s="4" t="inlineStr">
        <is>
          <t>Weighted Average Grant Date Fair Value Per Unit, Ending balance</t>
        </is>
      </c>
      <c r="B11" s="9" t="n">
        <v>1.35</v>
      </c>
      <c r="C11" s="9" t="n">
        <v>1.4</v>
      </c>
      <c r="D11" s="9" t="n">
        <v>1.41</v>
      </c>
    </row>
    <row r="12">
      <c r="A12" s="4" t="inlineStr">
        <is>
          <t>Weighted Average Remaining Term (in years)</t>
        </is>
      </c>
      <c r="B12" s="4" t="inlineStr">
        <is>
          <t>3 months 18 days</t>
        </is>
      </c>
      <c r="C12" s="4" t="inlineStr">
        <is>
          <t>1 year 6 months</t>
        </is>
      </c>
      <c r="D12" s="4" t="inlineStr">
        <is>
          <t>2 years 1 month 6 days</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and Unit-Based Compensation - Schedule of Functional Classification in the Condensed Consolidated Statements of Operations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Employee Service Share Based Compensation Allocation Of Recognized Period Costs [Line Items]</t>
        </is>
      </c>
    </row>
    <row r="4">
      <c r="A4" s="4" t="inlineStr">
        <is>
          <t>Total share-based and unit-based compensation</t>
        </is>
      </c>
      <c r="B4" s="7" t="n">
        <v>33000</v>
      </c>
      <c r="C4" s="7" t="n">
        <v>7277</v>
      </c>
      <c r="D4" s="7" t="n">
        <v>10639</v>
      </c>
      <c r="E4" s="7" t="n">
        <v>8222</v>
      </c>
    </row>
    <row r="5">
      <c r="A5" s="4" t="inlineStr">
        <is>
          <t>Cost of Revenue</t>
        </is>
      </c>
    </row>
    <row r="6">
      <c r="A6" s="3" t="inlineStr">
        <is>
          <t>Employee Service Share Based Compensation Allocation Of Recognized Period Costs [Line Items]</t>
        </is>
      </c>
    </row>
    <row r="7">
      <c r="A7" s="4" t="inlineStr">
        <is>
          <t>Total share-based and unit-based compensation</t>
        </is>
      </c>
      <c r="B7" s="6" t="n">
        <v>3248</v>
      </c>
      <c r="C7" s="6" t="n">
        <v>396</v>
      </c>
      <c r="D7" s="6" t="n">
        <v>1093</v>
      </c>
      <c r="E7" s="6" t="n">
        <v>423</v>
      </c>
    </row>
    <row r="8">
      <c r="A8" s="4" t="inlineStr">
        <is>
          <t>Research and Development</t>
        </is>
      </c>
    </row>
    <row r="9">
      <c r="A9" s="3" t="inlineStr">
        <is>
          <t>Employee Service Share Based Compensation Allocation Of Recognized Period Costs [Line Items]</t>
        </is>
      </c>
    </row>
    <row r="10">
      <c r="A10" s="4" t="inlineStr">
        <is>
          <t>Total share-based and unit-based compensation</t>
        </is>
      </c>
      <c r="B10" s="6" t="n">
        <v>5224</v>
      </c>
      <c r="C10" s="6" t="n">
        <v>499</v>
      </c>
      <c r="D10" s="6" t="n">
        <v>1766</v>
      </c>
      <c r="E10" s="6" t="n">
        <v>151</v>
      </c>
    </row>
    <row r="11">
      <c r="A11" s="4" t="inlineStr">
        <is>
          <t>Sales and Marketing Expense</t>
        </is>
      </c>
    </row>
    <row r="12">
      <c r="A12" s="3" t="inlineStr">
        <is>
          <t>Employee Service Share Based Compensation Allocation Of Recognized Period Costs [Line Items]</t>
        </is>
      </c>
    </row>
    <row r="13">
      <c r="A13" s="4" t="inlineStr">
        <is>
          <t>Total share-based and unit-based compensation</t>
        </is>
      </c>
      <c r="B13" s="6" t="n">
        <v>5134</v>
      </c>
      <c r="C13" s="6" t="n">
        <v>659</v>
      </c>
      <c r="D13" s="6" t="n">
        <v>1566</v>
      </c>
      <c r="E13" s="6" t="n">
        <v>1316</v>
      </c>
    </row>
    <row r="14">
      <c r="A14" s="4" t="inlineStr">
        <is>
          <t>General and Administrative</t>
        </is>
      </c>
    </row>
    <row r="15">
      <c r="A15" s="3" t="inlineStr">
        <is>
          <t>Employee Service Share Based Compensation Allocation Of Recognized Period Costs [Line Items]</t>
        </is>
      </c>
    </row>
    <row r="16">
      <c r="A16" s="4" t="inlineStr">
        <is>
          <t>Total share-based and unit-based compensation</t>
        </is>
      </c>
      <c r="B16" s="7" t="n">
        <v>19394</v>
      </c>
      <c r="C16" s="7" t="n">
        <v>5723</v>
      </c>
      <c r="D16" s="7" t="n">
        <v>6214</v>
      </c>
      <c r="E16" s="7" t="n">
        <v>6332</v>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Leases - Additional Information (Details) - USD ($)</t>
        </is>
      </c>
      <c r="B1" s="2" t="inlineStr">
        <is>
          <t>Feb. 28, 2021</t>
        </is>
      </c>
      <c r="C1" s="2" t="inlineStr">
        <is>
          <t>Feb. 28, 2021</t>
        </is>
      </c>
      <c r="D1" s="2" t="inlineStr">
        <is>
          <t>Feb. 03, 2021</t>
        </is>
      </c>
      <c r="E1" s="2" t="inlineStr">
        <is>
          <t>Feb. 28, 2022</t>
        </is>
      </c>
      <c r="F1" s="2" t="inlineStr">
        <is>
          <t>Feb. 29, 2020</t>
        </is>
      </c>
    </row>
    <row r="2">
      <c r="A2" s="3" t="inlineStr">
        <is>
          <t>Lessee, Lease, Description [Line Items]</t>
        </is>
      </c>
    </row>
    <row r="3">
      <c r="A3" s="4" t="inlineStr">
        <is>
          <t>Right-of-use (ROU) operating asset</t>
        </is>
      </c>
      <c r="B3" s="7" t="n">
        <v>22400000</v>
      </c>
      <c r="C3" s="7" t="n">
        <v>22400000</v>
      </c>
      <c r="E3" s="7" t="n">
        <v>28102000</v>
      </c>
    </row>
    <row r="4">
      <c r="A4" s="4" t="inlineStr">
        <is>
          <t>Lease liabilities</t>
        </is>
      </c>
      <c r="B4" s="6" t="n">
        <v>23000000</v>
      </c>
      <c r="C4" s="6" t="n">
        <v>23000000</v>
      </c>
      <c r="E4" s="7" t="n">
        <v>28854000</v>
      </c>
    </row>
    <row r="5">
      <c r="A5" s="4" t="inlineStr">
        <is>
          <t>Change to retained earnings</t>
        </is>
      </c>
      <c r="B5" s="6" t="n">
        <v>0</v>
      </c>
    </row>
    <row r="6">
      <c r="A6" s="4" t="inlineStr">
        <is>
          <t>Office lease, impairment loss</t>
        </is>
      </c>
      <c r="B6" s="6" t="n">
        <v>600</v>
      </c>
    </row>
    <row r="7">
      <c r="A7" s="4" t="inlineStr">
        <is>
          <t>Operating lease expiration date</t>
        </is>
      </c>
      <c r="E7" s="4" t="inlineStr">
        <is>
          <t>2029-08</t>
        </is>
      </c>
    </row>
    <row r="8">
      <c r="A8" s="4" t="inlineStr">
        <is>
          <t>Operating lease, existence of option to extend</t>
        </is>
      </c>
      <c r="E8" s="4" t="inlineStr">
        <is>
          <t>true</t>
        </is>
      </c>
    </row>
    <row r="9">
      <c r="A9" s="4" t="inlineStr">
        <is>
          <t>Lease deposit</t>
        </is>
      </c>
      <c r="B9" s="7" t="n">
        <v>2900000</v>
      </c>
      <c r="C9" s="6" t="n">
        <v>2900000</v>
      </c>
      <c r="E9" s="7" t="n">
        <v>3600000</v>
      </c>
    </row>
    <row r="10">
      <c r="A10" s="4" t="inlineStr">
        <is>
          <t>Financing lease expiration date</t>
        </is>
      </c>
      <c r="E10" s="4" t="inlineStr">
        <is>
          <t>2023-10</t>
        </is>
      </c>
    </row>
    <row r="11">
      <c r="A11" s="4" t="inlineStr">
        <is>
          <t>Rent expense recognized under ASC Topic 840</t>
        </is>
      </c>
      <c r="C11" s="7" t="n">
        <v>600000</v>
      </c>
      <c r="D11" s="7" t="n">
        <v>7200000</v>
      </c>
      <c r="F11" s="7" t="n">
        <v>8400000</v>
      </c>
    </row>
    <row r="12">
      <c r="A12" s="4" t="inlineStr">
        <is>
          <t>Maximum</t>
        </is>
      </c>
    </row>
    <row r="13">
      <c r="A13" s="3" t="inlineStr">
        <is>
          <t>Lessee, Lease, Description [Line Items]</t>
        </is>
      </c>
    </row>
    <row r="14">
      <c r="A14" s="4" t="inlineStr">
        <is>
          <t>Operating lease extended term</t>
        </is>
      </c>
      <c r="E14" s="4" t="inlineStr">
        <is>
          <t>5 years</t>
        </is>
      </c>
    </row>
    <row r="15">
      <c r="A15" s="4" t="inlineStr">
        <is>
          <t>Minimum</t>
        </is>
      </c>
    </row>
    <row r="16">
      <c r="A16" s="3" t="inlineStr">
        <is>
          <t>Lessee, Lease, Description [Line Items]</t>
        </is>
      </c>
    </row>
    <row r="17">
      <c r="A17" s="4" t="inlineStr">
        <is>
          <t>Operating lease extended term</t>
        </is>
      </c>
      <c r="E17" s="4" t="inlineStr">
        <is>
          <t>2 year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 Classifications of Estimated ROU Assets, Net and Lease Liabilities (Details) - USD ($) $ in Thousands</t>
        </is>
      </c>
      <c r="B1" s="2" t="inlineStr">
        <is>
          <t>Feb. 28, 2022</t>
        </is>
      </c>
      <c r="C1" s="2" t="inlineStr">
        <is>
          <t>Feb. 28, 2021</t>
        </is>
      </c>
    </row>
    <row r="2">
      <c r="A2" s="3" t="inlineStr">
        <is>
          <t>Lease, Cost [Abstract]</t>
        </is>
      </c>
    </row>
    <row r="3">
      <c r="A3" s="4" t="inlineStr">
        <is>
          <t>Right-of-use (ROU) operating asset</t>
        </is>
      </c>
      <c r="B3" s="7" t="n">
        <v>28102</v>
      </c>
      <c r="C3" s="7" t="n">
        <v>22400</v>
      </c>
    </row>
    <row r="4">
      <c r="A4" s="4" t="inlineStr">
        <is>
          <t>Finance lease right-of-use asset</t>
        </is>
      </c>
      <c r="B4" s="7" t="n">
        <v>3719</v>
      </c>
    </row>
    <row r="5">
      <c r="A5" s="4" t="inlineStr">
        <is>
          <t>Finance Lease, Right-of-Use Asset, Statement of Financial Position [Extensible Enumeration]</t>
        </is>
      </c>
      <c r="B5" s="4" t="inlineStr">
        <is>
          <t>Property Plant And Equipment Net</t>
        </is>
      </c>
    </row>
    <row r="6">
      <c r="A6" s="4" t="inlineStr">
        <is>
          <t>Total right-of-use assets</t>
        </is>
      </c>
      <c r="B6" s="7" t="n">
        <v>31821</v>
      </c>
    </row>
    <row r="7">
      <c r="A7" s="4" t="inlineStr">
        <is>
          <t>Operating lease liability - current</t>
        </is>
      </c>
      <c r="B7" s="6" t="n">
        <v>7652</v>
      </c>
    </row>
    <row r="8">
      <c r="A8" s="4" t="inlineStr">
        <is>
          <t>Operating lease liability</t>
        </is>
      </c>
      <c r="B8" s="6" t="n">
        <v>21202</v>
      </c>
    </row>
    <row r="9">
      <c r="A9" s="4" t="inlineStr">
        <is>
          <t>Finance lease liability - current</t>
        </is>
      </c>
      <c r="B9" s="6" t="n">
        <v>2307</v>
      </c>
      <c r="C9" s="6" t="n">
        <v>4827</v>
      </c>
    </row>
    <row r="10">
      <c r="A10" s="4" t="inlineStr">
        <is>
          <t>Finance lease liability</t>
        </is>
      </c>
      <c r="B10" s="6" t="n">
        <v>1950</v>
      </c>
      <c r="C10" s="7" t="n">
        <v>6588</v>
      </c>
    </row>
    <row r="11">
      <c r="A11" s="4" t="inlineStr">
        <is>
          <t>Total lease liabilities</t>
        </is>
      </c>
      <c r="B11" s="7" t="n">
        <v>331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Feb. 28, 2022</t>
        </is>
      </c>
    </row>
    <row r="3">
      <c r="A3" s="3" t="inlineStr">
        <is>
          <t>Liquidity And Capital Resources [Abstract]</t>
        </is>
      </c>
    </row>
    <row r="4">
      <c r="A4" s="4" t="inlineStr">
        <is>
          <t>Liquidity and Capital Resources</t>
        </is>
      </c>
      <c r="B4" s="4" t="inlineStr">
        <is>
          <t>4. Liquidity and Capital Resources The Company measures liquidity in terms of its ability to fund the cash requirements of its business operations, including working capital, capital expenditure needs, contractual obligations and other commitments, with cash flows from operations and other sources of funding. Current working capital needs relate mainly to employee compensation and benefits, as well interest, debt repayments, capital expenditures, and operating expenses. The Company’s ability to expand and grow its business will depend on many factors, including working capital needs and the evolution of operating cash flows. The Company had $ 155.5 million in cash and cash equivalents as of February 28, 2022. The Company believes its existing cash and cash equivalents, cash provided by operating activities, and, if necessary, the borrowing capacity o f up to $ 75.0 million available under its revolving credit facility (see Note 13, Notes Payable ) will be sufficient to meet its working capital, debt repayment and capital expenditure requirements until for at least the next twelve months. In the future, the Company may enter into arrangements to acquire or invest in complementary businesses. To facilitate these acquisitions or investments, the Company may seek additional equity or debt financ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Leases - Summary of Lease Cost (Details) $ in Thousands</t>
        </is>
      </c>
      <c r="B1" s="2" t="inlineStr">
        <is>
          <t>12 Months Ended</t>
        </is>
      </c>
    </row>
    <row r="2">
      <c r="B2" s="2" t="inlineStr">
        <is>
          <t>Feb. 28, 2022USD ($)</t>
        </is>
      </c>
    </row>
    <row r="3">
      <c r="A3" s="3" t="inlineStr">
        <is>
          <t>Finance lease cost:</t>
        </is>
      </c>
    </row>
    <row r="4">
      <c r="A4" s="4" t="inlineStr">
        <is>
          <t>Amortization of right-of-use asset</t>
        </is>
      </c>
      <c r="B4" s="7" t="n">
        <v>2959</v>
      </c>
    </row>
    <row r="5">
      <c r="A5" s="4" t="inlineStr">
        <is>
          <t>Interest on lease liability</t>
        </is>
      </c>
      <c r="B5" s="6" t="n">
        <v>569</v>
      </c>
    </row>
    <row r="6">
      <c r="A6" s="4" t="inlineStr">
        <is>
          <t>Finance lease cost</t>
        </is>
      </c>
      <c r="B6" s="6" t="n">
        <v>3528</v>
      </c>
    </row>
    <row r="7">
      <c r="A7" s="3" t="inlineStr">
        <is>
          <t>Operating lease cost:</t>
        </is>
      </c>
    </row>
    <row r="8">
      <c r="A8" s="4" t="inlineStr">
        <is>
          <t>Operating lease cost</t>
        </is>
      </c>
      <c r="B8" s="6" t="n">
        <v>4692</v>
      </c>
    </row>
    <row r="9">
      <c r="A9" s="4" t="inlineStr">
        <is>
          <t>Variable lease cost</t>
        </is>
      </c>
      <c r="B9" s="6" t="n">
        <v>5495</v>
      </c>
    </row>
    <row r="10">
      <c r="A10" s="4" t="inlineStr">
        <is>
          <t>Sublease income</t>
        </is>
      </c>
      <c r="B10" s="6" t="n">
        <v>-725</v>
      </c>
    </row>
    <row r="11">
      <c r="A11" s="4" t="inlineStr">
        <is>
          <t>Operating net lease cost</t>
        </is>
      </c>
      <c r="B11" s="6" t="n">
        <v>9462</v>
      </c>
    </row>
    <row r="12">
      <c r="A12" s="4" t="inlineStr">
        <is>
          <t>Total net lease cost</t>
        </is>
      </c>
      <c r="B12" s="7" t="n">
        <v>1299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s) $ in Thousands</t>
        </is>
      </c>
      <c r="B1" s="2" t="inlineStr">
        <is>
          <t>12 Months Ended</t>
        </is>
      </c>
    </row>
    <row r="2">
      <c r="B2" s="2" t="inlineStr">
        <is>
          <t>Feb. 28, 2022USD ($)</t>
        </is>
      </c>
    </row>
    <row r="3">
      <c r="A3" s="3" t="inlineStr">
        <is>
          <t>Cash paid for amounts included in the measurement of lease liabilities:</t>
        </is>
      </c>
    </row>
    <row r="4">
      <c r="A4" s="4" t="inlineStr">
        <is>
          <t>Operating cash outflows from operating leases</t>
        </is>
      </c>
      <c r="B4" s="7" t="n">
        <v>836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Weighted-average Remaining Lease Terms and Discount Rates of Leases (Details)</t>
        </is>
      </c>
      <c r="B1" s="2" t="inlineStr">
        <is>
          <t>Feb. 28, 2022</t>
        </is>
      </c>
    </row>
    <row r="2">
      <c r="A2" s="3" t="inlineStr">
        <is>
          <t>Leases [Abstract]</t>
        </is>
      </c>
    </row>
    <row r="3">
      <c r="A3" s="4" t="inlineStr">
        <is>
          <t>Weighted-average remaining lease term (in years): Finance lease</t>
        </is>
      </c>
      <c r="B3" s="4" t="inlineStr">
        <is>
          <t>1 year 4 months 9 days</t>
        </is>
      </c>
    </row>
    <row r="4">
      <c r="A4" s="4" t="inlineStr">
        <is>
          <t>Weighted-average remaining lease term (in years): Operating lease</t>
        </is>
      </c>
      <c r="B4" s="4" t="inlineStr">
        <is>
          <t>6 years 11 months 4 days</t>
        </is>
      </c>
    </row>
    <row r="5">
      <c r="A5" s="4" t="inlineStr">
        <is>
          <t>Weighted-average discount rate: Finance lease</t>
        </is>
      </c>
      <c r="B5" s="4" t="inlineStr">
        <is>
          <t>9.20%</t>
        </is>
      </c>
    </row>
    <row r="6">
      <c r="A6" s="4" t="inlineStr">
        <is>
          <t>Weighted-average discount rate: Operating lease</t>
        </is>
      </c>
      <c r="B6" s="4" t="inlineStr">
        <is>
          <t>4.86%</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Cash Flows Utilized in Calculation of Lease Liabilities (Details) - USD ($) $ in Thousands</t>
        </is>
      </c>
      <c r="B1" s="2" t="inlineStr">
        <is>
          <t>Feb. 28, 2022</t>
        </is>
      </c>
      <c r="C1" s="2" t="inlineStr">
        <is>
          <t>Feb. 28, 2021</t>
        </is>
      </c>
    </row>
    <row r="2">
      <c r="A2" s="3" t="inlineStr">
        <is>
          <t>Operating Leases</t>
        </is>
      </c>
    </row>
    <row r="3">
      <c r="A3" s="4" t="inlineStr">
        <is>
          <t>2023</t>
        </is>
      </c>
      <c r="B3" s="7" t="n">
        <v>8544</v>
      </c>
    </row>
    <row r="4">
      <c r="A4" s="4" t="inlineStr">
        <is>
          <t>2024</t>
        </is>
      </c>
      <c r="B4" s="6" t="n">
        <v>7281</v>
      </c>
    </row>
    <row r="5">
      <c r="A5" s="4" t="inlineStr">
        <is>
          <t>2025</t>
        </is>
      </c>
      <c r="B5" s="6" t="n">
        <v>5597</v>
      </c>
    </row>
    <row r="6">
      <c r="A6" s="4" t="inlineStr">
        <is>
          <t>2026</t>
        </is>
      </c>
      <c r="B6" s="6" t="n">
        <v>3993</v>
      </c>
    </row>
    <row r="7">
      <c r="A7" s="4" t="inlineStr">
        <is>
          <t>2027</t>
        </is>
      </c>
      <c r="B7" s="6" t="n">
        <v>3033</v>
      </c>
    </row>
    <row r="8">
      <c r="A8" s="4" t="inlineStr">
        <is>
          <t>Thereafter</t>
        </is>
      </c>
      <c r="B8" s="6" t="n">
        <v>2709</v>
      </c>
    </row>
    <row r="9">
      <c r="A9" s="4" t="inlineStr">
        <is>
          <t>Total</t>
        </is>
      </c>
      <c r="B9" s="6" t="n">
        <v>31157</v>
      </c>
    </row>
    <row r="10">
      <c r="A10" s="4" t="inlineStr">
        <is>
          <t>Less: Present value discount</t>
        </is>
      </c>
      <c r="B10" s="6" t="n">
        <v>-2303</v>
      </c>
    </row>
    <row r="11">
      <c r="A11" s="4" t="inlineStr">
        <is>
          <t>Lease liabilities</t>
        </is>
      </c>
      <c r="B11" s="6" t="n">
        <v>28854</v>
      </c>
      <c r="C11" s="7" t="n">
        <v>23000</v>
      </c>
    </row>
    <row r="12">
      <c r="A12" s="3" t="inlineStr">
        <is>
          <t>Finance Leases</t>
        </is>
      </c>
    </row>
    <row r="13">
      <c r="A13" s="4" t="inlineStr">
        <is>
          <t>2023</t>
        </is>
      </c>
      <c r="B13" s="6" t="n">
        <v>2400</v>
      </c>
    </row>
    <row r="14">
      <c r="A14" s="4" t="inlineStr">
        <is>
          <t>2024</t>
        </is>
      </c>
      <c r="B14" s="6" t="n">
        <v>2105</v>
      </c>
    </row>
    <row r="15">
      <c r="A15" s="4" t="inlineStr">
        <is>
          <t>Total</t>
        </is>
      </c>
      <c r="B15" s="6" t="n">
        <v>4505</v>
      </c>
    </row>
    <row r="16">
      <c r="A16" s="4" t="inlineStr">
        <is>
          <t>Less: Present value discount</t>
        </is>
      </c>
      <c r="B16" s="6" t="n">
        <v>-248</v>
      </c>
    </row>
    <row r="17">
      <c r="A17" s="4" t="inlineStr">
        <is>
          <t>Lease liabilities</t>
        </is>
      </c>
      <c r="B17" s="7" t="n">
        <v>425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tirement Plans (Details) - USD ($)</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Defined Contribution Plan Disclosure [Line Items]</t>
        </is>
      </c>
    </row>
    <row r="4">
      <c r="A4" s="4" t="inlineStr">
        <is>
          <t>Expense related to defined contribution plan</t>
        </is>
      </c>
      <c r="B4" s="7" t="n">
        <v>200000</v>
      </c>
      <c r="C4" s="7" t="n">
        <v>2300000</v>
      </c>
      <c r="D4" s="7" t="n">
        <v>3700000</v>
      </c>
      <c r="E4" s="7" t="n">
        <v>2200000</v>
      </c>
    </row>
    <row r="5">
      <c r="A5" s="4" t="inlineStr">
        <is>
          <t>401 (k) Plan</t>
        </is>
      </c>
    </row>
    <row r="6">
      <c r="A6" s="3" t="inlineStr">
        <is>
          <t>Defined Contribution Plan Disclosure [Line Items]</t>
        </is>
      </c>
    </row>
    <row r="7">
      <c r="A7" s="4" t="inlineStr">
        <is>
          <t>Employer matching contribution, percent of match on employee first percent of contribution</t>
        </is>
      </c>
      <c r="D7" s="4" t="inlineStr">
        <is>
          <t>50.00%</t>
        </is>
      </c>
    </row>
    <row r="8">
      <c r="A8" s="4" t="inlineStr">
        <is>
          <t>Employer matching contribution, percent of employee first contribution</t>
        </is>
      </c>
      <c r="D8" s="4" t="inlineStr">
        <is>
          <t>6.00%</t>
        </is>
      </c>
    </row>
    <row r="9">
      <c r="A9" s="4" t="inlineStr">
        <is>
          <t>Employer matching contributions</t>
        </is>
      </c>
      <c r="B9" s="7" t="n">
        <v>2200000</v>
      </c>
      <c r="C9" s="7" t="n">
        <v>0</v>
      </c>
      <c r="D9" s="7" t="n">
        <v>2400000</v>
      </c>
      <c r="E9" s="7" t="n">
        <v>1800000</v>
      </c>
    </row>
  </sheetData>
  <mergeCells count="2">
    <mergeCell ref="A1:A2"/>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Components of Income (Loss) Before Income Tax Benefit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Income Tax Disclosure [Abstract]</t>
        </is>
      </c>
    </row>
    <row r="4">
      <c r="A4" s="4" t="inlineStr">
        <is>
          <t>Domestic</t>
        </is>
      </c>
      <c r="B4" s="7" t="n">
        <v>5284</v>
      </c>
      <c r="C4" s="7" t="n">
        <v>-62012</v>
      </c>
      <c r="D4" s="7" t="n">
        <v>-187458</v>
      </c>
      <c r="E4" s="7" t="n">
        <v>-110937</v>
      </c>
    </row>
    <row r="5">
      <c r="A5" s="4" t="inlineStr">
        <is>
          <t>Foreign</t>
        </is>
      </c>
      <c r="B5" s="6" t="n">
        <v>6961</v>
      </c>
      <c r="C5" s="6" t="n">
        <v>7401</v>
      </c>
      <c r="D5" s="6" t="n">
        <v>-32506</v>
      </c>
      <c r="E5" s="6" t="n">
        <v>2296</v>
      </c>
    </row>
    <row r="6">
      <c r="A6" s="4" t="inlineStr">
        <is>
          <t>(Loss) income before income tax benefit (expense)</t>
        </is>
      </c>
      <c r="B6" s="7" t="n">
        <v>12245</v>
      </c>
      <c r="C6" s="7" t="n">
        <v>-54611</v>
      </c>
      <c r="D6" s="7" t="n">
        <v>-219964</v>
      </c>
      <c r="E6" s="7" t="n">
        <v>-108641</v>
      </c>
    </row>
  </sheetData>
  <mergeCells count="2">
    <mergeCell ref="A1:A2"/>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Income Tax benefit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Current:</t>
        </is>
      </c>
    </row>
    <row r="4">
      <c r="A4" s="4" t="inlineStr">
        <is>
          <t>Federal</t>
        </is>
      </c>
      <c r="B4" s="7" t="n">
        <v>-376</v>
      </c>
      <c r="C4" s="7" t="n">
        <v>-273</v>
      </c>
      <c r="D4" s="7" t="n">
        <v>-1142</v>
      </c>
      <c r="E4" s="7" t="n">
        <v>-125</v>
      </c>
    </row>
    <row r="5">
      <c r="A5" s="4" t="inlineStr">
        <is>
          <t>State</t>
        </is>
      </c>
      <c r="B5" s="6" t="n">
        <v>-62</v>
      </c>
      <c r="C5" s="6" t="n">
        <v>-170</v>
      </c>
      <c r="D5" s="6" t="n">
        <v>-545</v>
      </c>
      <c r="E5" s="6" t="n">
        <v>31</v>
      </c>
    </row>
    <row r="6">
      <c r="A6" s="4" t="inlineStr">
        <is>
          <t>Foreign</t>
        </is>
      </c>
      <c r="B6" s="6" t="n">
        <v>-578</v>
      </c>
      <c r="C6" s="6" t="n">
        <v>-1214</v>
      </c>
      <c r="D6" s="6" t="n">
        <v>-4007</v>
      </c>
      <c r="E6" s="6" t="n">
        <v>-1265</v>
      </c>
    </row>
    <row r="7">
      <c r="A7" s="4" t="inlineStr">
        <is>
          <t>Total current</t>
        </is>
      </c>
      <c r="B7" s="6" t="n">
        <v>-1016</v>
      </c>
      <c r="C7" s="6" t="n">
        <v>-1657</v>
      </c>
      <c r="D7" s="6" t="n">
        <v>-5694</v>
      </c>
      <c r="E7" s="6" t="n">
        <v>-1359</v>
      </c>
    </row>
    <row r="8">
      <c r="A8" s="3" t="inlineStr">
        <is>
          <t>Deferred:</t>
        </is>
      </c>
    </row>
    <row r="9">
      <c r="A9" s="4" t="inlineStr">
        <is>
          <t>Federal</t>
        </is>
      </c>
      <c r="B9" s="6" t="n">
        <v>1382</v>
      </c>
      <c r="C9" s="6" t="n">
        <v>-1258</v>
      </c>
      <c r="D9" s="6" t="n">
        <v>30135</v>
      </c>
      <c r="E9" s="6" t="n">
        <v>6850</v>
      </c>
    </row>
    <row r="10">
      <c r="A10" s="4" t="inlineStr">
        <is>
          <t>State</t>
        </is>
      </c>
      <c r="B10" s="6" t="n">
        <v>303</v>
      </c>
      <c r="C10" s="6" t="n">
        <v>10117</v>
      </c>
      <c r="D10" s="6" t="n">
        <v>998</v>
      </c>
      <c r="E10" s="6" t="n">
        <v>1666</v>
      </c>
    </row>
    <row r="11">
      <c r="A11" s="4" t="inlineStr">
        <is>
          <t>Foreign</t>
        </is>
      </c>
      <c r="B11" s="6" t="n">
        <v>-57</v>
      </c>
      <c r="C11" s="6" t="n">
        <v>-521</v>
      </c>
      <c r="D11" s="6" t="n">
        <v>4611</v>
      </c>
      <c r="E11" s="6" t="n">
        <v>114</v>
      </c>
    </row>
    <row r="12">
      <c r="A12" s="4" t="inlineStr">
        <is>
          <t>Total deferred</t>
        </is>
      </c>
      <c r="B12" s="6" t="n">
        <v>1628</v>
      </c>
      <c r="C12" s="6" t="n">
        <v>8338</v>
      </c>
      <c r="D12" s="6" t="n">
        <v>35744</v>
      </c>
      <c r="E12" s="6" t="n">
        <v>8630</v>
      </c>
    </row>
    <row r="13">
      <c r="A13" s="4" t="inlineStr">
        <is>
          <t>Total income tax benefit</t>
        </is>
      </c>
      <c r="B13" s="7" t="n">
        <v>612</v>
      </c>
      <c r="C13" s="7" t="n">
        <v>6681</v>
      </c>
      <c r="D13" s="7" t="n">
        <v>30050</v>
      </c>
      <c r="E13" s="7" t="n">
        <v>7271</v>
      </c>
    </row>
  </sheetData>
  <mergeCells count="2">
    <mergeCell ref="A1:A2"/>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Income Tax Provision Differs from US Federal Income Tax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Income Tax Disclosure [Abstract]</t>
        </is>
      </c>
    </row>
    <row r="4">
      <c r="A4" s="4" t="inlineStr">
        <is>
          <t>U.S. federal tax (expense) benefit at statutory rate</t>
        </is>
      </c>
      <c r="B4" s="7" t="n">
        <v>-2572</v>
      </c>
      <c r="C4" s="7" t="n">
        <v>11461</v>
      </c>
      <c r="D4" s="7" t="n">
        <v>46192</v>
      </c>
      <c r="E4" s="7" t="n">
        <v>22815</v>
      </c>
    </row>
    <row r="5">
      <c r="A5" s="4" t="inlineStr">
        <is>
          <t>State tax, net of federal benefit</t>
        </is>
      </c>
      <c r="B5" s="6" t="n">
        <v>835</v>
      </c>
      <c r="C5" s="6" t="n">
        <v>14915</v>
      </c>
      <c r="D5" s="6" t="n">
        <v>376</v>
      </c>
      <c r="E5" s="6" t="n">
        <v>1713</v>
      </c>
    </row>
    <row r="6">
      <c r="A6" s="4" t="inlineStr">
        <is>
          <t>Foreign rate differential</t>
        </is>
      </c>
      <c r="B6" s="6" t="n">
        <v>-346</v>
      </c>
      <c r="C6" s="6" t="n">
        <v>-216</v>
      </c>
      <c r="D6" s="6" t="n">
        <v>-410</v>
      </c>
      <c r="E6" s="6" t="n">
        <v>-670</v>
      </c>
    </row>
    <row r="7">
      <c r="A7" s="4" t="inlineStr">
        <is>
          <t>Effect of foreign operations</t>
        </is>
      </c>
      <c r="B7" s="6" t="n">
        <v>-139</v>
      </c>
      <c r="C7" s="6" t="n">
        <v>-481</v>
      </c>
      <c r="D7" s="6" t="n">
        <v>-1761</v>
      </c>
    </row>
    <row r="8">
      <c r="A8" s="4" t="inlineStr">
        <is>
          <t>Tax credit carryforwards</t>
        </is>
      </c>
      <c r="B8" s="6" t="n">
        <v>16</v>
      </c>
      <c r="C8" s="6" t="n">
        <v>119</v>
      </c>
      <c r="D8" s="6" t="n">
        <v>382</v>
      </c>
      <c r="E8" s="6" t="n">
        <v>91</v>
      </c>
    </row>
    <row r="9">
      <c r="A9" s="4" t="inlineStr">
        <is>
          <t>Acquisition related adjustment</t>
        </is>
      </c>
      <c r="E9" s="6" t="n">
        <v>-8</v>
      </c>
    </row>
    <row r="10">
      <c r="A10" s="4" t="inlineStr">
        <is>
          <t>Earnings taxed at affiliate</t>
        </is>
      </c>
      <c r="B10" s="6" t="n">
        <v>-783</v>
      </c>
      <c r="C10" s="6" t="n">
        <v>-9494</v>
      </c>
      <c r="E10" s="6" t="n">
        <v>-15961</v>
      </c>
    </row>
    <row r="11">
      <c r="A11" s="4" t="inlineStr">
        <is>
          <t>Global intangible low-taxes income inclusion</t>
        </is>
      </c>
      <c r="B11" s="6" t="n">
        <v>-126</v>
      </c>
      <c r="C11" s="6" t="n">
        <v>-1708</v>
      </c>
      <c r="D11" s="6" t="n">
        <v>-19</v>
      </c>
      <c r="E11" s="6" t="n">
        <v>-197</v>
      </c>
    </row>
    <row r="12">
      <c r="A12" s="4" t="inlineStr">
        <is>
          <t>Nonqualified stock options</t>
        </is>
      </c>
      <c r="B12" s="6" t="n">
        <v>270</v>
      </c>
      <c r="D12" s="6" t="n">
        <v>59</v>
      </c>
    </row>
    <row r="13">
      <c r="A13" s="4" t="inlineStr">
        <is>
          <t>Change in fair value of contingent consideration</t>
        </is>
      </c>
      <c r="B13" s="6" t="n">
        <v>6526</v>
      </c>
      <c r="D13" s="6" t="n">
        <v>-13573</v>
      </c>
    </row>
    <row r="14">
      <c r="A14" s="4" t="inlineStr">
        <is>
          <t>Change in fair value of warrant liability</t>
        </is>
      </c>
      <c r="B14" s="6" t="n">
        <v>4869</v>
      </c>
      <c r="D14" s="6" t="n">
        <v>343</v>
      </c>
    </row>
    <row r="15">
      <c r="A15" s="4" t="inlineStr">
        <is>
          <t>Net impact of noncontrolling interest and non-partnership operations on partnership outside basis</t>
        </is>
      </c>
      <c r="B15" s="6" t="n">
        <v>1381</v>
      </c>
      <c r="D15" s="6" t="n">
        <v>3653</v>
      </c>
    </row>
    <row r="16">
      <c r="A16" s="4" t="inlineStr">
        <is>
          <t>Compensation deducted for book in post-acquisition period and deducted for tax in pre-acquisition period</t>
        </is>
      </c>
      <c r="B16" s="6" t="n">
        <v>-6091</v>
      </c>
    </row>
    <row r="17">
      <c r="A17" s="4" t="inlineStr">
        <is>
          <t>Uncertain tax positions</t>
        </is>
      </c>
      <c r="B17" s="6" t="n">
        <v>-5</v>
      </c>
      <c r="C17" s="6" t="n">
        <v>-387</v>
      </c>
      <c r="D17" s="6" t="n">
        <v>355</v>
      </c>
      <c r="E17" s="6" t="n">
        <v>23</v>
      </c>
    </row>
    <row r="18">
      <c r="A18" s="4" t="inlineStr">
        <is>
          <t>Other</t>
        </is>
      </c>
      <c r="B18" s="6" t="n">
        <v>200</v>
      </c>
      <c r="C18" s="6" t="n">
        <v>-39</v>
      </c>
      <c r="D18" s="6" t="n">
        <v>-514</v>
      </c>
      <c r="E18" s="6" t="n">
        <v>1074</v>
      </c>
    </row>
    <row r="19">
      <c r="A19" s="4" t="inlineStr">
        <is>
          <t>Change in valuation allowance</t>
        </is>
      </c>
      <c r="B19" s="6" t="n">
        <v>-3423</v>
      </c>
      <c r="C19" s="6" t="n">
        <v>-7489</v>
      </c>
      <c r="D19" s="6" t="n">
        <v>-5033</v>
      </c>
      <c r="E19" s="6" t="n">
        <v>-1609</v>
      </c>
    </row>
    <row r="20">
      <c r="A20" s="4" t="inlineStr">
        <is>
          <t>Total income tax benefit</t>
        </is>
      </c>
      <c r="B20" s="7" t="n">
        <v>612</v>
      </c>
      <c r="C20" s="7" t="n">
        <v>6681</v>
      </c>
      <c r="D20" s="7" t="n">
        <v>30050</v>
      </c>
      <c r="E20" s="7" t="n">
        <v>7271</v>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emporary Differences of Deferred Tax Assets and Liabilities (Details) - USD ($) $ in Thousands</t>
        </is>
      </c>
      <c r="B1" s="2" t="inlineStr">
        <is>
          <t>Feb. 28, 2022</t>
        </is>
      </c>
      <c r="C1" s="2" t="inlineStr">
        <is>
          <t>Feb. 28, 2021</t>
        </is>
      </c>
    </row>
    <row r="2">
      <c r="A2" s="3" t="inlineStr">
        <is>
          <t>Deferred tax assets:</t>
        </is>
      </c>
    </row>
    <row r="3">
      <c r="A3" s="4" t="inlineStr">
        <is>
          <t>Net operating loss carryforwards</t>
        </is>
      </c>
      <c r="B3" s="7" t="n">
        <v>106897</v>
      </c>
      <c r="C3" s="7" t="n">
        <v>80171</v>
      </c>
    </row>
    <row r="4">
      <c r="A4" s="4" t="inlineStr">
        <is>
          <t>Tax credits</t>
        </is>
      </c>
      <c r="B4" s="6" t="n">
        <v>4362</v>
      </c>
      <c r="C4" s="6" t="n">
        <v>1803</v>
      </c>
    </row>
    <row r="5">
      <c r="A5" s="4" t="inlineStr">
        <is>
          <t>Property and equipment</t>
        </is>
      </c>
      <c r="B5" s="6" t="n">
        <v>154</v>
      </c>
      <c r="C5" s="6" t="n">
        <v>324</v>
      </c>
    </row>
    <row r="6">
      <c r="A6" s="4" t="inlineStr">
        <is>
          <t>Disallowed interest carryforward</t>
        </is>
      </c>
      <c r="B6" s="6" t="n">
        <v>31796</v>
      </c>
      <c r="C6" s="6" t="n">
        <v>18398</v>
      </c>
    </row>
    <row r="7">
      <c r="A7" s="4" t="inlineStr">
        <is>
          <t>Other deferred tax asset</t>
        </is>
      </c>
      <c r="B7" s="6" t="n">
        <v>15723</v>
      </c>
      <c r="C7" s="6" t="n">
        <v>3772</v>
      </c>
    </row>
    <row r="8">
      <c r="A8" s="4" t="inlineStr">
        <is>
          <t>Accruals and reserves</t>
        </is>
      </c>
      <c r="B8" s="6" t="n">
        <v>4812</v>
      </c>
      <c r="C8" s="6" t="n">
        <v>2039</v>
      </c>
    </row>
    <row r="9">
      <c r="A9" s="4" t="inlineStr">
        <is>
          <t>Deferred revenue</t>
        </is>
      </c>
      <c r="B9" s="6" t="n">
        <v>485</v>
      </c>
      <c r="C9" s="6" t="n">
        <v>150</v>
      </c>
    </row>
    <row r="10">
      <c r="A10" s="4" t="inlineStr">
        <is>
          <t>Total deferred tax assets</t>
        </is>
      </c>
      <c r="B10" s="6" t="n">
        <v>164229</v>
      </c>
      <c r="C10" s="6" t="n">
        <v>106657</v>
      </c>
    </row>
    <row r="11">
      <c r="A11" s="3" t="inlineStr">
        <is>
          <t>Deferred tax liabilities:</t>
        </is>
      </c>
    </row>
    <row r="12">
      <c r="A12" s="4" t="inlineStr">
        <is>
          <t>Intangibles</t>
        </is>
      </c>
      <c r="B12" s="6" t="n">
        <v>157074</v>
      </c>
      <c r="C12" s="6" t="n">
        <v>50528</v>
      </c>
    </row>
    <row r="13">
      <c r="A13" s="4" t="inlineStr">
        <is>
          <t>Investment in partnership</t>
        </is>
      </c>
      <c r="B13" s="6" t="n">
        <v>354557</v>
      </c>
      <c r="C13" s="6" t="n">
        <v>419577</v>
      </c>
    </row>
    <row r="14">
      <c r="A14" s="4" t="inlineStr">
        <is>
          <t>Other deferred tax liability</t>
        </is>
      </c>
      <c r="B14" s="6" t="n">
        <v>7738</v>
      </c>
      <c r="C14" s="6" t="n">
        <v>5322</v>
      </c>
    </row>
    <row r="15">
      <c r="A15" s="4" t="inlineStr">
        <is>
          <t>Total deferred tax liabilities</t>
        </is>
      </c>
      <c r="B15" s="6" t="n">
        <v>519369</v>
      </c>
      <c r="C15" s="6" t="n">
        <v>475427</v>
      </c>
    </row>
    <row r="16">
      <c r="A16" s="4" t="inlineStr">
        <is>
          <t>Valuation allowance</t>
        </is>
      </c>
      <c r="B16" s="6" t="n">
        <v>-56617</v>
      </c>
      <c r="C16" s="6" t="n">
        <v>-27030</v>
      </c>
    </row>
    <row r="17">
      <c r="A17" s="4" t="inlineStr">
        <is>
          <t>Net deferred tax liabilities</t>
        </is>
      </c>
      <c r="B17" s="7" t="n">
        <v>-411757</v>
      </c>
      <c r="C17" s="7" t="n">
        <v>-3958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Income Taxes - Additional Information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Income Tax Disclosure [Line Items]</t>
        </is>
      </c>
    </row>
    <row r="4">
      <c r="A4" s="4" t="inlineStr">
        <is>
          <t>Deferred tax benefit</t>
        </is>
      </c>
      <c r="B4" s="7" t="n">
        <v>-1628</v>
      </c>
      <c r="C4" s="7" t="n">
        <v>-8338</v>
      </c>
      <c r="D4" s="7" t="n">
        <v>-35744</v>
      </c>
      <c r="E4" s="7" t="n">
        <v>-8630</v>
      </c>
    </row>
    <row r="5">
      <c r="A5" s="4" t="inlineStr">
        <is>
          <t>Increase (decrease) in valuation allowance</t>
        </is>
      </c>
      <c r="D5" s="6" t="n">
        <v>29600</v>
      </c>
    </row>
    <row r="6">
      <c r="A6" s="4" t="inlineStr">
        <is>
          <t>Net deferred tax expense</t>
        </is>
      </c>
      <c r="D6" s="6" t="n">
        <v>16000</v>
      </c>
    </row>
    <row r="7">
      <c r="A7" s="4" t="inlineStr">
        <is>
          <t>Gross unrecognized tax benefits</t>
        </is>
      </c>
      <c r="B7" s="6" t="n">
        <v>2700</v>
      </c>
      <c r="D7" s="6" t="n">
        <v>2600</v>
      </c>
    </row>
    <row r="8">
      <c r="A8" s="4" t="inlineStr">
        <is>
          <t>Unrecognized tax benefits, net</t>
        </is>
      </c>
      <c r="D8" s="6" t="n">
        <v>400</v>
      </c>
    </row>
    <row r="9">
      <c r="A9" s="4" t="inlineStr">
        <is>
          <t>Unrecognized tax benefits, gross interest and penalties accrued</t>
        </is>
      </c>
      <c r="B9" s="7" t="n">
        <v>300</v>
      </c>
    </row>
    <row r="10">
      <c r="A10" s="4" t="inlineStr">
        <is>
          <t>Maximum</t>
        </is>
      </c>
    </row>
    <row r="11">
      <c r="A11" s="3" t="inlineStr">
        <is>
          <t>Income Tax Disclosure [Line Items]</t>
        </is>
      </c>
    </row>
    <row r="12">
      <c r="A12" s="4" t="inlineStr">
        <is>
          <t>Unrecognized tax benefits, gross interest and penalties accrued</t>
        </is>
      </c>
      <c r="D12" s="6" t="n">
        <v>100</v>
      </c>
    </row>
    <row r="13">
      <c r="A13" s="4" t="inlineStr">
        <is>
          <t>BluJay Acquisition</t>
        </is>
      </c>
    </row>
    <row r="14">
      <c r="A14" s="3" t="inlineStr">
        <is>
          <t>Income Tax Disclosure [Line Items]</t>
        </is>
      </c>
    </row>
    <row r="15">
      <c r="A15" s="4" t="inlineStr">
        <is>
          <t>Increases to deferred tax liability through goodwill</t>
        </is>
      </c>
      <c r="D15" s="6" t="n">
        <v>104300</v>
      </c>
    </row>
    <row r="16">
      <c r="A16" s="4" t="inlineStr">
        <is>
          <t>Decrease to deferred tax liability through equity</t>
        </is>
      </c>
      <c r="D16" s="6" t="n">
        <v>-52600</v>
      </c>
    </row>
    <row r="17">
      <c r="A17" s="4" t="inlineStr">
        <is>
          <t>Research and Development Credits</t>
        </is>
      </c>
    </row>
    <row r="18">
      <c r="A18" s="3" t="inlineStr">
        <is>
          <t>Income Tax Disclosure [Line Items]</t>
        </is>
      </c>
    </row>
    <row r="19">
      <c r="A19" s="4" t="inlineStr">
        <is>
          <t>Tax credits</t>
        </is>
      </c>
      <c r="D19" s="6" t="n">
        <v>6500</v>
      </c>
    </row>
    <row r="20">
      <c r="A20" s="4" t="inlineStr">
        <is>
          <t>Foreign Tax Credits</t>
        </is>
      </c>
    </row>
    <row r="21">
      <c r="A21" s="3" t="inlineStr">
        <is>
          <t>Income Tax Disclosure [Line Items]</t>
        </is>
      </c>
    </row>
    <row r="22">
      <c r="A22" s="4" t="inlineStr">
        <is>
          <t>Tax credits</t>
        </is>
      </c>
      <c r="D22" s="6" t="n">
        <v>1100</v>
      </c>
    </row>
    <row r="23">
      <c r="A23" s="4" t="inlineStr">
        <is>
          <t>Federal</t>
        </is>
      </c>
    </row>
    <row r="24">
      <c r="A24" s="3" t="inlineStr">
        <is>
          <t>Income Tax Disclosure [Line Items]</t>
        </is>
      </c>
    </row>
    <row r="25">
      <c r="A25" s="4" t="inlineStr">
        <is>
          <t>Net operating loss carryforwards</t>
        </is>
      </c>
      <c r="D25" s="7" t="n">
        <v>484700</v>
      </c>
    </row>
    <row r="26">
      <c r="A26" s="4" t="inlineStr">
        <is>
          <t>Tax credit carryforwards expiration beginning year</t>
        </is>
      </c>
      <c r="D26" s="4" t="inlineStr">
        <is>
          <t>2028</t>
        </is>
      </c>
    </row>
    <row r="27">
      <c r="A27" s="4" t="inlineStr">
        <is>
          <t>NOL expire amount</t>
        </is>
      </c>
      <c r="D27" s="7" t="n">
        <v>120800</v>
      </c>
    </row>
    <row r="28">
      <c r="A28" s="4" t="inlineStr">
        <is>
          <t>Federal | Research and Development Credits</t>
        </is>
      </c>
    </row>
    <row r="29">
      <c r="A29" s="3" t="inlineStr">
        <is>
          <t>Income Tax Disclosure [Line Items]</t>
        </is>
      </c>
    </row>
    <row r="30">
      <c r="A30" s="4" t="inlineStr">
        <is>
          <t>Net operating loss carryforwards</t>
        </is>
      </c>
      <c r="D30" s="6" t="n">
        <v>6500</v>
      </c>
    </row>
    <row r="31">
      <c r="A31" s="4" t="inlineStr">
        <is>
          <t>NOL expire amount</t>
        </is>
      </c>
      <c r="D31" s="6" t="n">
        <v>3300</v>
      </c>
    </row>
    <row r="32">
      <c r="A32" s="4" t="inlineStr">
        <is>
          <t>Federal | Foreign Tax Credits</t>
        </is>
      </c>
    </row>
    <row r="33">
      <c r="A33" s="3" t="inlineStr">
        <is>
          <t>Income Tax Disclosure [Line Items]</t>
        </is>
      </c>
    </row>
    <row r="34">
      <c r="A34" s="4" t="inlineStr">
        <is>
          <t>Net operating loss carryforwards</t>
        </is>
      </c>
      <c r="D34" s="6" t="n">
        <v>1100</v>
      </c>
    </row>
    <row r="35">
      <c r="A35" s="4" t="inlineStr">
        <is>
          <t>NOL expire amount</t>
        </is>
      </c>
      <c r="D35" s="6" t="n">
        <v>1000</v>
      </c>
    </row>
    <row r="36">
      <c r="A36" s="4" t="inlineStr">
        <is>
          <t>State</t>
        </is>
      </c>
    </row>
    <row r="37">
      <c r="A37" s="3" t="inlineStr">
        <is>
          <t>Income Tax Disclosure [Line Items]</t>
        </is>
      </c>
    </row>
    <row r="38">
      <c r="A38" s="4" t="inlineStr">
        <is>
          <t>Net operating loss carryforwards</t>
        </is>
      </c>
      <c r="D38" s="6" t="n">
        <v>195000</v>
      </c>
    </row>
    <row r="39">
      <c r="A39" s="4" t="inlineStr">
        <is>
          <t>Foreign</t>
        </is>
      </c>
    </row>
    <row r="40">
      <c r="A40" s="3" t="inlineStr">
        <is>
          <t>Income Tax Disclosure [Line Items]</t>
        </is>
      </c>
    </row>
    <row r="41">
      <c r="A41" s="4" t="inlineStr">
        <is>
          <t>Net operating loss carryforwards</t>
        </is>
      </c>
      <c r="D41" s="7" t="n">
        <v>77000</v>
      </c>
    </row>
    <row r="42">
      <c r="A42" s="4" t="inlineStr">
        <is>
          <t>Operating loss carryforwards expiration beginning year</t>
        </is>
      </c>
      <c r="D42" s="4" t="inlineStr">
        <is>
          <t>2023</t>
        </is>
      </c>
    </row>
    <row r="43">
      <c r="A43" s="4" t="inlineStr">
        <is>
          <t>Acquisitions</t>
        </is>
      </c>
    </row>
    <row r="44">
      <c r="A44" s="3" t="inlineStr">
        <is>
          <t>Income Tax Disclosure [Line Items]</t>
        </is>
      </c>
    </row>
    <row r="45">
      <c r="A45" s="4" t="inlineStr">
        <is>
          <t>Increase (decrease) in valuation allowance</t>
        </is>
      </c>
      <c r="D45" s="7" t="n">
        <v>13600</v>
      </c>
    </row>
    <row r="46">
      <c r="A46" s="4" t="inlineStr">
        <is>
          <t>United Kingdom</t>
        </is>
      </c>
    </row>
    <row r="47">
      <c r="A47" s="3" t="inlineStr">
        <is>
          <t>Income Tax Disclosure [Line Items]</t>
        </is>
      </c>
    </row>
    <row r="48">
      <c r="A48" s="4" t="inlineStr">
        <is>
          <t>Increase (decrease) in valuation allowance</t>
        </is>
      </c>
      <c r="D48" s="7" t="n">
        <v>7200</v>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 [Abstract]</t>
        </is>
      </c>
    </row>
    <row r="4">
      <c r="A4" s="4" t="inlineStr">
        <is>
          <t>Related Party Transactions</t>
        </is>
      </c>
      <c r="B4" s="4" t="inlineStr">
        <is>
          <t>5. Related Party Transactions In connection with the Amber Road acquisition in 2019, the Company paid $ 5.3 million and $ 3.0 million to Insight Partners and another member of the syndicate of private equity investors in E2open Holdings, respectively, in exchange for their commitment to contribute equity funding for the acquisition if needed. No equity funding was needed for the acquisition, and therefore the expense was included in acquisition-related expenses in the Consolidated Statements of Operations for the fiscal year ended February 29, 2020 , as these amounts were paid to the two investors for deal related transaction services incurred with the Amber Road acquisition. In connection with the Amber Road acquisition, the Company also assumed a $ 36.6 million term loan that is guaranteed by Insight Partners. This loan was paid in full as part of the Business Combination. See the Amber Term Loan section in Note 13, Notes Payable for further information. See Note 3, Business Combination and Acquisitions, Note 12, Tax Receivable Agreement and Note 20, Noncontrolling Interests for additional related party disclos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 of Unrecognized Tax Benefit (Details) - USD ($) $ in Thousands</t>
        </is>
      </c>
      <c r="B1" s="2" t="inlineStr">
        <is>
          <t>12 Months Ended</t>
        </is>
      </c>
    </row>
    <row r="2">
      <c r="B2" s="2" t="inlineStr">
        <is>
          <t>Feb. 28, 2022</t>
        </is>
      </c>
      <c r="C2" s="2" t="inlineStr">
        <is>
          <t>Feb. 28, 2021</t>
        </is>
      </c>
    </row>
    <row r="3">
      <c r="A3" s="3" t="inlineStr">
        <is>
          <t>Income Tax Disclosure [Abstract]</t>
        </is>
      </c>
    </row>
    <row r="4">
      <c r="A4" s="4" t="inlineStr">
        <is>
          <t>Beginning of period</t>
        </is>
      </c>
      <c r="B4" s="7" t="n">
        <v>2688</v>
      </c>
      <c r="C4" s="7" t="n">
        <v>1535</v>
      </c>
    </row>
    <row r="5">
      <c r="A5" s="4" t="inlineStr">
        <is>
          <t>Prior year tax positions</t>
        </is>
      </c>
      <c r="C5" s="6" t="n">
        <v>1223</v>
      </c>
    </row>
    <row r="6">
      <c r="A6" s="4" t="inlineStr">
        <is>
          <t>Prior year tax positions</t>
        </is>
      </c>
      <c r="B6" s="6" t="n">
        <v>-117</v>
      </c>
      <c r="C6" s="6" t="n">
        <v>-70</v>
      </c>
    </row>
    <row r="7">
      <c r="A7" s="4" t="inlineStr">
        <is>
          <t>End of period</t>
        </is>
      </c>
      <c r="B7" s="7" t="n">
        <v>2571</v>
      </c>
      <c r="C7" s="7" t="n">
        <v>268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s>
  <sheetData>
    <row r="1">
      <c r="A1" s="1" t="inlineStr">
        <is>
          <t>Commitments and Contingencies - Additional Information (Details) - USD ($)</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Other Commitments [Line Items]</t>
        </is>
      </c>
    </row>
    <row r="4">
      <c r="A4" s="4" t="inlineStr">
        <is>
          <t>Deferred compensation expense</t>
        </is>
      </c>
      <c r="B4" s="7" t="n">
        <v>0</v>
      </c>
      <c r="C4" s="7" t="n">
        <v>800000</v>
      </c>
      <c r="E4" s="7" t="n">
        <v>10900000</v>
      </c>
    </row>
    <row r="5">
      <c r="A5" s="4" t="inlineStr">
        <is>
          <t>Unrecognized compensation expense</t>
        </is>
      </c>
      <c r="C5" s="6" t="n">
        <v>5400000</v>
      </c>
    </row>
    <row r="6">
      <c r="A6" s="4" t="inlineStr">
        <is>
          <t>Amber Road</t>
        </is>
      </c>
    </row>
    <row r="7">
      <c r="A7" s="3" t="inlineStr">
        <is>
          <t>Other Commitments [Line Items]</t>
        </is>
      </c>
    </row>
    <row r="8">
      <c r="A8" s="4" t="inlineStr">
        <is>
          <t>Deferred compensation expense</t>
        </is>
      </c>
      <c r="B8" s="6" t="n">
        <v>0</v>
      </c>
      <c r="C8" s="7" t="n">
        <v>800000</v>
      </c>
      <c r="D8" s="7" t="n">
        <v>700000</v>
      </c>
      <c r="E8" s="6" t="n">
        <v>10900000</v>
      </c>
    </row>
    <row r="9">
      <c r="A9" s="4" t="inlineStr">
        <is>
          <t>Accelerated deferred compensation expense</t>
        </is>
      </c>
      <c r="E9" s="7" t="n">
        <v>9500000</v>
      </c>
    </row>
    <row r="10">
      <c r="A10" s="4" t="inlineStr">
        <is>
          <t>Accrued expense</t>
        </is>
      </c>
      <c r="B10" s="7" t="n">
        <v>0</v>
      </c>
      <c r="D10" s="6" t="n">
        <v>500000</v>
      </c>
    </row>
    <row r="11">
      <c r="A11" s="4" t="inlineStr">
        <is>
          <t>Unrecognized compensation expense</t>
        </is>
      </c>
      <c r="D11" s="7" t="n">
        <v>200000</v>
      </c>
    </row>
    <row r="12">
      <c r="A12" s="4" t="inlineStr">
        <is>
          <t>Amber Road | Maximum</t>
        </is>
      </c>
    </row>
    <row r="13">
      <c r="A13" s="3" t="inlineStr">
        <is>
          <t>Other Commitments [Line Items]</t>
        </is>
      </c>
    </row>
    <row r="14">
      <c r="A14" s="4" t="inlineStr">
        <is>
          <t>Vesting period</t>
        </is>
      </c>
      <c r="D14" s="4" t="inlineStr">
        <is>
          <t>4 years</t>
        </is>
      </c>
    </row>
  </sheetData>
  <mergeCells count="2">
    <mergeCell ref="A1:A2"/>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Cash Flow Information - Schedule of Supplemental Cash Flow Information and Non-cash Investing and Financing activities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Supplemental Cash Flow Information [Abstract]</t>
        </is>
      </c>
    </row>
    <row r="4">
      <c r="A4" s="4" t="inlineStr">
        <is>
          <t>Interest</t>
        </is>
      </c>
      <c r="B4" s="7" t="n">
        <v>1695</v>
      </c>
      <c r="C4" s="7" t="n">
        <v>61728</v>
      </c>
      <c r="D4" s="7" t="n">
        <v>27688</v>
      </c>
      <c r="E4" s="7" t="n">
        <v>62159</v>
      </c>
    </row>
    <row r="5">
      <c r="A5" s="4" t="inlineStr">
        <is>
          <t>Income taxes</t>
        </is>
      </c>
      <c r="B5" s="6" t="n">
        <v>-39</v>
      </c>
      <c r="C5" s="6" t="n">
        <v>1660</v>
      </c>
      <c r="D5" s="6" t="n">
        <v>2442</v>
      </c>
      <c r="E5" s="6" t="n">
        <v>1825</v>
      </c>
    </row>
    <row r="6">
      <c r="A6" s="3" t="inlineStr">
        <is>
          <t>Non-cash investing and financing activities:</t>
        </is>
      </c>
    </row>
    <row r="7">
      <c r="A7" s="4" t="inlineStr">
        <is>
          <t>Capital expenditures financed under financing lease obligations</t>
        </is>
      </c>
      <c r="C7" s="6" t="n">
        <v>11802</v>
      </c>
      <c r="E7" s="6" t="n">
        <v>3218</v>
      </c>
    </row>
    <row r="8">
      <c r="A8" s="4" t="inlineStr">
        <is>
          <t>Capital expenditures included in accounts payable and accrued liabilities</t>
        </is>
      </c>
      <c r="B8" s="7" t="n">
        <v>1199</v>
      </c>
      <c r="C8" s="6" t="n">
        <v>273</v>
      </c>
      <c r="D8" s="6" t="n">
        <v>11887</v>
      </c>
      <c r="E8" s="7" t="n">
        <v>2175</v>
      </c>
    </row>
    <row r="9">
      <c r="A9" s="4" t="inlineStr">
        <is>
          <t>Right-of-use assets obtained in exchange for operating lease obligations</t>
        </is>
      </c>
      <c r="D9" s="6" t="n">
        <v>34733</v>
      </c>
    </row>
    <row r="10">
      <c r="A10" s="4" t="inlineStr">
        <is>
          <t>Prepaid software, maintenance and insurance under notes payable</t>
        </is>
      </c>
      <c r="C10" s="7" t="n">
        <v>892</v>
      </c>
    </row>
    <row r="11">
      <c r="A11" s="4" t="inlineStr">
        <is>
          <t>Conversion of Common Units to Class A Common Stock</t>
        </is>
      </c>
      <c r="D11" s="6" t="n">
        <v>54950</v>
      </c>
    </row>
    <row r="12">
      <c r="A12" s="4" t="inlineStr">
        <is>
          <t>Conversion of Series B1 common stock to Class A Common Stock</t>
        </is>
      </c>
      <c r="D12" s="6" t="n">
        <v>175000</v>
      </c>
    </row>
    <row r="13">
      <c r="A13" s="4" t="inlineStr">
        <is>
          <t>Business Combination purchase price adjustment</t>
        </is>
      </c>
      <c r="D13" s="6" t="n">
        <v>2965</v>
      </c>
    </row>
    <row r="14">
      <c r="A14" s="4" t="inlineStr">
        <is>
          <t>Issuance of common stock for BluJay Acquisition</t>
        </is>
      </c>
      <c r="D14" s="6" t="n">
        <v>730854</v>
      </c>
    </row>
    <row r="15">
      <c r="A15" s="4" t="inlineStr">
        <is>
          <t>Deferred taxes related to issuance of common stock for BluJay Acquisition</t>
        </is>
      </c>
      <c r="D15" s="7" t="n">
        <v>36805</v>
      </c>
    </row>
  </sheetData>
  <mergeCells count="2">
    <mergeCell ref="A1:A2"/>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s) - USD ($) $ in Thousands</t>
        </is>
      </c>
      <c r="B1" s="2" t="inlineStr">
        <is>
          <t>Aug. 29, 2022</t>
        </is>
      </c>
      <c r="C1" s="2" t="inlineStr">
        <is>
          <t>May 31, 2022</t>
        </is>
      </c>
      <c r="D1" s="2" t="inlineStr">
        <is>
          <t>Apr. 06, 2022</t>
        </is>
      </c>
      <c r="E1" s="2" t="inlineStr">
        <is>
          <t>Mar. 02, 2022</t>
        </is>
      </c>
      <c r="F1" s="2" t="inlineStr">
        <is>
          <t>Aug. 29, 2022</t>
        </is>
      </c>
      <c r="G1" s="2" t="inlineStr">
        <is>
          <t>Feb. 03, 2021</t>
        </is>
      </c>
      <c r="H1" s="2" t="inlineStr">
        <is>
          <t>Feb. 28, 2022</t>
        </is>
      </c>
      <c r="I1" s="2" t="inlineStr">
        <is>
          <t>Feb. 29, 2020</t>
        </is>
      </c>
      <c r="J1" s="2" t="inlineStr">
        <is>
          <t>Sep. 01, 2021</t>
        </is>
      </c>
    </row>
    <row r="2">
      <c r="A2" s="3" t="inlineStr">
        <is>
          <t>Subsequent Event [Line Items]</t>
        </is>
      </c>
    </row>
    <row r="3">
      <c r="A3" s="4" t="inlineStr">
        <is>
          <t>Repayment of outstanding balance</t>
        </is>
      </c>
      <c r="G3" s="7" t="n">
        <v>21891</v>
      </c>
      <c r="H3" s="7" t="n">
        <v>21139</v>
      </c>
      <c r="I3" s="7" t="n">
        <v>5529</v>
      </c>
    </row>
    <row r="4">
      <c r="A4" s="4" t="inlineStr">
        <is>
          <t>2021 Credit Agreement</t>
        </is>
      </c>
    </row>
    <row r="5">
      <c r="A5" s="3" t="inlineStr">
        <is>
          <t>Subsequent Event [Line Items]</t>
        </is>
      </c>
    </row>
    <row r="6">
      <c r="A6" s="4" t="inlineStr">
        <is>
          <t>Line of credit, additional borrowing amount</t>
        </is>
      </c>
      <c r="J6" s="7" t="n">
        <v>380000</v>
      </c>
    </row>
    <row r="7">
      <c r="A7" s="4" t="inlineStr">
        <is>
          <t>Logistyx Technologies, LLC | Forecast</t>
        </is>
      </c>
    </row>
    <row r="8">
      <c r="A8" s="3" t="inlineStr">
        <is>
          <t>Subsequent Event [Line Items]</t>
        </is>
      </c>
    </row>
    <row r="9">
      <c r="A9" s="4" t="inlineStr">
        <is>
          <t>Business combination, purchase price</t>
        </is>
      </c>
      <c r="B9" s="7" t="n">
        <v>57600</v>
      </c>
      <c r="C9" s="7" t="n">
        <v>37400</v>
      </c>
    </row>
    <row r="10">
      <c r="A10" s="4" t="inlineStr">
        <is>
          <t>Cash payment</t>
        </is>
      </c>
      <c r="B10" s="7" t="n">
        <v>26100</v>
      </c>
      <c r="C10" s="7" t="n">
        <v>5000</v>
      </c>
      <c r="F10" s="7" t="n">
        <v>95000</v>
      </c>
    </row>
    <row r="11">
      <c r="A11" s="4" t="inlineStr">
        <is>
          <t>Subsequent Event | 2021 Credit Agreement</t>
        </is>
      </c>
    </row>
    <row r="12">
      <c r="A12" s="3" t="inlineStr">
        <is>
          <t>Subsequent Event [Line Items]</t>
        </is>
      </c>
    </row>
    <row r="13">
      <c r="A13" s="4" t="inlineStr">
        <is>
          <t>Line of credit, additional borrowing amount</t>
        </is>
      </c>
      <c r="D13" s="7" t="n">
        <v>190000</v>
      </c>
    </row>
    <row r="14">
      <c r="A14" s="4" t="inlineStr">
        <is>
          <t>Subsequent Event | 2021 Revolving Credit Facility</t>
        </is>
      </c>
    </row>
    <row r="15">
      <c r="A15" s="3" t="inlineStr">
        <is>
          <t>Subsequent Event [Line Items]</t>
        </is>
      </c>
    </row>
    <row r="16">
      <c r="A16" s="4" t="inlineStr">
        <is>
          <t>Repayment of outstanding balance</t>
        </is>
      </c>
      <c r="D16" s="6" t="n">
        <v>80000</v>
      </c>
    </row>
    <row r="17">
      <c r="A17" s="4" t="inlineStr">
        <is>
          <t>Subsequent Event | Logistyx Technologies, LLC</t>
        </is>
      </c>
    </row>
    <row r="18">
      <c r="A18" s="3" t="inlineStr">
        <is>
          <t>Subsequent Event [Line Items]</t>
        </is>
      </c>
    </row>
    <row r="19">
      <c r="A19" s="4" t="inlineStr">
        <is>
          <t>Business combination, purchase price</t>
        </is>
      </c>
      <c r="E19" s="7" t="n">
        <v>185000</v>
      </c>
    </row>
    <row r="20">
      <c r="A20" s="4" t="inlineStr">
        <is>
          <t>Estimated fair value</t>
        </is>
      </c>
      <c r="E20" s="6" t="n">
        <v>183700</v>
      </c>
    </row>
    <row r="21">
      <c r="A21" s="4" t="inlineStr">
        <is>
          <t>Cash payment</t>
        </is>
      </c>
      <c r="E21" s="7" t="n">
        <v>90000</v>
      </c>
    </row>
    <row r="22">
      <c r="A22" s="4" t="inlineStr">
        <is>
          <t>Purchase price commitment</t>
        </is>
      </c>
      <c r="D22" s="7" t="n">
        <v>95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4" customWidth="1" min="6" max="6"/>
  </cols>
  <sheetData>
    <row r="1">
      <c r="A1" s="1" t="inlineStr">
        <is>
          <t>Schedule II - Valuation And Qualifying Accounts (Details) - USD ($) $ in Thousands</t>
        </is>
      </c>
      <c r="C1" s="2" t="inlineStr">
        <is>
          <t>1 Months Ended</t>
        </is>
      </c>
      <c r="D1" s="2" t="inlineStr">
        <is>
          <t>11 Months Ended</t>
        </is>
      </c>
      <c r="E1" s="2" t="inlineStr">
        <is>
          <t>12 Months Ended</t>
        </is>
      </c>
    </row>
    <row r="2">
      <c r="C2" s="2" t="inlineStr">
        <is>
          <t>Feb. 28, 2021</t>
        </is>
      </c>
      <c r="D2" s="2" t="inlineStr">
        <is>
          <t>Feb. 03, 2021</t>
        </is>
      </c>
      <c r="E2" s="2" t="inlineStr">
        <is>
          <t>Feb. 28, 2022</t>
        </is>
      </c>
      <c r="F2" s="2" t="inlineStr">
        <is>
          <t>Feb. 29, 2020</t>
        </is>
      </c>
    </row>
    <row r="3">
      <c r="A3" s="4" t="inlineStr">
        <is>
          <t>Allowance for Credit Losses</t>
        </is>
      </c>
    </row>
    <row r="4">
      <c r="A4" s="3" t="inlineStr">
        <is>
          <t>Valuation And Qualifying Accounts Disclosure [Line Items]</t>
        </is>
      </c>
    </row>
    <row r="5">
      <c r="A5" s="4" t="inlineStr">
        <is>
          <t>Balance</t>
        </is>
      </c>
      <c r="C5" s="7" t="n">
        <v>1011</v>
      </c>
      <c r="D5" s="7" t="n">
        <v>1945</v>
      </c>
      <c r="E5" s="7" t="n">
        <v>908</v>
      </c>
      <c r="F5" s="7" t="n">
        <v>1631</v>
      </c>
    </row>
    <row r="6">
      <c r="A6" s="4" t="inlineStr">
        <is>
          <t>Additions Charged to Operations</t>
        </is>
      </c>
      <c r="C6" s="6" t="n">
        <v>152</v>
      </c>
      <c r="D6" s="6" t="n">
        <v>1535</v>
      </c>
      <c r="E6" s="6" t="n">
        <v>1906</v>
      </c>
      <c r="F6" s="6" t="n">
        <v>-2622</v>
      </c>
    </row>
    <row r="7">
      <c r="A7" s="4" t="inlineStr">
        <is>
          <t>Acquired through Acquisitions</t>
        </is>
      </c>
      <c r="E7" s="6" t="n">
        <v>1779</v>
      </c>
    </row>
    <row r="8">
      <c r="A8" s="4" t="inlineStr">
        <is>
          <t>Net Deductions</t>
        </is>
      </c>
      <c r="B8" s="4" t="inlineStr">
        <is>
          <t>[1]</t>
        </is>
      </c>
      <c r="C8" s="6" t="n">
        <v>255</v>
      </c>
      <c r="D8" s="6" t="n">
        <v>2469</v>
      </c>
      <c r="E8" s="6" t="n">
        <v>1549</v>
      </c>
      <c r="F8" s="6" t="n">
        <v>2308</v>
      </c>
    </row>
    <row r="9">
      <c r="A9" s="4" t="inlineStr">
        <is>
          <t>Balance</t>
        </is>
      </c>
      <c r="C9" s="6" t="n">
        <v>908</v>
      </c>
      <c r="D9" s="6" t="n">
        <v>1011</v>
      </c>
      <c r="E9" s="6" t="n">
        <v>3055</v>
      </c>
      <c r="F9" s="6" t="n">
        <v>1945</v>
      </c>
    </row>
    <row r="10">
      <c r="A10" s="4" t="inlineStr">
        <is>
          <t>Deferred Tax Asset Valuation Allowance</t>
        </is>
      </c>
    </row>
    <row r="11">
      <c r="A11" s="3" t="inlineStr">
        <is>
          <t>Valuation And Qualifying Accounts Disclosure [Line Items]</t>
        </is>
      </c>
    </row>
    <row r="12">
      <c r="A12" s="4" t="inlineStr">
        <is>
          <t>Balance</t>
        </is>
      </c>
      <c r="C12" s="6" t="n">
        <v>30345</v>
      </c>
      <c r="D12" s="6" t="n">
        <v>22855</v>
      </c>
      <c r="E12" s="6" t="n">
        <v>27030</v>
      </c>
      <c r="F12" s="6" t="n">
        <v>16705</v>
      </c>
    </row>
    <row r="13">
      <c r="A13" s="4" t="inlineStr">
        <is>
          <t>Additions Charged to Operations</t>
        </is>
      </c>
      <c r="C13" s="6" t="n">
        <v>3581</v>
      </c>
      <c r="D13" s="6" t="n">
        <v>13063</v>
      </c>
      <c r="E13" s="6" t="n">
        <v>17394</v>
      </c>
      <c r="F13" s="6" t="n">
        <v>3076</v>
      </c>
    </row>
    <row r="14">
      <c r="A14" s="4" t="inlineStr">
        <is>
          <t>Additions Charged to Goodwill</t>
        </is>
      </c>
      <c r="E14" s="6" t="n">
        <v>13671</v>
      </c>
      <c r="F14" s="6" t="n">
        <v>4283</v>
      </c>
    </row>
    <row r="15">
      <c r="A15" s="4" t="inlineStr">
        <is>
          <t>Net Deductions</t>
        </is>
      </c>
      <c r="B15" s="4" t="inlineStr">
        <is>
          <t>[2]</t>
        </is>
      </c>
      <c r="C15" s="6" t="n">
        <v>6896</v>
      </c>
      <c r="D15" s="6" t="n">
        <v>5573</v>
      </c>
      <c r="E15" s="6" t="n">
        <v>1478</v>
      </c>
      <c r="F15" s="6" t="n">
        <v>1209</v>
      </c>
    </row>
    <row r="16">
      <c r="A16" s="4" t="inlineStr">
        <is>
          <t>Balance</t>
        </is>
      </c>
      <c r="C16" s="7" t="n">
        <v>27030</v>
      </c>
      <c r="D16" s="7" t="n">
        <v>30345</v>
      </c>
      <c r="E16" s="7" t="n">
        <v>56617</v>
      </c>
      <c r="F16" s="7" t="n">
        <v>22855</v>
      </c>
    </row>
    <row r="17"/>
    <row r="18">
      <c r="A18" s="4" t="inlineStr">
        <is>
          <t>[1]</t>
        </is>
      </c>
      <c r="B18" s="4" t="inlineStr">
        <is>
          <t>Represents write-offs of accounts receivable, net of recoveries.</t>
        </is>
      </c>
    </row>
    <row r="19">
      <c r="A19" s="4" t="inlineStr">
        <is>
          <t>[2]</t>
        </is>
      </c>
      <c r="B19" s="4" t="inlineStr">
        <is>
          <t>Represents current year releases credited to expense and current year reductions due to decreases in net deferred tax assets.</t>
        </is>
      </c>
    </row>
  </sheetData>
  <mergeCells count="5">
    <mergeCell ref="A1:B2"/>
    <mergeCell ref="E1:F1"/>
    <mergeCell ref="A17:E17"/>
    <mergeCell ref="B18:E18"/>
    <mergeCell ref="B19:E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t>
        </is>
      </c>
      <c r="B1" s="2" t="inlineStr">
        <is>
          <t>12 Months Ended</t>
        </is>
      </c>
    </row>
    <row r="2">
      <c r="B2" s="2" t="inlineStr">
        <is>
          <t>Feb. 28, 2022</t>
        </is>
      </c>
    </row>
    <row r="3">
      <c r="A3" s="3" t="inlineStr">
        <is>
          <t>Deferred Costs Capitalized Prepaid And Other Assets Disclosure [Abstract]</t>
        </is>
      </c>
    </row>
    <row r="4">
      <c r="A4" s="4" t="inlineStr">
        <is>
          <t>Prepaid and Other Current Assets</t>
        </is>
      </c>
      <c r="B4" s="4" t="inlineStr">
        <is>
          <t>6. Prepaid and Other Current Assets Prepaid expenses and other current assets consisted of the following:
Successor
February 28,
($ in thousands) 2022 2021
Prepaid software and hardware license and maintenance fees $ 6,022 $ 5,441
Income and other taxes receivable 4,544 2,179
Prepaid insurance 3,401 1,548
Deferred commissions 2,867 407
Prepaid marketing 1,124 1,219
Security deposits 1,044 368
Other prepaid expenses and other current assets 7,241 1,481
Total prepaid expenses and other current assets $ 26,243 $ 12,643 Amortization of software licenses held under capital leases is included in cost of revenue and operating expenses. Prepaid maintenance, services and insurance are expensed over the term of the underlying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Feb. 28, 2022</t>
        </is>
      </c>
    </row>
    <row r="3">
      <c r="A3" s="3" t="inlineStr">
        <is>
          <t>Goodwill And Intangible Assets Disclosure [Abstract]</t>
        </is>
      </c>
    </row>
    <row r="4">
      <c r="A4" s="4" t="inlineStr">
        <is>
          <t>Goodwill</t>
        </is>
      </c>
      <c r="B4" s="4" t="inlineStr">
        <is>
          <t>7. Goodwill The following tables present the changes in goodwill:
($ in thousands) Predecessor
Balance, February 28, 2019 $ 482,378
Acquisitions:
Amber Road 263,317
Averetek 7,191
Currency translation adjustment ( 130 )
Balance, February 29, 2020 752,756
Currency translation adjustment 33
Balance, February 3, 2021 $ 752,789
($ in thousands) Successor
Balance, February 4, 2021 (1) $ 2,628,964
Currency translation adjustment ( 318 )
Balance, February 28, 2021 2,628,646
Business Combination purchase price adjustment (2) 407
BluJay acquisition (3) 1,155,321
Currency translation adjustment ( 27,503 )
Balance, February 28, 2022 $ 3,756,871 (1) Represents the opening balance of goodwill as of February 4, 2021 due to the Business Combination. (2) Consists of the post-closing adjustment of consideration and associated tax adjustments required as part of the merger transaction pursuant to Section 3.5 of the Business Combination Agreement. On July 6, 2021 we issued additional Class A Common Stock and Common Units valued at $ 3.0 million in total to each E2open Holdings member. Additional tax adjustments were required during fiscal year 2022. (3) Represents the goodwill acquired in the BluJay Acquisition as of September 1, 2021 and subsequent purchase price adjustments. See Note 3, Business Combination and Acquisitions for additional information. For the year ended February 29, 2020, the change to goodwill was attributable to the acquisitions of Amber Road and Averetek as well as the effect of currency translation adjustments. The opening balance of goodwill as of February 4, 2021 was due to the Business Combination. See Note 3, Business Combination and Acquisitions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Feb. 28, 2022</t>
        </is>
      </c>
    </row>
    <row r="3">
      <c r="A3" s="3" t="inlineStr">
        <is>
          <t>Goodwill And Intangible Assets Disclosure [Abstract]</t>
        </is>
      </c>
    </row>
    <row r="4">
      <c r="A4" s="4" t="inlineStr">
        <is>
          <t>Intangible Assets, Net</t>
        </is>
      </c>
      <c r="B4" s="4" t="inlineStr">
        <is>
          <t xml:space="preserve">8. Intangible Assets, Net Intangible assets, net consisted of the following:
Successor
February 28, 2022
($ in thousands) Weighted Average Cost Accumulated Net
Indefinite-lived:
Trademark / Trade name Indefinite $ 109,998 $ — $ 109,998
Definite-lived:
Client relationships 13.6 476,584 ( 45,467 ) 431,117
Technology 7.3 666,160 ( 72,414 ) 593,746
Content library 10.0 50,000 ( 5,372 ) 44,628
Trade name 1.0 3,705 ( 1,804 ) 1,901
Total definite-lived 1,196,449 ( 125,057 ) 1,071,392
Total intangible assets $ 1,306,447 $ ( 125,057 ) $ 1,181,390
Successor
February 28, 2021
($ in thousands) Weighted Average Cost Accumulated Net
Indefinite-lived:
Trademark / Trade name Indefinite $ 109,924 $ — $ 109,924
Definite-lived:
Client relationships 20.0 300,107 ( 1,248 ) 298,859
Technology 8.5 370,106 ( 3,621 ) 366,485
Content library 10.0 50,000 ( 417 ) 49,583
Total definite-lived 720,213 ( 5,286 ) 714,927
Total intangible assets $ 830,137 $ ( 5,286 ) $ 824,851 The E2open trade name is indefinite-lived. Acquired trade names were definite-lived as over time the Company could rebrand acquired products and services as E2open. Amortization of intangible assets is recorded in cost of revenue and operating expenses in the Consolidated Statements of Operations. The Company recorded amortization expense related to intangible assets of $ 120.2 million, $ 5.3 million, $ 50.2 million and $ 50.7 million for the fiscal year ended February 28, 2022, periods from February 4, 2021 through February 28, 2021 and March 1, 2020 through February 3, 2021 and fiscal year ended February 29, 2020, respectively. The weighted-average remaining amortization period for the definite-lived intangible assets wa s 10.0 years as of February 28, 2022. Future amortization of intangibles is as follows for the fiscal years ending:
($ in thousands) Amount
2023 $ 177,490
2024 175,590
2025 143,423
2026 111,257
2027 111,257
Thereafter 352,375
Total future amortization $ 1,071,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Feb. 28, 2022</t>
        </is>
      </c>
    </row>
    <row r="3">
      <c r="A3" s="3" t="inlineStr">
        <is>
          <t>Property Plant And Equipment [Abstract]</t>
        </is>
      </c>
    </row>
    <row r="4">
      <c r="A4" s="4" t="inlineStr">
        <is>
          <t>Property and Equipment, Net</t>
        </is>
      </c>
      <c r="B4" s="4" t="inlineStr">
        <is>
          <t xml:space="preserve">9. Property and Equipment, Net Property and equipment, net consisted of the following:
Successor
February 28,
($ in thousands) 2022 2021
Computer equipment $ 33,228 $ 14,707
Software 43,821 21,141
Furniture and fixtures 3,509 1,828
Leasehold improvements 9,067 7,722
Gross property and equipment 89,625 45,398
Less accumulated depreciation and amortization ( 23,688 ) ( 1,200 )
Property and equipment, net $ 65,937 $ 44,198 Computer equipment and software include assets held under capital leases. Amortization of assets held under capital leases is included in depreciation expense. Depreciation expense was $ 22.4 million, $ 1.1 million, $ 13.1 million and $ 9.7 million for the fiscal year ended February 28, 2022, periods from February 4, 2021 through February 28, 2021 and March 1, 2020 through February 3, 2021 and fiscal year ended February 29, 2020, respectively. The Company had capitalized software costs of $ 20.9 million and $ 7.4 million as of February 28, 2022 and 2021, respectively. The Company recognized $ 3.0 million, $ 0.1 million and $ 0.8 million of amortization of capitalized software development costs for the fiscal year ended February 28, 2022 and the periods from February 4, 2021 through February 28, 2021 and March 1, 2020 through February 3, 2021, respectively. The Company did no t recognize any amortization of capitalized software development costs for the fiscal year ended February 29, 2020. Property and equipment, net by geographic regions consisted of the following:
Successor
February 28,
($ in thousands) 2022 2021
Americas $ 58,441 $ 41,338
Europe 4,022 1,664
Asia Pacific 3,474 1,196
Property and equipment, net $ 65,937 $ 44,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Feb. 28, 2022</t>
        </is>
      </c>
    </row>
    <row r="3">
      <c r="A3" s="3" t="inlineStr">
        <is>
          <t>Schedule of Investments [Abstract]</t>
        </is>
      </c>
    </row>
    <row r="4">
      <c r="A4" s="4" t="inlineStr">
        <is>
          <t>Investments</t>
        </is>
      </c>
      <c r="B4" s="4" t="inlineStr">
        <is>
          <t>10. Investments On February 4, 2022, the Company made a minority investment of $ 2.5 million in a private firm focused on supply chain financing. The Company is required to invest an additional $ 2.5 million 90 days from February 4, 2022. This minority investment does not have a readily determinable fair value; therefore, the Company elected the measurement alternative for its minority investment. The investment is measured at cost, less impairment and adjusted for qualifying observable price changes and recorded in other noncurrent assets in the Consolidated Balance Sheets. The Company regularly evaluates the carrying value of its investment for impairment and whether any events or circumstances are identified that would significantly harm the fair value of the investment. In the event a decline in fair value is less than the investment’s carrying value, the Company will record an impairment charge in other income (expense) in the Consolidated Statements of Operations. The Company has no t recorded any impairment charges related to this minority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Feb. 28, 2022</t>
        </is>
      </c>
    </row>
    <row r="3">
      <c r="A3" s="3" t="inlineStr">
        <is>
          <t>Payables And Accruals [Abstract]</t>
        </is>
      </c>
    </row>
    <row r="4">
      <c r="A4" s="4" t="inlineStr">
        <is>
          <t>Accounts Payable and Accrued Liabilities</t>
        </is>
      </c>
      <c r="B4" s="4" t="inlineStr">
        <is>
          <t xml:space="preserve">11. Accounts Payable and Accrued Liabilities Accounts payable and accrued liabilities consisted of the following:
Successor
February 28,
($ in thousands) 2022 2021
Accrued compensation $ 63,873 $ 34,298
Accrued severance and retention 1,137 349
Trade accounts payable 33,158 17,858
Accrued professional services 5,440 2,938
Restructuring liability 778 1,639
Taxes payable 2,702 1,892
Interest payable 2,398 1,293
Client deposits 2,214 1,811
Other 19,546 8,155
Total accounts payable and accrued liabilities $ 131,246 $ 70,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2</t>
        </is>
      </c>
      <c r="C1" s="2" t="inlineStr">
        <is>
          <t>Feb. 28, 2021</t>
        </is>
      </c>
    </row>
    <row r="2">
      <c r="A2" s="3" t="inlineStr">
        <is>
          <t>Assets</t>
        </is>
      </c>
    </row>
    <row r="3">
      <c r="A3" s="4" t="inlineStr">
        <is>
          <t>Cash and cash equivalents</t>
        </is>
      </c>
      <c r="B3" s="7" t="n">
        <v>155481</v>
      </c>
      <c r="C3" s="7" t="n">
        <v>194717</v>
      </c>
    </row>
    <row r="4">
      <c r="A4" s="4" t="inlineStr">
        <is>
          <t>Restricted cash</t>
        </is>
      </c>
      <c r="B4" s="6" t="n">
        <v>19073</v>
      </c>
      <c r="C4" s="6" t="n">
        <v>12825</v>
      </c>
    </row>
    <row r="5">
      <c r="A5" s="4" t="inlineStr">
        <is>
          <t>Accounts receivable - net of allowance of $3,055 and $908 as of February 28, 2022 and 2021, respectively</t>
        </is>
      </c>
      <c r="B5" s="6" t="n">
        <v>155341</v>
      </c>
      <c r="C5" s="6" t="n">
        <v>112657</v>
      </c>
    </row>
    <row r="6">
      <c r="A6" s="4" t="inlineStr">
        <is>
          <t>Prepaid expenses and other current assets</t>
        </is>
      </c>
      <c r="B6" s="6" t="n">
        <v>26243</v>
      </c>
      <c r="C6" s="6" t="n">
        <v>12643</v>
      </c>
    </row>
    <row r="7">
      <c r="A7" s="4" t="inlineStr">
        <is>
          <t>Total current assets</t>
        </is>
      </c>
      <c r="B7" s="6" t="n">
        <v>356138</v>
      </c>
      <c r="C7" s="6" t="n">
        <v>332842</v>
      </c>
    </row>
    <row r="8">
      <c r="A8" s="4" t="inlineStr">
        <is>
          <t>Long-term investments</t>
        </is>
      </c>
      <c r="B8" s="6" t="n">
        <v>208</v>
      </c>
      <c r="C8" s="6" t="n">
        <v>224</v>
      </c>
    </row>
    <row r="9">
      <c r="A9" s="4" t="inlineStr">
        <is>
          <t>Goodwill</t>
        </is>
      </c>
      <c r="B9" s="6" t="n">
        <v>3756871</v>
      </c>
      <c r="C9" s="6" t="n">
        <v>2628646</v>
      </c>
    </row>
    <row r="10">
      <c r="A10" s="4" t="inlineStr">
        <is>
          <t>Intangible assets, net</t>
        </is>
      </c>
      <c r="B10" s="6" t="n">
        <v>1181390</v>
      </c>
      <c r="C10" s="6" t="n">
        <v>824851</v>
      </c>
    </row>
    <row r="11">
      <c r="A11" s="4" t="inlineStr">
        <is>
          <t>Property and equipment, net</t>
        </is>
      </c>
      <c r="B11" s="6" t="n">
        <v>65937</v>
      </c>
      <c r="C11" s="6" t="n">
        <v>44198</v>
      </c>
    </row>
    <row r="12">
      <c r="A12" s="4" t="inlineStr">
        <is>
          <t>Operating lease right-of-use assets</t>
        </is>
      </c>
      <c r="B12" s="6" t="n">
        <v>28102</v>
      </c>
      <c r="C12" s="6" t="n">
        <v>22400</v>
      </c>
    </row>
    <row r="13">
      <c r="A13" s="4" t="inlineStr">
        <is>
          <t>Other noncurrent assets</t>
        </is>
      </c>
      <c r="B13" s="6" t="n">
        <v>16809</v>
      </c>
      <c r="C13" s="6" t="n">
        <v>7416</v>
      </c>
    </row>
    <row r="14">
      <c r="A14" s="4" t="inlineStr">
        <is>
          <t>Total assets</t>
        </is>
      </c>
      <c r="B14" s="6" t="n">
        <v>5405455</v>
      </c>
      <c r="C14" s="6" t="n">
        <v>3838177</v>
      </c>
    </row>
    <row r="15">
      <c r="A15" s="3" t="inlineStr">
        <is>
          <t>Liabilities and Stockholders' Equity</t>
        </is>
      </c>
    </row>
    <row r="16">
      <c r="A16" s="4" t="inlineStr">
        <is>
          <t>Accounts payable and accrued liabilities</t>
        </is>
      </c>
      <c r="B16" s="6" t="n">
        <v>131246</v>
      </c>
      <c r="C16" s="6" t="n">
        <v>70233</v>
      </c>
    </row>
    <row r="17">
      <c r="A17" s="4" t="inlineStr">
        <is>
          <t>Incentive program payable</t>
        </is>
      </c>
      <c r="B17" s="6" t="n">
        <v>19073</v>
      </c>
      <c r="C17" s="6" t="n">
        <v>12825</v>
      </c>
    </row>
    <row r="18">
      <c r="A18" s="4" t="inlineStr">
        <is>
          <t>Deferred revenue</t>
        </is>
      </c>
      <c r="B18" s="6" t="n">
        <v>190992</v>
      </c>
      <c r="C18" s="6" t="n">
        <v>89691</v>
      </c>
    </row>
    <row r="19">
      <c r="A19" s="4" t="inlineStr">
        <is>
          <t>Acquisition-related obligations</t>
        </is>
      </c>
      <c r="C19" s="6" t="n">
        <v>2000</v>
      </c>
    </row>
    <row r="20">
      <c r="A20" s="4" t="inlineStr">
        <is>
          <t>Current portion of notes payable</t>
        </is>
      </c>
      <c r="B20" s="6" t="n">
        <v>89097</v>
      </c>
      <c r="C20" s="6" t="n">
        <v>4405</v>
      </c>
    </row>
    <row r="21">
      <c r="A21" s="4" t="inlineStr">
        <is>
          <t>Current portion of operating lease obligations</t>
        </is>
      </c>
      <c r="B21" s="6" t="n">
        <v>7652</v>
      </c>
    </row>
    <row r="22">
      <c r="A22" s="4" t="inlineStr">
        <is>
          <t>Current portion of financing lease obligations</t>
        </is>
      </c>
      <c r="B22" s="6" t="n">
        <v>2307</v>
      </c>
      <c r="C22" s="6" t="n">
        <v>4827</v>
      </c>
    </row>
    <row r="23">
      <c r="A23" s="4" t="inlineStr">
        <is>
          <t>Total current liabilities</t>
        </is>
      </c>
      <c r="B23" s="6" t="n">
        <v>440367</v>
      </c>
      <c r="C23" s="6" t="n">
        <v>183981</v>
      </c>
    </row>
    <row r="24">
      <c r="A24" s="4" t="inlineStr">
        <is>
          <t>Long-term deferred revenue</t>
        </is>
      </c>
      <c r="B24" s="6" t="n">
        <v>1141</v>
      </c>
      <c r="C24" s="6" t="n">
        <v>482</v>
      </c>
    </row>
    <row r="25">
      <c r="A25" s="4" t="inlineStr">
        <is>
          <t>Operating lease obligations</t>
        </is>
      </c>
      <c r="B25" s="6" t="n">
        <v>21202</v>
      </c>
    </row>
    <row r="26">
      <c r="A26" s="4" t="inlineStr">
        <is>
          <t>Financing lease obligations</t>
        </is>
      </c>
      <c r="B26" s="6" t="n">
        <v>1950</v>
      </c>
      <c r="C26" s="6" t="n">
        <v>6588</v>
      </c>
    </row>
    <row r="27">
      <c r="A27" s="4" t="inlineStr">
        <is>
          <t>Notes payable</t>
        </is>
      </c>
      <c r="B27" s="6" t="n">
        <v>863577</v>
      </c>
      <c r="C27" s="6" t="n">
        <v>502800</v>
      </c>
    </row>
    <row r="28">
      <c r="A28" s="4" t="inlineStr">
        <is>
          <t>Tax receivable agreement liability</t>
        </is>
      </c>
      <c r="B28" s="6" t="n">
        <v>66590</v>
      </c>
      <c r="C28" s="6" t="n">
        <v>50114</v>
      </c>
    </row>
    <row r="29">
      <c r="A29" s="4" t="inlineStr">
        <is>
          <t>Warrant liability</t>
        </is>
      </c>
      <c r="B29" s="6" t="n">
        <v>67139</v>
      </c>
      <c r="C29" s="6" t="n">
        <v>68772</v>
      </c>
    </row>
    <row r="30">
      <c r="A30" s="4" t="inlineStr">
        <is>
          <t>Contingent consideration</t>
        </is>
      </c>
      <c r="B30" s="6" t="n">
        <v>45568</v>
      </c>
      <c r="C30" s="6" t="n">
        <v>150808</v>
      </c>
    </row>
    <row r="31">
      <c r="A31" s="4" t="inlineStr">
        <is>
          <t>Deferred taxes</t>
        </is>
      </c>
      <c r="B31" s="6" t="n">
        <v>413038</v>
      </c>
      <c r="C31" s="6" t="n">
        <v>396217</v>
      </c>
    </row>
    <row r="32">
      <c r="A32" s="4" t="inlineStr">
        <is>
          <t>Other noncurrent liabilities</t>
        </is>
      </c>
      <c r="B32" s="6" t="n">
        <v>712</v>
      </c>
      <c r="C32" s="6" t="n">
        <v>1057</v>
      </c>
    </row>
    <row r="33">
      <c r="A33" s="4" t="inlineStr">
        <is>
          <t>Total liabilities</t>
        </is>
      </c>
      <c r="B33" s="6" t="n">
        <v>1921284</v>
      </c>
      <c r="C33" s="6" t="n">
        <v>1360819</v>
      </c>
    </row>
    <row r="34">
      <c r="A34" s="4" t="inlineStr">
        <is>
          <t>Commitments and Contingencies (Note 27)</t>
        </is>
      </c>
      <c r="B34" s="4" t="inlineStr">
        <is>
          <t xml:space="preserve"> </t>
        </is>
      </c>
      <c r="C34" s="4" t="inlineStr">
        <is>
          <t xml:space="preserve"> </t>
        </is>
      </c>
    </row>
    <row r="35">
      <c r="A35" s="3" t="inlineStr">
        <is>
          <t>Stockholders' Equity</t>
        </is>
      </c>
    </row>
    <row r="36">
      <c r="A36" s="4" t="inlineStr">
        <is>
          <t>Additional paid-in capital</t>
        </is>
      </c>
      <c r="B36" s="6" t="n">
        <v>3362219</v>
      </c>
      <c r="C36" s="6" t="n">
        <v>2071206</v>
      </c>
    </row>
    <row r="37">
      <c r="A37" s="4" t="inlineStr">
        <is>
          <t>Accumulated other comprehensive (loss) income</t>
        </is>
      </c>
      <c r="B37" s="6" t="n">
        <v>-19019</v>
      </c>
      <c r="C37" s="6" t="n">
        <v>2388</v>
      </c>
    </row>
    <row r="38">
      <c r="A38" s="4" t="inlineStr">
        <is>
          <t>(Accumulated deficit) retained earnings</t>
        </is>
      </c>
      <c r="B38" s="6" t="n">
        <v>-154976</v>
      </c>
      <c r="C38" s="6" t="n">
        <v>10800</v>
      </c>
    </row>
    <row r="39">
      <c r="A39" s="4" t="inlineStr">
        <is>
          <t>Treasury stock, at cost: 176,654 shares as of February 28, 2022</t>
        </is>
      </c>
      <c r="B39" s="6" t="n">
        <v>-2473</v>
      </c>
    </row>
    <row r="40">
      <c r="A40" s="4" t="inlineStr">
        <is>
          <t>Total E2open Parent Holdings, Inc. equity</t>
        </is>
      </c>
      <c r="B40" s="6" t="n">
        <v>3185782</v>
      </c>
      <c r="C40" s="6" t="n">
        <v>2084413</v>
      </c>
    </row>
    <row r="41">
      <c r="A41" s="4" t="inlineStr">
        <is>
          <t>Noncontrolling interest</t>
        </is>
      </c>
      <c r="B41" s="6" t="n">
        <v>298389</v>
      </c>
      <c r="C41" s="6" t="n">
        <v>392945</v>
      </c>
    </row>
    <row r="42">
      <c r="A42" s="4" t="inlineStr">
        <is>
          <t>Total stockholders' equity</t>
        </is>
      </c>
      <c r="B42" s="6" t="n">
        <v>3484171</v>
      </c>
      <c r="C42" s="6" t="n">
        <v>2477358</v>
      </c>
    </row>
    <row r="43">
      <c r="A43" s="4" t="inlineStr">
        <is>
          <t>Total Liabilities and Stockholders' Equity</t>
        </is>
      </c>
      <c r="B43" s="6" t="n">
        <v>5405455</v>
      </c>
      <c r="C43" s="6" t="n">
        <v>3838177</v>
      </c>
    </row>
    <row r="44">
      <c r="A44" s="4" t="inlineStr">
        <is>
          <t>Class A ordinary shares</t>
        </is>
      </c>
    </row>
    <row r="45">
      <c r="A45" s="3" t="inlineStr">
        <is>
          <t>Stockholders' Equity</t>
        </is>
      </c>
    </row>
    <row r="46">
      <c r="A46" s="4" t="inlineStr">
        <is>
          <t>Common stock</t>
        </is>
      </c>
      <c r="B46" s="6" t="n">
        <v>31</v>
      </c>
      <c r="C46" s="6" t="n">
        <v>19</v>
      </c>
    </row>
    <row r="47">
      <c r="A47" s="4" t="inlineStr">
        <is>
          <t>Class V common stock</t>
        </is>
      </c>
    </row>
    <row r="48">
      <c r="A48" s="3" t="inlineStr">
        <is>
          <t>Stockholders' Equity</t>
        </is>
      </c>
    </row>
    <row r="49">
      <c r="A49" s="4" t="inlineStr">
        <is>
          <t>Common stock</t>
        </is>
      </c>
      <c r="B49" s="6" t="n">
        <v>0</v>
      </c>
      <c r="C49" s="6" t="n">
        <v>0</v>
      </c>
    </row>
    <row r="50">
      <c r="A50" s="4" t="inlineStr">
        <is>
          <t>Series B-1 common stock</t>
        </is>
      </c>
    </row>
    <row r="51">
      <c r="A51" s="3" t="inlineStr">
        <is>
          <t>Stockholders' Equity</t>
        </is>
      </c>
    </row>
    <row r="52">
      <c r="A52" s="4" t="inlineStr">
        <is>
          <t>Common stock</t>
        </is>
      </c>
      <c r="B52" s="6" t="n">
        <v>0</v>
      </c>
      <c r="C52" s="6" t="n">
        <v>0</v>
      </c>
    </row>
    <row r="53">
      <c r="A53" s="4" t="inlineStr">
        <is>
          <t>Series B-2 common stock</t>
        </is>
      </c>
    </row>
    <row r="54">
      <c r="A54" s="3" t="inlineStr">
        <is>
          <t>Stockholders' Equity</t>
        </is>
      </c>
    </row>
    <row r="55">
      <c r="A55" s="4" t="inlineStr">
        <is>
          <t>Common stock</t>
        </is>
      </c>
      <c r="B55" s="7" t="n">
        <v>0</v>
      </c>
      <c r="C55"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12 Months Ended</t>
        </is>
      </c>
    </row>
    <row r="2">
      <c r="B2" s="2" t="inlineStr">
        <is>
          <t>Feb. 28, 2022</t>
        </is>
      </c>
    </row>
    <row r="3">
      <c r="A3" s="3" t="inlineStr">
        <is>
          <t>Tax Receivable Agreement [Abstract]</t>
        </is>
      </c>
    </row>
    <row r="4">
      <c r="A4" s="4" t="inlineStr">
        <is>
          <t>Tax Receivable Agreement</t>
        </is>
      </c>
      <c r="B4" s="4" t="inlineStr">
        <is>
          <t>12. Tax Receivable Agreement E2open Holdings entered into a Tax Receivable Agreement with certain selling equity holders of E2open Holdings. The Tax Receivable Agreement provides for the payment by the Company of 85 % of certain tax benefits that are realized or deemed realized as a result of increases in the tax, utilization of pre-existing tax attributes of certain sellers and realization of additional tax benefits attributable to payments under the Tax Receivable Agreement. The Tax Receivable Agreement will continue until all such tax benefits have been utilized or expired unless E2open Holdings exercises its right to terminate the Tax Receivable Agreement for an amount representing the present value of anticipated future tax benefits under the Tax Receivable Agreement or certain other accelerated rights occur. The Company will retain the benefit of the remaining 15 % of these cash tax savings. Quarterly tax distributions will be paid to the holders of Common Units on a pro rata basis based upon an agreed upon formula related to the taxable income of E2open Holdings allocable to holders of Common Units. Generally, these tax distributions will be computed based on the Company’s estimate of the taxable income of E2open Holdings allocable to each holder of Common Units (based on certain assumptions), multiplied by an assumed tax rate equal to the highest effective marginal combined U.S. federal, state and local income tax rate prescribed for a U.S. corporation organized under the laws of the State of Delaware, taking into account all jurisdictions in which the Company is required to file income tax returns together with the relevant apportionment information and the character of E2open Holdings’ income, subject to various adjustments. Significant inputs and assumptions were used to preliminarily estimate the future expected payments including the timing of the realization of the tax benefits, a tax rate of 24.1 % and an imputed rate of 7 %. Changes in any of these or other factors are expected to impact the timing and amount of gross payments. The fair value of these obligations will be accreted to the amount of the gross expected obligation. In addition, if E2open Holdings were to exercise its right to terminate the Tax Receivable Agreement or certain other acceleration events occur, E2open Holdings will be required to make immediate cash payments. Such cash payments will be equal to the present value of the assumed future realized tax benefits based on a set of assumptions and using an agreed upon discount rate, as defined in the Tax Receivable Agreement. The early termination payment may be made significantly in advance of the actual realization, if any, of those future tax benefits. Such payments will be calculated based on certain assumptions, including that E2open Holdings has sufficient taxable income to utilize the full amount of any tax benefits subject to the Tax Receivable Agreement over the period specified therein. The payments that E2open Holdings will be required to make will generally reduce the amount of overall cash flow that might have otherwise been available, but the Company expects the cash tax savings it will realize from the utilization of the related tax benefits will exceed the amount of any required payments. Pursuant to ASC 805, Business Combination and relevant tax law, we have calculated the fair value of the tax receivable agreement payments related to the transaction at the acquisition date and identified the timing of the utilization of the tax attributes. Under ASC 805, the Tax Receivable Agreement liability, as of the acquisition date, will be revalued at the end of each reporting period with the gain or loss as well as the associated interest reflected in the change in tax receivable agreement liability in the Consolidated Statements of Operations in the period in which the event occurred. Interest will accrue on the tax receivable agreement liability at a rate of LIBOR plus 100 basis points. In addition, under ASC 450, Contingencies transactions with partnership unit holders after the acquisition date will result in additional Tax Receivable Agreement liabilities that are recorded on a gross undiscounted basis. The fair value of the obligations under the Tax Receivable Agreement recorded by E2open Holdings as of the close of the Business Combination was $ 49.9 million. The Tax Receivable Agreement liability was $ 66.6 million and $ 50.1 million as of February 28, 2022 and 2021, respectively. The discount rate used for the ASC 805 calculation was 8.2 % and 7 % as of February 28, 2022 and 2021, respectively. The $ 0.2 million change in the Tax Receivable Agreement from February 4, 2021 to February 28, 2021 was recorded as additional interest expense in the Consolidated Statements of Operations. The increase in the Tax Receivable Agreement liability during fiscal year 2022 was due to an increase in the ASC 805 discounted liability of $ 0.2 million and increase in the ASC 450 liability of $ 16.3 million. The $ 0.2 million was recorded as a change in tax receivable agreement liability in the Consolidated Statements of Operations while the $ 16.3 million was an adjustment to additional paid-in capital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Feb. 28, 2022</t>
        </is>
      </c>
    </row>
    <row r="3">
      <c r="A3" s="3" t="inlineStr">
        <is>
          <t>Debt Disclosure [Abstract]</t>
        </is>
      </c>
    </row>
    <row r="4">
      <c r="A4" s="4" t="inlineStr">
        <is>
          <t>Notes Payable</t>
        </is>
      </c>
      <c r="B4" s="4" t="inlineStr">
        <is>
          <t xml:space="preserve">13. Notes Payable Notes payable outstanding were as follows:
Successor
February 28,
($ in thousands) 2022 2021
2021 Term Loan $ 899,163 $ 525,000
2021 Revolving Credit Facility 80,000 —
Other notes payable 47 688
Total notes payable 979,210 525,688
Less unamortized debt issuance costs ( 26,536 ) ( 18,483 )
Total notes payable, net 952,674 507,205
Less current portion ( 89,097 ) ( 4,405 )
Notes payable, less current portion, net $ 863,577 $ 502,800 2021 Term Loan and Revolving Credit Facility On February 4, 2021, E2open, LLC, a subsidiary of the Company, entered into a credit agreement (Credit Agreement) that provided for $ 525.0 million in term loans (2021 Term Loan) and $ 75.0 million in commitments for revolving credit loans (2021 Revolving Credit Facility) with a $ 15.0 million letter of credit sublimit. On September 1, 2021, the 2021 Credit Agreement was amended to include a $ 380.0 million incremental term loan, an increase in the letter of credit sublimit from $ 15.0 million to $ 30.0 million and an increase in the 2021 Revolving Credit Facility from $ 75.0 million to $ 155.0 million. The 2021 Revolving Credit Facility will mature on February 4, 2026 . E2open, LLC can request increases in the revolving commitments and additional term loan facilities, in minimum amounts of $ 2.0 million for each facility. The Credit Agreement was payable in quarterly installments of $ 1.3 million beginning in August 2021; however, the payments were increased to $ 2.3 million with the addition of the incremental term loan beginning in November 2021. The Credit Agreement is payable in full on February 4, 2028 . The interest rates applicable to borrowings under the Credit Agreement are, at E2open, LLC’s option, either (1) a base rate, which is equal to the greater of (a) the Prime rate, (b) the Federal Reserve Bank of New York rate plus 0.5 % and (c) the Adjusted LIBO Rate (subject to a floor of 0.50 % for term loans, but no ne for revolving loans) for a one month interest period plus 1% or (2) the adjusted LIBOR rate (subject to a floor of 0.50% for term loans, but none for revolving loans) equal to the LIBO rate for the applicable interest period multiplied by the statutory reserve rate, plus in the case of each of clauses (1) and (2), the Applicable Rate. The Applicable Rate (1) for base rate term loans ranges from 2.25 % to 2.50 % per annum, (2) for base rate revolving loans ranges from 1.50 % to 2.00 % per annum, (3) for Eurodollar term loans ranges from 3.25 % to 3.50 % per annum and (4) for Eurodollar revolving loans ranges from 2.50 % to 3.00 % per annum, in each case, based on the first lien leverage ratio. E2open, LLC will pay a commitment fee during the term of the Credit Agreement ranging from 0.25 % to 0.375 % per annum of the average daily undrawn portion of the revolving commitments based on the First Lien Leverage Ratio which represents the ratio of the Company’s secured consolidated total indebtedness to the Company’s consolidated EBITDA as specified in the Credit Agreement. Other than a 1.00 % premium which is payable if the initial term loan is prepaid on or prior to the date that is six months after the completion of the Business Combination in connection with a Repricing Transaction and customary breakage costs, any borrowing under the Credit Agreement may be repaid, in whole or in part, at any time and from time to time without any other premium or penalty, and any amounts repaid under the revolving credit facility may be reborrowed. Mandatory prepayments are required in connection with (1) certain dispositions of assets or the occurrence of other Casualty Events, in each case, to the extent the proceeds of such dispositions exceed certain individual and aggregate thresholds and are not reinvested, (2) unpermitted debt transactions and (3) excess cash flow in excess of $ 10.0 million. The Credit Agreement is guaranteed by E2open Intermediate, LLC, a subsidiary of the Company, and certain wholly owned subsidiaries of E2open, LLC, as guarantors, and is supported by a security interest in substantially all of the guarantors’ personal property and assets. Borrowings under the Credit Agreements may be used for working capital and other general corporate purposes, including capital expenditures, permitted acquisitions and other investments, restricted payments and the refinancing of indebtedness, and any other use not prohibited by the Loan Documents. The Credit Agreement contains certain customary events of default, which include failure to make payments when due, the material inaccuracy of representations or warranties, failure to observe or perform certain covenants, cross-defaults, bankruptcy and insolvency-related events, certain judgments, certain Employment Retirement Income Security Act (ERISA)-related events, failure of any security lien to be valid and perfected, failure of any material guarantee to be in full force and effect and a change of control. The Credit Agreement contains certain customary representations and warranties and affirmative and negative covenants, including certain restrictions on the ability of E2open, LLC and its subsidiaries to incur any additional indebtedness or guarantee indebtedness of others, to create liens on properties or assets, to make certain investments, loans, advances and guarantees, to sell assets, to make certain restricted payments, to enter into certain sale and leaseback transactions, to enter into certain affiliate transactions, to enter into certain restrictive agreements and to enter into certain asset and share-based transactions. In addition, E2open, LLC must maintain a certain First Lien Leverage Ratio. As of February 28, 2022 and 2021, there were $ 899.2 million and $ 525.0 million, respectively, outstanding under the 2021 Term Loan at an interest rate of 4.00 % and 3.69 %, respectively. There were $ 80.0 million borrowings outstanding at an interest rate of 5.25 %, no letters of credit and $ 75.0 million available borrowing capacity under the 2021 Revolving Credit Facility as of February 28, 2022 . There were no outstanding borrowings or letters of credit under the 2021 Revolving Credit Facility as of February 28, 2021. The Company was in compliance with the First Lien Leverage Ratio for the Credit Agreement as of February 28, 2022 and 2021. See Note 29, Subsequent Events for information regarding an increase in the 2021 Term Loan and repayment of the 2021 Revolving Credit Facility. Amber Term Loan In connection with the acquisition of Amber Road, Inc. (Amber Road), E2open Holdings assumed a term loan that was guaranteed by Insight Partners (Amber Term Loan). As of February 29, 2020 , the loan had a principal balance of $ 36.6 million, respectively, which was payable at maturity in April 2021. Interest was paid monthly. The loan had a variable interest rate of prime less 1% which was 3.25 % as of February 29, 2020 . There are no premiums or penalties on voluntary prepayment of the Amber Term Loan. The Amber Term Loan was paid in full as part of the Business Combination in February 2021. Term Loan and Revolving Credit Facility Due 2024 In November 2018, E2open, LLC entered into a credit agreement, including an initial term loan of $ 400.0 million, delayed draw term loans of up to $ 80.0 million (together, Term Loan Due 2024) and a revolving credit facility of up to $ 30.0 million (Revolving Credit Facility). In connection with the Amber Road acquisition in July 2019, E2open, LLC borrowed an additional $ 441.0 million. The Term Loan Due 2024 and Revolving Credit Facility were fully and unconditionally guaranteed, jointly and severally, by E2open, LLC and its wholly owned subsidiaries and secured by all their tangible and intangible property. The Term Loan Due 2024 was set to mature in November 2024 and amortized in quarterly installments beginning February 2019, with the balance payable on the final maturity date. E2open, LLC was allowed to make voluntary prepayments on the Term Loan Due 2024, in whole or in part, without premium or penalty, except in the instance of refinancing with new indebtedness or a change in control, where prepayment premiums applied. Additionally, the agreement required E2open, LLC to make early principal payments on an annual basis beginning February 2020, if cash flows for the year, as defined in the agreement, exceeded certain levels specified in the agreement. No early principal payments were required as of January 2021. Upon the acquisition of Amber Road, the Term Loan Due 2024 and Revolving Credit Facility were amended, and interest rates were increased by 0.75 %. Interest incurred under the Term Loan Due 2024 and Revolving Credit Facility were amended to be at the borrower’s option at either (a) a LIBOR rate plus an applicable margin of 5.75 % or (b) a base rate, plus an applicable margin of 4.75 %. The interest rate for the Term Loan Due 2024 and Revolving Credit Facility was 7.7 % as of February 29, 2020. The Term Loan Due 2024 and Revolving Credit Facility agreement contained a number of covenants that, among other things and subject to certain exceptions, restricted E2open, LLC and its subsidiaries’ ability: (a) to incur additional indebtedness; (b) issue preferred equity interests; (c) incur liens; (d) consolidate, merge; liquidate or dissolve; (e) make investments, loans and acquisitions; (f) sell, transfer, lease or dispose of assets, including equity of its subsidiaries; (g) engage in sale-leaseback transactions; (h) make restricted payments; (i) engage in transactions with its affiliates; and (j) enter into restrictive agreements. The credit agreement governing the Term Loan Due 2024 and Revolving Credit Facility required E2open, LLC to maintain a Total Leverage Ratio, as defined in the agreement, under a stated maximum threshold. The Term Loan Due 2024 and Revolving Credit Facility also contained certain customary representations and warranties, affirmative covenants and provisions relating to events of default. The Company was in compliance with the covenants of the Term Loan Due 2024 and Revolving Credit Facility until it was paid in full in February 2021 as part of the Business Combination. During the year ended February 28, 2022, periods from February 4, 2021 through February 28, 2021 and March 1, 2020 through February 3, 2021 and the year ended February 29, 2020 , the Company recognized $ 33.1 million, $ 1.5 million, $ 64.5 million and $ 64.9 million, respectively, of interest expense related to its outstanding debt in the Consolidated Statements of Operations including the amortization of deferred financing fees. The following table sets forth principal payment obligations of the Company's notes payable for the fiscal years ending:
($ in thousands) Amount
2023 $ 89,097
2024 9,050
2025 9,050
2026 9,050
2027 9,050
Thereafter 853,913
Total minimum payments 979,210
Less current portion ( 89,097 )
Notes payable, less current portion $ 890,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12 Months Ended</t>
        </is>
      </c>
    </row>
    <row r="2">
      <c r="B2" s="2" t="inlineStr">
        <is>
          <t>Feb. 28, 2022</t>
        </is>
      </c>
    </row>
    <row r="3">
      <c r="A3" s="3" t="inlineStr">
        <is>
          <t>Contingent Consideration [Abstract]</t>
        </is>
      </c>
    </row>
    <row r="4">
      <c r="A4" s="4" t="inlineStr">
        <is>
          <t>Contingent Consideration</t>
        </is>
      </c>
      <c r="B4" s="4" t="inlineStr">
        <is>
          <t>14. Contingent Consideration Business Combination The contingent consideration liability is due to the issuance of Series B-1 and B-2 common stock and Series 1 restricted common units (RCUs) and Series 2 RCUs of E2open Holdings as part of the Business Combination. These shares and units were issued on a proportional basis to each holder of Class A shares in CCNB1 and Common Units of E2open Holdings. These restricted shares and Common Units are treated as a contingent consideration liability under ASC 805 and valued at fair market value. The contingent consideration liability was recorded at a fair value of $ 158.6 million as of the close of the Business Combination and will be remeasured at each reporting date and adjusted if necessary. Any gain or loss recognized from the remeasurement will be recorded in gain (loss) from the change in fair value of contingent consideration on the Consolidated Statements of Operations as a nonoperating income (expense) as the change in fair value is not part of our core operating activities. The contingent consideration liability was $ 45.6 million and $ 129.4 million as of February 28, 2022 and 2021, respectively. The fair value remeasurements resulted in a loss of $ 56.1 million for the fiscal year ended February 28, 2022 and a gain of $ 29.2 million for the period from February 4, 2021 through February 28, 2021. Except as required by law, the holders of the Class B common stock are not entitled to any voting rights with respect to such Class B common stock. Dividends and other distributions will be declared simultaneously with any dividend on shares of Class A Common Stock and ratably for the holders of Class B common stock, provided that no such dividends will be paid on any share of Class B common stock until the conversion of such share into Class A Common Stock, if any, at which time all accrued dividends will be paid. In the event of any voluntary or involuntary liquidation, dissolution or winding up of the Company’s affairs, the holders of Class B common stock are not entitled to receive any assets of the Company (other than to the extent such liquidation, dissolution or winding up constitutes a conversion event (as defined in the Sponsor Side Letter Agreement), in which case such Class B common stock shall, in accordance with the certificate of incorporation, automatically convert to Class A Common Stock and the holders of such resulting Class A Common Stock shall be treated as a holder of Class A Common Stock). The 8,120,367 shares of Series B-1 common stock, including the Sponsor Side Letters shares noted below, automatically convert into the Company’s Class A Common Stock on a one-to-one basis upon the occurrence of the first day on which the 5 -day volume-weighted average price (VWAP) of the Company’s Class A Common Stock is equal to at least $ 13.50 per share; provided, however, that the reference to $ 13.50 per share shall be decreased by the aggregate per share amount of dividends actually paid in respect of a share of Class A Common Stock following the closing of the Business Combination. As of June 8, 2021, the 5 -day VWAP of our Class A Common Stock exceeded $ 13.50 per share which was the triggering event for the Series B-1 common stock to automatically convert into our Class A Common Stock on a one-to-one basis. As such, 8,120,273 shares of Series B-1 common stock converted into 8,120,273 shares of Class A Common Stock. There were 94 shares of Series B-1 common stock pending conversion as of February 28, 2022. There were 3,372,184 shares of Series B-2 common stock outstanding as of February 28, 2022 and 2021, respectively. The Series B-2 common stock automatically convert into the Company's Class A Common Stock on a one-to-one basis upon the occurrence of the first day on which the 20-day VWAP is equal to at least $ 15.00 per share; provided, however, that the reference to $ 15.00 per share shall be decreased by the aggregate per share amount of dividends actually paid in respect of a share of Class A Common Stock following the closing of the Business Combination. The 4,379,557 shares of Series 1 RCUs vest and become Common Units of E2open Holdings at such time as the 5 -day VWAP of the Company's Class A Common Stock is at least $ 13.50 per share; however, the $ 13.50 per share threshold will be decreased by the aggregate amount of dividends per share paid following the closing of the Business Combination. As of June 8, 2021, the 5-day VWAP of the Company's Class A Common Stock exceeded $ 13.50 per share which was the triggering event for the Series 1 RCUs to vest and become Common Units of E2open Holdings. As such, 4,379,557 Series 1 RCUs became 4,379,557 Common Units of E2open Holdings along with entitling the holders of the newly vested Common Units to 4,379,557 shares of Class V Common Stock. Catch-Up Payments were not required as a result of the Series 1 RCU vesting. There were 2,627,724 shares of Series 2 RCUs outstanding as of February 28, 2022 and 2021. The Series 2 RCUs will vest (a) at such time as the 20-day VWAP of the Company's Class A Common Stock is at least $ 15.00 per share; however, the $ 15.00 per share threshold will be decreased by the aggregate amount of dividends per share paid following the closing of the Business Combination; (b) upon the consummation of a qualifying change of control of the Company or Sponsor and (c) upon the qualifying liquidation defined in the limited liability company agreement. Upon the conversion of an RCU, the holder of such RCU will be entitled to receive a payment equal to the amount of ordinary distributions paid on an E2open Holdings unit from the Closing Date through (but not including) the date such RCU converts into an E2open Holdings unit. If any of the RCUs do not vest on or before the 10-year anniversary of the Closing Date, such units will be canceled for no consideration, and will not be entitled to receive any Catch-Up Payments. The Company has not paid any dividends to date and does not expect to in the future. See Note 3, Business Combination and Acquisitions for additional information. Sponsor Side Letter In connection with the execution of the Business Combination Agreement, the Sponsor, certain investors and CCNB1’s Independent Directors entered into the Sponsor Side Letter Agreement with CCNB1. Under the Sponsor Side Letter Agreement, 2,500,000 Class B ordinary shares of CCNB1 held by the Sponsor and CCNB1’s Independent Directors were automatically converted into 2,500,000 shares of Series B-1 Common Stock, which, collectively, are referred to as the Restricted Sponsor Shares. The vesting conditions of the shares of Series B-1 Common Stock mirror the Series 1 RCUs. These restricted shares were treated as a contingent consideration liability under ASC 805 and valued at fair market value. The contingent consideration liability was recorded at a fair value of $ 26.0 million on the acquisition date and remeasured at each reporting date and adjusted if necessary. Any change in fair value from the remeasurements was recognized in gain (loss) from change in fair value of contingent consideration on the Consolidated Statements of Operations as a nonoperating income (expense) as the change in fair value was not a core operating activity of the Company. The contingent consideration liability was $ 21.4 million as of February 28, 2021. The fair value remeasurements through June 8, 2021 resulted in a loss of $ 13.7 million for the fiscal year ended February 28, 2022 . The change in fair value for the period from February 4, 2021 through February 28, 2021 was a gain of $ 4.6 million. Averetek The purchase agreement for Averetek (see Note 3, Business Combination and Acquisitions ) includes contingent payments of up to $ 2.0 million in consideration contingent upon successful attainment of revenue related criteria that extends up to two years subsequent to closing, as well as a deferred consideration payment of $ 1.1 million that extended one year subsequent to the closing of Averetek. The deferred consideration and earn-out liabilities were recorded on the acquisition date in acquisition-related obligations on the Consolidated Balance Sheets. The earn-out liability was remeasured at each reporting date and adjusted if necessary. At the acquisition date, the fair value of the contingent consideration was $ 2.0 million. The Company determined there was no change in fair value of the contingent consideration as of February 28, 2021, February 29, 2020 or prior to payment. The deferred consideration was earned in May 2021 and paid in July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t>
        </is>
      </c>
      <c r="B1" s="2" t="inlineStr">
        <is>
          <t>12 Months Ended</t>
        </is>
      </c>
    </row>
    <row r="2">
      <c r="B2" s="2" t="inlineStr">
        <is>
          <t>Feb. 28, 2022</t>
        </is>
      </c>
    </row>
    <row r="3">
      <c r="A3" s="3" t="inlineStr">
        <is>
          <t>Investments Debt And Equity Securities [Abstract]</t>
        </is>
      </c>
    </row>
    <row r="4">
      <c r="A4" s="4" t="inlineStr">
        <is>
          <t>Fair Value Measurement</t>
        </is>
      </c>
      <c r="B4" s="4" t="inlineStr">
        <is>
          <t>15. Fair Value Measurement The Company’s financial instruments include cash and cash equivalents; investments; accounts receivable, net; accounts payable; acquisition-related obligations; notes payable; and financing lease obligations. Accounts receivable, net; accounts payable; and acquisition-related obligations are stated at their carrying value, which approximates fair value, due to their short maturity. The Company measures its cash equivalents and investments at fair value, based on an exchange or exit price which represents the amount that would be received for an asset sale or an exit price, or paid to transfer a liability in an orderly transaction between knowledgeable and willing market participants. The Company estimates the fair value for notes payable and financing lease obligations by discounting the future cash flows of the related note and lease payments. As of February 28, 2022 and 2021, the fair value of the cash and cash equivalents, restricted cash, notes payable and financing lease obligations approximates their recorded values. The following tables set forth details about the Company’s investments:
($ in thousands) Cost Gross Gross Fair Value
February 28, 2022 (Successor)
Asset-backed securities $ 162 $ 46 $ — $ 208
February 28, 2021 (Successor)
Asset-backed securities $ 162 $ 62 $ — $ 224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ompany’s assets and liabilities that are measured at fair value on a recurring basis, by level, within the fair value hierarchy are summarized as follows:
Successor
February 28, 2022
($ in thousands) Level 1 Level 2 Level 3 Total
Assets:
Cash equivalents:
Money market $ 4 $ — $ — $ 4
Total cash equivalents 4 — — 4
Investments:
Asset-backed securities — 208 — 208
Total investments — 208 — 208
Total assets $ 4 $ 208 $ — $ 212
Liabilities:
Tax receivable agreement liability $ — $ — $ 50,268 $ 50,268
Warrant liability 27,324 $ 39,815 67,139
Contingent consideration — — 45,568 45,568
Total liabilities $ 27,324 $ — $ 135,651 $ 162,975
Successor
February 28, 2021
($ in thousands) Level 1 Level 2 Level 3 Total
Assets:
Cash equivalents:
Money market $ 4 $ — $ — $ 4
Total cash equivalents 4 — — 4
Investments:
Asset-backed securities — 224 — 224
Total investments — 224 — 224
Total assets $ 4 $ 224 $ — $ 228
Liabilities:
Acquisition-related obligations $ — $ — $ 2,000 $ 2,000
Tax receivable agreement liability — — 50,114 50,114
Warrant liability 25,806 — 42,966 68,772
Contingent consideration — — 150,808 150,808
Total liabilities $ 25,806 $ — $ 245,888 $ 271,694 Contingent Consideration The following table provides a reconciliation of the beginning and ending balances of acquisition related accrued earn-outs and contingent consideration using significant unobservable inputs (Level 3):
Successor
February 28,
($ in thousands) 2022 2021
Beginning of period $ 152,808 $ 2,000
Acquisition date fair value of contingent consideration — 184,548
Conversion to Class A Common Stock ( 175,000 ) —
Cash payments ( 2,000 ) —
Loss (gain) from fair value of contingent consideration 69,760 ( 33,740 )
End of period $ 45,568 $ 152,808 The change in the fair value of the earn-out is recorded in acquisition-related expenses while the change in the fair value of the contingent consideration is recorded in gain (loss) from change in fair value of contingent consideration in the Consolidated Statements of Operations. The Company's tax receivable agreement liability is measured under both ASC 805 at fair value on a recurring basis using significant unobservable inputs (Level 3) and ASC 450 at book value. The following table provides a reconciliation of the portion of the tax receivable agreement liability measured at fair value under Level 3 from February 4, 2021 through February 28, 2021 and March 1, 2021 through February 28, 2022:
Successor
February 28,
($ in thousands) 2022 2021
Beginning of period $ 50,114 $ —
Acquisition date fair value — 50,114
Loss from fair value of warrant liability 154 —
End of period $ 50,268 $ 50,114 The change in the fair value of the tax receivable agreement liability is recorded in change in tax receivable agreement liability in the Consolidated Statements of Operations. The Company’s warrant liability is measured at fair value on a recurring basis using significant unobservable inputs (Level 3). The following table provides a reconciliation of the warrant liability from February 4, 2021 through February 28, 2021 and March 1, 2021 through February 28, 2022:
Successor
February 28,
($ in thousands) 2022 2021
Beginning of period $ 68,772 $ 91,959
Gain from fair value of warrant liability ( 1,633 ) ( 23,187 )
End of period $ 67,139 $ 68,772 The change in the fair value of the warrant liability is recorded in gain (loss) from change in fair value of warrant liability in the Consolidated Statements of Operations. The fair values of the Company’s Level 1 financial instruments, which are traded in active markets, are based on quoted market prices for identical instruments. The fair values of the Company’s Level 2 financial instruments are based on quoted market prices for comparable instruments or model-driven valuations using observable market data or inputs corroborated by observable market data. The Company’s earn-out liabilities and contingent consideration are valued using a Monte Carlo simulation model. The assumptions used in preparing these models include estimates such as volatility, contractual terms, discount rates, dividend yield and risk-free interest rates. These valuation models use unobservable market input, and therefore the liabilities are classified as Level 3. The Company’s public warrant liability is valued using the binomial lattice pricing model. The private placement warrants are valued using a binomial pricing model when the warrants are subject to the make-whole table, or otherwise are valued using a Black-Scholes pricing model. The forward purchase warrants are valued utilizing observable market prices for public shares and warrants, relative to the present value of contractual cash proceeds. The assumptions used in preparing these models include estimates such as volatility, contractual terms, discount rates, dividend yield, expiration dates and risk-free interest rates. This valuation model uses unobservable market input, and therefore the liability is classified as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28, 2022</t>
        </is>
      </c>
    </row>
    <row r="3">
      <c r="A3" s="3" t="inlineStr">
        <is>
          <t>Revenue From Contract With Customer [Abstract]</t>
        </is>
      </c>
    </row>
    <row r="4">
      <c r="A4" s="4" t="inlineStr">
        <is>
          <t>Revenue</t>
        </is>
      </c>
      <c r="B4" s="4" t="inlineStr">
        <is>
          <t>16. Revenue The Company primarily generates revenue from the sale of subscriptions and professional services. The Company recognizes revenue when the client contract and associated performance obligations have been identified, the transaction price has been determined and allocated to the performance obligations in the contract, and the performance obligations have been satisfied. The Company recognizes revenue net of any taxes collected from clients, which are subsequently remitted to governmental authorities. Other revenue is recognized when the service is delivered to the client. Total Revenue by Geographic Locations Revenue by geographic regions consisted of the following:
Successor Predecessor
($ in thousands) Fiscal Year Ended February 28, 2022 February 4, 2021 March 1, 2020 Fiscal Year
Americas $ 366,987 $ 20,403 $ 295,923 $ 293,751
Europe 43,430 463 6,226 6,271
Asia Pacific 15,144 499 6,498 5,080
Total revenue $ 425,561 $ 21,365 $ 308,647 $ 305,102 Revenues by geography are determined based on the region of the Company’s contracting entity, which may be different than the region of the client. Americas revenue attributed to the United States was 86 %, 96 %, 96 % and 96 % during the year ended February 28, 2022, periods from February 4, 2021 through February 28, 2021 and March 1, 2020 through February 3, 2021 and year ended February 29, 2020, respectively. No other country represented more than 10% of total revenue during these periods. During fiscal year ended February 28, 2022 , we recorded a $ 53.6 million reduction to revenue to amortize the deferred revenue fair value adjustment that resulted from the purchase price allocation in the Business Combination.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lient is not committed. The client is not considered committed when they are able to terminate for convenience without payment of a substantive penalty under the contract. Additionally, as a practical expedient of ASC 606, Revenue from Contracts with Customers the Company has not disclosed the value of unsatisfied performance obligations for contracts with an original expected length of one year or less. As of February 28, 2022 and 2021, approxi mately $ 767.9 million and $ 555.7 million of revenue was expected to be recognized from remaining performance obligations, respectively. These amounts are expected to be recognized over the next five years . Contract Assets and Liabilities Contract assets primarily represent revenues recognized for performance obligations that have been satisfied but for which amounts have not been billed. Contract assets were $ 14.6 million and $ 13.4 million as of February 28, 2022 and 2021, respectively. Contract liabilities consist of deferred revenue which includes billings in excess of revenue recognized related to subscription contracts and professional services. Deferred revenue is recognized as revenue when the Company performs under the contract. Deferred revenue was $ 192.1 million and $ 90.2 million as of February 28, 2022 and 2021, respectively. The balance as of February 28, 2021 includes a fair value adjustment recorded as part of the Business Combination that reduced deferred revenue by $ 60.7 million. See Note 3, Business Combinations and Acquisitions . As deferred revenue is recognized, any fair value adjustment related to the deferred revenue is also recognized as a reduction to revenue. As of February 28, 2022 and 2021, the fair value adjustment to reduce deferred revenue as part of the Business Combination was $ 0.5 million and $ 54.0 million, respectively. Revenue recognized during the fiscal year ended February 28, 2022, included in deferred revenue on the Consolidated Balance Sheets as of February 28, 2021 , was $ 78.7 million. Sales Commissions With the adoption of ASC 606 and ASC 340-40, Contracts with Customers as of March 1, 2019, the Company began deferring and amortizing sales commissions that are incremental and directly related to obtaining client contracts. Amortization expense of $ 1.4 million, less than $ 0.1 million, $ 3.9 million and $ 2.2 million was recorded in sales and marketing expense in the Consolidated Statements of Operations for the fiscal year ended February 28, 2022, periods from February 4, 2021 through February 28, 2021 and March 1, 2020 through February 3, 2021 and fiscal year ended February 29, 2020, respectively. Certain sales commissions that would have an amortization period of less than a year are expensed as incurred in sales and marketing expense. As of February 28, 2022 and 2021, the Company had $ 12.2 million and $ 1.6 million of capitalized sales commissions included in other noncurrent assets in the Consolidated Balance Sheets, respectively. In conjunction with the purchase accounting associated with the Business Combination, sales commissions deferred by the Predecessor were determined to have no fair value and were written off. Prior to March 1, 2019, The Company expensed all sales commissions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Exit Costs</t>
        </is>
      </c>
      <c r="B1" s="2" t="inlineStr">
        <is>
          <t>12 Months Ended</t>
        </is>
      </c>
    </row>
    <row r="2">
      <c r="B2" s="2" t="inlineStr">
        <is>
          <t>Feb. 28, 2022</t>
        </is>
      </c>
    </row>
    <row r="3">
      <c r="A3" s="3" t="inlineStr">
        <is>
          <t>Restructuring And Related Activities [Abstract]</t>
        </is>
      </c>
    </row>
    <row r="4">
      <c r="A4" s="4" t="inlineStr">
        <is>
          <t>Severance and Exit Costs</t>
        </is>
      </c>
      <c r="B4" s="4" t="inlineStr">
        <is>
          <t xml:space="preserve">17. Severance and Exit Costs In connection with the acquisitions discussed in Note 3, Business Combination and Acquisitions , the Company conducted post-acquisition related operational reviews to reallocate resources to strategic areas of its business. The operational reviews resulted in workforce reductions, lease obligations related to properties that were vacated and other expenses. Severance and exit costs included in acquisition-related expenses in the Consolidated Statements of Operations are as follows:
Successor Predecessor
($ in thousands) Fiscal Year Ended February 28, 2022 February 4, 2021 March 1, 2020 Fiscal Year
Severance $ 6,924 $ 10 $ 1,971 $ 7,195
Lease exits 1,657 45 2,695 1,132
Total severance and exit costs $ 8,581 $ 55 $ 4,666 $ 8,327 Included in accounts payable and accrued liabilities as of February 28, 2022 and 2021 was a restructuring liability balance, primarily consisting of lease related obligations, of $ 0.8 million and $ 1.6 million, respectively, and a restructuring severance liability of $ 1.1 million and $ 0.3 million, respectively. The Company expects these amounts to be substantially paid within the next 12 months. The following table reflects the changes in the severance and exit costs accruals from March 1, 2020 through February 28, 2021 and March 1, 2021 through February 28, 2022:
Successor
($ in thousands) February 28, 2022 February 28, 2021
Beginning of period $ 1,988 $ 3,730
Payments ( 8,074 ) ( 6,463 )
Impairment of right-of-use assets ( 580 ) —
Expenses 8,581 4,721
End of period $ 1,915 $ 1,9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Feb. 28, 2022</t>
        </is>
      </c>
    </row>
    <row r="3">
      <c r="A3" s="3" t="inlineStr">
        <is>
          <t>Warrants And Rights Note Disclosure [Abstract]</t>
        </is>
      </c>
    </row>
    <row r="4">
      <c r="A4" s="4" t="inlineStr">
        <is>
          <t>Warrants</t>
        </is>
      </c>
      <c r="B4" s="4" t="inlineStr">
        <is>
          <t>18. Warrants As of February 28, 2022 and 2021, there were an aggregate of 29,079,872 and 29,079,972 warrants outstanding, respectively, which include the public warrants, private placement warrants and forward purchase warrants. Each warrant entitles its holders to purchase one share of the Company's Class A Common Stock at an exercise price of $ 11.50 per share. The private placement warrants became exercisable with the Domestication. The forward purchase warrants became exercisable upon effectiveness of the Company’s Form S-1 which was initially filed on March 5, 2021 and deemed effective on March 29, 2021. The public warrants became exercisable on April 28, 2021 . The public warrants, private placement warrants and forward purchase warrants will expire five years after the Closing Date, or earlier upon redemption or liquidation. Once the warrants became exercisable, the Company has the option to redeem the outstanding warrants when various conditions are met, such as specific stock prices, as detailed in the specific warrant agreements. However, the 10,280,000 private placement warrants are nonredeemable so long as they are held by the Company’s Sponsor or its permitted transferees. The warrants are recorded as a liability in warrant liability on the Consolidated Balance Sheets with a balance of $ 67.1 million and $ 68.8 million as of February 28, 2022 and 2021, respectively. During the fiscal year ended February 28, 2022 and period from February 4, 2021 through February 28, 2021, a gain of $ 1.6 million and $ 23.2 million was recognized in gain from change in fair value of the warrant liability in the Consolidated Statements of Operations, respectively. During the fiscal year ended February 28, 2022 , 100 warrants were exercised with a total exercise price of $ 1,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Feb. 28, 2022</t>
        </is>
      </c>
    </row>
    <row r="3">
      <c r="A3" s="3" t="inlineStr">
        <is>
          <t>Stockholders Equity Note [Abstract]</t>
        </is>
      </c>
    </row>
    <row r="4">
      <c r="A4" s="4" t="inlineStr">
        <is>
          <t>Stockholders' Equity</t>
        </is>
      </c>
      <c r="B4" s="4" t="inlineStr">
        <is>
          <t>19. Stockholders' Equity Class A Common Stock The Company is authorized to issue 2,500,000,000 Class A common stock with a par value of $ 0.0001 per share. Holders of the Company’s Class A Common Stock are entitled to one vote for each share. As of February 28, 2022 and 2021, there were 301,536,621 and 187,051,142 shares of Class A Common Stock issued, respectively, and 301,359,967 and 187,051,142 shares of Class A Common Stock outstanding, respectively. Class V Common Stock The Company was authorized to issue 40,000,000 Class V common stock with a par value of $ 0.0001 per share. As of August 19, 2021, the number of shares authorized for issuance was increased to 42,747,890 Class V common stock with a par value of $ 0.0001 . These shares have no economic value but entitle the holder to one vote per share. As of February 28, 2022 and 2021, there were 33,560,839 and 35,636,680 shares of Class V Common Stock issued and outstanding, respectively, and 9,187,051 and 4,363,320 shares of Class V Common Stock held by the Company in treasury, respectively. The holders of Common Units are entitled to Class V common stock on a one-for-one basis. The following table reflects the changes in the Company’s outstanding stock:
Class A Class V Series B-1 Series B-2
Balance, February 28, 2021 187,051,142 35,636,680 8,120,367 3,372,184
Conversion of Series B-1 common stock (1) 8,120,273 — ( 8,120,273 ) —
Conversion of Series 1 RCUs (2) — 4,379,557 — —
Business Combination post-close adjustment (3) 133,322 92,690 — —
Issuance of common stock for BluJay Acquisition (4) 72,383,299 — — —
Issuance of common stock for BluJay Acquisition (5) 28,909,022 — — —
Conversion of Common Units (6) 4,939,463 ( 6,548,088 ) — —
Exercise of warrants (7) 100 — — —
Repurchase shares (8) ( 176,654 ) — — —
Balance, February 28, 2022 301,359,967 33,560,839 94 3,372,184 (1) As of June 8, 2021, the 5 -day VWAP of our Class A Common Stock exceeded $ 13.50 per share which was the triggering event for the Series B-1 common stock to automatically convert into our Class A Common Stock on a one-to-one basis . See Note 14, Contingent Consideration for additional information. (2) As of June 8, 2021, the 5-day VWAP of our Class A Common Stock exceeded $ 13.50 per share which was the triggering event for the Series 1 restricted common units to automatically convert into Common Units and the holders receive one share of Class V Common Stock . See Note 14, Contingent Consideration for additional information. (3) On July 6, 2021, pursuant to Section 3.5 of the Business Combination Agreement, we issued additional Class A Common Stock and Common Units valued at $ 3.0 million to each E2open Holdings member as part of the post-closing adjustment of consideration required as part of the merger transaction. (4) Equity consideration paid to the BluJay equity holders as part of the BluJay Acquisition. (5) PIPE financing from institutional investors for the purchase of Class A Common Shares with the proceeds used for the BluJay Acquisition. (6) Class A Common Stock issued for the conversion of Common Units settled in stock. During the fiscal year ended February 28, 2022, we paid $ 16.8 million in cash for the repurchase of 1,619,864 Common Units that were converted into cash instead of stock at our option. Class V Common Stock is retired when Common Units are converted into Class A Common Stock or settled in cash. As a result of Common Unit conversions prior to August 19, 2021, 11,239 Class V Common Stock related to Common Unit conversions to Class A Common Stock were not issued and subsequently retired due to the limitation of authorized shares. (7) During November 2021, 100 warrants were exercised with a total exercise price of $ 1,150 and converted into Class A Common Stock. (8) On July 13, 2021, our board of directors waived the Lock-up Period solely in respect of withholding shares to cover taxes upon the issuance of Class A Common Stock to the executive officers upon the conversion of the Series B-1 and Series B-2 common stock. The shares were repurchased at an average price of $ 14.00 per share, or $ 2.5 million, to cover withholding taxes associated with the Series B-1 conversion to Class A Common Stock. See Note 14, Contingent Consideration for additional details on the conversions. Membership Units Prior to the Business Combination, E2open Holdings had three classes of units: Class A, Class A-1 and Class B. Class A units were the only units with voting rights. Holders of Class A and Class A-1 units were entitled to priority distributions until each unit received $ 1.00 per unit. Remaining distributions, if any, were made pro rata to all units. Class B units were incentive, profit-interest units issued to management, which participated as long as E2open Holdings made distributions to any Class A units equal to the participation level of the applicable Class B units. Issued and outstanding Class A and Class A-1 units were 349.6 million and 7.2 million, respectively, as of February 3, 2021, and 349.0 million and 6.1 million, respectively, as of February 29, 2020. During the period from March 1, 2020 through February 3, 2021 and the fiscal year ended February 29, 2020 , the Company received $ 3.5 million and $ 0.1 million in proceeds from the sale of membership unit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Feb. 28, 2022</t>
        </is>
      </c>
    </row>
    <row r="3">
      <c r="A3" s="3" t="inlineStr">
        <is>
          <t>Noncontrolling Interest [Abstract]</t>
        </is>
      </c>
    </row>
    <row r="4">
      <c r="A4" s="4" t="inlineStr">
        <is>
          <t>Noncontrolling Interests</t>
        </is>
      </c>
      <c r="B4" s="4" t="inlineStr">
        <is>
          <t>20. Noncontrolling Interests Noncontrolling interest represents the portion of E2open Holdings that the Company controls and consolidates but does not own. As of February 28, 2022 and 2021, the noncontrolling interest represents a 10.0 % and 16.0 % ownership in E2open Holdings, respectively. Generally, Common Units participate in net income or loss allocations and distributions and entitle their holder to the right, subject to the terms set forth in the Third Company Agreement, to require E2open Holdings to redeem all or a portion of the Common Units held by such participant. At the Company’s option, it may satisfy this redemption with cash or by exchanging Class V Common Stock for the Company’s Class A Common Stock on a one -for- one basis. The Third Company Agreement contains provisions which require that a one-to-one ratio be maintained between the interests the Company holds in E2open Holdings and the Company's outstanding common stock, subject to certain exceptions, including in respect of management equity which has not been settled in the Company's common stock. Additionally, there are certain restrictions on the transfer of Common Units as specified in the Third Company Agreement. On June 8, 2021, the 4,379,557 Series 1 RCUs vested and became Common Units along with entitling the holders of the newly vested Common Units to 4,379,557 shares of Class V Common Stock. On July 6, 2021, pursuant to Section 3.5 of the Business Combination Agreement, E2open Holdings issued 103,929 additional Common Units to each E2open Holdings member in a pro rata amount reflecting the number of Common Units they received at the closing of the Business Combination as part of the post-closing adjustment as consideration required as part of the merger transaction. As part of the Business Combination, certain individuals were party to the Lock-Up Period which expired on August 4, 2021. As a result, 4,939,463 Common Units were converted into Class A Common Stock with a value of $ 55.0 million based off the 5-day VWAP and 1,619,864 Common Units were settled with the payment of $ 16.8 million of cash during the fiscal year ended February 28, 2022. This activity resulted in a decrease to noncontrolling interests of $ 71.7 million during the fiscal year ended February 28, 2022. As part of the BluJay Acquisition, certain individuals who are parties to the Investor Rights Agreements entered into a new lock-up period that expired on February 28, 2022. As of February 28, 2022 and 2021, there were a total of 33.6 million and 35.6 million Common Units held by participants of E2open Holdings, respectively. There were no changes in the numbers of Common Units held by participants during the period from February 4, 2021 through February 28, 2021. The Company follows the guidance issued by the FASB regarding the classification and measurement of redeemable securities. Accordingly, the Company has determined that the Common Units meet the requirements to be classified as permanent equity. The Company did no t redeem any Common Units during the period from February 4, 2021 through February 28,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Loss)</t>
        </is>
      </c>
      <c r="B1" s="2" t="inlineStr">
        <is>
          <t>12 Months Ended</t>
        </is>
      </c>
    </row>
    <row r="2">
      <c r="B2" s="2" t="inlineStr">
        <is>
          <t>Feb. 28, 2022</t>
        </is>
      </c>
    </row>
    <row r="3">
      <c r="A3" s="3" t="inlineStr">
        <is>
          <t>Statement Of Other Comprehensive Income [Abstract]</t>
        </is>
      </c>
    </row>
    <row r="4">
      <c r="A4" s="4" t="inlineStr">
        <is>
          <t>Other Comprehensive Income (Loss)</t>
        </is>
      </c>
      <c r="B4" s="4" t="inlineStr">
        <is>
          <t>21. Other Comprehensive Income (Loss) The Company did not reclass any items to the Consolidated Statements of Operations from accumulated other comprehensive income (loss) during the fiscal year ended February 28, 2022, periods from February 4, 2021 through February 28, 2021 and March 1, 2020 through February 3, 2021 and the fiscal year ended February 29, 2020. Accumulated other comprehensive income (loss) in the equity section of the Company Consolidated Balance Sheets includes:
Successor
February 28,
($ in thousands) 2022 2021
Foreign currency translation adjustment $ ( 31,004 ) $ 2,388
Income tax effect 11,985 —
Accumulated other comprehensive (loss) income, net of tax $ ( 19,019 ) $ 2,388 The unrealized gain on investment was eliminated as part of the Business Combi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28, 2022</t>
        </is>
      </c>
      <c r="C1" s="2" t="inlineStr">
        <is>
          <t>Feb. 28, 2021</t>
        </is>
      </c>
    </row>
    <row r="2">
      <c r="A2" s="4" t="inlineStr">
        <is>
          <t>Accounts receivable, allowance</t>
        </is>
      </c>
      <c r="B2" s="7" t="n">
        <v>3055</v>
      </c>
      <c r="C2" s="7" t="n">
        <v>908</v>
      </c>
    </row>
    <row r="3">
      <c r="A3" s="4" t="inlineStr">
        <is>
          <t>Treasury stock, shares</t>
        </is>
      </c>
      <c r="B3" s="6" t="n">
        <v>176654</v>
      </c>
    </row>
    <row r="4">
      <c r="A4" s="4" t="inlineStr">
        <is>
          <t>Class A ordinary shares</t>
        </is>
      </c>
    </row>
    <row r="5">
      <c r="A5" s="4" t="inlineStr">
        <is>
          <t>Common stock, par value</t>
        </is>
      </c>
      <c r="B5" s="8" t="n">
        <v>0.0001</v>
      </c>
      <c r="C5" s="8" t="n">
        <v>0.0001</v>
      </c>
    </row>
    <row r="6">
      <c r="A6" s="4" t="inlineStr">
        <is>
          <t>Common stock, shares authorized</t>
        </is>
      </c>
      <c r="B6" s="6" t="n">
        <v>2500000000</v>
      </c>
      <c r="C6" s="6" t="n">
        <v>2500000000</v>
      </c>
    </row>
    <row r="7">
      <c r="A7" s="4" t="inlineStr">
        <is>
          <t>Common stock, shares issued</t>
        </is>
      </c>
      <c r="B7" s="6" t="n">
        <v>301536621</v>
      </c>
      <c r="C7" s="6" t="n">
        <v>187051142</v>
      </c>
    </row>
    <row r="8">
      <c r="A8" s="4" t="inlineStr">
        <is>
          <t>Common stock, shares outstanding</t>
        </is>
      </c>
      <c r="B8" s="6" t="n">
        <v>301359967</v>
      </c>
      <c r="C8" s="6" t="n">
        <v>187051142</v>
      </c>
    </row>
    <row r="9">
      <c r="A9" s="4" t="inlineStr">
        <is>
          <t>Class V common stock</t>
        </is>
      </c>
    </row>
    <row r="10">
      <c r="A10" s="4" t="inlineStr">
        <is>
          <t>Common stock, par value</t>
        </is>
      </c>
      <c r="B10" s="8" t="n">
        <v>0.0001</v>
      </c>
      <c r="C10" s="8" t="n">
        <v>0.0001</v>
      </c>
    </row>
    <row r="11">
      <c r="A11" s="4" t="inlineStr">
        <is>
          <t>Common stock, shares authorized</t>
        </is>
      </c>
      <c r="B11" s="6" t="n">
        <v>42747890</v>
      </c>
      <c r="C11" s="6" t="n">
        <v>40000000</v>
      </c>
    </row>
    <row r="12">
      <c r="A12" s="4" t="inlineStr">
        <is>
          <t>Common stock, shares issued</t>
        </is>
      </c>
      <c r="B12" s="6" t="n">
        <v>33560839</v>
      </c>
      <c r="C12" s="6" t="n">
        <v>35636680</v>
      </c>
    </row>
    <row r="13">
      <c r="A13" s="4" t="inlineStr">
        <is>
          <t>Common stock, shares outstanding</t>
        </is>
      </c>
      <c r="B13" s="6" t="n">
        <v>33560839</v>
      </c>
      <c r="C13" s="6" t="n">
        <v>35636680</v>
      </c>
    </row>
    <row r="14">
      <c r="A14" s="4" t="inlineStr">
        <is>
          <t>Series B-1 common stock</t>
        </is>
      </c>
    </row>
    <row r="15">
      <c r="A15" s="4" t="inlineStr">
        <is>
          <t>Common stock, par value</t>
        </is>
      </c>
      <c r="B15" s="8" t="n">
        <v>0.0001</v>
      </c>
      <c r="C15" s="8" t="n">
        <v>0.0001</v>
      </c>
    </row>
    <row r="16">
      <c r="A16" s="4" t="inlineStr">
        <is>
          <t>Common stock, shares authorized</t>
        </is>
      </c>
      <c r="B16" s="6" t="n">
        <v>9000000</v>
      </c>
      <c r="C16" s="6" t="n">
        <v>9000000</v>
      </c>
    </row>
    <row r="17">
      <c r="A17" s="4" t="inlineStr">
        <is>
          <t>Common stock, shares issued</t>
        </is>
      </c>
      <c r="B17" s="6" t="n">
        <v>94</v>
      </c>
      <c r="C17" s="6" t="n">
        <v>8120367</v>
      </c>
    </row>
    <row r="18">
      <c r="A18" s="4" t="inlineStr">
        <is>
          <t>Common stock, shares outstanding</t>
        </is>
      </c>
      <c r="B18" s="6" t="n">
        <v>94</v>
      </c>
      <c r="C18" s="6" t="n">
        <v>8120367</v>
      </c>
    </row>
    <row r="19">
      <c r="A19" s="4" t="inlineStr">
        <is>
          <t>Series B-2 common stock</t>
        </is>
      </c>
    </row>
    <row r="20">
      <c r="A20" s="4" t="inlineStr">
        <is>
          <t>Common stock, par value</t>
        </is>
      </c>
      <c r="B20" s="8" t="n">
        <v>0.0001</v>
      </c>
      <c r="C20" s="8" t="n">
        <v>0.0001</v>
      </c>
    </row>
    <row r="21">
      <c r="A21" s="4" t="inlineStr">
        <is>
          <t>Common stock, shares authorized</t>
        </is>
      </c>
      <c r="B21" s="6" t="n">
        <v>4000000</v>
      </c>
      <c r="C21" s="6" t="n">
        <v>4000000</v>
      </c>
    </row>
    <row r="22">
      <c r="A22" s="4" t="inlineStr">
        <is>
          <t>Common stock, shares issued</t>
        </is>
      </c>
      <c r="B22" s="6" t="n">
        <v>3372184</v>
      </c>
      <c r="C22" s="6" t="n">
        <v>3372184</v>
      </c>
    </row>
    <row r="23">
      <c r="A23" s="4" t="inlineStr">
        <is>
          <t>Common stock, shares outstanding</t>
        </is>
      </c>
      <c r="B23" s="6" t="n">
        <v>3372184</v>
      </c>
      <c r="C23" s="6" t="n">
        <v>3372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8, 2022</t>
        </is>
      </c>
    </row>
    <row r="3">
      <c r="A3" s="3" t="inlineStr">
        <is>
          <t>Earnings Per Share [Abstract]</t>
        </is>
      </c>
    </row>
    <row r="4">
      <c r="A4" s="4" t="inlineStr">
        <is>
          <t>Earnings Per Share</t>
        </is>
      </c>
      <c r="B4" s="4" t="inlineStr">
        <is>
          <t>22. Earnings Per Share Basic earnings per share is calculated as net income divided by the average number of shares of common stock outstanding. Diluted earnings per share assumes, when dilutive, the issuance of the net incremental shares from options and restricted shares. The following is a reconciliation of the denominators of the basic and diluted per share computations for net income:
Successor
(in thousands, except per share data) Fiscal Year Ended February 28, 2022 February 4, 2021
Net loss per share:
Numerator - basic:
Net loss per share: $ ( 189,914 ) $ 12,857
Less: Net loss attributable to noncontrolling interests ( 24,138 ) 2,057
Net loss attributable to E2open Parent Holdings, Inc. - basic $ ( 165,776 ) $ 10,800
Numerator - diluted:
Net loss attributable to E2open Parent Holdings, Inc. - basic $ ( 165,776 ) $ 10,800
Add: Net loss and tax effect attributable to noncontrolling interests — 1,561
Net loss attributable to E2open Parent Holdings, Inc. - diluted $ ( 165,776 ) $ 12,361
Denominator - basic:
Weighted average shares outstanding - basic 245,454 187,051
Net income per share - basic ( 0.68 ) 0.06
Denominator - diluted:
Weighted average shares outstanding - basic 245,454 187,051
Weighted average effect of dilutive securities:
Shares related to Common Units — 35,637
Weighted average shares outstanding - diluted 245,454 222,688
Diluted net income per common share ( 0.68 ) 0.06 Potential common shares issuable to employee or directors upon exercise or conversion of shares under the Company’s share-based compensation plans and upon exercise of warrants are excluded from the computation of diluted earnings per common share when the effect would be anti-dilutive. All potential common shares are anti-dilutive in periods of net loss available to common stockholders. The following table summarizes the weighted-average potential common shares excluded from diluted loss per common share as their effect would be anti-dilutive:
Successor
Fiscal Year Ended February 28, 2022 February 4, 2021
Shares related to Series B-1 common stock 68 8,120,367
Shares related to Series B-2 common stock 3,372,184 3,372,184
Shares related to restricted common units Series 1 — 4,379,557
Shares related to restricted common units Series 2 2,627,724 2,627,724
Shares related to warrants (1) 29,079,944 29,079,972
Shares related to Common Units 35,724,516 —
Shares related to options 2,349,839 —
Share related to performance based restricted stock 742,838 —
Shares related to time based restricted stock 692,699 —
Units/Shares excluded from the dilution computation 74,589,812 47,579,804 (1) The warrants include the public warrants, private placement warrants and forward purchase warr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nd Unit-Based Compensation</t>
        </is>
      </c>
      <c r="B1" s="2" t="inlineStr">
        <is>
          <t>12 Months Ended</t>
        </is>
      </c>
    </row>
    <row r="2">
      <c r="B2" s="2" t="inlineStr">
        <is>
          <t>Feb. 28, 2022</t>
        </is>
      </c>
    </row>
    <row r="3">
      <c r="A3" s="3" t="inlineStr">
        <is>
          <t>Disclosure Of Compensation Related Costs Sharebased Payments [Abstract]</t>
        </is>
      </c>
    </row>
    <row r="4">
      <c r="A4" s="4" t="inlineStr">
        <is>
          <t>Share-Based and Unit-Based Compensation</t>
        </is>
      </c>
      <c r="B4" s="4" t="inlineStr">
        <is>
          <t>23. Share-Based and Unit-Based Compensation 2021 Incentive Plan The E2open Parent Holdings, Inc. 2021 Omnibus Incentive Plan (2021 Incentive Plan) became effective on the Closing Date with the approval of CCNB1’s shareholders and the board of directors. The 2021 Incentive Plan allows the Company to make equity and equity-based incentive awards to officers, employees, directors and consultants. There were 15,000,000 shares of Class A Common Stock reserved for issuance under the 2021 Incentive Plan at the effective date which can be granted as stock options, restricted stock awards, restricted stock units, performance stock awards, cash awards and other equity-based awards. No award may vest earlier than the first anniversary of the date of grant, expect under limited conditions. The 2021 Incentive Plan replaced the 2015 Plan and 2015 Restricted Plan, as defined below. The Company's board of directors approved the grant of options and RSUs under the 2021 Incentive Plan. Currently, all options are performance based and are measured based on obtaining an organic growth target over a one-year period with a quarter of the options vesting at the end of the performance period and the remaining options vesting equally over the following three years . The Company's executive officers and senior management are granted these performance based options. The performance target is set at 100 % at the date of grant, and the probability of meeting the performance target is remeasured each quarter over the performance period and adjusted if needed. As of February 28, 2022, there were 2,524,435 unvested performance based options. The RSUs are either performance based or time based. The performance based RSUs are measured based on obtaining an organic growth target over a one-year period with a quarter of the options vesting at the end of the performance period and the remaining options vesting equally over the following three years . The performance target is set at 100 % at the date of grant, and the probability of meeting the performance target is remeasured each quarter over the performance period and adjusted if needed. The time based RSUs for executive officers, senior management and employees vest ratably over a three-year period while the time based RSUs for non-employee directors of the Company's board of directors have a one-year vesting period. As of February 28, 2022, there were 1,005,777 performance based RSUs and 1,405,313 time based R SUs that were vested or expected to vest with a total intrinsic value of $ 21.7 million. Time based RSUs of 3,411 have vested but not been released as of February 28, 2022. As of February 28, 2022, th ere were 10,371,848 shares of Class A Com mon Stock available for grant under the 2021 Incentive Plan. Activity under the 2021 Incentive Plan related to options was as follows:
Successor
Number of Shares Weighted Average Exercise Price Per Share Weighted Average Remaining Contractual Life (in years)
Balance, February 28, 2021 — $ — —
Granted 2,583 9.86
Forfeited ( 59 ) 10.86
Balance, February 28, 2022 2,524 $ 9.83 9.0 As of February 28, 2022 , there was $ 6.1 million of unrecognized compensation cost related to unvested options. The aggregate intrinsic value of outstanding stock option awards was zero as of February 28, 2022 since the Company's Class A Common Stock price was less than the exercise price of the stock options awards. Activity under the 2021 Incentive Plan related to RSUs was as follows:
Successor
Number of Units Weighted Average Grant Date Fair Value Per Unit Weighted Average Remaining Recognition Period (in years)
Balance, February 28, 2021 — $ — —
Granted 2,523 12.53
Forfeited ( 420 ) 12.84
Balance, February 28, 2022 2,103 $ 12.47 2.7 As of February 28, 2022 , there was $ 23.0 million of unrecognized compensation cost related to unvested RSUs. The aggregate intrinsic value of outstanding RSUs was $ 18.9 million as of February 28, 2022 which is the outstanding RSUs valued at the closing price of the Company's Class A common stock on February 28, 2022. The estimated grant-date fair values of the options granted during the fiscal year ended February 28, 2022 were calculated using the Black-Scholes option-pricing valuation model, based on the following assumptions:
Expected term (in years) 6.25
Expected equity price volatility 46.39 % - 46.65 %
Risk-free interest rate 0.96 % - 1.12 %
Expected dividend yield 0 % Prior to the Business Combination, the Company had unit-based compensation plans that authorized (a) the discretionary granting of unit options and (b) the discretionary issuance of non-vested restricted units. Unit Options In 2015, E2open Holdings adopted the 2015 Unit Option Plan (2015 Plan). Under the 2015 Plan, E2open Holdings issued Series A unit options to certain employees eligible to participate in E2open Holdings unit option plan. The options issued under the 2015 Plan were subject to certain transfer restrictions and were initially deemed unvested. With respect to options issued to certain employees, options either vested 25 % in the first year, and quarterly thereafter over a four-year period (Time-Based Units) or based upon an exit event (Exit-Based Units). The vesting of both the Time-Based Units and Exit-Based Units were subject to the employee’s continued employment with the E2open Holdings. Fair value of the unit options was determined on the date of grant using a pricing model affected by E2open Holdings’ unit price, as well as by certain assumptions including E2open Holdings’ expected equity price volatility over the term of the awards, actual and projected employee option exercise behavior, risk-free interest rates and expected dividends. E2open Holdings did no t grant any new options during the periods from March 1, 2020 through February 3, 2021. The estimated grant-date fair values of the unit options granted the period from March 1, 2019 through February 29, 2020 were calculated using the Black-Scholes option-pricing valuation model, based on the following assumptions:
Expected term (in years) 6
Expected equity price volatility 23 % - 55 %
Risk-free interest rate 1.9 % - 2.8 %
Expected dividend yield 0 % The expected term represented the period that the unit options were expected to be outstanding, giving consideration to the contractual terms of the awards, vesting schedules and expectations of future employee behavior as influenced by changes to the terms of E2open Holdings unit options. E2open Holdings estimated the expected term, using the simplified method due to limited exercise data, to be the period of time between the date of grant and the midpoint between option vesting and expiration. E2open Holdings estimated the expected volatility of its unit options based on the average of historical and implied volatility of comparable companies from a representative peer group based on industry and market capitalization data. The risk-free interest rate represented the yield on a constant maturity U.S. Treasury security with a term equal to the expected term of the options. Expected dividend yield was set at zero because E2open Holdings did no t expect to pay dividends during the term of the unit options and historically had not paid any dividends to its equity holders. E2open Holdings was authorized to issue 46.0 million unit options under the 2015 Plan. As of February 3, 2021 and February 29, 2020 , outstanding unit options were 19.9 million and 22.0 million, respectively. Unit options available for grant were 2.7 million as of February 3, 2021, however, the 2015 Plan was terminated as part of the Business Combination. Activity under E2open Holdings’ unit option plan is as follows:
Predecessor
Number of Units Weighted Average Exercise Price Per Unit Weighted Average Term (in years)
Balance, February 28, 2019 18,617 $ 1.34 2.3
Granted 5,713 2.04
Exercised ( 37 ) 1.61
Canceled and forfeited ( 2,292 ) 1.51
Balance, February 29, 2020 22,001 1.51 1.9
Exercised ( 1,425 ) 1.45
Forfeited ( 721 ) 1.65
Balance, February 3, 2021 19,855 $ 1.51 1.1 The weighted-average grant date fair value per unit of options granted during the fiscal year ended February 29, 2020 was $ 0.45 . As of February 3, 2021, there was $ 2.4 million of unrecognized compensation cost, excluding estimated forfeitures, related to unvested options, which was expected to be recognized over a weighted-average period of 1.1 year. The weighted-average contractual life of options outstanding was 6.7 years and the weighted-average contractual life of options exercisable was 6.4 years as of February 3, 2021. The Company did no t recognize any compensation expense for Exit-Based units for the period from March 1, 2020 through February 3, 2021 and the fiscal year ended February 29, 2020, as these awards were not probable of vesting during these time periods. On January 24, 2021, the board of managers accelerated the vesting of all unvested unit options outstanding under the 2015 Plan as of the completion of the Business Combination on February 4, 2021 which resulted in $ 12.8 million of accelerated compensation recognized in the period from February 4, 2021 through February 28, 2021. Restricted Equity Plan In 2015, E2open Holdings established the 2015 Restricted Equity Plan (2015 Restricted Plan) that was adopted for certain officers eligible to participate in the 2015 Restricted Plan. The units issued under the 2015 Restricted Plan were subject to certain transfer restrictions and were initially deemed unvested. With respect to units issued to certain officers, Class B units either vested 25 % annually over a four-year period (Time-Based Units) or based upon an exit event (Exit-Based Units). The vesting of both the Time-Based Units and Exit-Based Units were subject to the employee’s continued employment with E2open Holdings. E2open Holdings authorized 32.0 million units under the 2015 Restricted Plan. As of February 3, 2021 and February 29, 2020 , outstanding restricted units were 22.0 million. No restricted units were available for grant as of February 3, 2021. The 2015 Restricted Plan was terminated as part of the Business Combination. Activity under E2open Holdings’ 2015 Restricted Plan was as follows:
Predecessor
Number of Units Weighted Average Grant Date Fair Value Per Unit Weighted Average Remaining Term (in years)
Balance, February 28, 2019 12,651 $ 1.41 2.1
Granted 500 1.65
Released ( 4,196 ) 1.47
Balance, February 29, 2020 8,955 1.40 1.5
Released ( 3,523 ) 1.48
Balance, February 3, 2021 5,432 $ 1.35 0.3 The aggregate fair value of units vested during the period from March 1, 2020 through February 3, 2021 and fiscal year ended February 29, 2020 was $ 5.2 million and $ 6.2 million, respectively. Unrecognized compensation expense related to the Class B units was $ 5.4 million as of the February 3, 2021, which was expected to be recognized over a weighted-average period of approximately one year . E2open Holdings did no t recognize any compensation expense for Exit-Based Units for the period from March 1, 2020 through February 3, 2021 and fiscal year ended February 29, 2020. On January 24, 2021, the board of managers accelerated the vesting of all unvested unit options outstanding under the 2015 Restricted Plan as of the completion of the Business Combination on February 4, 2021 which resulted in $ 15.4 million of accelerated compensation recognized in the period from February 4, 2021 through February 28, 2021. The table below sets forth the functional classification in the Consolidated Statements of Operations of equity-based compensation expense:
Successor Predecessor
($ in thousands) Fiscal Year Ended February 28, 2022 February 4, 2021 March 1, 2020 Fiscal Year
Cost of revenue $ 1,093 $ 3,248 $ 396 $ 423
Research and development 1,766 5,224 499 151
Sales and marketing 1,566 5,134 659 1,316
General and administrative 6,214 19,394 5,723 6,332
Total share-based and unit-based $ 10,639 $ 33,000 $ 7,277 $ 8,222 As discussed in Note 3, Business Combinations and Acquisitions , the outstanding unit options were converted into cash of $ 26.2 million and $ 16.1 million of the Company’s Class A Common Stock, and the Class B units were converted into cash of $ 24.2 million and $ 25.9 million of the Company’s Class A Common Stock in connection with the Business Combination. Also, $ 4.7 million of unit-based compensation expense was recognized during the period from February 4, 2021 through February 28, 2021 for the restricted Series B-1 and B-2 common stock issued in connection with the Business Combination for the accelerated unvested options and restricted units. As discussed in Note 3, Business Combination and Acquisitions , upon purchasing Amber Road, equity incentive compensation previously granted to Amber Road employees was converted to deferred cash compensation. During the fiscal year ended February 29, 2020 , $ 10.9 million of expense was recorded for the Amber Road deferred compensation in the Consolidated Statements of Operations, including $ 9.5 million related to accelerated deferred compensation payments negotiated in exit agreements with certain former Amber Road executives. During the period from March 1, 2020 through February 3, 2021, the Company recognized $ 0.8 million of deferred compensation expense related to Amber Road. There was no deferred compensation expense recognized during the period from February 4, 2021 through February 28, 2021. See Note 27, Commitments and Contingencie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2</t>
        </is>
      </c>
    </row>
    <row r="3">
      <c r="A3" s="3" t="inlineStr">
        <is>
          <t>Leases [Abstract]</t>
        </is>
      </c>
    </row>
    <row r="4">
      <c r="A4" s="4" t="inlineStr">
        <is>
          <t>Leases</t>
        </is>
      </c>
      <c r="B4" s="4" t="inlineStr">
        <is>
          <t xml:space="preserve">24. Leases Effective March 1, 2021, the Company began accounting for leases in accordance with ASC 842, Leases , which requires lessees to recognize lease liabilities and ROU assets on the balance sheet for most operating leases. Prior to March 1, 2021, the Company accounted for leases in accordance with ASC 840, Leases , under which operating leases were not recorded on the balance sheet. Upon adoption of ASC 842, the Company recognized an operating lease liability of $ 23.0 million, a ROU operating asset of $ 22.4 million and no change to retained earnings. The lease liability was calculated based on the remaining minimum rental payments under current leasing standards for existing operating leases and the ROU asset was calculated the same as the lease liability, reduced for a $ 0.6 million impairment related to an office lease the Company had exited as of February 28, 2021. The Company did not include any optional extension periods or cancelations in the valuation. Real Estate Leases The Company leases its primary office space under non-cancelable operating leases with various expiration dates through August 2029 . Many of the leases have an option to be extended from two to five years , and several of the leases give the Company the right to cancel early with proper notification. Additionally, the Company has a sublease on one of its office leases. Several of the operating lease agreements require the Company to provide security deposits. As of February 28, 2022 and 2021, lease deposits were $ 3.6 million and $ 2.9 million, respectively. The deposits are generally refundable at the expiration of the lease, assuming all obligations under the lease agreement have been met. Deposits are included in prepaid and other current assets and other noncurrent assets in the Consolidated Balance Sheets. Equipment Leases The Company purchases equipment under non-cancelable financing lease arrangements related to software and computer equipment which have various expiration dates through October 2023 . The Company has the right to purchase the software and computer equipment anytime during the lease or upon lease completion. Balance Sheet Presentation The following tables presents the amounts and classifications of the Company's estimated ROU assets, net and lease liabilities:
Successor
($ in thousands) Balance Sheet Location February 28, 2022
Operating lease right-of-use assets Operating lease right-of-use assets $ 28,102
Finance lease right-of-use asset Property and equipment, net 3,719
Total right-of-use assets $ 31,821
Successor
($ in thousands) Balance Sheet Location February 28, 2022
Operating lease liability - current Current portion of operating lease obligations $ 7,652
Operating lease liability Operating lease obligations 21,202
Finance lease liability - current Current portion of finance lease obligations 2,307
Finance lease liability Finance lease obligations 1,950
Total lease liabilities $ 33,111 Lease Cost and Cash Flows The following table summarizes the Company's total lease cost:
Successor
($ in thousands) Fiscal Year Ended February 28, 2022
Finance lease cost:
Amortization of right-of-use asset $ 2,959
Interest on lease liability 569
Finance lease cost 3,528
Operating lease cost:
Operating lease cost 4,692
Variable lease cost 5,495
Sublease income ( 725 )
Operating net lease cost 9,462
Total net lease cost $ 12,990 The Company currently does not have any short-term leases. Rent expense for the periods from February 4, 2021 through February 28, 2021 and March 1, 2020 through February 3, 2021 and fiscal year ended February 29, 2020 was $ 0.6 million, $ 7.2 million and $ 8.4 million, respectively, which was recognized under ASC 840, Leases . Supplemental cash flow information related to leases was as follows:
Successor
Twelve Months Ended
($ in thousands) February 28, 2022
Cash paid for amounts included in the measurement of lease liabilities:
Operating cash outflows from operating leases $ 8,366 The following table presents the weighted-average remaining lease terms and discount rates of the Company's leases:
Successor
Twelve Months Ended
February 28, 2022
Weighted-average remaining lease term (in years):
Finance lease 1.36
Operating lease 6.93
Weighted-average discount rate:
Finance lease 9.20 %
Operating lease 4.86 % Lease Liability Maturity Analysis The following table reflects the undiscounted future cash flows utilized in the calculation of the lease liabilities as of February 28, 2022:
($ in thousands) Operating Leases Finance Leases
2023 $ 8,544 $ 2,400
2024 7,281 2,105
2025 5,597 —
2026 3,993 —
2027 3,033 —
Thereafter 2,709 —
Total 31,157 4,505
Less: Present value discount ( 2,303 ) ( 248 )
Lease liabilities $ 28,854 $ 4,2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Feb. 28, 2022</t>
        </is>
      </c>
    </row>
    <row r="3">
      <c r="A3" s="3" t="inlineStr">
        <is>
          <t>Compensation And Retirement Disclosure [Abstract]</t>
        </is>
      </c>
    </row>
    <row r="4">
      <c r="A4" s="4" t="inlineStr">
        <is>
          <t>Retirement Plans</t>
        </is>
      </c>
      <c r="B4" s="4" t="inlineStr">
        <is>
          <t>25. Retirement Plans The E2open 401(k) Plan allows eligible employees to either make pre-tax 401(k) contributes or after-tax Roth 401(k) contributions. These defined contribution plans are sponsored by the Company and provide a variety of investment options. The Company matches 50 % of the first 6 % an employee contributes to these plans. For an employee to be eligible for the matching contribution, the employee has to be actively employed on December 31 to receive the matching contribution for the year. The Company made matching contributions of $ 2.4 million, $ 2.2 million and $ 1.8 million during the fiscal year ended February 28, 2022, period from February 4, 2021 through February 28, 2021 and fiscal year ended February 29, 2020 , respectively. There were no matching contributions made during the period from March 1, 2020 through February 3, 2021. During the fiscal year ended February 28, 2022, periods from February 4, 2021 through February 28, 2021 and March 1, 2020 through February 3, 2021 and fiscal year ended February 29, 2020 , expense related to the defined contribution plans was $ 3.7 million, $ 0.2 million, $ 2.3 million and $ 2.2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es</t>
        </is>
      </c>
      <c r="B4" s="4" t="inlineStr">
        <is>
          <t>26. Income Taxes For financial reporting purposes, the components of income (loss) before income tax benefit were as follows:
Successor Successor Predecessor
($ in thousands) Fiscal Year Ended February 28, 2022 February 4, 2021 March 1, 2020 Fiscal Year
Domestic $ ( 187,458 ) $ 5,284 $ ( 62,012 ) $ ( 110,937 )
Foreign ( 32,506 ) 6,961 7,401 2,296
Income (loss) before income tax benefit $ ( 219,964 ) $ 12,245 $ ( 54,611 ) $ ( 108,641 ) The income tax benefit consisted of the following:
Successor Successor Predecessor
($ in thousands) Fiscal Year Ended February 28, 2022 February 4, 2021 March 1, 2020 Fiscal Year
Current:
Federal $ ( 1,142 ) $ ( 376 ) $ ( 273 ) $ ( 125 )
State ( 545 ) ( 62 ) ( 170 ) 31
Foreign ( 4,007 ) ( 578 ) ( 1,214 ) ( 1,265 )
Total current ( 5,694 ) ( 1,016 ) ( 1,657 ) ( 1,359 )
Deferred:
Federal 30,135 1,382 ( 1,258 ) 6,850
State 998 303 10,117 1,666
Foreign 4,611 ( 57 ) ( 521 ) 114
Total deferred 35,744 1,628 8,338 8,630
Total income tax benefit $ 30,050 $ 612 $ 6,681 $ 7,271 As a result of the Business Combination, the Company acquired a controlling interest in E2open Holdings, which is treated as a partnership for U.S. federal and most applicable state and local income tax purposes. As a partnership, E2open Holdings is not itself subject to U.S. federal and certain state and local income taxes. Any taxable income or loss generated by E2open Holdings is passed through to and included in the taxable income or loss of its partners, including the Company following the Business Combination, on a pro rata basis. The Company’s U.S. federal and state income tax benefits relate to the Company’s wholly owned U.S. corporate subsidiaries that are consolidated for U.S. GAAP purposes but separately taxed for U.S. federal and state income tax purposes as corporations as well as the Company’s allocable share of any taxable income of E2open Holdings following the Business Combination. Additionally, the Company owns foreign subsidiaries that file and pay income taxes in their local jurisdiction. The Company has elected to record Global Intangible Low-Taxed Income (GILTI) tax as a period cost. The Company’s income tax provision differs from the amounts computed by applying the U.S. federal income tax rate of 21% to pretax income (loss) as a result of the following:
Successor Successor Predecessor
($ in thousands) Fiscal Year Ended February 28, 2022 February 4, 2021 March 1, 2020 Fiscal Year
U.S. federal tax (expense) benefit at statutory rate $ 46,192 $ ( 2,572 ) $ 11,461 $ 22,815
State tax, net of federal benefit 376 835 14,915 1,713
Foreign rate differential ( 410 ) ( 346 ) ( 216 ) ( 670 )
Effect of foreign operations ( 1,761 ) ( 139 ) ( 481 ) —
Tax credit carryforwards 382 16 119 91
Acquisition related adjustment — — — ( 8 )
Earnings taxed at affiliate — ( 783 ) ( 9,494 ) ( 15,961 )
Global intangible low-taxes income inclusion ( 19 ) ( 126 ) ( 1,708 ) ( 197 )
Nonqualified stock options 59 270 — —
Change in fair value of contingent consideration ( 13,573 ) 6,526 — —
Change in fair value of warrant liability 343 4,869 — —
Net impact of noncontrolling interest and non-partnership 3,653 1,381 — —
Compensation deducted for book in post-acquisition period — ( 6,091 ) — —
Uncertain tax positions 355 ( 5 ) ( 387 ) 23
Other ( 514 ) 200 ( 39 ) 1,074
Change in valuation allowance ( 5,033 ) ( 3,423 ) ( 7,489 ) ( 1,609 )
Total income tax benefit $ 30,050 $ 612 $ 6,681 $ 7,271 As of each of the periods presented above, the Company did not provide deferred income taxes on the outside book-tax differences of its foreign subsidiaries or any undistributed retained earnings which are indefinitely reinvested, including those earnings previously subject to income taxes in the U.S. The reversal of these temporary differences or distributions could result in additional tax; however, it is not practicable to estimate the amount of any unrecognized deferred income tax liabilities at this time. The types of temporary differences that give rise to significant portions of the Company's deferred tax assets and liabilities are set forth below:
Successor
February 28,
($ in thousands) 2022 2021
Deferred tax assets:
Net operating loss carryforwards $ 106,897 $ 80,171
Tax credits 4,362 1,803
Property and equipment 154 324
Disallowed interest carryforward 31,796 18,398
Other deferred tax asset 15,723 3,772
Accruals and reserves 4,812 2,039
Deferred revenue 485 150
Total deferred tax assets 164,229 106,657
Deferred tax liabilities:
Intangibles 157,074 50,528
Investment in partnership 354,557 419,577
Other deferred tax liability 7,738 5,322
Total deferred tax liabilities 519,369 475,427
Valuation allowance ( 56,617 ) ( 27,030 )
Net deferred tax liabilities $ ( 411,757 ) $ ( 395,800 ) In addition to the deferred tax benefit of $ 35.7 million, the Company recorded increases to the deferred tax liability through goodwill of $ 104.3 million primarily due to the BluJay Acquisition and decreases through equity of $ 52.6 million primarily related to the BluJay Acquisition, certain other equity transactions during the year and currency transaction adjustments. ASC 740, Income Taxes , provides for the recognition of deferred tax assets if realization of such assets is more likely than not. Realization of deferred tax assets is dependent upon generating sufficient taxable income, ability to carryback losses, offsetting deferred tax liabilities and availability of tax planning strategies. During the fiscal year ended February 28, 2022, the valuation allowance increased $ 29.6 million, comprised of a net deferred tax expense of $ 16.0 million recorded in the Consolidated Statements of Operations and $ 13.6 million recorded through goodwill as part of the Business Combination and BluJay Acquisition. In addition, there are significant restrictions on interest deductions, primarily in the U.S. and United Kingdom jurisdictions. While both jurisdictions allow for the indefinite lived carryforwards, the Company has recorded $ 7.2 million of valuation allowances on a portion of these carryforwards in the United Kingdom. As of February 28, 2022 , the Company had net operating loss (NOL) carryforwards for federal, state and foreign income tax purposes of approximately $ 484.7 million, $ 195.0 m illion (post apportionment pre-tax) and $ 77.0 million, respectively. As a result of the Tax Cuts and Jobs Act (TCJA), NOLs can be carried forward indefinitely; however, there is an annual limitation under the Internal Revenue Code (IRC) Section 382 as more fully described below. Pre-TCJA NOLs will begin to expire in fiscal year 2027. The foreign net operating loss carryforwards are derived from multiple tax jurisdictions and will begin to expire during the fiscal year 2023 . As of February 28, 2022 , the Company had research and development tax credits and foreign tax credits of approximately $ 6.5 million and $ 1.1 million, respectively, to reduce future federal income taxes. Federal credit carryforwards expire beginning in 2028 . IRC Section 382 imposes limitations on a corporation’s ability to utilize its NOLs if the corporation experiences an ownership change, as defined in Section 382. Based upon an analysis performed, utilization of the U.S. Federal NOLs, research and development credits and foreign tax credits in future periods will be subject to an annual limitation under IRC Section 382. As noted above, as of February 28, 2022, federal NOL carryforwards, research and development credits and foreign tax credits before any Section 382 limitation were approximately $ 484.7 million, $ 6.5 million and $ 1.1 million, respectively. Of these amounts, approximately $ 120.8 million, $ 3.3 million and $ 1.0 million will expire unused due to Section 382. Accordingly, the Company has reduced the deferred tax assets based upon the anticipated federal NOLs that are expected to expire unutilized due to the annual limitation. As of February 28, 2022 and 2021, total gross unrecognized tax benefits were $ 2.6 million and $ 2.7 million, respectively. Approximately $ 0.4 million of the unrecognized tax benefits as of February 28, 2022 , if recognized, would have an impact on the Company’s effective tax rate. The Company recognizes interest and penalties related to unrecognized tax benefits as a component of income tax expense. As of February 28, 2022 and 2021, the total amount of gross interest and penalties accrued was less than $ 0.1 million and $ 0.3 million, respectively, which is classified as other noncurrent liabilities in the Consolidated Balance Sheets. A reconciliation of the beginning and ending amount of unrecognized tax benefit is as follows:
Successor
February 28,
($ in thousands) 2022 2021
Beginning of period $ 2,688 $ 1,535
Gross increases:
Prior year tax positions — 1,223
Gross decreases:
Prior year tax positions ( 117 ) ( 70 )
End of period $ 2,571 $ 2,688 Management believes that it has adequately provided for any adjustments that may result from tax examinations. However, the outcome of tax audits cannot be predicted with certainty. Should any issues addressed in the tax audits be resolved in a manner not consistent with management's expectations, the Company could be required to adjust the provision for income tax in the period such resolution occurs. Although timing of the resolution and/or closure of audits is highly uncertain, the Company does not believe it is reasonably possible that the unrecognized tax benefits would materially change in the next 12 months. The Company is subject to taxation in the U.S., various states and foreign jurisdictions. The Company has several individual filing groups in the U.S, some of which have NOLs dating back to 2015 and earlier. Fiscal years 2019 through 2021 generally remain open to examination by the taxing jurisdictions to which the Company is subject. However, carry forward attributes that were generated in tax years prior to fiscal year 2019 may be adjusted upon examination by the tax authorities if they have been, or will be, used in a future period. On March 27, 2020, the Coronavirus Aid, Relief and Economic Security Act (CARES Act) was enacted in response to the COVID-19 pandemic. Under ASC 740, the effects of changes in tax rates and laws are recognized in the period in which the new legislation is enacted. The CARES Act made various tax law changes including, among other things, (1) increased the limitation under IRC Section 163(j) for 2019 and 2020 to permit additional expensing of interest (2) enacted a technical correction so that qualified improvement property can be immediately expensed under IRC Section 168(k) (3) made modifications to the federal net operating loss rules including permitting federal net operating losses incurred in 2018, 2019 and 2020 to be carried back to the five preceding taxable years in order to generate a refund of previously paid income taxes and (4) enhanced recoverability of alternative minimum tax credit carryforwards. The income tax provisions of the CARES Act had limited applicability to the Company and did not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Feb. 28, 2022</t>
        </is>
      </c>
    </row>
    <row r="3">
      <c r="A3" s="3" t="inlineStr">
        <is>
          <t>Commitments And Contingencies Disclosure [Abstract]</t>
        </is>
      </c>
    </row>
    <row r="4">
      <c r="A4" s="4" t="inlineStr">
        <is>
          <t>Commitments and contingencies</t>
        </is>
      </c>
      <c r="B4" s="4" t="inlineStr">
        <is>
          <t>27. Commitments and Contingencies Acquisition-Related Obligations Upon purchasing Amber Road (see Note 3, Business Combination and Acquisitions ), equity incentive compensation previously granted to Amber Road employees was converted to deferred cash compensation, whereby employees may vest in cash payments over periods up to four years from the date of acquisition. Vesting is contingent upon continued employment with the Company. Deferred compensation amounts are calculated based on the price the Company paid for Amber Road's stock at acquisition, the strike price of the original grant and the number of former Amber Road shares that would have vested over the period. For the fiscal year ended February 29, 2020 , the Company recorded $ 10.9 million of expense for Amber Road deferred compensation in the Consolidated Statements of Operations, including $ 9.5 million related to accelerated deferred compensation payments negotiated in exit agreements with certain former Amber Road executives. During the fiscal year ended February 28, 2022 and the period from March 1, 2020 through February 3, 2021, the Company recognized $ 0.7 million and $ 0.8 million of deferred compensation expense related to Amber Road, respectively. There was no deferred compensation expense recognized during the period from February 4, 2021 through February 28, 2021 . An accrual of $ 0.5 million was included in the Consolidated Balance Sheets as of February 28, 2022 for vested, unpaid Amber Road deferred compensation. There was no such accrual as of February 28, 2021 . Unvested future payments that are contingent upon the continuous employment of participating employees totaled $ 0.2 million as of February 28, 2022. Contingencies From time to time, the Company is subject to contingencies that arise in the ordinary course of business. The Company records an accrual for a contingency when it is both probable that a liability has been incurred and the amount of the loss can be reasonably estimated. The Company does not currently believe the resolution of any such contingencies will have a material adverse effect upon the Company’s Consolidated Balance Sheets, Statements of Operations or Statements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Feb. 28, 2022</t>
        </is>
      </c>
    </row>
    <row r="3">
      <c r="A3" s="3" t="inlineStr">
        <is>
          <t>Supplemental Cash Flow Information [Abstract]</t>
        </is>
      </c>
    </row>
    <row r="4">
      <c r="A4" s="4" t="inlineStr">
        <is>
          <t>Supplemental Cash Flow Information</t>
        </is>
      </c>
      <c r="B4" s="4" t="inlineStr">
        <is>
          <t xml:space="preserve">28. Supplemental Cash Flow Information Supplemental cash flow information and non-cash investing and financing activities are as follows:
Successor Predecessor
(In thousands) Fiscal Year Ended February 28, 2022 February 4, 2021 March 1, 2020 Fiscal Year
Supplemental cash flow information - Cash paid for:
Interest $ 27,688 $ 1,695 $ 61,728 $ 62,159
Income taxes 2,442 ( 39 ) 1,660 1,825
Non-cash investing and financing activities:
Capital expenditures financed under financing lease obligations $ — $ — $ 11,802 $ 3,218
Capital expenditures included in accounts payable and accrued 11,887 1,199 273 2,175
Right-of-use assets obtained in exchange for operating lease obligations 34,733 — — —
Prepaid software, maintenance and insurance under notes payable — — 892 —
Conversion of Common Units to Class A Common Stock 54,950 — — —
Conversion of Series B1 common stock to Class A Common Stock 175,000 — — —
Business Combination purchase price adjustment 2,965 — — —
Issuance of common stock for BluJay Acquisition 730,854 — — —
Deferred taxes related to issuance of common stock for BluJay 36,805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2</t>
        </is>
      </c>
    </row>
    <row r="3">
      <c r="A3" s="3" t="inlineStr">
        <is>
          <t>Subsequent Events [Abstract]</t>
        </is>
      </c>
    </row>
    <row r="4">
      <c r="A4" s="4" t="inlineStr">
        <is>
          <t>Subsequent Events</t>
        </is>
      </c>
      <c r="B4" s="4" t="inlineStr">
        <is>
          <t>29. Subsequent Events On March 2, 2022, E2open, LLC acquired Logistyx Technologies, LLC (Logistyx) for a purchase price of $ 185 million, with an estimated fair value of $ 183.7 million, including $ 90 million paid in cash at closing. An additional $ 95 million will be paid in two installments on May 31, 2022 and August 29, 2022. The Company has the option to finance the remaining payments, at its discretion, through cash or a combination of cash and Class A Common Stock. The May 31, 2022 payment shall consist of at least $ 5.0 million in cash with the total payment equal to $ 37.4 million. The August 29, 2022 payment shall consist of at least $ 26.1 million in cash with the total payment equal to $ 57.6 million. On April 6, 2022, the 2021 Credit Agreement was amended to include a $ 190.0 million incremental term loan. The proceeds were used to repay the $ 80.0 million outstanding balance under the 2021 Revolving Credit Facility incurred to finance the initial purchase price payment for Logistyx. The additional cash provided the Company the cash needed to pay the remaining $ 95 million purchase price commitments for Logistyx, should the Company elect to pay cash in lieu of stock, and may be used for share repurchases or other general corporate purposes. Mr. Jarett Janik previously announced his retirement from the Company as Chief Financial Officer. On April 26, 2022, the Company entered into an executive severance agreement with Mr. Janik with the following material terms: (i) payout of the fiscal year 2022 executive incentive plan bonus; (ii) payout of 100% of the first Synergy Bonus payment and 85% of any subsequent Synergy Bonus payments; (iii) entitlement to all benefits under the Executive Severance Plan including a lump sum payout, prorated payout of the annual bonus for fiscal year 2023 and full benefits for himself and dependents for up to 18 months at the same premium cost as if he were an active employee; and (iv) the acceleration of the vesting of all outstanding equity awards of Mr. Janik, which includes performance-based options, performance-based RSUs and time-based RSU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Feb. 28, 2022</t>
        </is>
      </c>
    </row>
    <row r="3">
      <c r="A3" s="3" t="inlineStr">
        <is>
          <t>Valuation And Qualifying Accounts [Abstract]</t>
        </is>
      </c>
    </row>
    <row r="4">
      <c r="A4" s="4" t="inlineStr">
        <is>
          <t>Schedule II - Valuation and Qualifying Accounts</t>
        </is>
      </c>
      <c r="B4" s="4" t="inlineStr">
        <is>
          <t>E2open Parent Holdings, Inc. Schedule II – Valuation and Qualifying Accounts (In thousands)
($ in thousands) Balance at Additions Acquired through Acquisitions Additions Charged to Goodwill Net Balance at End
Allowance for Credit Losses
Successor:
Fiscal Year Ended February 28, $ 908 $ 1,906 $ 1,779 $ 11 $ 1,549 (a) $ 3,055
February 4, 2021 through 1,011 152 — — 255 (a) 908
Predecessor:
March 1, 2020 through 1,945 1,535 — — 2,469 (a) 1,011
Fiscal Year Ended February 29, 1,631 2,622 — — 2,308 (a) 1,945
Deferred Tax Asset Valuation
Successor:
Fiscal Year Ended February 28, $ 27,030 $ 17,394 $ — $ 13,671 $ 1,478 (b) $ 56,617
February 4, 2021 through 30,345 3,581 — — 6,896 (b) 27,030
Predecessor:
March 1, 2020 through 22,855 13,063 — — 5,573 (b) 30,345
Fiscal Year Ended February 29, 16,705 3,076 — 4,283 1,209 (b) 22,855 (a) Represents write-offs of accounts receivable, net of recoveries. (b) Represents current year releases credited to expense and current year reductions due to decreases in net deferred tax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2</t>
        </is>
      </c>
    </row>
    <row r="3">
      <c r="A3" s="3" t="inlineStr">
        <is>
          <t>Accounting Policies [Abstract]</t>
        </is>
      </c>
    </row>
    <row r="4">
      <c r="A4" s="4" t="inlineStr">
        <is>
          <t>Basis of Presentation</t>
        </is>
      </c>
      <c r="B4" s="4" t="inlineStr">
        <is>
          <t>Basis of Presentation As a result of the Business Combination, for accounting purposes, the Company is the acquirer and E2open Holdings is the acquiree and accounting predecessor. The financial statement presentation includes the financial statements of E2open Holdings as “Predecessor” for periods prior to the Closing Date and of the Company as “Successor” for the periods after the Closing Date, including the consolidation of E2open Holdings. These consolidated financial statements have been prepared in accordance with U.S. generally accepted accounting principles (U.S. GAAP). The consolidated financial statements include the accounts of the Company and its wholly owned subsidiaries. Investments in other companies are carried at cost. All intercompany balances and transactions have been eliminated in consolidation. In the opinion of management, all adjustments (consisting of normal recurring accruals), considered necessary for a fair presentation have been included. The historical financial information is not necessarily indicative of the Company’s future results of operations, financial position and cash flows.</t>
        </is>
      </c>
    </row>
    <row r="5">
      <c r="A5" s="4" t="inlineStr">
        <is>
          <t>Fiscal Year</t>
        </is>
      </c>
      <c r="B5" s="4" t="inlineStr">
        <is>
          <t>Fiscal Year The Company’s fiscal year ends on the last day of February each year.</t>
        </is>
      </c>
    </row>
    <row r="6">
      <c r="A6" s="4" t="inlineStr">
        <is>
          <t>Use of Estimates</t>
        </is>
      </c>
      <c r="B6" s="4" t="inlineStr">
        <is>
          <t>Use of Estimates The preparation of the Company’s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share‑based compensation, valuation allowances for deferred tax assets and uncertain tax positions, warrants, contingent consideration and the accounting for business combinations. These estimates are based on information available as of the date of the consolidated financial statements; therefore, actual results could differ from management’s estimates.</t>
        </is>
      </c>
    </row>
    <row r="7">
      <c r="A7" s="4" t="inlineStr">
        <is>
          <t>Reclassifications</t>
        </is>
      </c>
      <c r="B7" s="4" t="inlineStr">
        <is>
          <t>Reclassifications Financing lease obligations were previously included in current portion of notes payable and capital lease obligations as well as notes payable and capital lease obligations on the Consolidated Balance Sheets. Beginning March 1, 2021, capital lease obligations became financing lease obligations and were presented separately on the Consolidated Balance Sheets. Additionally, financing leases are no longer presented with notes payable in the notes to the financial statements as all leases are presented together in one note. These reclassifications and changes did not affect our net income, total assets, liabilities, equity or cash flows.</t>
        </is>
      </c>
    </row>
    <row r="8">
      <c r="A8" s="4" t="inlineStr">
        <is>
          <t>Segments</t>
        </is>
      </c>
      <c r="B8" s="4" t="inlineStr">
        <is>
          <t>Segments The Company operates as one operating segment. Operating segments are defined as components of an enterprise for which separate financial information is evaluated regularly by the chief operating decision maker (CODM), which the Company has determined is its chief executive officer. The CODM evaluates the Company’s financial information and performance on a consolidated basis. The Company operates with centralized functions and delivers most of its products in a similar way on an integrated cloud-based platform.</t>
        </is>
      </c>
    </row>
    <row r="9">
      <c r="A9" s="4" t="inlineStr">
        <is>
          <t>Business Combinations</t>
        </is>
      </c>
      <c r="B9" s="4" t="inlineStr">
        <is>
          <t>Business Combinations The Company accounts for business combinations in accordance with Accounting Standards Codification (ASC) 805, Business Combinations , and, accordingly, the assets and liabilities of the acquired business are recorded at their fair values at the date of acquisition. The excess of the purchase price over the estimated fair values is recorded as goodwill. Some changes in the estimated fair values of the net assets recorded for acquisitions that qualify as measurement period adjustments within one year of the date of acquisition will change the amount of the purchase price allocable to goodwill. All acquisition costs are expensed as incurred, and in-process research and development costs, if any, are recorded at fair value as an indefinite-lived intangible asset and assessed for impairment thereafter until completion, at which point the asset is amortized over its expected useful life. The results of operations of acquired businesses are included in the consolidated financial statements beginning on the acquisition date.</t>
        </is>
      </c>
    </row>
    <row r="10">
      <c r="A10" s="4" t="inlineStr">
        <is>
          <t>Software Development Costs</t>
        </is>
      </c>
      <c r="B10" s="4" t="inlineStr">
        <is>
          <t>Software Development Costs The Company capitalizes certain software development costs incurred during the application development stage. Software development costs include salaries and other personnel-related costs, including employee benefits and bonuses attributed to programmers, software engineers and quality control teams working on the Company’s software solutions. The costs related to software development are included in property and equipment, net in the Consolidated Balance Sheets.</t>
        </is>
      </c>
    </row>
    <row r="11">
      <c r="A11" s="4" t="inlineStr">
        <is>
          <t>Concentration of Credit Risk</t>
        </is>
      </c>
      <c r="B11" s="4" t="inlineStr">
        <is>
          <t>Concentration of Credit Risk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derived from sales of subscriptions and support, as well as professional services, principally to large creditworthy clients across a wide range of end markets, including consumer goods, food and beverage, manufacturing, retail, technology and transportation, among others. Credit risk is concentrated primarily in North America, Europe, and parts of Asia. The Company has historically experienced insignificant credit losses. The Company maintains allowances for estimated credit losses based on management’s assessment of the likelihood of collection.</t>
        </is>
      </c>
    </row>
    <row r="12">
      <c r="A12" s="4" t="inlineStr">
        <is>
          <t>Cash and Cash Equivalents</t>
        </is>
      </c>
      <c r="B12" s="4" t="inlineStr">
        <is>
          <t>Cash and Cash Equivalents The Company considers all highly liquid investments with an original maturity of three months or less to be cash equivalents. Cash and cash equivalents are stated at fair value. The Company’s account balances at one or more institutions periodically exceed the Federal Deposit Insurance Corporation (FDIC) insurance coverage and, as a result, there could be a concentration of credit risk related to amounts on deposit in excess of FDIC insurance coverage. The Company has not experienced any losses and believes the risk is not significant.</t>
        </is>
      </c>
    </row>
    <row r="13">
      <c r="A13" s="4" t="inlineStr">
        <is>
          <t>Restricted Cash</t>
        </is>
      </c>
      <c r="B13" s="4" t="inlineStr">
        <is>
          <t>Restricted Cash Restricted cash represents client deposits for the incentive payment program associated with the Company's channel shaping application. The Company offers services to administer incentive payments to partners on behalf of the Company’s clients. The Company’s clients deposit these funds into a restricted cash account with an offset included as a liability in incentive program payable in the Consolidated Balance Sheets.</t>
        </is>
      </c>
    </row>
    <row r="14">
      <c r="A14" s="4" t="inlineStr">
        <is>
          <t>Accounts Receivable, Net</t>
        </is>
      </c>
      <c r="B14" s="4" t="inlineStr">
        <is>
          <t>Accounts Receivable, Net Accounts receivable, net consists of accounts receivable and unbilled receivables, which the Company collectively refers to as accounts receivable, net of an allowance for credit losses. Unbilled receivables represent revenue recognized for performance obligations that have been satisfied but for which amounts have not been billed, which we also refer to as contract assets. The Company's payment terms for trade accounts receivable typically require clients to pay within 30 to 90 days from the invoice date. Accounts receivable are initially recorded upon the sale of solutions to clients. Credit is granted in the normal course of business without collateral. Accounts receivable are stated net of allowances for credit losses, which represent estimated losses resulting from the inability of certain clients to make the required payments. When determining the allowances for credit losses, the Company takes several factors into consideration, including the overall composition of the accounts receivable aging, prior history of accounts receivable write-offs and experience with specific clients. With the adoption of ASC 326, Financial Instruments - Credit Losses , the allowance for credit losses represents the best estimate of the lifetime expected credit losses, based on client-specific information, historical loss rates and the impact of current and future conditions which include an assessment of client creditworthiness, historical payment experience and the age of outstanding receivables. The Company writes off accounts receivable when they are determined to be uncollectible. Changes in the allowances for credit losses are recorded as provision for the allowance for expected credit losses and are included in general and administrative expense in the Consolidated Statements of Operations. The Company evaluates the allowance for credit losses for the entire portfolio of accounts receivable on an aggregate basis due to the similar risk characteristics of its clients and historical loss patterns. Accounts receivable, net consisted of the following:
Successor
February 28,
($ in thousands) 2022 2021
Accounts receivable $ 143,799 $ 100,175
Unbilled receivables 14,597 13,390
Less: Allowance for credit losses ( 3,055 ) ( 908 )
Accounts receivable, net $ 155,341 $ 112,657 The allowance for credit losses was comprised of the following:
($ in thousands) Amount
Balance, February 29, 2020 (Predecessor) $ ( 1,945 )
Additions (1) ( 1,535 )
Write-offs 2,469
Balance, February 3, 2021 (Predecessor) ( 1,011 )
Additions (1) ( 152 )
Write-offs 255
Balance, February 28, 2021 (Successor) ( 908 )
BluJay acquisition ( 1,779 )
Additions (1) ( 1,917 )
Write-offs 1,549
Balance, February 28, 2022 (Successor) $ ( 3,055 ) (1) Includes the provision for credit losses and the reduction to deferred revenue.</t>
        </is>
      </c>
    </row>
    <row r="15">
      <c r="A15" s="4" t="inlineStr">
        <is>
          <t>Goodwill</t>
        </is>
      </c>
      <c r="B15" s="4" t="inlineStr">
        <is>
          <t>Goodwill Goodwill represents the excess of the purchase price over the estimated fair values of the net tangible and intangible assets of acquired entities. The Company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lients demand or business climate, obsolescence of acquired technology, and related competitive considerations. The Company performs the goodwill impairment test in accordance with guidance issued by the Financial Accounting Standards Board (FASB). The guidance provides an entity the option to first perform a qualitative assessment to determine whether it is more likely than not that the fair value of a reporting unit is less than its carrying amount. If an entity determines that this is the case, it is required to perform the goodwill impairment test to identify potential goodwill impairment and measure the amount of goodwill impairment loss to be recognized for that reporting unit, if any. If an entity determines that the fair value of a reporting unit is greater than its carrying amount, the goodwill impairment test is not required. The Company has one reporting unit and did no t record any goodwill impairment charges for the fiscal year ended February 28, 2022, periods from February 4, 2021 through February 28, 2021 and March 1, 2020 through February 3, 2021 and the fiscal year ended February 29, 2020.</t>
        </is>
      </c>
    </row>
    <row r="16">
      <c r="A16" s="4" t="inlineStr">
        <is>
          <t>Intangible Assets, Net</t>
        </is>
      </c>
      <c r="B16" s="4" t="inlineStr">
        <is>
          <t>Intangible Assets, Net The Company has intangible assets with both definite and indefinite useful lives. Definite-lived intangible assets are carried at cost less accumulated amortization and are amortized using the straight-line method over their estimated useful lives. The straight-line method approximates the manner in which cash flows are generated from the intangible assets. Amortization periods for definite-lived intangible assets are as follows:
Successor
February 28,
2022 2021
Trade names 1 year or Indefinite Indefinite
Client relationships 3 - 20 years 20 years
Technology 3 - 10 years 7 - 10 years
Content library 10 years 10 years Trade names are the only indefinite-lived assets that are not subject to amortization. The Company tests these indefinite-lived intangible assets for impairment on an annual basis during the fourth quarter of the fiscal year or more frequently if an event occurs or circumstances change that indicate that the fair value of an indefinite-lived intangible asset could be below its carrying amount. The Company first performs a qualitative assessment to determine whether it is more likely than not that the fair value of the indefinite-lived intangible asset is less than its carrying amount. If this is the case, a quantitative assessment is performed. The qualitative impairment test consists of comparing the fair value of the indefinite-lived intangible asset, determined using the relief from royalty method, with its carrying amount. An impairment loss would be recognized for the carrying amount in excess of its fair value.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lient and product base, and the expected use of the acquired assets.</t>
        </is>
      </c>
    </row>
    <row r="17">
      <c r="A17" s="4" t="inlineStr">
        <is>
          <t>Property and Equipment, Net</t>
        </is>
      </c>
      <c r="B17" s="4" t="inlineStr">
        <is>
          <t>Property and Equipment, Net Property and equipment are stated at cost. Depreciation is computed using the straight-line method over the estimated useful lives of the assets, generally two to seven years . Leasehold improvements are amortized using the straight-line method over the remaining lease term or the estimated lives of the assets, if shorter. Upon sale or retirement of assets, the cost and related accumulated depreciation are removed from the Consolidated Balance Sheets, and any resulting gain or loss is reflected in the Consolidated Statements of Operations. No material gains or losses on disposal of property and equipment were recorded during the fiscal year ended February 28, 2022, periods from February 4, 2021 through February 28, 2021 and March 1, 2020 through February 3, 2021 and fiscal year ended February 29, 2020.</t>
        </is>
      </c>
    </row>
    <row r="18">
      <c r="A18" s="4" t="inlineStr">
        <is>
          <t>Impairment of Long-Lived Assets</t>
        </is>
      </c>
      <c r="B18" s="4" t="inlineStr">
        <is>
          <t>Impairment of Long-Lived Assets 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charge is recorded for the amount by which the carrying amount of the asset exceeds its fair value. The Company did no t record any long-lived asset impairment charges during the fiscal year ended February 28, 2022, periods from February 4, 2021 through February 28, 2021 and March 1, 2020 through February 3, 2021 and fiscal year ended February 29, 2020.</t>
        </is>
      </c>
    </row>
    <row r="19">
      <c r="A19" s="4" t="inlineStr">
        <is>
          <t>Investments</t>
        </is>
      </c>
      <c r="B19" s="4" t="inlineStr">
        <is>
          <t>Investments Investments in which the Company does not have the ability to exercise significant influence over operating and financial matters and that do not have a readily determinable fair value are measured at cost, less impairment and adjusted for qualifying observable price changes. The Company's share of income or loss of such companies is not included in the Company's Consolidated Statements of Operations. The Company periodically evaluates its investments for impairment due to declines considered to be other than temporary. The primary indicators the Company utilizes to identify these events and circumstances are minority investment's ability to remain in business by evaluating such items as the liquidity and rate of use of cash, ability to secure additional funding and value of that additional funding. If the Company determines that a decline in fair value is other than temporary, then an impairment charge is recorded in other income (expense) in the Consolidated Statements of Operations and a new basis in the investments is established. The Company did no t record any impairments during the fiscal year ended February 28, 2022.</t>
        </is>
      </c>
    </row>
    <row r="20">
      <c r="A20" s="4" t="inlineStr">
        <is>
          <t>Fair Value Measurement</t>
        </is>
      </c>
      <c r="B20"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in an active market; • Level 2, defined as inputs other than the quoted prices in an active market that are observable either directly or indirectly; and • Level 3, defined as unobservable inputs in which there is little or no market data, which requires the Company to develop its own assumption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1">
      <c r="A21" s="4" t="inlineStr">
        <is>
          <t>Leases</t>
        </is>
      </c>
      <c r="B21" s="4" t="inlineStr">
        <is>
          <t>Leases Effective March 1, 2021, the Company began accounting for leases in accordance with ASC 842, Leases , which requires lessees to recognize lease liabilities and ROU assets on the balance sheet for most operating leases. Prior to March 1, 2021, the Company accounted for leases in accordance with ASC 840, Leases , under which operating leases were not recorded on the balance sheet. The Company made the accounting policy election not to apply the recognition provisions of ASC 842 to short-term leases which are leases with a lease term of 12 months or less. Instead, the Company will recognize the lease payments for short-term leases on a straight-line basis over the lease term. Operating lease liabilities reflect the Company's obligation to make future lease payments for real estate locations. Lease terms are comprised of contractual terms. Payments are discounted using the rate the Company would pay to borrow amounts equal to the lease payments over the lease term (the Company's incremental borrowing rate). The Company does not separate lease and non-lease components for contracts in which the Company is the lessee. ROU assets are measured based on lease liabilities adjusted for incentives and timing differences between operating lease expense and payments, recognized on a straight-line basis over the lease term. Operating lease expense is recognized on a straight-line basis over the lease term, while variable lease payments are recognized as incurred. Common area maintenance and other executory costs are the main components of variable lease payments. Operating and variable lease expenses are recorded in general and administrative expense in the Consolidated Statements of Operations.</t>
        </is>
      </c>
    </row>
    <row r="22">
      <c r="A22" s="4" t="inlineStr">
        <is>
          <t>Warrant Liability</t>
        </is>
      </c>
      <c r="B22" s="4" t="inlineStr">
        <is>
          <t>Warrant Liability The Company has public and private placement warrants as well as warrants available under the Forward Purchase Agreement dated as of April 28, 2020 by and between CCNB1 and Neuberger Berman Opportunistic Capital Solutions Master Fund LP. The Company classifies as equity any equity-linked contracts that (1) require physical settlement or net-share settlement or (ii) give the Company a choice of net-cash settlement or settlement in the Company’s own shares (physical settlement or net-share settlement). The Company classifies as assets or liabilities any equity-linked contracts that (1) require net-cash settlement (including a requirement to net-cash settle the contract if an event occurs and if that event is outside the Company’s control) or (2)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a binomial lattice pricing model. The Company’s private placement warrants are valued using a binomial lattice pricing model when the warrants are subject to the make-whole table, or otherwise are valued using a Black-Scholes pricing model. The Company’s forward purchase warrants are valued utilizing observable market prices for public shares and warrants, relative to the present value of contractual cash proceeds. The assumptions used in preparing these models include estimates such as volatility, contractual terms, discount rates, dividend yield, expiration dates and risk-free rates. The valuation methodologies for the warrants and forward purchase agreement included in warrant liability include certain significant unobservable inputs, resulting in such valuations classified as Level 3 in the fair value measurement hierarchy. The Company assumes a volatility based on the implied volatility of the public warrants and the Company's peer group. The Company also assumed no dividend payout.</t>
        </is>
      </c>
    </row>
    <row r="23">
      <c r="A23" s="4" t="inlineStr">
        <is>
          <t>Contingent Consideration</t>
        </is>
      </c>
      <c r="B23" s="4" t="inlineStr">
        <is>
          <t>Contingent Consideration The contingent consideration liability is due to the issuance of the two tranches of restricted Series B-1 and B-2 common stock and Series 1 restricted common units (RCUs) and Series 2 RCUs of E2open Holdings as part of the Business Combination. These shares and units were issued on a proportional basis to each holder of Class A shares in CCNB1 and limited liability company interests of E2open Holdings (Common Units). The Company also had deferred consideration (earn-out) payments that were due upon the successful attainment of revenue related criteria related to the Averetek, LLC (Averetek) acquisition. In June 2021, the restricted Series B-1 common stock automatically converted into our Class A common stock on a one-to-one basis and the Series 1 RCUs automatically converted into Common Units of E2open Holdings . In July 2021, the deferred consideration due to Averetek was paid in full. These restricted shares, Common Units and deferred consideration payments are treated as a contingent consideration liability under ASC 805 and valued at fair market value on the acquisition date and will be remeasured at each reporting date and adjusted if necessary. The Company’s earn-out liabilities and contingent consideration are valued using a Monte Carlo simulation model. The assumptions used in preparing these models include estimates such as volatility, contractual terms, discount rates, dividend yield and risk-free interest rates. Any change in the fair value of the deferred consideration from the remeasurement will be recorded in acquisition-related expenses on the Consolidated Statements of Operations. Any change in the fair value of the restricted shares and Common Units from the remeasurement will be recorded in gain (loss) from change in fair value of contingent consideration on the Consolidated Statements of Operations.</t>
        </is>
      </c>
    </row>
    <row r="24">
      <c r="A24" s="4" t="inlineStr">
        <is>
          <t>Self-Insurance Reserves</t>
        </is>
      </c>
      <c r="B24" s="4" t="inlineStr">
        <is>
          <t>Self-Insurance Reserves The Company began a self-insurance group medical program as of January 1, 2022. The program contains individual stop loss thresholds of $ 175,000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The Company also began a self-insurance short-term disability program as of January 1, 2022. The Company fully funds this program. Liabilities associated with this program are estimated in part by considering historical claims experience and medical cost trends.</t>
        </is>
      </c>
    </row>
    <row r="25">
      <c r="A25" s="4" t="inlineStr">
        <is>
          <t>Indemnification</t>
        </is>
      </c>
      <c r="B25" s="4" t="inlineStr">
        <is>
          <t>Indemnification The Company includes service-level commitments to its clients warranting certain levels of uptime reliability and performance and permitting those client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in any action or proceeding to which any of those persons is, or is threatened to be, made a party by reason of service as a director or officer. The Company maintains director and officer insurance coverage that may enable the Company to recover a portion of any future amounts paid. The Company’s arrangements include provisions indemnifying clients against liabilities if the Company’s products infringe a third-party’s intellectual property rights. The Company has not incurred any costs as a result of such indemnifications and has not accrued any liabilities related to such obligations in the accompanying consolidated financial statements.</t>
        </is>
      </c>
    </row>
    <row r="26">
      <c r="A26" s="4" t="inlineStr">
        <is>
          <t>Noncontrolling Interests</t>
        </is>
      </c>
      <c r="B26" s="4" t="inlineStr">
        <is>
          <t>Noncontrolling Interests Noncontrolling interest represents the portion of E2open Holdings that the Company controls and consolidates but does not own.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that is not attributable to the Company is reflected in net income (loss) attributable to noncontrolling interests in the Consolidated Statements of Operations. The Company does not recognize a gain or loss on transactions with a consolidated entity in which it does not own 100% of the equity, but the Company reflects the difference in cash received or paid from the noncontrolling interests carrying amount as additional paid-in-capital. Certain limited partnership interests, including Common Units, are exchangeable into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t>
        </is>
      </c>
    </row>
    <row r="27">
      <c r="A27" s="4" t="inlineStr">
        <is>
          <t>Advertising Costs</t>
        </is>
      </c>
      <c r="B27" s="4" t="inlineStr">
        <is>
          <t>Advertising Costs Advertising costs, which include primarily print materials and sponsorship of events, are expensed as incurred and included in sales and marketing expense in the Consolidated Statements of Operations. Advertising expense has been insignificant to date.</t>
        </is>
      </c>
    </row>
    <row r="28">
      <c r="A28" s="4" t="inlineStr">
        <is>
          <t>Severance and Exit Costs</t>
        </is>
      </c>
      <c r="B28" s="4" t="inlineStr">
        <is>
          <t>Severance and Exit Costs Severance expenses consist of severance for employees that have been terminated or identified for termination. Exit costs consist of expenses associated with vacating certain facility leases prior to the lease term which generally include the remaining payments on an operating lease. Lease termination obligations are reduced for future sublease income. Severance costs related to workforce reductions are recorded when the Company has committed to a plan of termination and notified the employees of the terms of the plan.</t>
        </is>
      </c>
    </row>
    <row r="29">
      <c r="A29" s="4" t="inlineStr">
        <is>
          <t>Acquisition-Related Expenses</t>
        </is>
      </c>
      <c r="B29" s="4" t="inlineStr">
        <is>
          <t>Acquisition-Related Expenses Acquisition-related expenses consist of third-party accounting, legal, investment banking fees, severance, facility exit costs, travel expenses, and other expenses incurred solely to prepare for and execute the acquisition and integration of a business. These costs are expensed as incurred.</t>
        </is>
      </c>
    </row>
    <row r="30">
      <c r="A30" s="4" t="inlineStr">
        <is>
          <t>Stock-Based Compensation</t>
        </is>
      </c>
      <c r="B30" s="4" t="inlineStr">
        <is>
          <t>Share-Based Compensation The Company measures and recognizes compensation expense for all share-based awards at fair value over the requisite service period. The Company uses the Black-Scholes option pricing model to determine the grant date fair value of options. For restricted stock grants and certain performance-based awards, fair value is determined as the average price of the Company’s Class A common stock, par value $ 0.0001 per share (Class A Common Stock) on the date of grant. The determination of fair value of share-based awards on the date of grant using an option-pricing model is affected by the stock price as well as by assumptions regarding a number of subjective variables. These variables include, but are not limited to, the expected stock price volatility over the term of the awards, and actual and projected employee stock option exercise behaviors.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the average of historical and implied volatility of comparable companies from a representative peer group based on industry and market capitalization data. The Company has not historically issued any dividends and does not expect to in the future. For performance-based awards where the number of shares includes a relative revenue growth modifier to determine the number of shares earned at the end of the performance period, the number of shares earned will depend on which range the Company’s total revenue growth falls within over the performance period. The fair value of the performance-based shares with the revenue growth modifier is determined using an intrinsic value model. In the period it becomes probable that the minimum threshold specified in the performance-based award will be achieved, the Company recognizes expense for the proportionate share of the total fair value of the award related to the vesting period that has already lapsed. The remaining fair value of the award is expensed on a straight-line basis over the balance of the vesting period. If the Company determines that it is no longer probable that it will achieve the minimum performance threshold specified in the award, all previously recognized compensation expense will be reversed in the period such determination is made. The Company does not estimate forfeitures for share-based awards; therefore, it will record compensation costs for all awards and record forfeitures as they occur.</t>
        </is>
      </c>
    </row>
    <row r="31">
      <c r="A31" s="4" t="inlineStr">
        <is>
          <t>Unit-Based Compensation</t>
        </is>
      </c>
      <c r="B31" s="4" t="inlineStr">
        <is>
          <t>Unit-Based Compensation The pre-Business Combination unit-based compensation expense associated with awards to employees and directors was measured at the grant date based on the fair value of the awards that were expected to vest. For time-based awards, the expense was recognized on a straight-line basis over the requisite service period of the award, which was generally four years . For performance-based awards, the expense was recognized when the performance obligation was probable of occurring. The fair value of options was estimated using the Black-Scholes option-pricing model. Use of this model requires management to make estimates and assumptions regarding expected option life, volatility, risk-free interest rate, and dividend yields. The Company did not estimate forfeitures for unit-based awards; therefore, compensation costs was recorded for all awards and adjusted for forfeitures as they occurred. The Company did not have material forfeitures in any period.</t>
        </is>
      </c>
    </row>
    <row r="32">
      <c r="A32" s="4" t="inlineStr">
        <is>
          <t>Foreign Currency Translation</t>
        </is>
      </c>
      <c r="B32" s="4" t="inlineStr">
        <is>
          <t>Foreign Currency Translation The Company’s reporting currency is the U.S. dollar. The functional currency of most of the Company’s foreign subsidiaries is the applicable local currency, although the Company has several subsidiaries with functional currencies that differ from their local currencies, of which the most notable exception is the subsidiary in India, whose functional currency is the U.S. dollar.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income (loss). Transaction gains and losses reflected in the functional currencies are charged to income or expense at the time of the transaction. Net transaction gain from foreign currency contracts recorded in the Consolidated Statements of Operations were $ 1.3 million for the fiscal year ended February 28, 2022, $ 0.2 million and $ 0.2 million for the periods February 4, 2021 through February 28, 2021 and March 1, 2020 through February 3, 2021, respectively, and $ 0.2 million for the fiscal year ended February 29, 2020.</t>
        </is>
      </c>
    </row>
    <row r="33">
      <c r="A33" s="4" t="inlineStr">
        <is>
          <t>Comprehensive Income (Loss)</t>
        </is>
      </c>
      <c r="B33" s="4" t="inlineStr">
        <is>
          <t>Comprehensive Income (Loss) Comprehensive income (loss) includes net loss, as well as other changes in stockholders’ equity that result from transactions and economic events other than those with stockholders. The Company’s elements of other comprehensive income (loss) are unrealized gains on investments and cumulative foreign currency translation adjustments.</t>
        </is>
      </c>
    </row>
    <row r="34">
      <c r="A34" s="4" t="inlineStr">
        <is>
          <t>Deferred Financing Costs</t>
        </is>
      </c>
      <c r="B34" s="4" t="inlineStr">
        <is>
          <t>Deferred Financing Costs The Company capitalizes underwriting, legal, and other direct costs incurred related to the issuance of debt, which are included in notes payable and capital lease obligations in the Consolidated Balance Sheets. Deferred financing costs related to notes payable are amortized to interest expense over the terms of the related debt, using the effective interest method. Upon the extinguishment of the related debt, any unamortized deferred financing costs are immediately recorded to gain/loss on extinguishment of debt. Deferred financing costs related to capital lease obligations are amortized on a straight line basis.</t>
        </is>
      </c>
    </row>
    <row r="35">
      <c r="A35" s="4" t="inlineStr">
        <is>
          <t>Income Taxes</t>
        </is>
      </c>
      <c r="B35" s="4" t="inlineStr">
        <is>
          <t>Income Taxes The Company accounts for income taxes under the asset and liability method.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solidated Statements of Operations in the period that includes the enactment date. Valuation allowances are established when necessary to reduce deferred tax assets to an amount that, in the opinion of management, is more likely than not to be realized.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t>
        </is>
      </c>
    </row>
    <row r="36">
      <c r="A36" s="4" t="inlineStr">
        <is>
          <t>Revenue Recognition</t>
        </is>
      </c>
      <c r="B36" s="4" t="inlineStr">
        <is>
          <t>Revenue Recognition Effective March 1, 2019, the Company adopted ASC 606, Revenue from Contracts with Customers (ASC 606), and all the related amendments, using the modified retrospective method. The Company adopted the new standard for all client contracts. See Recently Issued or Adopted Authoritative Accounting Guidance below for related discussion. The Company generates revenue from the sale of subscriptions and professional services. The Company recognizes revenue when the client contract and associated performance obligations have been identified, the transaction price has been determined and allocated to the performance obligations in the contract, and the performance obligations have been satisfied. The Company recognizes revenue net of any taxes collected from clients, which are subsequently remitted to governmental authorities. Subscriptions Revenue The Company offers cloud-based on-demand software solutions, which enable its clients to have constant access to its solutions without the need to manage and support the software and associated hardware themselves. The Company houses the hardware and software in third-party facilities and provides its clients with access to the software solutions, along with data security and storage, backup, and recovery services and solution support. The Company also offers logistics as a service which employs logistics professionals to manage a company’s transportation network including truck, rail, ocean and air freight as well as inbound/outbound logistics from production facilities to warehouses, retailers and end users/consumers. The Company’s client contracts typically have a term of three to five years . The Company primarily invoices its clients for subscriptions in advance for annual use of the software solutions. The Company’s payment terms typically require clients to pay within 30 to 90 days from the invoice date. The majority of the Company’s contracts provide for fixed annual subscription fees. In limited cases, the Company’s contracts with clients are based on the volume of transactions. For subscription-based contracts, the Company generally invoices annually in advance. Under the previous standard, the Company limited subscription revenue recognition to the contractually billable amounts in each year of the subscription. Under the new standard, subscription revenue is recognized ratably over the life of the contract. The impact of this change was insignificant; therefore, no cumulative adjustment was made to the opening balance sheet for revenue recognition at adoption of the new standard. For transactional based contracts, the Company primarily recognizes revenue for these contracts when the performance obligation is fulfilled. This is unchanged from the previous standard. Professional Services and Other Professional services revenue is derived primarily from fees for enabling services, including consulting and deployment services for purchased solutions. These services are often sold in conjunction with the sale of the Company’s solutions. The Company provides professional services primarily on a time and materials basis, but also on a fixed fee basis. Clients are invoiced for professional services either monthly in arrears or, as with fixed fee arrangements, in advance and upon reaching project milestones. Professional services revenue is recognized over time. For services that are contracted at a fixed price, progress is generally measured based on labor hours incurred as a percentage of the total estimated hours required for complete satisfaction of the related performance obligations. For services that are contracted on time and materials or prepaid basis, progress is generally based on actual labor hours expended. These input methods (e.g., hours incurred or expended and milestone completion) are considered a faithful depiction of the Company’s efforts to satisfy services contracts as they represent the performance obligation consumed by the client and performed by the Company and therefore reflect the transfer of services to a client under such contracts. The adoption of the new standard did not result in a material change to the revenue recognition of professional services. The Company enters into arrangements with multiple performance obligations, comprising of subscriptions and professional services. Arrangements with clients typically do not provide the client with the right to take possession of the software supporting the on-demand solutions. The Company primarily accounts for subscription and professional services revenue as separate units of accounting and allocates revenue to each deliverable in an arrangement based on a standalone selling price. The Company evaluates the standalone selling price for each element by considering prices the Company charges for similar offerings, size of the order and historical pricing practices. Other revenue primarily includes license fees and travel expenses for services rendered. Other revenue is recognized when the service is delivered to the client. Sales Commissions With the adoption of ASC 606 and ASC 340-40, Other Assets and Deferred Cost-Contracts with Customers , the Company began deferring and amortizing sales commissions that are incremental and directly related to obtaining client contracts. Under the previous standard, the Company expensed all sales commissions as incurred. The Company recognized the cumulative effect of adopting the new standard by capitalizing $ 4.4 million of sales commissions from prior periods and recording an adjustment to accumulated deficit, net of tax, as of the adoption date. The Company amortizes sales commissions over the period that products are expected to be delivered to clients, including expected renewals. The Company determined this period to be four years , beginning when costs are incurred. Certain sales commissions that would have an amortization period of less than a year are expensed as incurred to sales and marketing expense.</t>
        </is>
      </c>
    </row>
    <row r="37">
      <c r="A37" s="4" t="inlineStr">
        <is>
          <t>Recent Accounting Guidance</t>
        </is>
      </c>
      <c r="B37" s="4" t="inlineStr">
        <is>
          <t>Recent Accounting Guidance Recently Adopted Accounting Guidance The Company adopted ASC 606, Revenue from Contracts with Customers effective March 1, 2019 for all client contracts. ASC 606 superseded the revenue recognition requirements in ASC 605, Revenue Recognition . ASC 606 requires revenue recognition to depict the transfer of promised goods or services to clients in an amount that reflects the consideration to which the entity expects to be entitled in exchange for those goods or services through a five-step process: • identification of the contract, or contracts, with a client; • identification of the performance obligation in the contract; • determination of the transaction price; • allocation of the transaction price to the performance obligation in the contract; and • recognition of revenue as performance obligations are satisfied. The new standard also included ASC 340, Other Assets and Deferred Costs, subsection 40, Contracts with Customers, which addressed accounting for the cost to obtain contracts. ASC 340-40 requires that costs to obtain contracts be recognized over the period that products and services are expected to be delivered, including likely renewals. Adoption of the new revenue standard impacted the Company’s Consolidated Statement of Operations for the fiscal year ended February 29, 2020 as follows:
Predecessor
($ in thousands) Balances ASC 606 As Reported
Revenue
Subscription revenue $ 243,335 $ 646 $ 243,981
Operating expenses
Sales and marketing 61,061 ( 7,456 ) 53,605
Income tax benefit ( 7,507 ) 236 ( 7,271 )
Net (loss) income ( 109,236 ) 7,866 ( 101,370 ) Below is a summary of the adoption impacts of the new standard: • The Company capitalized $ 4.4 million of sales commissions on March 1, 2019, with a corresponding adjustment to accumulated deficit, net of tax. The Company is amortizing sales commissions over a four-year period to sales and marketing expense, beginning when the cost was incurred. • The Company recognized revenue of $ 0.6 million for the fiscal year ended February 29, 2020, for certain client contracts that previously would have been deferred as of February 29, 2020. Revenue on these contracts is being recognized ratably over the contract term. • Sales commissions of $ 9.7 million were deferred during the fiscal year ended February 29, 2020, and commissions amortization expense of $ 2.2 million was recorded to sales and marketing expense for the fiscal year ended February 29, 2020. • The Company recognized an additional $ 0.1 million deferred tax liability at adoption, and an income tax expense of $ 0.2 million for the fiscal year ended February 29, 2020, related to the new standard. The impact to the deferred tax liability is included in other noncurrent liabilities in the Consolidated Balance Sheets. In November 2016, the FASB issued Accounting Standards Update (ASU) 2016-18, Restricted Cash, which requires that in the statement of cash flows, amounts generally described as restricted cash and restricted cash equivalents should be included with cash and cash equivalents when reconciling the beginning-of-period and end-of period total amounts shown on the statement of cash flows. This ASU is effective for fiscal years beginning after December 15, 2018. The Company adopted this standard for the fiscal year ended February 29, 2020 and it is reflected in the comparable prior period. In February 2016, the Financial Accounting Standards Board (FASB) issued Accounting Standards Update (ASU) 2016-02, Leases (Topic 842 ). The core principle of ASC 842, Leases is that a lessee should recognize the assets and liabilities that arise from leases. For operating leases, a lessee is required to recognize a right-of-use (ROU)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previous U.S. GAAP. This standard is effective for calendar fiscal years beginning after December 15, 2021. Earlier application is permitted. In transition, lessees and lessors are required to recognize and measure leases at the beginning of the earliest period presented using a modified retrospective approach. We adopted this standard as of March 1, 2021 utilizing the modified retrospective approach and elected a set of practical expedients that allowed us not to reassess whether contracts are or contain leases, lease classification or initial direct costs for existing leases. See Note 24, Leases for more information related to our leases. In October 2018, the FASB issued ASU 2018-17, Consolidated (Topic 810): Targeted Improvements to Related Party Guidance for Variable Interest Entities . This standard is intended to improve the accounting when considering indirect interests held through related parties under common control for determining whether fees paid to decision makers and service providers are variable interests. ASU 2018-17 is effective for fiscal years beginning after December 15, 2020, and interim periods within those years. All entities are required to apply this standard retrospectively with a cumulative-effect adjustment to retained earnings at the beginning of the earliest period presented. We adopted this standard as of March 1, 2021 and it did no t have a material impact on our consolidated financial statements. In October 2021, the FASB issued ASU 2021-08, Business Combinations (Topic 805), Accounting for Contract Assets and Contract Liabilities from Contracts with Customers , which requires contract assets and contract liabilities such as deferred revenue acquired in a business combination to be recognized and measured by the acquirer on the acquisition date in accordance with ASC 606, Revenue from Contracts with Customers . Generally, ASU 2021-08 will result in the acquirer recognizing contract assets and contract liabilities at the same amounts recorded by the acquiree. Historically such amounts were recognized by the acquirer at fair value in acquisition accounting. ASU 2021-08 should be applied prospectively to acquisitions occurring on or after the effective date. ASU 2021-08 is effective for annual periods beginning after December 15, 2023, including interim periods within those fiscal years. Early adoption is permitted, including in interim periods. We adopted this guidance as part of the BluJay Acquisition, defined below, which resulted in the deferred revenue being recognized under ASC 606 instead of fair value at the acquisition date. In June 2016, the FASB issued ASU 2016-13, Financial Instruments – Credit Losses (ASC 326) , which is intended to provide financial statement users with more useful information about expected credit losses on financial assets held by a reporting entity at each reporting date. This standard replaces the existing incurred loss impairment methodology with an approach that requires consideration of a broader range of reasonable and supportable forward-looking information to estimate all expected credit losses. This standard was adopted by the Company for the year ended February 28, 2022 and there was no t a material impact on its consolidated financial statements. In August 2018, the FASB issued ASU 2018-15, Intangibles – Goodwill and Other – Internal-Use Software (Subtopic 350-40): Customer’s Accounting for Implementation Costs Incurred in a Cloud Computing Arrangement That Is a Service Contract . This standard provides guidance on accounting for costs of implementation activities performed in a cloud computing arrangement that is a service contract. ASU 2018-15 aligns the requirements for capitalizing implementation costs incurred to develop or obtain internal-use software and hosting arrangements that include an internal-use software license. The amendments in this standard should be applied either retrospectively or prospectively to all implementation costs incurred after the adoption date. The standard was adopted by the Company during the fourth quarter of fiscal year 2022 on a prospective basis and did no t have a material impact on its consolidated financial statements. In December 2019, the FASB issued ASU 2019-12, Simplifying Accounting for Income Taxes, as part of its initiative to reduce complexity in the accounting standards. The guidance amends certain disclosure requirements that had become redundant, outdated or superseded. Additionally, this guidance amends accounting for the interim period effects of changes in tax laws or rates and simplifies aspects of the accounting for franchise taxes. ASU 2019-12 was adopted by the Company for the year ended February 28, 2022 and did no t have a material effect on the Company’s financial position and results of operations. Recent Accounting Guidance Not Yet Adopted In March 2020, the FASB issued ASU 2020-04, Reference Rate Reform (Topic 848): Facilitation of the Effects of Reference Rate Reform on Financial Reporting to simplify the accounting for contract modifications made to replace the London Interbank Offered Rate (LIBOR) or other reference rates that are expected to be discontinued because of the reference rate reform. The guidance provides optional expediates and exceptions for applying U.S. GAAP to contracts, hedging relationships and other transactions affected by reference rate reform if certain criterion are met. The optional expedients and exceptions can be applied to contract modification made until December 31, 2022. On January 7, 2021, the FASB issued ASU 2021-01, Reference Rate Reform (Topic 848) , which clarifies that certain optional expedients and exceptions in Topic 848 for contract modifications and hedge accounting apply to derivatives that are affected by the discounting transition. The amendments in ASU 2021-01 are elective and apply to the Company’s debt instruments that may be modified as a result of the reference rate reform. The Company is continuing to evaluate these standards, as well as the timing of the transition of various rates in its debt instruments affected by reference rate refo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shares in Thousands,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Revenue</t>
        </is>
      </c>
    </row>
    <row r="4">
      <c r="A4" s="4" t="inlineStr">
        <is>
          <t>Total revenue</t>
        </is>
      </c>
      <c r="B4" s="7" t="n">
        <v>21365</v>
      </c>
      <c r="C4" s="7" t="n">
        <v>308647</v>
      </c>
      <c r="D4" s="7" t="n">
        <v>425561</v>
      </c>
      <c r="E4" s="7" t="n">
        <v>305102</v>
      </c>
    </row>
    <row r="5">
      <c r="A5" s="3" t="inlineStr">
        <is>
          <t>Cost of Revenue</t>
        </is>
      </c>
    </row>
    <row r="6">
      <c r="A6" s="4" t="inlineStr">
        <is>
          <t>Amortization of acquired intangible assets</t>
        </is>
      </c>
      <c r="B6" s="6" t="n">
        <v>4037</v>
      </c>
      <c r="C6" s="6" t="n">
        <v>18921</v>
      </c>
      <c r="D6" s="6" t="n">
        <v>73801</v>
      </c>
      <c r="E6" s="6" t="n">
        <v>19538</v>
      </c>
    </row>
    <row r="7">
      <c r="A7" s="4" t="inlineStr">
        <is>
          <t>Total cost of revenue</t>
        </is>
      </c>
      <c r="B7" s="6" t="n">
        <v>16184</v>
      </c>
      <c r="C7" s="6" t="n">
        <v>114989</v>
      </c>
      <c r="D7" s="6" t="n">
        <v>222976</v>
      </c>
      <c r="E7" s="6" t="n">
        <v>121065</v>
      </c>
    </row>
    <row r="8">
      <c r="A8" s="4" t="inlineStr">
        <is>
          <t>Gross Profit</t>
        </is>
      </c>
      <c r="B8" s="6" t="n">
        <v>5181</v>
      </c>
      <c r="C8" s="6" t="n">
        <v>193658</v>
      </c>
      <c r="D8" s="6" t="n">
        <v>202585</v>
      </c>
      <c r="E8" s="6" t="n">
        <v>184037</v>
      </c>
    </row>
    <row r="9">
      <c r="A9" s="3" t="inlineStr">
        <is>
          <t>Operating Expenses</t>
        </is>
      </c>
    </row>
    <row r="10">
      <c r="A10" s="4" t="inlineStr">
        <is>
          <t>Research and development</t>
        </is>
      </c>
      <c r="B10" s="6" t="n">
        <v>10458</v>
      </c>
      <c r="C10" s="6" t="n">
        <v>53788</v>
      </c>
      <c r="D10" s="6" t="n">
        <v>79700</v>
      </c>
      <c r="E10" s="6" t="n">
        <v>61882</v>
      </c>
    </row>
    <row r="11">
      <c r="A11" s="4" t="inlineStr">
        <is>
          <t>Sales and marketing</t>
        </is>
      </c>
      <c r="B11" s="6" t="n">
        <v>8788</v>
      </c>
      <c r="C11" s="6" t="n">
        <v>46034</v>
      </c>
      <c r="D11" s="6" t="n">
        <v>60265</v>
      </c>
      <c r="E11" s="6" t="n">
        <v>53605</v>
      </c>
    </row>
    <row r="12">
      <c r="A12" s="4" t="inlineStr">
        <is>
          <t>General and administrative</t>
        </is>
      </c>
      <c r="B12" s="6" t="n">
        <v>23123</v>
      </c>
      <c r="C12" s="6" t="n">
        <v>37355</v>
      </c>
      <c r="D12" s="6" t="n">
        <v>69922</v>
      </c>
      <c r="E12" s="6" t="n">
        <v>51799</v>
      </c>
    </row>
    <row r="13">
      <c r="A13" s="4" t="inlineStr">
        <is>
          <t>Acquisition-related expenses</t>
        </is>
      </c>
      <c r="B13" s="6" t="n">
        <v>4317</v>
      </c>
      <c r="C13" s="6" t="n">
        <v>14348</v>
      </c>
      <c r="D13" s="6" t="n">
        <v>64360</v>
      </c>
      <c r="E13" s="6" t="n">
        <v>26709</v>
      </c>
    </row>
    <row r="14">
      <c r="A14" s="4" t="inlineStr">
        <is>
          <t>Amortization of acquired intangible assets</t>
        </is>
      </c>
      <c r="B14" s="6" t="n">
        <v>1249</v>
      </c>
      <c r="C14" s="6" t="n">
        <v>31275</v>
      </c>
      <c r="D14" s="6" t="n">
        <v>46358</v>
      </c>
      <c r="E14" s="6" t="n">
        <v>31129</v>
      </c>
    </row>
    <row r="15">
      <c r="A15" s="4" t="inlineStr">
        <is>
          <t>Total operating expenses</t>
        </is>
      </c>
      <c r="B15" s="6" t="n">
        <v>47935</v>
      </c>
      <c r="C15" s="6" t="n">
        <v>182800</v>
      </c>
      <c r="D15" s="6" t="n">
        <v>320605</v>
      </c>
      <c r="E15" s="6" t="n">
        <v>225124</v>
      </c>
    </row>
    <row r="16">
      <c r="A16" s="4" t="inlineStr">
        <is>
          <t>(Loss) income from operations</t>
        </is>
      </c>
      <c r="B16" s="6" t="n">
        <v>-42754</v>
      </c>
      <c r="C16" s="6" t="n">
        <v>10858</v>
      </c>
      <c r="D16" s="6" t="n">
        <v>-118020</v>
      </c>
      <c r="E16" s="6" t="n">
        <v>-41087</v>
      </c>
    </row>
    <row r="17">
      <c r="A17" s="3" t="inlineStr">
        <is>
          <t>Other income (expense)</t>
        </is>
      </c>
    </row>
    <row r="18">
      <c r="A18" s="4" t="inlineStr">
        <is>
          <t>Interest and other expense, net</t>
        </is>
      </c>
      <c r="B18" s="6" t="n">
        <v>-1928</v>
      </c>
      <c r="C18" s="6" t="n">
        <v>-65469</v>
      </c>
      <c r="D18" s="6" t="n">
        <v>-33663</v>
      </c>
      <c r="E18" s="6" t="n">
        <v>-67554</v>
      </c>
    </row>
    <row r="19">
      <c r="A19" s="4" t="inlineStr">
        <is>
          <t>Change in tax receivable agreement liability</t>
        </is>
      </c>
      <c r="D19" s="6" t="n">
        <v>-154</v>
      </c>
    </row>
    <row r="20">
      <c r="A20" s="4" t="inlineStr">
        <is>
          <t>(Loss) gain from change in fair value of contingent consideration</t>
        </is>
      </c>
      <c r="B20" s="6" t="n">
        <v>33740</v>
      </c>
      <c r="D20" s="6" t="n">
        <v>-69760</v>
      </c>
    </row>
    <row r="21">
      <c r="A21" s="4" t="inlineStr">
        <is>
          <t>Total other expenses (income)</t>
        </is>
      </c>
      <c r="B21" s="6" t="n">
        <v>54999</v>
      </c>
      <c r="C21" s="6" t="n">
        <v>-65469</v>
      </c>
      <c r="D21" s="6" t="n">
        <v>-101944</v>
      </c>
      <c r="E21" s="6" t="n">
        <v>-67554</v>
      </c>
    </row>
    <row r="22">
      <c r="A22" s="4" t="inlineStr">
        <is>
          <t>(Loss) income before income tax benefit (expense)</t>
        </is>
      </c>
      <c r="B22" s="6" t="n">
        <v>12245</v>
      </c>
      <c r="C22" s="6" t="n">
        <v>-54611</v>
      </c>
      <c r="D22" s="6" t="n">
        <v>-219964</v>
      </c>
      <c r="E22" s="6" t="n">
        <v>-108641</v>
      </c>
    </row>
    <row r="23">
      <c r="A23" s="4" t="inlineStr">
        <is>
          <t>Income tax benefit</t>
        </is>
      </c>
      <c r="B23" s="6" t="n">
        <v>612</v>
      </c>
      <c r="C23" s="6" t="n">
        <v>6681</v>
      </c>
      <c r="D23" s="6" t="n">
        <v>30050</v>
      </c>
      <c r="E23" s="6" t="n">
        <v>7271</v>
      </c>
    </row>
    <row r="24">
      <c r="A24" s="4" t="inlineStr">
        <is>
          <t>Net (loss) income</t>
        </is>
      </c>
      <c r="B24" s="6" t="n">
        <v>12857</v>
      </c>
      <c r="C24" s="6" t="n">
        <v>-47930</v>
      </c>
      <c r="D24" s="6" t="n">
        <v>-189914</v>
      </c>
      <c r="E24" s="6" t="n">
        <v>-101370</v>
      </c>
    </row>
    <row r="25">
      <c r="A25" s="4" t="inlineStr">
        <is>
          <t>Less: Net (loss) income attributable to noncontrolling interest</t>
        </is>
      </c>
      <c r="B25" s="6" t="n">
        <v>2057</v>
      </c>
      <c r="D25" s="6" t="n">
        <v>-24138</v>
      </c>
    </row>
    <row r="26">
      <c r="A26" s="4" t="inlineStr">
        <is>
          <t>Net (loss) income attributable to E2open Parent Holdings, Inc.</t>
        </is>
      </c>
      <c r="B26" s="7" t="n">
        <v>10800</v>
      </c>
      <c r="D26" s="7" t="n">
        <v>-165776</v>
      </c>
      <c r="E26" s="6" t="n">
        <v>-101370</v>
      </c>
    </row>
    <row r="27">
      <c r="A27" s="3" t="inlineStr">
        <is>
          <t>Weighted average common shares outstanding:</t>
        </is>
      </c>
    </row>
    <row r="28">
      <c r="A28" s="4" t="inlineStr">
        <is>
          <t>Basic</t>
        </is>
      </c>
      <c r="B28" s="6" t="n">
        <v>187051</v>
      </c>
      <c r="D28" s="6" t="n">
        <v>245454</v>
      </c>
    </row>
    <row r="29">
      <c r="A29" s="4" t="inlineStr">
        <is>
          <t>Diluted</t>
        </is>
      </c>
      <c r="B29" s="6" t="n">
        <v>222688</v>
      </c>
      <c r="D29" s="6" t="n">
        <v>245454</v>
      </c>
    </row>
    <row r="30">
      <c r="A30" s="3" t="inlineStr">
        <is>
          <t>Net (loss) income attributable to E2open Parent Holdings, Inc. common shareholders per share:</t>
        </is>
      </c>
    </row>
    <row r="31">
      <c r="A31" s="4" t="inlineStr">
        <is>
          <t>Basic</t>
        </is>
      </c>
      <c r="B31" s="9" t="n">
        <v>0.06</v>
      </c>
      <c r="D31" s="9" t="n">
        <v>-0.68</v>
      </c>
    </row>
    <row r="32">
      <c r="A32" s="4" t="inlineStr">
        <is>
          <t>Diluted</t>
        </is>
      </c>
      <c r="B32" s="9" t="n">
        <v>0.06</v>
      </c>
      <c r="D32" s="9" t="n">
        <v>-0.68</v>
      </c>
    </row>
    <row r="33">
      <c r="A33" s="4" t="inlineStr">
        <is>
          <t>Warrants</t>
        </is>
      </c>
    </row>
    <row r="34">
      <c r="A34" s="3" t="inlineStr">
        <is>
          <t>Other income (expense)</t>
        </is>
      </c>
    </row>
    <row r="35">
      <c r="A35" s="4" t="inlineStr">
        <is>
          <t>Gain from change in fair value of warrant liability</t>
        </is>
      </c>
      <c r="B35" s="7" t="n">
        <v>23187</v>
      </c>
      <c r="D35" s="7" t="n">
        <v>1633</v>
      </c>
    </row>
    <row r="36">
      <c r="A36" s="4" t="inlineStr">
        <is>
          <t>Subscriptions</t>
        </is>
      </c>
    </row>
    <row r="37">
      <c r="A37" s="3" t="inlineStr">
        <is>
          <t>Revenue</t>
        </is>
      </c>
    </row>
    <row r="38">
      <c r="A38" s="4" t="inlineStr">
        <is>
          <t>Total revenue</t>
        </is>
      </c>
      <c r="B38" s="6" t="n">
        <v>14117</v>
      </c>
      <c r="C38" s="6" t="n">
        <v>259707</v>
      </c>
      <c r="D38" s="6" t="n">
        <v>335532</v>
      </c>
      <c r="E38" s="6" t="n">
        <v>243981</v>
      </c>
    </row>
    <row r="39">
      <c r="A39" s="3" t="inlineStr">
        <is>
          <t>Cost of Revenue</t>
        </is>
      </c>
    </row>
    <row r="40">
      <c r="A40" s="4" t="inlineStr">
        <is>
          <t>Cost of revenue</t>
        </is>
      </c>
      <c r="B40" s="6" t="n">
        <v>7823</v>
      </c>
      <c r="C40" s="6" t="n">
        <v>55602</v>
      </c>
      <c r="D40" s="6" t="n">
        <v>93072</v>
      </c>
      <c r="E40" s="6" t="n">
        <v>59113</v>
      </c>
    </row>
    <row r="41">
      <c r="A41" s="4" t="inlineStr">
        <is>
          <t>Professional Services and Other</t>
        </is>
      </c>
    </row>
    <row r="42">
      <c r="A42" s="3" t="inlineStr">
        <is>
          <t>Revenue</t>
        </is>
      </c>
    </row>
    <row r="43">
      <c r="A43" s="4" t="inlineStr">
        <is>
          <t>Total revenue</t>
        </is>
      </c>
      <c r="B43" s="6" t="n">
        <v>7248</v>
      </c>
      <c r="C43" s="6" t="n">
        <v>48940</v>
      </c>
      <c r="D43" s="6" t="n">
        <v>90029</v>
      </c>
      <c r="E43" s="6" t="n">
        <v>61121</v>
      </c>
    </row>
    <row r="44">
      <c r="A44" s="3" t="inlineStr">
        <is>
          <t>Cost of Revenue</t>
        </is>
      </c>
    </row>
    <row r="45">
      <c r="A45" s="4" t="inlineStr">
        <is>
          <t>Cost of revenue</t>
        </is>
      </c>
      <c r="B45" s="7" t="n">
        <v>4324</v>
      </c>
      <c r="C45" s="7" t="n">
        <v>40466</v>
      </c>
      <c r="D45" s="7" t="n">
        <v>56103</v>
      </c>
      <c r="E45" s="7" t="n">
        <v>42414</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Feb. 28, 2022</t>
        </is>
      </c>
    </row>
    <row r="3">
      <c r="A3" s="3" t="inlineStr">
        <is>
          <t>Accounting Policies [Abstract]</t>
        </is>
      </c>
    </row>
    <row r="4">
      <c r="A4" s="4" t="inlineStr">
        <is>
          <t>Schedule of Accounts Receivable, Net</t>
        </is>
      </c>
      <c r="B4" s="4" t="inlineStr">
        <is>
          <t xml:space="preserve">Accounts receivable, net consisted of the following:
Successor
February 28,
($ in thousands) 2022 2021
Accounts receivable $ 143,799 $ 100,175
Unbilled receivables 14,597 13,390
Less: Allowance for credit losses ( 3,055 ) ( 908 )
Accounts receivable, net $ 155,341 $ 112,657 </t>
        </is>
      </c>
    </row>
    <row r="5">
      <c r="A5" s="4" t="inlineStr">
        <is>
          <t>Schedule of Allowance for Credit Losses</t>
        </is>
      </c>
      <c r="B5" s="4" t="inlineStr">
        <is>
          <t>The allowance for credit losses was comprised of the following:
($ in thousands) Amount
Balance, February 29, 2020 (Predecessor) $ ( 1,945 )
Additions (1) ( 1,535 )
Write-offs 2,469
Balance, February 3, 2021 (Predecessor) ( 1,011 )
Additions (1) ( 152 )
Write-offs 255
Balance, February 28, 2021 (Successor) ( 908 )
BluJay acquisition ( 1,779 )
Additions (1) ( 1,917 )
Write-offs 1,549
Balance, February 28, 2022 (Successor) $ ( 3,055 ) (1) Includes the provision for credit losses and the reduction to deferred revenue.</t>
        </is>
      </c>
    </row>
    <row r="6">
      <c r="A6" s="4" t="inlineStr">
        <is>
          <t>Amortization Periods for Definite-Lived Intangible Assets</t>
        </is>
      </c>
      <c r="B6" s="4" t="inlineStr">
        <is>
          <t xml:space="preserve">The Company has intangible assets with both definite and indefinite useful lives. Definite-lived intangible assets are carried at cost less accumulated amortization and are amortized using the straight-line method over their estimated useful lives. The straight-line method approximates the manner in which cash flows are generated from the intangible assets. Amortization periods for definite-lived intangible assets are as follows:
Successor
February 28,
2022 2021
Trade names 1 year or Indefinite Indefinite
Client relationships 3 - 20 years 20 years
Technology 3 - 10 years 7 - 10 years
Content library 10 years 10 years </t>
        </is>
      </c>
    </row>
    <row r="7">
      <c r="A7" s="4" t="inlineStr">
        <is>
          <t>Summary of Cumulative Effects of Adopting ASC 606</t>
        </is>
      </c>
      <c r="B7" s="4" t="inlineStr">
        <is>
          <t>Adoption of the new revenue standard impacted the Company’s Consolidated Statement of Operations for the fiscal year ended February 29, 2020 as follows:
Predecessor
($ in thousands) Balances ASC 606 As Reported
Revenue
Subscription revenue $ 243,335 $ 646 $ 243,981
Operating expenses
Sales and marketing 61,061 ( 7,456 ) 53,605
Income tax benefit ( 7,507 ) 236 ( 7,271 )
Net (loss) income ( 109,236 ) 7,866 ( 101,3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cquisitions (Tables)</t>
        </is>
      </c>
      <c r="B1" s="2" t="inlineStr">
        <is>
          <t>12 Months Ended</t>
        </is>
      </c>
    </row>
    <row r="2">
      <c r="B2" s="2" t="inlineStr">
        <is>
          <t>Feb. 28, 2022</t>
        </is>
      </c>
    </row>
    <row r="3">
      <c r="A3" s="3" t="inlineStr">
        <is>
          <t>Business Acquisition [Line Items]</t>
        </is>
      </c>
    </row>
    <row r="4">
      <c r="A4" s="4" t="inlineStr">
        <is>
          <t>Summary of Estimated Fair Value of Business Combination and Consideration Paid for Acquisition</t>
        </is>
      </c>
      <c r="B4" s="4" t="inlineStr">
        <is>
          <t>The following summarizes the estimated fair value of the Business Combination:
($ in thousands) Fair Value
Equity consideration paid to existing E2open Holdings ownership, net (1) $ 461,549
Cash consideration to E2open Holdings, net of $ 15.1 million post business combination expense 585,971
Cash repayment of debt 978,521
Contingent consideration 158,598
Tax receivable agreement payable (2) 49,892
Cash paid for seller transaction costs 38,135
Estimated fair value of the Business Combination $ 2,272,666 (1) Equity consideration paid to E2open Holdings equity holders consisted of the following:
(In thousands, except per share data) Consideration
Common shares subject to sales restriction 43,300
Fair value per share $ 10.98
Equity consideration paid to existing E2open Holdings ownership $ 475,434
Less: Acceleration of Class A and Class B units post business combination expense ( 13,885 )
Equity consideration paid to existing E2open Holdings ownership, net $ 461,549 (2) Payable for 85 % of the tax savings realized during the exchange of Common Units for shares of common stock, cash or other tax benefits under the Tax Receivable Agreement, as defined below. See Note 12, Tax Receivable Agreement for additional information.</t>
        </is>
      </c>
    </row>
    <row r="5">
      <c r="A5" s="4" t="inlineStr">
        <is>
          <t>Schedule of Allocation of Purchase Price</t>
        </is>
      </c>
      <c r="B5" s="4" t="inlineStr">
        <is>
          <t xml:space="preserve">The Company recorded the preliminary allocation of the purchase price to the Predecessor’s tangible and intangible assets acquired and liabilities assumed based on their fair values as of February 4, 2021. The preliminary purchase price allocation is as follows:
($ in thousands) Fair Value
Cash and cash equivalents $ 180,115
Account receivable, net 124,168
Other current assets 23,623
Property and equipment, net 37,924
Intangible assets 830,000
Goodwill (1) 2,628,964
Non-current assets 4,930
Current liabilities (2) ( 159,463 )
Notes payable and capital lease obligations ( 511,762 )
Warrant liability ( 91,959 )
Noncurrent liabilities (2) ( 402,986 )
Noncontrolling interest (3) ( 390,888 )
Total assets acquired and liabilities assumed $ 2,272,666 (1) Goodwill that arises from a step-up in tax basis from a business combination is generally deductible by the Company; however, this transaction did not create any tax deductible goodwill in any jurisdiction. (2) The deferred revenue reflects a $ 60.7 million reduction in deferred revenues related to the estimated fair values of the acquired deferred revenue. The adjustment is based on the fair value estimates for deferred revenue, adjusted for costs to fulfill the liabilities assumed, plus a normal profit margin. (3) Noncontrolling interest represents the 16.0 % ownership in E2open Holdings not owned by the Company as of the Closing Date. The fair value of the noncontrolling interest follows:
(In thousands, except per share data) Fair Value
Common shares subject to sale restriction 35,600
Fair value per share $ 10.98
Noncontrolling interest $ 390,888 </t>
        </is>
      </c>
    </row>
    <row r="6">
      <c r="A6" s="4" t="inlineStr">
        <is>
          <t>Summary of Fair Value of Intangible Assets</t>
        </is>
      </c>
      <c r="B6" s="4" t="inlineStr">
        <is>
          <t>The fair value of the intangible assets is as follows:
($ in thousands) Weighted Fair Value
Indefinite-lived
Trademark / trade name (1) Indefinite $ 110,000
Definite-lived
Client relationships (2) 20 300,000
Technology (3) 8.5 370,000
Content library (4) 10 50,000
Total definite-lived 720,000
Total intangible assets $ 830,000 (1) The trademark and trade name represent the tradenames that E2open Holdings originated or acquired which were valued using the relief-from-royalty method. (2) The client relationships represent the existing client relationships of E2open Holdings that was estimated by applying the with-and-without methodology, a form of the income approach. (3) The developed technology represents technology acquired and developed by E2open Holdings for the purpose of generating income for E2open Holdings, which was valued using the multi-period excess earnings method, a form of the income approach considering technology migration. (4) The content library represents the content contributed by network participants to the E2open Holdings business network, which was valued using the replacement cost method.</t>
        </is>
      </c>
    </row>
    <row r="7">
      <c r="A7" s="4" t="inlineStr">
        <is>
          <t>BluJay</t>
        </is>
      </c>
    </row>
    <row r="8">
      <c r="A8" s="3" t="inlineStr">
        <is>
          <t>Business Acquisition [Line Items]</t>
        </is>
      </c>
    </row>
    <row r="9">
      <c r="A9" s="4" t="inlineStr">
        <is>
          <t>Summary of Estimated Fair Value of Business Combination and Consideration Paid for Acquisition</t>
        </is>
      </c>
      <c r="B9" s="4" t="inlineStr">
        <is>
          <t>The following summarizes the consideration paid for the BluJay Acquisition.
($ in thousands) Fair Value
Equity consideration paid to BluJay (1) $ 730,854
Cash consideration to BluJay 350,658
Preference share consideration paid to BluJay (2) 86,190
Cash repayment of debt 334,483
Cash paid for seller transaction costs 26,686
Estimated consideration paid for the BluJay Acquisition $ 1,528,871 (1) Equity consideration paid to BluJay equity holders consisted of the following:
(In thousands, except per share data) Consideration
Common shares subject to sales restriction 72,383
Fair value per share $ 10.097
Equity consideration paid to BluJay $ 730,854 (2) Represents the liability and dividends owed related to the BluJay preference shares at the of the acquisition.</t>
        </is>
      </c>
    </row>
    <row r="10">
      <c r="A10" s="4" t="inlineStr">
        <is>
          <t>Schedule of Allocation of Purchase Price</t>
        </is>
      </c>
      <c r="B10" s="4" t="inlineStr">
        <is>
          <t>The preliminary purchase price allocation is as follows:
($ in thousands) November 30, 2021 Adjustments (4) February 28, 2022
Cash and cash equivalents $ 23,773 $ — $ 23,773
Account receivable, net 33,834 ( 12 ) 33,822
Other current assets 10,352 865 11,217
Property and equipment, net 6,503 — 6,503
Operating lease right-of-use assets 9,018 — 9,018
Intangible assets 484,800 — 484,800
Goodwill (1) 1,152,084 3,237 1,155,321
Non-current assets 2,200 ( 2,016 ) 184
Accounts payable ( 11,773 ) 143 ( 11,630 )
Current liabilities (2) ( 33,530 ) 3,277 ( 30,253 )
Deferred revenue (3) ( 39,283 ) — ( 39,283 )
Deferred taxes ( 101,936 ) ( 5,494 ) ( 107,430 )
Non-current liabilities ( 7,171 ) — ( 7,171 )
Total assets acquired and liabilities assumed $ 1,528,871 $ — $ 1,528,871 (1) Goodwill represents the excess of the purchase price over the estimated fair value of the identifiable net assets acquired in the BluJay Acquisition. Goodwill associated with the BluJay Acquisition is not deductible for tax purposes. (2) Current liabilities includes a $ 2.7 million deferred acquisition liability that was acquired related to a prior acquisition by BluJay. The deferred acquisition liability is a fixed amount that was determined at the closing of the acquisition and (3) The deferred revenue was recorded under ASC 606 in accordance with ASU 2021-08, Business Combinations (Topic 805), Accounting for Contract Assets and Contract Liabilities from Contracts with Customers ; therefore, a reduction in deferred revenues related to the estimated fair values of the acquired deferred revenues was not required. (4) The adjustments primarily relate to the jurisdictional netting of income taxes, impact of a tax rate change on the deferred balance and the reinstatement of income tax receivables.</t>
        </is>
      </c>
    </row>
    <row r="11">
      <c r="A11" s="4" t="inlineStr">
        <is>
          <t>Summary of Fair Value of Intangible Assets</t>
        </is>
      </c>
      <c r="B11" s="4" t="inlineStr">
        <is>
          <t>The fair value of the intangible assets is as follows:
($ in thousands) Useful Lives Fair Value
Trade name 1 $ 3,800
Developed technology (1) 5.9 301,000
Client relationships (2) 3 180,000
Total intangible assets $ 484,800 (1) The developed technology represents technology developed by BluJay and acquired by E2open, which was valued using the multi-period excess earnings method, a form of the income approach considering technology migration. (2) The client relationships represent the existing client relationships of BluJay and acquired by E2open that was estimated by applying the with-and-without methodology, a form of the income approach.</t>
        </is>
      </c>
    </row>
    <row r="12">
      <c r="A12" s="4" t="inlineStr">
        <is>
          <t>Summary of Unaudited Pro Forma Information</t>
        </is>
      </c>
      <c r="B12" s="4" t="inlineStr">
        <is>
          <t>The following unaudited pro forma combined financial information presents the results of operations as if the BluJay Acquisition happened as of March 1, 2021. The unaudited pro forma results may not necessarily reflect actual results of operations that would have been achieved, nor are they necessarily indicative of future results of operations. The unaudited pro forma results reflect the step-up amortization adjustments for the fair value of intangible assets acquired, the elimination of historical interest expense incurred by BluJay on its debt and the incurrence of interest expense related to the issuance of debt in connection with the BluJay Acquisition, transaction expenses, nonrecurring post combination compensation expense and the related adjustment to the income tax provision.
Fiscal Year Ended
($ in millions) February 28, 2022 February 28, 2021
Total revenue $ 505.3 $ 507.5
Net loss ( 193.5 ) ( 142.8 )
Less: Net loss attributable to noncontrolling interest ( 24.6 ) ( 18.1 )
Net loss attributable to E2open Parent Holdings, Inc. $ ( 168.9 ) $ ( 124.7 )</t>
        </is>
      </c>
    </row>
    <row r="13">
      <c r="A13" s="4" t="inlineStr">
        <is>
          <t>Amber Road Inc.</t>
        </is>
      </c>
    </row>
    <row r="14">
      <c r="A14" s="3" t="inlineStr">
        <is>
          <t>Business Acquisition [Line Items]</t>
        </is>
      </c>
    </row>
    <row r="15">
      <c r="A15" s="4" t="inlineStr">
        <is>
          <t>Schedule of Allocation of Purchase Price</t>
        </is>
      </c>
      <c r="B15" s="4" t="inlineStr">
        <is>
          <t xml:space="preserve">The table below presents the allocation of the purchase price to the net assets acquired based on their estimated fair values, as well as the associated estimated useful lives of the acquired intangible assets.
($ in thousands) Amounts Useful Lives
Net assets:
Content library $ 57,000 10 years
Client relationships 103,100 12 years
Technology 41,000 7 years
Total identified intangible assets 201,100
Cash and cash equivalents 6,524
Accounts receivable 19,191
Prepaid expenses and other current assets 2,145
Fixed assets 3,160
Other non-current assets 1,261
Total tangible assets 32,281
Goodwill 263,317
Total assets 496,698
Accounts payable 2,100
Accrued expenses and other liabilities 6,901
Deferred revenue 29,872
Other long-term liabilities 29,181
Total liabilities assumed 68,054
Net assets acquired $ 428,6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 (Tables)</t>
        </is>
      </c>
      <c r="B1" s="2" t="inlineStr">
        <is>
          <t>12 Months Ended</t>
        </is>
      </c>
    </row>
    <row r="2">
      <c r="B2" s="2" t="inlineStr">
        <is>
          <t>Feb. 28,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Successor
February 28,
($ in thousands) 2022 2021
Prepaid software and hardware license and maintenance fees $ 6,022 $ 5,441
Income and other taxes receivable 4,544 2,179
Prepaid insurance 3,401 1,548
Deferred commissions 2,867 407
Prepaid marketing 1,124 1,219
Security deposits 1,044 368
Other prepaid expenses and other current assets 7,241 1,481
Total prepaid expenses and other current assets $ 26,243 $ 12,6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Feb. 28, 2022</t>
        </is>
      </c>
    </row>
    <row r="3">
      <c r="A3" s="3" t="inlineStr">
        <is>
          <t>Goodwill And Intangible Assets Disclosure [Abstract]</t>
        </is>
      </c>
    </row>
    <row r="4">
      <c r="A4" s="4" t="inlineStr">
        <is>
          <t>Schedule of Changes In Goodwill</t>
        </is>
      </c>
      <c r="B4" s="4" t="inlineStr">
        <is>
          <t>The following tables present the changes in goodwill:
($ in thousands) Predecessor
Balance, February 28, 2019 $ 482,378
Acquisitions:
Amber Road 263,317
Averetek 7,191
Currency translation adjustment ( 130 )
Balance, February 29, 2020 752,756
Currency translation adjustment 33
Balance, February 3, 2021 $ 752,789
($ in thousands) Successor
Balance, February 4, 2021 (1) $ 2,628,964
Currency translation adjustment ( 318 )
Balance, February 28, 2021 2,628,646
Business Combination purchase price adjustment (2) 407
BluJay acquisition (3) 1,155,321
Currency translation adjustment ( 27,503 )
Balance, February 28, 2022 $ 3,756,871 (1) Represents the opening balance of goodwill as of February 4, 2021 due to the Business Combination. (2) Consists of the post-closing adjustment of consideration and associated tax adjustments required as part of the merger transaction pursuant to Section 3.5 of the Business Combination Agreement. On July 6, 2021 we issued additional Class A Common Stock and Common Units valued at $ 3.0 million in total to each E2open Holdings member. Additional tax adjustments were required during fiscal year 2022. (3) Represents the goodwill acquired in the BluJay Acquisition as of September 1, 2021 and subsequent purchase price adjustments. See Note 3, Business Combination and Acquisition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Feb. 28, 2022</t>
        </is>
      </c>
    </row>
    <row r="3">
      <c r="A3" s="3" t="inlineStr">
        <is>
          <t>Goodwill And Intangible Assets Disclosure [Abstract]</t>
        </is>
      </c>
    </row>
    <row r="4">
      <c r="A4" s="4" t="inlineStr">
        <is>
          <t>Schedule of Intangible Assets, Net</t>
        </is>
      </c>
      <c r="B4" s="4" t="inlineStr">
        <is>
          <t xml:space="preserve">Intangible assets, net consisted of the following:
Successor
February 28, 2022
($ in thousands) Weighted Average Cost Accumulated Net
Indefinite-lived:
Trademark / Trade name Indefinite $ 109,998 $ — $ 109,998
Definite-lived:
Client relationships 13.6 476,584 ( 45,467 ) 431,117
Technology 7.3 666,160 ( 72,414 ) 593,746
Content library 10.0 50,000 ( 5,372 ) 44,628
Trade name 1.0 3,705 ( 1,804 ) 1,901
Total definite-lived 1,196,449 ( 125,057 ) 1,071,392
Total intangible assets $ 1,306,447 $ ( 125,057 ) $ 1,181,390
Successor
February 28, 2021
($ in thousands) Weighted Average Cost Accumulated Net
Indefinite-lived:
Trademark / Trade name Indefinite $ 109,924 $ — $ 109,924
Definite-lived:
Client relationships 20.0 300,107 ( 1,248 ) 298,859
Technology 8.5 370,106 ( 3,621 ) 366,485
Content library 10.0 50,000 ( 417 ) 49,583
Total definite-lived 720,213 ( 5,286 ) 714,927
Total intangible assets $ 830,137 $ ( 5,286 ) $ 824,851 </t>
        </is>
      </c>
    </row>
    <row r="5">
      <c r="A5" s="4" t="inlineStr">
        <is>
          <t>Schedule of Future Amortization of Intangibles</t>
        </is>
      </c>
      <c r="B5" s="4" t="inlineStr">
        <is>
          <t xml:space="preserve">Future amortization of intangibles is as follows for the fiscal years ending:
($ in thousands) Amount
2023 $ 177,490
2024 175,590
2025 143,423
2026 111,257
2027 111,257
Thereafter 352,375
Total future amortization $ 1,071,3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Feb. 28, 2022</t>
        </is>
      </c>
    </row>
    <row r="3">
      <c r="A3" s="3" t="inlineStr">
        <is>
          <t>Property Plant And Equipment [Abstract]</t>
        </is>
      </c>
    </row>
    <row r="4">
      <c r="A4" s="4" t="inlineStr">
        <is>
          <t>Schedule of Property and Equipment, Net</t>
        </is>
      </c>
      <c r="B4" s="4" t="inlineStr">
        <is>
          <t xml:space="preserve">Property and equipment, net consisted of the following:
Successor
February 28,
($ in thousands) 2022 2021
Computer equipment $ 33,228 $ 14,707
Software 43,821 21,141
Furniture and fixtures 3,509 1,828
Leasehold improvements 9,067 7,722
Gross property and equipment 89,625 45,398
Less accumulated depreciation and amortization ( 23,688 ) ( 1,200 )
Property and equipment, net $ 65,937 $ 44,198 Property and equipment, net by geographic regions consisted of the following:
Successor
February 28,
($ in thousands) 2022 2021
Americas $ 58,441 $ 41,338
Europe 4,022 1,664
Asia Pacific 3,474 1,196
Property and equipment, net $ 65,937 $ 44,1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Feb. 28, 2022</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Successor
February 28,
($ in thousands) 2022 2021
Accrued compensation $ 63,873 $ 34,298
Accrued severance and retention 1,137 349
Trade accounts payable 33,158 17,858
Accrued professional services 5,440 2,938
Restructuring liability 778 1,639
Taxes payable 2,702 1,892
Interest payable 2,398 1,293
Client deposits 2,214 1,811
Other 19,546 8,155
Total accounts payable and accrued liabilities $ 131,246 $ 70,2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s Payable (Tables)</t>
        </is>
      </c>
      <c r="B1" s="2" t="inlineStr">
        <is>
          <t>12 Months Ended</t>
        </is>
      </c>
    </row>
    <row r="2">
      <c r="B2" s="2" t="inlineStr">
        <is>
          <t>Feb. 28, 2022</t>
        </is>
      </c>
    </row>
    <row r="3">
      <c r="A3" s="3" t="inlineStr">
        <is>
          <t>Debt Disclosure [Abstract]</t>
        </is>
      </c>
    </row>
    <row r="4">
      <c r="A4" s="4" t="inlineStr">
        <is>
          <t>Schedule of Notes Payable Outstanding</t>
        </is>
      </c>
      <c r="B4" s="4" t="inlineStr">
        <is>
          <t xml:space="preserve">Notes payable outstanding were as follows:
Successor
February 28,
($ in thousands) 2022 2021
2021 Term Loan $ 899,163 $ 525,000
2021 Revolving Credit Facility 80,000 —
Other notes payable 47 688
Total notes payable 979,210 525,688
Less unamortized debt issuance costs ( 26,536 ) ( 18,483 )
Total notes payable, net 952,674 507,205
Less current portion ( 89,097 ) ( 4,405 )
Notes payable, less current portion, net $ 863,577 $ 502,800 </t>
        </is>
      </c>
    </row>
    <row r="5">
      <c r="A5" s="4" t="inlineStr">
        <is>
          <t>Schedule of Future Principal Payment Obligations of Company's Notes Payable</t>
        </is>
      </c>
      <c r="B5" s="4" t="inlineStr">
        <is>
          <t xml:space="preserve">The following table sets forth principal payment obligations of the Company's notes payable for the fiscal years ending:
($ in thousands) Amount
2023 $ 89,097
2024 9,050
2025 9,050
2026 9,050
2027 9,050
Thereafter 853,913
Total minimum payments 979,210
Less current portion ( 89,097 )
Notes payable, less current portion $ 890,1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Feb. 28, 2022</t>
        </is>
      </c>
    </row>
    <row r="3">
      <c r="A3" s="3" t="inlineStr">
        <is>
          <t>Investments Debt And Equity Securities [Abstract]</t>
        </is>
      </c>
    </row>
    <row r="4">
      <c r="A4" s="4" t="inlineStr">
        <is>
          <t>Summary of Investments</t>
        </is>
      </c>
      <c r="B4" s="4" t="inlineStr">
        <is>
          <t xml:space="preserve">The following tables set forth details about the Company’s investments:
($ in thousands) Cost Gross Gross Fair Value
February 28, 2022 (Successor)
Asset-backed securities $ 162 $ 46 $ — $ 208
February 28, 2021 (Successor)
Asset-backed securities $ 162 $ 62 $ — $ 224 </t>
        </is>
      </c>
    </row>
    <row r="5">
      <c r="A5" s="4" t="inlineStr">
        <is>
          <t>Summary of Assets and Liabilities Measured at Fair Value on Recurring Basis</t>
        </is>
      </c>
      <c r="B5" s="4" t="inlineStr">
        <is>
          <t xml:space="preserve">The Company’s assets and liabilities that are measured at fair value on a recurring basis, by level, within the fair value hierarchy are summarized as follows:
Successor
February 28, 2022
($ in thousands) Level 1 Level 2 Level 3 Total
Assets:
Cash equivalents:
Money market $ 4 $ — $ — $ 4
Total cash equivalents 4 — — 4
Investments:
Asset-backed securities — 208 — 208
Total investments — 208 — 208
Total assets $ 4 $ 208 $ — $ 212
Liabilities:
Tax receivable agreement liability $ — $ — $ 50,268 $ 50,268
Warrant liability 27,324 $ 39,815 67,139
Contingent consideration — — 45,568 45,568
Total liabilities $ 27,324 $ — $ 135,651 $ 162,975
Successor
February 28, 2021
($ in thousands) Level 1 Level 2 Level 3 Total
Assets:
Cash equivalents:
Money market $ 4 $ — $ — $ 4
Total cash equivalents 4 — — 4
Investments:
Asset-backed securities — 224 — 224
Total investments — 224 — 224
Total assets $ 4 $ 224 $ — $ 228
Liabilities:
Acquisition-related obligations $ — $ — $ 2,000 $ 2,000
Tax receivable agreement liability — — 50,114 50,114
Warrant liability 25,806 — 42,966 68,772
Contingent consideration — — 150,808 150,808
Total liabilities $ 25,806 $ — $ 245,888 $ 271,694 </t>
        </is>
      </c>
    </row>
    <row r="6">
      <c r="A6" s="4" t="inlineStr">
        <is>
          <t>Reconciliation of Beginning and Ending Balances of Acquisition Related Accrued Earn-Outs Using Significant Unobservable Inputs (Level 3)</t>
        </is>
      </c>
      <c r="B6" s="4" t="inlineStr">
        <is>
          <t xml:space="preserve">The following table provides a reconciliation of the beginning and ending balances of acquisition related accrued earn-outs and contingent consideration using significant unobservable inputs (Level 3):
Successor
February 28,
($ in thousands) 2022 2021
Beginning of period $ 152,808 $ 2,000
Acquisition date fair value of contingent consideration — 184,548
Conversion to Class A Common Stock ( 175,000 ) —
Cash payments ( 2,000 ) —
Loss (gain) from fair value of contingent consideration 69,760 ( 33,740 )
End of period $ 45,568 $ 152,808 </t>
        </is>
      </c>
    </row>
    <row r="7">
      <c r="A7" s="4" t="inlineStr">
        <is>
          <t>Reconciliation of Liability Measured at Fair Value</t>
        </is>
      </c>
      <c r="B7" s="4" t="inlineStr">
        <is>
          <t xml:space="preserve">The following table provides a reconciliation of the portion of the tax receivable agreement liability measured at fair value under Level 3 from February 4, 2021 through February 28, 2021 and March 1, 2021 through February 28, 2022:
Successor
February 28,
($ in thousands) 2022 2021
Beginning of period $ 50,114 $ —
Acquisition date fair value — 50,114
Loss from fair value of warrant liability 154 —
End of period $ 50,268 $ 50,114 The following table provides a reconciliation of the warrant liability from February 4, 2021 through February 28, 2021 and March 1, 2021 through February 28, 2022:
Successor
February 28,
($ in thousands) 2022 2021
Beginning of period $ 68,772 $ 91,959
Gain from fair value of warrant liability ( 1,633 ) ( 23,187 )
End of period $ 67,139 $ 68,7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Feb. 28, 2022</t>
        </is>
      </c>
    </row>
    <row r="3">
      <c r="A3" s="3" t="inlineStr">
        <is>
          <t>Revenue From Contract With Customer [Abstract]</t>
        </is>
      </c>
    </row>
    <row r="4">
      <c r="A4" s="4" t="inlineStr">
        <is>
          <t>Revenue by Geographic Region</t>
        </is>
      </c>
      <c r="B4" s="4" t="inlineStr">
        <is>
          <t xml:space="preserve">Revenue by geographic regions consisted of the following:
Successor Predecessor
($ in thousands) Fiscal Year Ended February 28, 2022 February 4, 2021 March 1, 2020 Fiscal Year
Americas $ 366,987 $ 20,403 $ 295,923 $ 293,751
Europe 43,430 463 6,226 6,271
Asia Pacific 15,144 499 6,498 5,080
Total revenue $ 425,561 $ 21,365 $ 308,647 $ 305,1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s>
  <sheetData>
    <row r="1">
      <c r="A1" s="1" t="inlineStr">
        <is>
          <t>Consolidated Statements of Comprehensive Los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Statement Of Income And Comprehensive Income [Abstract]</t>
        </is>
      </c>
    </row>
    <row r="4">
      <c r="A4" s="4" t="inlineStr">
        <is>
          <t>Net (loss) income</t>
        </is>
      </c>
      <c r="B4" s="7" t="n">
        <v>12857</v>
      </c>
      <c r="C4" s="7" t="n">
        <v>-47930</v>
      </c>
      <c r="D4" s="7" t="n">
        <v>-189914</v>
      </c>
      <c r="E4" s="7" t="n">
        <v>-101370</v>
      </c>
    </row>
    <row r="5">
      <c r="A5" s="3" t="inlineStr">
        <is>
          <t>Other comprehensive (loss) income, net:</t>
        </is>
      </c>
    </row>
    <row r="6">
      <c r="A6" s="4" t="inlineStr">
        <is>
          <t>Net unrealized loss on investments</t>
        </is>
      </c>
      <c r="E6" s="6" t="n">
        <v>-7</v>
      </c>
    </row>
    <row r="7">
      <c r="A7" s="4" t="inlineStr">
        <is>
          <t>Net foreign currency translation (loss) income, net of tax of $11,985</t>
        </is>
      </c>
      <c r="B7" s="6" t="n">
        <v>2388</v>
      </c>
      <c r="C7" s="6" t="n">
        <v>-10</v>
      </c>
      <c r="D7" s="6" t="n">
        <v>-21407</v>
      </c>
      <c r="E7" s="6" t="n">
        <v>233</v>
      </c>
    </row>
    <row r="8">
      <c r="A8" s="4" t="inlineStr">
        <is>
          <t>Total other comprehensive (loss) income, net</t>
        </is>
      </c>
      <c r="B8" s="6" t="n">
        <v>2388</v>
      </c>
      <c r="C8" s="6" t="n">
        <v>-10</v>
      </c>
      <c r="D8" s="6" t="n">
        <v>-21407</v>
      </c>
      <c r="E8" s="6" t="n">
        <v>226</v>
      </c>
    </row>
    <row r="9">
      <c r="A9" s="4" t="inlineStr">
        <is>
          <t>Comprehensive (loss) income</t>
        </is>
      </c>
      <c r="B9" s="6" t="n">
        <v>15245</v>
      </c>
      <c r="C9" s="6" t="n">
        <v>-47940</v>
      </c>
      <c r="D9" s="6" t="n">
        <v>-211321</v>
      </c>
      <c r="E9" s="6" t="n">
        <v>-101144</v>
      </c>
    </row>
    <row r="10">
      <c r="A10" s="4" t="inlineStr">
        <is>
          <t>Less: Comprehensive (loss) income attributable to noncontrolling interest</t>
        </is>
      </c>
      <c r="B10" s="6" t="n">
        <v>2439</v>
      </c>
      <c r="D10" s="6" t="n">
        <v>-26859</v>
      </c>
    </row>
    <row r="11">
      <c r="A11" s="4" t="inlineStr">
        <is>
          <t>Comprehensive (loss) income attributable to E2open Parent Holdings, Inc.</t>
        </is>
      </c>
      <c r="B11" s="7" t="n">
        <v>12806</v>
      </c>
      <c r="C11" s="7" t="n">
        <v>-47940</v>
      </c>
      <c r="D11" s="7" t="n">
        <v>-184462</v>
      </c>
      <c r="E11" s="7" t="n">
        <v>-101144</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verance and Exit Costs (Tables)</t>
        </is>
      </c>
      <c r="B1" s="2" t="inlineStr">
        <is>
          <t>12 Months Ended</t>
        </is>
      </c>
    </row>
    <row r="2">
      <c r="B2" s="2" t="inlineStr">
        <is>
          <t>Feb. 28, 2022</t>
        </is>
      </c>
    </row>
    <row r="3">
      <c r="A3" s="3" t="inlineStr">
        <is>
          <t>Restructuring And Related Activities [Abstract]</t>
        </is>
      </c>
    </row>
    <row r="4">
      <c r="A4" s="4" t="inlineStr">
        <is>
          <t>Schedule of Severance And Exit Costs Included In Acquisitions</t>
        </is>
      </c>
      <c r="B4" s="4" t="inlineStr">
        <is>
          <t xml:space="preserve">Severance and exit costs included in acquisition-related expenses in the Consolidated Statements of Operations are as follows:
Successor Predecessor
($ in thousands) Fiscal Year Ended February 28, 2022 February 4, 2021 March 1, 2020 Fiscal Year
Severance $ 6,924 $ 10 $ 1,971 $ 7,195
Lease exits 1,657 45 2,695 1,132
Total severance and exit costs $ 8,581 $ 55 $ 4,666 $ 8,327 </t>
        </is>
      </c>
    </row>
    <row r="5">
      <c r="A5" s="4" t="inlineStr">
        <is>
          <t>Schedule of Changes in Severance and Exit Costs Accruals</t>
        </is>
      </c>
      <c r="B5" s="4" t="inlineStr">
        <is>
          <t xml:space="preserve">The following table reflects the changes in the severance and exit costs accruals from March 1, 2020 through February 28, 2021 and March 1, 2021 through February 28, 2022:
Successor
($ in thousands) February 28, 2022 February 28, 2021
Beginning of period $ 1,988 $ 3,730
Payments ( 8,074 ) ( 6,463 )
Impairment of right-of-use assets ( 580 ) —
Expenses 8,581 4,721
End of period $ 1,915 $ 1,9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Feb. 28, 2022</t>
        </is>
      </c>
    </row>
    <row r="3">
      <c r="A3" s="3" t="inlineStr">
        <is>
          <t>Stockholders Equity Note [Abstract]</t>
        </is>
      </c>
    </row>
    <row r="4">
      <c r="A4" s="4" t="inlineStr">
        <is>
          <t>Schedule of Changes in Outstanding Stock</t>
        </is>
      </c>
      <c r="B4" s="4" t="inlineStr">
        <is>
          <t>The following table reflects the changes in the Company’s outstanding stock:
Class A Class V Series B-1 Series B-2
Balance, February 28, 2021 187,051,142 35,636,680 8,120,367 3,372,184
Conversion of Series B-1 common stock (1) 8,120,273 — ( 8,120,273 ) —
Conversion of Series 1 RCUs (2) — 4,379,557 — —
Business Combination post-close adjustment (3) 133,322 92,690 — —
Issuance of common stock for BluJay Acquisition (4) 72,383,299 — — —
Issuance of common stock for BluJay Acquisition (5) 28,909,022 — — —
Conversion of Common Units (6) 4,939,463 ( 6,548,088 ) — —
Exercise of warrants (7) 100 — — —
Repurchase shares (8) ( 176,654 ) — — —
Balance, February 28, 2022 301,359,967 33,560,839 94 3,372,184 (1) As of June 8, 2021, the 5 -day VWAP of our Class A Common Stock exceeded $ 13.50 per share which was the triggering event for the Series B-1 common stock to automatically convert into our Class A Common Stock on a one-to-one basis . See Note 14, Contingent Consideration for additional information. (2) As of June 8, 2021, the 5-day VWAP of our Class A Common Stock exceeded $ 13.50 per share which was the triggering event for the Series 1 restricted common units to automatically convert into Common Units and the holders receive one share of Class V Common Stock . See Note 14, Contingent Consideration for additional information. (3) On July 6, 2021, pursuant to Section 3.5 of the Business Combination Agreement, we issued additional Class A Common Stock and Common Units valued at $ 3.0 million to each E2open Holdings member as part of the post-closing adjustment of consideration required as part of the merger transaction. (4) Equity consideration paid to the BluJay equity holders as part of the BluJay Acquisition. (5) PIPE financing from institutional investors for the purchase of Class A Common Shares with the proceeds used for the BluJay Acquisition. (6) Class A Common Stock issued for the conversion of Common Units settled in stock. During the fiscal year ended February 28, 2022, we paid $ 16.8 million in cash for the repurchase of 1,619,864 Common Units that were converted into cash instead of stock at our option. Class V Common Stock is retired when Common Units are converted into Class A Common Stock or settled in cash. As a result of Common Unit conversions prior to August 19, 2021, 11,239 Class V Common Stock related to Common Unit conversions to Class A Common Stock were not issued and subsequently retired due to the limitation of authorized shares. (7) During November 2021, 100 warrants were exercised with a total exercise price of $ 1,150 and converted into Class A Common Stock. (8) On July 13, 2021, our board of directors waived the Lock-up Period solely in respect of withholding shares to cover taxes upon the issuance of Class A Common Stock to the executive officers upon the conversion of the Series B-1 and Series B-2 common stock. The shares were repurchased at an average price of $ 14.00 per share, or $ 2.5 million, to cover withholding taxes associated with the Series B-1 conversion to Class A Common Stock. See Note 14, Contingent Consideration for additional details on the convers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Feb. 28, 2022</t>
        </is>
      </c>
    </row>
    <row r="3">
      <c r="A3" s="3" t="inlineStr">
        <is>
          <t>Statement Of Other Comprehensive Income [Abstract]</t>
        </is>
      </c>
    </row>
    <row r="4">
      <c r="A4" s="4" t="inlineStr">
        <is>
          <t>Schedule of Accumulated Other Comprehensive Income in Equity Section of Condensed Consolidated Balance Sheets</t>
        </is>
      </c>
      <c r="B4" s="4" t="inlineStr">
        <is>
          <t xml:space="preserve">Accumulated other comprehensive income (loss) in the equity section of the Company Consolidated Balance Sheets includes:
Successor
February 28,
($ in thousands) 2022 2021
Foreign currency translation adjustment $ ( 31,004 ) $ 2,388
Income tax effect 11,985 —
Accumulated other comprehensive (loss) income, net of tax $ ( 19,019 ) $ 2,3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Feb. 28, 2022</t>
        </is>
      </c>
    </row>
    <row r="3">
      <c r="A3" s="3" t="inlineStr">
        <is>
          <t>Earnings Per Share [Abstract]</t>
        </is>
      </c>
    </row>
    <row r="4">
      <c r="A4" s="4" t="inlineStr">
        <is>
          <t>Summary of Basic and Diluted Per Share Computations for Net Income</t>
        </is>
      </c>
      <c r="B4" s="4" t="inlineStr">
        <is>
          <t xml:space="preserve">The following is a reconciliation of the denominators of the basic and diluted per share computations for net income:
Successor
(in thousands, except per share data) Fiscal Year Ended February 28, 2022 February 4, 2021
Net loss per share:
Numerator - basic:
Net loss per share: $ ( 189,914 ) $ 12,857
Less: Net loss attributable to noncontrolling interests ( 24,138 ) 2,057
Net loss attributable to E2open Parent Holdings, Inc. - basic $ ( 165,776 ) $ 10,800
Numerator - diluted:
Net loss attributable to E2open Parent Holdings, Inc. - basic $ ( 165,776 ) $ 10,800
Add: Net loss and tax effect attributable to noncontrolling interests — 1,561
Net loss attributable to E2open Parent Holdings, Inc. - diluted $ ( 165,776 ) $ 12,361
Denominator - basic:
Weighted average shares outstanding - basic 245,454 187,051
Net income per share - basic ( 0.68 ) 0.06
Denominator - diluted:
Weighted average shares outstanding - basic 245,454 187,051
Weighted average effect of dilutive securities:
Shares related to Common Units — 35,637
Weighted average shares outstanding - diluted 245,454 222,688
Diluted net income per common share ( 0.68 ) 0.06 </t>
        </is>
      </c>
    </row>
    <row r="5">
      <c r="A5" s="4" t="inlineStr">
        <is>
          <t>Summary of Weighted Average Potential Common Shares Excluded from Diluted Loss Per Common Share</t>
        </is>
      </c>
      <c r="B5" s="4" t="inlineStr">
        <is>
          <t>The following table summarizes the weighted-average potential common shares excluded from diluted loss per common share as their effect would be anti-dilutive:
Successor
Fiscal Year Ended February 28, 2022 February 4, 2021
Shares related to Series B-1 common stock 68 8,120,367
Shares related to Series B-2 common stock 3,372,184 3,372,184
Shares related to restricted common units Series 1 — 4,379,557
Shares related to restricted common units Series 2 2,627,724 2,627,724
Shares related to warrants (1) 29,079,944 29,079,972
Shares related to Common Units 35,724,516 —
Shares related to options 2,349,839 —
Share related to performance based restricted stock 742,838 —
Shares related to time based restricted stock 692,699 —
Units/Shares excluded from the dilution computation 74,589,812 47,579,804 (1) The warrants include the public warrants, private placement warrants and forward purchase warra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and Unit-Based Compensation (Tables)</t>
        </is>
      </c>
      <c r="B1" s="2" t="inlineStr">
        <is>
          <t>12 Months Ended</t>
        </is>
      </c>
    </row>
    <row r="2">
      <c r="B2" s="2" t="inlineStr">
        <is>
          <t>Feb. 28, 2022</t>
        </is>
      </c>
    </row>
    <row r="3">
      <c r="A3" s="3" t="inlineStr">
        <is>
          <t>Employee Service Share Based Compensation Allocation Of Recognized Period Costs [Line Items]</t>
        </is>
      </c>
    </row>
    <row r="4">
      <c r="A4" s="4" t="inlineStr">
        <is>
          <t>Summary of Option Plan Activity</t>
        </is>
      </c>
      <c r="B4" s="4" t="inlineStr">
        <is>
          <t xml:space="preserve">Activity under E2open Holdings’ unit option plan is as follows:
Predecessor
Number of Units Weighted Average Exercise Price Per Unit Weighted Average Term (in years)
Balance, February 28, 2019 18,617 $ 1.34 2.3
Granted 5,713 2.04
Exercised ( 37 ) 1.61
Canceled and forfeited ( 2,292 ) 1.51
Balance, February 29, 2020 22,001 1.51 1.9
Exercised ( 1,425 ) 1.45
Forfeited ( 721 ) 1.65
Balance, February 3, 2021 19,855 $ 1.51 1.1 </t>
        </is>
      </c>
    </row>
    <row r="5">
      <c r="A5" s="4" t="inlineStr">
        <is>
          <t>Schedule of Restricted Equity Plan</t>
        </is>
      </c>
      <c r="B5" s="4" t="inlineStr">
        <is>
          <t xml:space="preserve">Activity under E2open Holdings’ 2015 Restricted Plan was as follows:
Predecessor
Number of Units Weighted Average Grant Date Fair Value Per Unit Weighted Average Remaining Term (in years)
Balance, February 28, 2019 12,651 $ 1.41 2.1
Granted 500 1.65
Released ( 4,196 ) 1.47
Balance, February 29, 2020 8,955 1.40 1.5
Released ( 3,523 ) 1.48
Balance, February 3, 2021 5,432 $ 1.35 0.3 </t>
        </is>
      </c>
    </row>
    <row r="6">
      <c r="A6" s="4" t="inlineStr">
        <is>
          <t>Summary of Estimated Grant-Date Fair Values Assumptions</t>
        </is>
      </c>
      <c r="B6" s="4" t="inlineStr">
        <is>
          <t>The estimated grant-date fair values of the unit options granted the period from March 1, 2019 through February 29, 2020 were calculated using the Black-Scholes option-pricing valuation model, based on the following assumptions:
Expected term (in years) 6
Expected equity price volatility 23 % - 55 %
Risk-free interest rate 1.9 % - 2.8 %
Expected dividend yield 0 %</t>
        </is>
      </c>
    </row>
    <row r="7">
      <c r="A7" s="4" t="inlineStr">
        <is>
          <t>Schedule of Functional Classification in the Consolidated Statements of Operations</t>
        </is>
      </c>
      <c r="B7" s="4" t="inlineStr">
        <is>
          <t xml:space="preserve">The table below sets forth the functional classification in the Consolidated Statements of Operations of equity-based compensation expense:
Successor Predecessor
($ in thousands) Fiscal Year Ended February 28, 2022 February 4, 2021 March 1, 2020 Fiscal Year
Cost of revenue $ 1,093 $ 3,248 $ 396 $ 423
Research and development 1,766 5,224 499 151
Sales and marketing 1,566 5,134 659 1,316
General and administrative 6,214 19,394 5,723 6,332
Total share-based and unit-based $ 10,639 $ 33,000 $ 7,277 $ 8,222 </t>
        </is>
      </c>
    </row>
    <row r="8">
      <c r="A8" s="4" t="inlineStr">
        <is>
          <t>2021 Incentive Plan</t>
        </is>
      </c>
    </row>
    <row r="9">
      <c r="A9" s="3" t="inlineStr">
        <is>
          <t>Employee Service Share Based Compensation Allocation Of Recognized Period Costs [Line Items]</t>
        </is>
      </c>
    </row>
    <row r="10">
      <c r="A10" s="4" t="inlineStr">
        <is>
          <t>Summary of Option Plan Activity</t>
        </is>
      </c>
      <c r="B10" s="4" t="inlineStr">
        <is>
          <t xml:space="preserve">Activity under the 2021 Incentive Plan related to options was as follows:
Successor
Number of Shares Weighted Average Exercise Price Per Share Weighted Average Remaining Contractual Life (in years)
Balance, February 28, 2021 — $ — —
Granted 2,583 9.86
Forfeited ( 59 ) 10.86
Balance, February 28, 2022 2,524 $ 9.83 9.0 </t>
        </is>
      </c>
    </row>
    <row r="11">
      <c r="A11" s="4" t="inlineStr">
        <is>
          <t>Schedule of Restricted Equity Plan</t>
        </is>
      </c>
      <c r="B11" s="4" t="inlineStr">
        <is>
          <t xml:space="preserve">Activity under the 2021 Incentive Plan related to RSUs was as follows:
Successor
Number of Units Weighted Average Grant Date Fair Value Per Unit Weighted Average Remaining Recognition Period (in years)
Balance, February 28, 2021 — $ — —
Granted 2,523 12.53
Forfeited ( 420 ) 12.84
Balance, February 28, 2022 2,103 $ 12.47 2.7 </t>
        </is>
      </c>
    </row>
    <row r="12">
      <c r="A12" s="4" t="inlineStr">
        <is>
          <t>Summary of Estimated Grant-Date Fair Values Assumptions</t>
        </is>
      </c>
      <c r="B12" s="4" t="inlineStr">
        <is>
          <t>The estimated grant-date fair values of the options granted during the fiscal year ended February 28, 2022 were calculated using the Black-Scholes option-pricing valuation model, based on the following assumptions:
Expected term (in years) 6.25
Expected equity price volatility 46.39 % - 46.65 %
Risk-free interest rate 0.96 % - 1.12 %
Expected dividend yield 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Feb. 28, 2022</t>
        </is>
      </c>
    </row>
    <row r="3">
      <c r="A3" s="3" t="inlineStr">
        <is>
          <t>Leases [Abstract]</t>
        </is>
      </c>
    </row>
    <row r="4">
      <c r="A4" s="4" t="inlineStr">
        <is>
          <t>Classifications of Estimated ROU Assets, Net and Lease Liabilities</t>
        </is>
      </c>
      <c r="B4" s="4" t="inlineStr">
        <is>
          <t xml:space="preserve">The following tables presents the amounts and classifications of the Company's estimated ROU assets, net and lease liabilities:
Successor
($ in thousands) Balance Sheet Location February 28, 2022
Operating lease right-of-use assets Operating lease right-of-use assets $ 28,102
Finance lease right-of-use asset Property and equipment, net 3,719
Total right-of-use assets $ 31,821
Successor
($ in thousands) Balance Sheet Location February 28, 2022
Operating lease liability - current Current portion of operating lease obligations $ 7,652
Operating lease liability Operating lease obligations 21,202
Finance lease liability - current Current portion of finance lease obligations 2,307
Finance lease liability Finance lease obligations 1,950
Total lease liabilities $ 33,111 </t>
        </is>
      </c>
    </row>
    <row r="5">
      <c r="A5" s="4" t="inlineStr">
        <is>
          <t>Summary of Lease Cost</t>
        </is>
      </c>
      <c r="B5" s="4" t="inlineStr">
        <is>
          <t xml:space="preserve">The following table summarizes the Company's total lease cost:
Successor
($ in thousands) Fiscal Year Ended February 28, 2022
Finance lease cost:
Amortization of right-of-use asset $ 2,959
Interest on lease liability 569
Finance lease cost 3,528
Operating lease cost:
Operating lease cost 4,692
Variable lease cost 5,495
Sublease income ( 725 )
Operating net lease cost 9,462
Total net lease cost $ 12,990 </t>
        </is>
      </c>
    </row>
    <row r="6">
      <c r="A6" s="4" t="inlineStr">
        <is>
          <t>Supplemental Cash Flow Information Related to Leases</t>
        </is>
      </c>
      <c r="B6" s="4" t="inlineStr">
        <is>
          <t xml:space="preserve">Supplemental cash flow information related to leases was as follows:
Successor
Twelve Months Ended
($ in thousands) February 28, 2022
Cash paid for amounts included in the measurement of lease liabilities:
Operating cash outflows from operating leases $ 8,366 </t>
        </is>
      </c>
    </row>
    <row r="7">
      <c r="A7" s="4" t="inlineStr">
        <is>
          <t>Weighted-average Remaining Lease Terms and Discount Rates of Leases</t>
        </is>
      </c>
      <c r="B7" s="4" t="inlineStr">
        <is>
          <t>The following table presents the weighted-average remaining lease terms and discount rates of the Company's leases:
Successor
Twelve Months Ended
February 28, 2022
Weighted-average remaining lease term (in years):
Finance lease 1.36
Operating lease 6.93
Weighted-average discount rate:
Finance lease 9.20 %
Operating lease 4.86 %</t>
        </is>
      </c>
    </row>
    <row r="8">
      <c r="A8" s="4" t="inlineStr">
        <is>
          <t>Undiscounted Future Cash Flows Utilized in Calculation of Lease Liabilities</t>
        </is>
      </c>
      <c r="B8" s="4" t="inlineStr">
        <is>
          <t xml:space="preserve">The following table reflects the undiscounted future cash flows utilized in the calculation of the lease liabilities as of February 28, 2022:
($ in thousands) Operating Leases Finance Leases
2023 $ 8,544 $ 2,400
2024 7,281 2,105
2025 5,597 —
2026 3,993 —
2027 3,033 —
Thereafter 2,709 —
Total 31,157 4,505
Less: Present value discount ( 2,303 ) ( 248 )
Lease liabilities $ 28,854 $ 4,2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Components of Income (Loss) Before Income Tax Benefit</t>
        </is>
      </c>
      <c r="B4" s="4" t="inlineStr">
        <is>
          <t>For financial reporting purposes, the components of income (loss) before income tax benefit were as follows:
Successor Successor Predecessor
($ in thousands) Fiscal Year Ended February 28, 2022 February 4, 2021 March 1, 2020 Fiscal Year
Domestic $ ( 187,458 ) $ 5,284 $ ( 62,012 ) $ ( 110,937 )
Foreign ( 32,506 ) 6,961 7,401 2,296
Income (loss) before income tax benefit $ ( 219,964 ) $ 12,245 $ ( 54,611 ) $ ( 108,641 )</t>
        </is>
      </c>
    </row>
    <row r="5">
      <c r="A5" s="4" t="inlineStr">
        <is>
          <t>Schedule of Income Tax benefit</t>
        </is>
      </c>
      <c r="B5" s="4" t="inlineStr">
        <is>
          <t xml:space="preserve">The income tax benefit consisted of the following:
Successor Successor Predecessor
($ in thousands) Fiscal Year Ended February 28, 2022 February 4, 2021 March 1, 2020 Fiscal Year
Current:
Federal $ ( 1,142 ) $ ( 376 ) $ ( 273 ) $ ( 125 )
State ( 545 ) ( 62 ) ( 170 ) 31
Foreign ( 4,007 ) ( 578 ) ( 1,214 ) ( 1,265 )
Total current ( 5,694 ) ( 1,016 ) ( 1,657 ) ( 1,359 )
Deferred:
Federal 30,135 1,382 ( 1,258 ) 6,850
State 998 303 10,117 1,666
Foreign 4,611 ( 57 ) ( 521 ) 114
Total deferred 35,744 1,628 8,338 8,630
Total income tax benefit $ 30,050 $ 612 $ 6,681 $ 7,271 </t>
        </is>
      </c>
    </row>
    <row r="6">
      <c r="A6" s="4" t="inlineStr">
        <is>
          <t>Schedule of Income Tax Provision Differs from US Federal Income Tax</t>
        </is>
      </c>
      <c r="B6" s="4" t="inlineStr">
        <is>
          <t xml:space="preserve">The Company’s income tax provision differs from the amounts computed by applying the U.S. federal income tax rate of 21% to pretax income (loss) as a result of the following:
Successor Successor Predecessor
($ in thousands) Fiscal Year Ended February 28, 2022 February 4, 2021 March 1, 2020 Fiscal Year
U.S. federal tax (expense) benefit at statutory rate $ 46,192 $ ( 2,572 ) $ 11,461 $ 22,815
State tax, net of federal benefit 376 835 14,915 1,713
Foreign rate differential ( 410 ) ( 346 ) ( 216 ) ( 670 )
Effect of foreign operations ( 1,761 ) ( 139 ) ( 481 ) —
Tax credit carryforwards 382 16 119 91
Acquisition related adjustment — — — ( 8 )
Earnings taxed at affiliate — ( 783 ) ( 9,494 ) ( 15,961 )
Global intangible low-taxes income inclusion ( 19 ) ( 126 ) ( 1,708 ) ( 197 )
Nonqualified stock options 59 270 — —
Change in fair value of contingent consideration ( 13,573 ) 6,526 — —
Change in fair value of warrant liability 343 4,869 — —
Net impact of noncontrolling interest and non-partnership 3,653 1,381 — —
Compensation deducted for book in post-acquisition period — ( 6,091 ) — —
Uncertain tax positions 355 ( 5 ) ( 387 ) 23
Other ( 514 ) 200 ( 39 ) 1,074
Change in valuation allowance ( 5,033 ) ( 3,423 ) ( 7,489 ) ( 1,609 )
Total income tax benefit $ 30,050 $ 612 $ 6,681 $ 7,271 </t>
        </is>
      </c>
    </row>
    <row r="7">
      <c r="A7" s="4" t="inlineStr">
        <is>
          <t>Temporary Differences of Deferred Tax Assets and Liabilities</t>
        </is>
      </c>
      <c r="B7" s="4" t="inlineStr">
        <is>
          <t xml:space="preserve">The types of temporary differences that give rise to significant portions of the Company's deferred tax assets and liabilities are set forth below:
Successor
February 28,
($ in thousands) 2022 2021
Deferred tax assets:
Net operating loss carryforwards $ 106,897 $ 80,171
Tax credits 4,362 1,803
Property and equipment 154 324
Disallowed interest carryforward 31,796 18,398
Other deferred tax asset 15,723 3,772
Accruals and reserves 4,812 2,039
Deferred revenue 485 150
Total deferred tax assets 164,229 106,657
Deferred tax liabilities:
Intangibles 157,074 50,528
Investment in partnership 354,557 419,577
Other deferred tax liability 7,738 5,322
Total deferred tax liabilities 519,369 475,427
Valuation allowance ( 56,617 ) ( 27,030 )
Net deferred tax liabilities $ ( 411,757 ) $ ( 395,800 ) </t>
        </is>
      </c>
    </row>
    <row r="8">
      <c r="A8" s="4" t="inlineStr">
        <is>
          <t>Schedule of Reconciliation of Beginning and Ending Amount of Unrecognized Tax Benefit</t>
        </is>
      </c>
      <c r="B8" s="4" t="inlineStr">
        <is>
          <t xml:space="preserve">A reconciliation of the beginning and ending amount of unrecognized tax benefit is as follows:
Successor
February 28,
($ in thousands) 2022 2021
Beginning of period $ 2,688 $ 1,535
Gross increases:
Prior year tax positions — 1,223
Gross decreases:
Prior year tax positions ( 117 ) ( 70 )
End of period $ 2,571 $ 2,68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Feb. 28, 2022</t>
        </is>
      </c>
    </row>
    <row r="3">
      <c r="A3" s="3" t="inlineStr">
        <is>
          <t>Supplemental Cash Flow Elements [Abstract]</t>
        </is>
      </c>
    </row>
    <row r="4">
      <c r="A4" s="4" t="inlineStr">
        <is>
          <t>Schedule of Supplemental Cash Flow Information and Non-cash Investing and Financing activities</t>
        </is>
      </c>
      <c r="B4" s="4" t="inlineStr">
        <is>
          <t xml:space="preserve">Supplemental cash flow information and non-cash investing and financing activities are as follows:
Successor Predecessor
(In thousands) Fiscal Year Ended February 28, 2022 February 4, 2021 March 1, 2020 Fiscal Year
Supplemental cash flow information - Cash paid for:
Interest $ 27,688 $ 1,695 $ 61,728 $ 62,159
Income taxes 2,442 ( 39 ) 1,660 1,825
Non-cash investing and financing activities:
Capital expenditures financed under financing lease obligations $ — $ — $ 11,802 $ 3,218
Capital expenditures included in accounts payable and accrued 11,887 1,199 273 2,175
Right-of-use assets obtained in exchange for operating lease obligations 34,733 — — —
Prepaid software, maintenance and insurance under notes payable — — 892 —
Conversion of Common Units to Class A Common Stock 54,950 — — —
Conversion of Series B1 common stock to Class A Common Stock 175,000 — — —
Business Combination purchase price adjustment 2,965 — — —
Issuance of common stock for BluJay Acquisition 730,854 — — —
Deferred taxes related to issuance of common stock for BluJay 36,805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Organization and Description of Business - Additional Information (Details) - CC NEUBERGER PRINCIPAL HOLDINGS I $ / shares in Units, $ in Millions</t>
        </is>
      </c>
      <c r="B1" s="2" t="inlineStr">
        <is>
          <t>Apr. 28, 2020USD ($)$ / sharesshares</t>
        </is>
      </c>
    </row>
    <row r="2">
      <c r="A2" s="3" t="inlineStr">
        <is>
          <t>Subsidiary Sale Of Stock [Line Items]</t>
        </is>
      </c>
    </row>
    <row r="3">
      <c r="A3" s="4" t="inlineStr">
        <is>
          <t>Sale of units in initial public offering, gross (in shares) | shares</t>
        </is>
      </c>
      <c r="B3" s="6" t="n">
        <v>41400000</v>
      </c>
    </row>
    <row r="4">
      <c r="A4" s="4" t="inlineStr">
        <is>
          <t>Share price (in US$ per share) | $ / shares</t>
        </is>
      </c>
      <c r="B4" s="7" t="n">
        <v>10</v>
      </c>
    </row>
    <row r="5">
      <c r="A5" s="4" t="inlineStr">
        <is>
          <t>Principal deposited in Trust Account | $</t>
        </is>
      </c>
      <c r="B5" s="7" t="n">
        <v>414</v>
      </c>
    </row>
    <row r="6">
      <c r="A6" s="4" t="inlineStr">
        <is>
          <t>Private Placement</t>
        </is>
      </c>
    </row>
    <row r="7">
      <c r="A7" s="3" t="inlineStr">
        <is>
          <t>Subsidiary Sale Of Stock [Line Items]</t>
        </is>
      </c>
    </row>
    <row r="8">
      <c r="A8" s="4" t="inlineStr">
        <is>
          <t>Number of warrants to purchase shares issued (in shares) | shares</t>
        </is>
      </c>
      <c r="B8" s="6" t="n">
        <v>10280000</v>
      </c>
    </row>
    <row r="9">
      <c r="A9" s="4" t="inlineStr">
        <is>
          <t>Proceeds from issuance of warrants | $</t>
        </is>
      </c>
      <c r="B9" s="5" t="n">
        <v>42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80" customWidth="1" min="2" max="2"/>
    <col width="44" customWidth="1" min="3" max="3"/>
    <col width="80" customWidth="1" min="4" max="4"/>
    <col width="34" customWidth="1" min="5" max="5"/>
    <col width="80" customWidth="1" min="6" max="6"/>
    <col width="13" customWidth="1" min="7" max="7"/>
    <col width="34" customWidth="1" min="8" max="8"/>
    <col width="21" customWidth="1" min="9" max="9"/>
  </cols>
  <sheetData>
    <row r="1">
      <c r="A1" s="1" t="inlineStr">
        <is>
          <t>Summary of Significant Accounting Policies - Additional Information (Details)</t>
        </is>
      </c>
      <c r="B1" s="2" t="inlineStr">
        <is>
          <t>Jun. 08, 2021shares</t>
        </is>
      </c>
      <c r="C1" s="2" t="inlineStr">
        <is>
          <t>Feb. 28, 2021USD ($)ReportingUnit$ / shares</t>
        </is>
      </c>
      <c r="D1" s="2" t="inlineStr">
        <is>
          <t>Jun. 08, 2021</t>
        </is>
      </c>
      <c r="E1" s="2" t="inlineStr">
        <is>
          <t>Feb. 03, 2021USD ($)ReportingUnit</t>
        </is>
      </c>
      <c r="F1" s="2" t="inlineStr">
        <is>
          <t>Feb. 28, 2022USD ($)TrancheReportingUnitSegment$ / sharesshares</t>
        </is>
      </c>
      <c r="H1" s="2" t="inlineStr">
        <is>
          <t>Feb. 29, 2020USD ($)ReportingUnit</t>
        </is>
      </c>
      <c r="I1" s="2" t="inlineStr">
        <is>
          <t>Mar. 01, 2019USD ($)</t>
        </is>
      </c>
    </row>
    <row r="2">
      <c r="A2" s="3" t="inlineStr">
        <is>
          <t>Summary Of Significant Accounting Policies [Line Items]</t>
        </is>
      </c>
    </row>
    <row r="3">
      <c r="A3" s="4" t="inlineStr">
        <is>
          <t>Number of operating segment | Segment</t>
        </is>
      </c>
      <c r="F3" s="6" t="n">
        <v>1</v>
      </c>
    </row>
    <row r="4">
      <c r="A4" s="4" t="inlineStr">
        <is>
          <t>Number of reporting unit | ReportingUnit</t>
        </is>
      </c>
      <c r="C4" s="6" t="n">
        <v>1</v>
      </c>
      <c r="E4" s="6" t="n">
        <v>1</v>
      </c>
      <c r="F4" s="6" t="n">
        <v>1</v>
      </c>
      <c r="H4" s="6" t="n">
        <v>1</v>
      </c>
    </row>
    <row r="5">
      <c r="A5" s="4" t="inlineStr">
        <is>
          <t>Goodwill impairment charges</t>
        </is>
      </c>
      <c r="C5" s="7" t="n">
        <v>0</v>
      </c>
      <c r="E5" s="7" t="n">
        <v>0</v>
      </c>
      <c r="F5" s="7" t="n">
        <v>0</v>
      </c>
      <c r="H5" s="7" t="n">
        <v>0</v>
      </c>
    </row>
    <row r="6">
      <c r="A6" s="4" t="inlineStr">
        <is>
          <t>Gains or losses on disposal on property and equipment</t>
        </is>
      </c>
      <c r="C6" s="6" t="n">
        <v>0</v>
      </c>
      <c r="E6" s="6" t="n">
        <v>0</v>
      </c>
      <c r="F6" s="6" t="n">
        <v>0</v>
      </c>
      <c r="H6" s="6" t="n">
        <v>0</v>
      </c>
    </row>
    <row r="7">
      <c r="A7" s="4" t="inlineStr">
        <is>
          <t>Long-lived asset impairment charges</t>
        </is>
      </c>
      <c r="C7" s="6" t="n">
        <v>0</v>
      </c>
      <c r="E7" s="6" t="n">
        <v>0</v>
      </c>
      <c r="F7" s="6" t="n">
        <v>0</v>
      </c>
      <c r="H7" s="6" t="n">
        <v>0</v>
      </c>
    </row>
    <row r="8">
      <c r="A8" s="4" t="inlineStr">
        <is>
          <t>Impairment of investments</t>
        </is>
      </c>
      <c r="F8" s="7" t="n">
        <v>0</v>
      </c>
    </row>
    <row r="9">
      <c r="A9" s="4" t="inlineStr">
        <is>
          <t>Contingent consideration liability number of tranche | Tranche</t>
        </is>
      </c>
      <c r="F9" s="6" t="n">
        <v>2</v>
      </c>
    </row>
    <row r="10">
      <c r="A10" s="4" t="inlineStr">
        <is>
          <t>Health care organization individual stop loss threshold</t>
        </is>
      </c>
      <c r="F10" s="7" t="n">
        <v>175000</v>
      </c>
    </row>
    <row r="11">
      <c r="A11" s="4" t="inlineStr">
        <is>
          <t>Net transaction gain from foreign currency contracts</t>
        </is>
      </c>
      <c r="C11" s="6" t="n">
        <v>200000</v>
      </c>
      <c r="E11" s="6" t="n">
        <v>200000</v>
      </c>
      <c r="F11" s="7" t="n">
        <v>1300000</v>
      </c>
      <c r="H11" s="6" t="n">
        <v>200000</v>
      </c>
    </row>
    <row r="12">
      <c r="A12" s="4" t="inlineStr">
        <is>
          <t>Sales commissions amortization period</t>
        </is>
      </c>
      <c r="F12" s="4" t="inlineStr">
        <is>
          <t>4 years</t>
        </is>
      </c>
    </row>
    <row r="13">
      <c r="A13" s="4" t="inlineStr">
        <is>
          <t>Total revenue</t>
        </is>
      </c>
      <c r="C13" s="6" t="n">
        <v>21365000</v>
      </c>
      <c r="E13" s="6" t="n">
        <v>308647000</v>
      </c>
      <c r="F13" s="7" t="n">
        <v>425561000</v>
      </c>
      <c r="H13" s="6" t="n">
        <v>305102000</v>
      </c>
    </row>
    <row r="14">
      <c r="A14" s="4" t="inlineStr">
        <is>
          <t>Deferred sales commissions</t>
        </is>
      </c>
      <c r="C14" s="6" t="n">
        <v>90200000</v>
      </c>
      <c r="F14" s="6" t="n">
        <v>192100000</v>
      </c>
    </row>
    <row r="15">
      <c r="A15" s="4" t="inlineStr">
        <is>
          <t>Amortization of deferred commissions</t>
        </is>
      </c>
      <c r="C15" s="6" t="n">
        <v>34000</v>
      </c>
      <c r="E15" s="6" t="n">
        <v>3937000</v>
      </c>
      <c r="F15" s="6" t="n">
        <v>1560000</v>
      </c>
      <c r="H15" s="6" t="n">
        <v>2238000</v>
      </c>
    </row>
    <row r="16">
      <c r="A16" s="4" t="inlineStr">
        <is>
          <t>Deferred taxes</t>
        </is>
      </c>
      <c r="C16" s="6" t="n">
        <v>396217000</v>
      </c>
      <c r="F16" s="6" t="n">
        <v>413038000</v>
      </c>
    </row>
    <row r="17">
      <c r="A17" s="4" t="inlineStr">
        <is>
          <t>Income tax expense</t>
        </is>
      </c>
      <c r="C17" s="7" t="n">
        <v>-612000</v>
      </c>
      <c r="E17" s="7" t="n">
        <v>-6681000</v>
      </c>
      <c r="F17" s="7" t="n">
        <v>-30050000</v>
      </c>
      <c r="H17" s="6" t="n">
        <v>-7271000</v>
      </c>
    </row>
    <row r="18">
      <c r="A18" s="4" t="inlineStr">
        <is>
          <t>ASC 606</t>
        </is>
      </c>
    </row>
    <row r="19">
      <c r="A19" s="3" t="inlineStr">
        <is>
          <t>Summary Of Significant Accounting Policies [Line Items]</t>
        </is>
      </c>
    </row>
    <row r="20">
      <c r="A20" s="4" t="inlineStr">
        <is>
          <t>Sales commissions amortization period</t>
        </is>
      </c>
      <c r="F20" s="4" t="inlineStr">
        <is>
          <t>4 years</t>
        </is>
      </c>
    </row>
    <row r="21">
      <c r="A21" s="4" t="inlineStr">
        <is>
          <t>Total revenue</t>
        </is>
      </c>
      <c r="H21" s="6" t="n">
        <v>600000</v>
      </c>
    </row>
    <row r="22">
      <c r="A22" s="4" t="inlineStr">
        <is>
          <t>Income tax expense</t>
        </is>
      </c>
      <c r="H22" s="6" t="n">
        <v>200000</v>
      </c>
    </row>
    <row r="23">
      <c r="A23" s="4" t="inlineStr">
        <is>
          <t>ASC 606 | Sales and Marketing Expense</t>
        </is>
      </c>
    </row>
    <row r="24">
      <c r="A24" s="3" t="inlineStr">
        <is>
          <t>Summary Of Significant Accounting Policies [Line Items]</t>
        </is>
      </c>
    </row>
    <row r="25">
      <c r="A25" s="4" t="inlineStr">
        <is>
          <t>Amortization of deferred commissions</t>
        </is>
      </c>
      <c r="H25" s="6" t="n">
        <v>2200000</v>
      </c>
    </row>
    <row r="26">
      <c r="A26" s="4" t="inlineStr">
        <is>
          <t>Accounting Standards Update 2016-18</t>
        </is>
      </c>
    </row>
    <row r="27">
      <c r="A27" s="3" t="inlineStr">
        <is>
          <t>Summary Of Significant Accounting Policies [Line Items]</t>
        </is>
      </c>
    </row>
    <row r="28">
      <c r="A28" s="4" t="inlineStr">
        <is>
          <t>Change in accounting principle, accounting standards update, adopted [true false]</t>
        </is>
      </c>
      <c r="F28" s="4" t="inlineStr">
        <is>
          <t>true</t>
        </is>
      </c>
    </row>
    <row r="29">
      <c r="A29" s="4" t="inlineStr">
        <is>
          <t>Change in accounting principle, accounting standards update, adoption date</t>
        </is>
      </c>
      <c r="F29" s="4" t="inlineStr">
        <is>
          <t>Feb. 29,
		2020</t>
        </is>
      </c>
    </row>
    <row r="30">
      <c r="A30" s="4" t="inlineStr">
        <is>
          <t>Accounting Standards Update 2016-02</t>
        </is>
      </c>
    </row>
    <row r="31">
      <c r="A31" s="3" t="inlineStr">
        <is>
          <t>Summary Of Significant Accounting Policies [Line Items]</t>
        </is>
      </c>
    </row>
    <row r="32">
      <c r="A32" s="4" t="inlineStr">
        <is>
          <t>Change in accounting principle, accounting standards update, adopted [true false]</t>
        </is>
      </c>
      <c r="F32" s="4" t="inlineStr">
        <is>
          <t>true</t>
        </is>
      </c>
    </row>
    <row r="33">
      <c r="A33" s="4" t="inlineStr">
        <is>
          <t>Change in accounting principle, accounting standards update, adoption date</t>
        </is>
      </c>
      <c r="F33" s="4" t="inlineStr">
        <is>
          <t>Mar. 1,
		2021</t>
        </is>
      </c>
    </row>
    <row r="34">
      <c r="A34" s="4" t="inlineStr">
        <is>
          <t>Accounting Standards Update 2018-17</t>
        </is>
      </c>
    </row>
    <row r="35">
      <c r="A35" s="3" t="inlineStr">
        <is>
          <t>Summary Of Significant Accounting Policies [Line Items]</t>
        </is>
      </c>
    </row>
    <row r="36">
      <c r="A36" s="4" t="inlineStr">
        <is>
          <t>Change in accounting principle, accounting standards update, adopted [true false]</t>
        </is>
      </c>
      <c r="F36" s="4" t="inlineStr">
        <is>
          <t>true</t>
        </is>
      </c>
    </row>
    <row r="37">
      <c r="A37" s="4" t="inlineStr">
        <is>
          <t>Change in accounting principle, accounting standards update, adoption date</t>
        </is>
      </c>
      <c r="F37" s="4" t="inlineStr">
        <is>
          <t>Mar. 1,
		2021</t>
        </is>
      </c>
    </row>
    <row r="38">
      <c r="A38" s="4" t="inlineStr">
        <is>
          <t>Change in accounting principle, accounting standards update, immaterial effect [true false]</t>
        </is>
      </c>
      <c r="F38" s="4" t="inlineStr">
        <is>
          <t>true</t>
        </is>
      </c>
    </row>
    <row r="39">
      <c r="A39" s="4" t="inlineStr">
        <is>
          <t>Accounting Standards Update 2021-08</t>
        </is>
      </c>
    </row>
    <row r="40">
      <c r="A40" s="3" t="inlineStr">
        <is>
          <t>Summary Of Significant Accounting Policies [Line Items]</t>
        </is>
      </c>
    </row>
    <row r="41">
      <c r="A41" s="4" t="inlineStr">
        <is>
          <t>Change in accounting principle, accounting standards update, adopted [true false]</t>
        </is>
      </c>
      <c r="F41" s="4" t="inlineStr">
        <is>
          <t>true</t>
        </is>
      </c>
    </row>
    <row r="42">
      <c r="A42" s="4" t="inlineStr">
        <is>
          <t>Accounting Standards Update 2016-13</t>
        </is>
      </c>
    </row>
    <row r="43">
      <c r="A43" s="3" t="inlineStr">
        <is>
          <t>Summary Of Significant Accounting Policies [Line Items]</t>
        </is>
      </c>
    </row>
    <row r="44">
      <c r="A44" s="4" t="inlineStr">
        <is>
          <t>Change in accounting principle, accounting standards update, adopted [true false]</t>
        </is>
      </c>
      <c r="F44" s="4" t="inlineStr">
        <is>
          <t>true</t>
        </is>
      </c>
    </row>
    <row r="45">
      <c r="A45" s="4" t="inlineStr">
        <is>
          <t>Change in accounting principle, accounting standards update, adoption date</t>
        </is>
      </c>
      <c r="F45" s="4" t="inlineStr">
        <is>
          <t>Feb. 28,
		2022</t>
        </is>
      </c>
    </row>
    <row r="46">
      <c r="A46" s="4" t="inlineStr">
        <is>
          <t>Change in accounting principle, accounting standards update, immaterial effect [true false]</t>
        </is>
      </c>
      <c r="F46" s="4" t="inlineStr">
        <is>
          <t>true</t>
        </is>
      </c>
    </row>
    <row r="47">
      <c r="A47" s="4" t="inlineStr">
        <is>
          <t>Accounting Standards Update 2018-15</t>
        </is>
      </c>
    </row>
    <row r="48">
      <c r="A48" s="3" t="inlineStr">
        <is>
          <t>Summary Of Significant Accounting Policies [Line Items]</t>
        </is>
      </c>
    </row>
    <row r="49">
      <c r="A49" s="4" t="inlineStr">
        <is>
          <t>Change in accounting principle, accounting standards update, adopted [true false]</t>
        </is>
      </c>
      <c r="F49" s="4" t="inlineStr">
        <is>
          <t>true</t>
        </is>
      </c>
    </row>
    <row r="50">
      <c r="A50" s="4" t="inlineStr">
        <is>
          <t>Change in accounting principle, accounting standards update, immaterial effect [true false]</t>
        </is>
      </c>
      <c r="F50" s="4" t="inlineStr">
        <is>
          <t>true</t>
        </is>
      </c>
    </row>
    <row r="51">
      <c r="A51" s="4" t="inlineStr">
        <is>
          <t>Accounting Standards Update 2019-12</t>
        </is>
      </c>
    </row>
    <row r="52">
      <c r="A52" s="3" t="inlineStr">
        <is>
          <t>Summary Of Significant Accounting Policies [Line Items]</t>
        </is>
      </c>
    </row>
    <row r="53">
      <c r="A53" s="4" t="inlineStr">
        <is>
          <t>Change in accounting principle, accounting standards update, adopted [true false]</t>
        </is>
      </c>
      <c r="F53" s="4" t="inlineStr">
        <is>
          <t>true</t>
        </is>
      </c>
    </row>
    <row r="54">
      <c r="A54" s="4" t="inlineStr">
        <is>
          <t>Change in accounting principle, accounting standards update, adoption date</t>
        </is>
      </c>
      <c r="F54" s="4" t="inlineStr">
        <is>
          <t>Feb. 28,
		2022</t>
        </is>
      </c>
    </row>
    <row r="55">
      <c r="A55" s="4" t="inlineStr">
        <is>
          <t>Change in accounting principle, accounting standards update, immaterial effect [true false]</t>
        </is>
      </c>
      <c r="F55" s="4" t="inlineStr">
        <is>
          <t>true</t>
        </is>
      </c>
    </row>
    <row r="56">
      <c r="A56" s="4" t="inlineStr">
        <is>
          <t>Subscriptions Revenue</t>
        </is>
      </c>
    </row>
    <row r="57">
      <c r="A57" s="3" t="inlineStr">
        <is>
          <t>Summary Of Significant Accounting Policies [Line Items]</t>
        </is>
      </c>
    </row>
    <row r="58">
      <c r="A58" s="4" t="inlineStr">
        <is>
          <t>Total revenue</t>
        </is>
      </c>
      <c r="H58" s="6" t="n">
        <v>243981000</v>
      </c>
    </row>
    <row r="59">
      <c r="A59" s="4" t="inlineStr">
        <is>
          <t>Sales Commissions | ASC 606</t>
        </is>
      </c>
    </row>
    <row r="60">
      <c r="A60" s="3" t="inlineStr">
        <is>
          <t>Summary Of Significant Accounting Policies [Line Items]</t>
        </is>
      </c>
    </row>
    <row r="61">
      <c r="A61" s="4" t="inlineStr">
        <is>
          <t>Deferred sales commissions</t>
        </is>
      </c>
      <c r="H61" s="7" t="n">
        <v>9700000</v>
      </c>
    </row>
    <row r="62">
      <c r="A62" s="4" t="inlineStr">
        <is>
          <t>Sales Commissions | Cumulative Effect, Period of Adoption | ASC 606</t>
        </is>
      </c>
    </row>
    <row r="63">
      <c r="A63" s="3" t="inlineStr">
        <is>
          <t>Summary Of Significant Accounting Policies [Line Items]</t>
        </is>
      </c>
    </row>
    <row r="64">
      <c r="A64" s="4" t="inlineStr">
        <is>
          <t>Accumulated deficit, net of tax</t>
        </is>
      </c>
      <c r="I64" s="7" t="n">
        <v>4400000</v>
      </c>
    </row>
    <row r="65">
      <c r="A65" s="4" t="inlineStr">
        <is>
          <t>Time-Based Awards</t>
        </is>
      </c>
    </row>
    <row r="66">
      <c r="A66" s="3" t="inlineStr">
        <is>
          <t>Summary Of Significant Accounting Policies [Line Items]</t>
        </is>
      </c>
    </row>
    <row r="67">
      <c r="A67" s="4" t="inlineStr">
        <is>
          <t>Requisite service period</t>
        </is>
      </c>
      <c r="F67" s="4" t="inlineStr">
        <is>
          <t>4 years</t>
        </is>
      </c>
    </row>
    <row r="68">
      <c r="A68" s="4" t="inlineStr">
        <is>
          <t>Class A Common Stock</t>
        </is>
      </c>
    </row>
    <row r="69">
      <c r="A69" s="3" t="inlineStr">
        <is>
          <t>Summary Of Significant Accounting Policies [Line Items]</t>
        </is>
      </c>
    </row>
    <row r="70">
      <c r="A70" s="4" t="inlineStr">
        <is>
          <t>Conversion of stock, shares issued | shares</t>
        </is>
      </c>
      <c r="B70" s="6" t="n">
        <v>8120273</v>
      </c>
      <c r="F70" s="6" t="n">
        <v>8120273</v>
      </c>
      <c r="G70" s="4" t="inlineStr">
        <is>
          <t>[1]</t>
        </is>
      </c>
    </row>
    <row r="71">
      <c r="A71" s="4" t="inlineStr">
        <is>
          <t>Common stock, par value | $ / shares</t>
        </is>
      </c>
      <c r="C71" s="8" t="n">
        <v>0.0001</v>
      </c>
      <c r="F71" s="8" t="n">
        <v>0.0001</v>
      </c>
    </row>
    <row r="72">
      <c r="A72" s="4" t="inlineStr">
        <is>
          <t>Series B-1 Common Stock</t>
        </is>
      </c>
    </row>
    <row r="73">
      <c r="A73" s="3" t="inlineStr">
        <is>
          <t>Summary Of Significant Accounting Policies [Line Items]</t>
        </is>
      </c>
    </row>
    <row r="74">
      <c r="A74" s="4" t="inlineStr">
        <is>
          <t>Common stock, terms of conversion, description</t>
        </is>
      </c>
      <c r="B74" s="4" t="inlineStr">
        <is>
          <t>Series B-1 common stock to automatically convert into our Class A Common Stock on a one-to-one basis</t>
        </is>
      </c>
      <c r="D74" s="4" t="inlineStr">
        <is>
          <t>the Series B-1 common stock to automatically convert into our Class A Common Stock on a one-to-one basis.</t>
        </is>
      </c>
      <c r="F74" s="4" t="inlineStr">
        <is>
          <t xml:space="preserve">Series B-1 common stock automatically converted into our Class A common stock on a one-to-one basis </t>
        </is>
      </c>
    </row>
    <row r="75">
      <c r="A75" s="4" t="inlineStr">
        <is>
          <t>Conversion of stock, shares issued | shares</t>
        </is>
      </c>
      <c r="B75" s="6" t="n">
        <v>8120273</v>
      </c>
      <c r="F75" s="6" t="n">
        <v>-8120273</v>
      </c>
      <c r="G75" s="4" t="inlineStr">
        <is>
          <t>[1]</t>
        </is>
      </c>
    </row>
    <row r="76">
      <c r="A76" s="4" t="inlineStr">
        <is>
          <t>Series 1 RCUs</t>
        </is>
      </c>
    </row>
    <row r="77">
      <c r="A77" s="3" t="inlineStr">
        <is>
          <t>Summary Of Significant Accounting Policies [Line Items]</t>
        </is>
      </c>
    </row>
    <row r="78">
      <c r="A78" s="4" t="inlineStr">
        <is>
          <t>Common stock, terms of conversion, description</t>
        </is>
      </c>
      <c r="B78" s="4" t="inlineStr">
        <is>
          <t>Series 1 restricted common units to automatically convert into Common Units and the holders receive one share of Class V Common Stock</t>
        </is>
      </c>
      <c r="F78" s="4" t="inlineStr">
        <is>
          <t>Series 1 RCUs automatically converted into Common Units of E2open Holdings</t>
        </is>
      </c>
    </row>
    <row r="79">
      <c r="A79" s="4" t="inlineStr">
        <is>
          <t>Conversion of stock, shares issued | shares</t>
        </is>
      </c>
      <c r="F79" s="6" t="n">
        <v>4379557</v>
      </c>
    </row>
    <row r="80">
      <c r="A80" s="4" t="inlineStr">
        <is>
          <t>Minimum</t>
        </is>
      </c>
    </row>
    <row r="81">
      <c r="A81" s="3" t="inlineStr">
        <is>
          <t>Summary Of Significant Accounting Policies [Line Items]</t>
        </is>
      </c>
    </row>
    <row r="82">
      <c r="A82" s="4" t="inlineStr">
        <is>
          <t>Estimated useful lives of assets</t>
        </is>
      </c>
      <c r="F82" s="4" t="inlineStr">
        <is>
          <t>2 years</t>
        </is>
      </c>
    </row>
    <row r="83">
      <c r="A83" s="4" t="inlineStr">
        <is>
          <t>Minimum | Subscriptions Revenue</t>
        </is>
      </c>
    </row>
    <row r="84">
      <c r="A84" s="3" t="inlineStr">
        <is>
          <t>Summary Of Significant Accounting Policies [Line Items]</t>
        </is>
      </c>
    </row>
    <row r="85">
      <c r="A85" s="4" t="inlineStr">
        <is>
          <t>Customer contract term</t>
        </is>
      </c>
      <c r="F85" s="4" t="inlineStr">
        <is>
          <t>3 years</t>
        </is>
      </c>
    </row>
    <row r="86">
      <c r="A86" s="4" t="inlineStr">
        <is>
          <t>Payment term</t>
        </is>
      </c>
      <c r="F86" s="4" t="inlineStr">
        <is>
          <t>30 days</t>
        </is>
      </c>
    </row>
    <row r="87">
      <c r="A87" s="4" t="inlineStr">
        <is>
          <t>Maximum</t>
        </is>
      </c>
    </row>
    <row r="88">
      <c r="A88" s="3" t="inlineStr">
        <is>
          <t>Summary Of Significant Accounting Policies [Line Items]</t>
        </is>
      </c>
    </row>
    <row r="89">
      <c r="A89" s="4" t="inlineStr">
        <is>
          <t>Estimated useful lives of assets</t>
        </is>
      </c>
      <c r="F89" s="4" t="inlineStr">
        <is>
          <t>7 years</t>
        </is>
      </c>
    </row>
    <row r="90">
      <c r="A90" s="4" t="inlineStr">
        <is>
          <t>Maximum | Subscriptions Revenue</t>
        </is>
      </c>
    </row>
    <row r="91">
      <c r="A91" s="3" t="inlineStr">
        <is>
          <t>Summary Of Significant Accounting Policies [Line Items]</t>
        </is>
      </c>
    </row>
    <row r="92">
      <c r="A92" s="4" t="inlineStr">
        <is>
          <t>Customer contract term</t>
        </is>
      </c>
      <c r="F92" s="4" t="inlineStr">
        <is>
          <t>5 years</t>
        </is>
      </c>
    </row>
    <row r="93">
      <c r="A93" s="4" t="inlineStr">
        <is>
          <t>Payment term</t>
        </is>
      </c>
      <c r="F93" s="4" t="inlineStr">
        <is>
          <t>90 days</t>
        </is>
      </c>
    </row>
    <row r="94">
      <c r="A94" s="4" t="inlineStr">
        <is>
          <t>Other Noncurrent Liabilities | ASC 606</t>
        </is>
      </c>
    </row>
    <row r="95">
      <c r="A95" s="3" t="inlineStr">
        <is>
          <t>Summary Of Significant Accounting Policies [Line Items]</t>
        </is>
      </c>
    </row>
    <row r="96">
      <c r="A96" s="4" t="inlineStr">
        <is>
          <t>Deferred taxes</t>
        </is>
      </c>
      <c r="I96" s="7" t="n">
        <v>100000</v>
      </c>
    </row>
    <row r="97">
      <c r="A97" s="4" t="inlineStr">
        <is>
          <t>Trade Accounts Receivable | Minimum</t>
        </is>
      </c>
    </row>
    <row r="98">
      <c r="A98" s="3" t="inlineStr">
        <is>
          <t>Summary Of Significant Accounting Policies [Line Items]</t>
        </is>
      </c>
    </row>
    <row r="99">
      <c r="A99" s="4" t="inlineStr">
        <is>
          <t>Payment term</t>
        </is>
      </c>
      <c r="F99" s="4" t="inlineStr">
        <is>
          <t>30 days</t>
        </is>
      </c>
    </row>
    <row r="100">
      <c r="A100" s="4" t="inlineStr">
        <is>
          <t>Trade Accounts Receivable | Maximum</t>
        </is>
      </c>
    </row>
    <row r="101">
      <c r="A101" s="3" t="inlineStr">
        <is>
          <t>Summary Of Significant Accounting Policies [Line Items]</t>
        </is>
      </c>
    </row>
    <row r="102">
      <c r="A102" s="4" t="inlineStr">
        <is>
          <t>Payment term</t>
        </is>
      </c>
      <c r="F102" s="4" t="inlineStr">
        <is>
          <t>90 days</t>
        </is>
      </c>
    </row>
    <row r="103"/>
    <row r="104">
      <c r="A104" s="4" t="inlineStr">
        <is>
          <t>[1]</t>
        </is>
      </c>
      <c r="B104" s="4" t="inlineStr">
        <is>
          <t>As of June 8, 2021, the 5 -day VWAP of our Class A Common Stock exceeded $ 13.50 per share which was the triggering event for the Series B-1 common stock to automatically convert into our Class A Common Stock on a one-to-one basis . See Note 14, Contingent Consideration for additional information.</t>
        </is>
      </c>
    </row>
  </sheetData>
  <mergeCells count="3">
    <mergeCell ref="F1:G1"/>
    <mergeCell ref="A103:I103"/>
    <mergeCell ref="B104:I10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s of Comprehensive Loss (Parenthetical) $ in Thousands</t>
        </is>
      </c>
      <c r="B1" s="2" t="inlineStr">
        <is>
          <t>12 Months Ended</t>
        </is>
      </c>
    </row>
    <row r="2">
      <c r="B2" s="2" t="inlineStr">
        <is>
          <t>Feb. 28, 2022USD ($)</t>
        </is>
      </c>
    </row>
    <row r="3">
      <c r="A3" s="3" t="inlineStr">
        <is>
          <t>Statement Of Income And Comprehensive Income [Abstract]</t>
        </is>
      </c>
    </row>
    <row r="4">
      <c r="A4" s="4" t="inlineStr">
        <is>
          <t>Foreign currency translation (loss) income, tax</t>
        </is>
      </c>
      <c r="B4" s="7" t="n">
        <v>1198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Accounts Receivable, Net (Details) - USD ($) $ in Thousands</t>
        </is>
      </c>
      <c r="B1" s="2" t="inlineStr">
        <is>
          <t>Feb. 28, 2022</t>
        </is>
      </c>
      <c r="C1" s="2" t="inlineStr">
        <is>
          <t>Feb. 28, 2021</t>
        </is>
      </c>
      <c r="D1" s="2" t="inlineStr">
        <is>
          <t>Feb. 03, 2021</t>
        </is>
      </c>
      <c r="E1" s="2" t="inlineStr">
        <is>
          <t>Feb. 29, 2020</t>
        </is>
      </c>
    </row>
    <row r="2">
      <c r="A2" s="3" t="inlineStr">
        <is>
          <t>Accounts, Notes, Loans and Financing Receivable [Line Items]</t>
        </is>
      </c>
    </row>
    <row r="3">
      <c r="A3" s="4" t="inlineStr">
        <is>
          <t>Accounts receivable</t>
        </is>
      </c>
      <c r="B3" s="7" t="n">
        <v>143799</v>
      </c>
      <c r="C3" s="7" t="n">
        <v>100175</v>
      </c>
    </row>
    <row r="4">
      <c r="A4" s="4" t="inlineStr">
        <is>
          <t>Unbilled receivables</t>
        </is>
      </c>
      <c r="B4" s="6" t="n">
        <v>14597</v>
      </c>
      <c r="C4" s="6" t="n">
        <v>13390</v>
      </c>
    </row>
    <row r="5">
      <c r="A5" s="4" t="inlineStr">
        <is>
          <t>Less: Allowance for credit losses</t>
        </is>
      </c>
      <c r="B5" s="6" t="n">
        <v>-3055</v>
      </c>
      <c r="C5" s="6" t="n">
        <v>-908</v>
      </c>
      <c r="D5" s="7" t="n">
        <v>-1011</v>
      </c>
      <c r="E5" s="7" t="n">
        <v>-1945</v>
      </c>
    </row>
    <row r="6">
      <c r="A6" s="4" t="inlineStr">
        <is>
          <t>Accounts receivable, net</t>
        </is>
      </c>
      <c r="B6" s="7" t="n">
        <v>155341</v>
      </c>
      <c r="C6" s="7" t="n">
        <v>1126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 Schedule of Allowance for Credit Losses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row>
    <row r="3">
      <c r="A3" s="3" t="inlineStr">
        <is>
          <t>Accounts, Notes, Loans and Financing Receivable [Line Items]</t>
        </is>
      </c>
    </row>
    <row r="4">
      <c r="A4" s="4" t="inlineStr">
        <is>
          <t>Balance</t>
        </is>
      </c>
      <c r="B4" s="7" t="n">
        <v>-1011</v>
      </c>
      <c r="C4" s="7" t="n">
        <v>-1945</v>
      </c>
      <c r="D4" s="7" t="n">
        <v>-908</v>
      </c>
    </row>
    <row r="5">
      <c r="A5" s="4" t="inlineStr">
        <is>
          <t>BluJay acquisition</t>
        </is>
      </c>
      <c r="D5" s="6" t="n">
        <v>-1779</v>
      </c>
    </row>
    <row r="6">
      <c r="A6" s="4" t="inlineStr">
        <is>
          <t>Addition</t>
        </is>
      </c>
      <c r="B6" s="6" t="n">
        <v>-152</v>
      </c>
      <c r="C6" s="6" t="n">
        <v>-1535</v>
      </c>
      <c r="D6" s="6" t="n">
        <v>-1917</v>
      </c>
    </row>
    <row r="7">
      <c r="A7" s="4" t="inlineStr">
        <is>
          <t>Write-offs</t>
        </is>
      </c>
      <c r="B7" s="6" t="n">
        <v>255</v>
      </c>
      <c r="C7" s="6" t="n">
        <v>2469</v>
      </c>
      <c r="D7" s="6" t="n">
        <v>1549</v>
      </c>
    </row>
    <row r="8">
      <c r="A8" s="4" t="inlineStr">
        <is>
          <t>Balance</t>
        </is>
      </c>
      <c r="B8" s="7" t="n">
        <v>-908</v>
      </c>
      <c r="C8" s="7" t="n">
        <v>-1011</v>
      </c>
      <c r="D8" s="7" t="n">
        <v>-30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mortization Periods for Definite-Lived Intangible Assets (Details)</t>
        </is>
      </c>
      <c r="B1" s="2" t="inlineStr">
        <is>
          <t>12 Months Ended</t>
        </is>
      </c>
    </row>
    <row r="2">
      <c r="B2" s="2" t="inlineStr">
        <is>
          <t>Feb. 28, 2022</t>
        </is>
      </c>
      <c r="C2" s="2" t="inlineStr">
        <is>
          <t>Feb. 28, 2021</t>
        </is>
      </c>
    </row>
    <row r="3">
      <c r="A3" s="4" t="inlineStr">
        <is>
          <t>Trade Names</t>
        </is>
      </c>
    </row>
    <row r="4">
      <c r="A4" s="3" t="inlineStr">
        <is>
          <t>Finite Lived Intangible Assets [Line Items]</t>
        </is>
      </c>
    </row>
    <row r="5">
      <c r="A5" s="4" t="inlineStr">
        <is>
          <t>Useful lives</t>
        </is>
      </c>
      <c r="B5" s="4" t="inlineStr">
        <is>
          <t>1 year</t>
        </is>
      </c>
    </row>
    <row r="6">
      <c r="A6" s="4" t="inlineStr">
        <is>
          <t>Client Relationships</t>
        </is>
      </c>
    </row>
    <row r="7">
      <c r="A7" s="3" t="inlineStr">
        <is>
          <t>Finite Lived Intangible Assets [Line Items]</t>
        </is>
      </c>
    </row>
    <row r="8">
      <c r="A8" s="4" t="inlineStr">
        <is>
          <t>Useful lives</t>
        </is>
      </c>
      <c r="C8" s="4" t="inlineStr">
        <is>
          <t>20 years</t>
        </is>
      </c>
    </row>
    <row r="9">
      <c r="A9" s="4" t="inlineStr">
        <is>
          <t>Client Relationships | Minimum</t>
        </is>
      </c>
    </row>
    <row r="10">
      <c r="A10" s="3" t="inlineStr">
        <is>
          <t>Finite Lived Intangible Assets [Line Items]</t>
        </is>
      </c>
    </row>
    <row r="11">
      <c r="A11" s="4" t="inlineStr">
        <is>
          <t>Useful lives</t>
        </is>
      </c>
      <c r="B11" s="4" t="inlineStr">
        <is>
          <t>3 years</t>
        </is>
      </c>
    </row>
    <row r="12">
      <c r="A12" s="4" t="inlineStr">
        <is>
          <t>Client Relationships | Maximum</t>
        </is>
      </c>
    </row>
    <row r="13">
      <c r="A13" s="3" t="inlineStr">
        <is>
          <t>Finite Lived Intangible Assets [Line Items]</t>
        </is>
      </c>
    </row>
    <row r="14">
      <c r="A14" s="4" t="inlineStr">
        <is>
          <t>Useful lives</t>
        </is>
      </c>
      <c r="B14" s="4" t="inlineStr">
        <is>
          <t>20 years</t>
        </is>
      </c>
    </row>
    <row r="15">
      <c r="A15" s="4" t="inlineStr">
        <is>
          <t>Technology | Minimum</t>
        </is>
      </c>
    </row>
    <row r="16">
      <c r="A16" s="3" t="inlineStr">
        <is>
          <t>Finite Lived Intangible Assets [Line Items]</t>
        </is>
      </c>
    </row>
    <row r="17">
      <c r="A17" s="4" t="inlineStr">
        <is>
          <t>Useful lives</t>
        </is>
      </c>
      <c r="B17" s="4" t="inlineStr">
        <is>
          <t>3 years</t>
        </is>
      </c>
      <c r="C17" s="4" t="inlineStr">
        <is>
          <t>7 years</t>
        </is>
      </c>
    </row>
    <row r="18">
      <c r="A18" s="4" t="inlineStr">
        <is>
          <t>Technology | Maximum</t>
        </is>
      </c>
    </row>
    <row r="19">
      <c r="A19" s="3" t="inlineStr">
        <is>
          <t>Finite Lived Intangible Assets [Line Items]</t>
        </is>
      </c>
    </row>
    <row r="20">
      <c r="A20" s="4" t="inlineStr">
        <is>
          <t>Useful lives</t>
        </is>
      </c>
      <c r="B20" s="4" t="inlineStr">
        <is>
          <t>10 years</t>
        </is>
      </c>
      <c r="C20" s="4" t="inlineStr">
        <is>
          <t>10 years</t>
        </is>
      </c>
    </row>
    <row r="21">
      <c r="A21" s="4" t="inlineStr">
        <is>
          <t>Content Library</t>
        </is>
      </c>
    </row>
    <row r="22">
      <c r="A22" s="3" t="inlineStr">
        <is>
          <t>Finite Lived Intangible Assets [Line Items]</t>
        </is>
      </c>
    </row>
    <row r="23">
      <c r="A23" s="4" t="inlineStr">
        <is>
          <t>Useful lives</t>
        </is>
      </c>
      <c r="B23" s="4" t="inlineStr">
        <is>
          <t>10 years</t>
        </is>
      </c>
      <c r="C23" s="4" t="inlineStr">
        <is>
          <t>10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Adoption of New Revenue Standard Impacted Consolidated Statement of Operations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Revenue</t>
        </is>
      </c>
    </row>
    <row r="4">
      <c r="A4" s="4" t="inlineStr">
        <is>
          <t>Total revenue</t>
        </is>
      </c>
      <c r="B4" s="7" t="n">
        <v>21365</v>
      </c>
      <c r="C4" s="7" t="n">
        <v>308647</v>
      </c>
      <c r="D4" s="7" t="n">
        <v>425561</v>
      </c>
      <c r="E4" s="7" t="n">
        <v>305102</v>
      </c>
    </row>
    <row r="5">
      <c r="A5" s="3" t="inlineStr">
        <is>
          <t>Operating Expenses</t>
        </is>
      </c>
    </row>
    <row r="6">
      <c r="A6" s="4" t="inlineStr">
        <is>
          <t>Sales and marketing</t>
        </is>
      </c>
      <c r="B6" s="6" t="n">
        <v>8788</v>
      </c>
      <c r="C6" s="6" t="n">
        <v>46034</v>
      </c>
      <c r="D6" s="6" t="n">
        <v>60265</v>
      </c>
      <c r="E6" s="6" t="n">
        <v>53605</v>
      </c>
    </row>
    <row r="7">
      <c r="A7" s="4" t="inlineStr">
        <is>
          <t>Income tax benefit</t>
        </is>
      </c>
      <c r="B7" s="6" t="n">
        <v>-612</v>
      </c>
      <c r="C7" s="7" t="n">
        <v>-6681</v>
      </c>
      <c r="D7" s="6" t="n">
        <v>-30050</v>
      </c>
      <c r="E7" s="6" t="n">
        <v>-7271</v>
      </c>
    </row>
    <row r="8">
      <c r="A8" s="4" t="inlineStr">
        <is>
          <t>Net (loss) income</t>
        </is>
      </c>
      <c r="B8" s="7" t="n">
        <v>10800</v>
      </c>
      <c r="D8" s="7" t="n">
        <v>-165776</v>
      </c>
      <c r="E8" s="6" t="n">
        <v>-101370</v>
      </c>
    </row>
    <row r="9">
      <c r="A9" s="4" t="inlineStr">
        <is>
          <t>ASC 606</t>
        </is>
      </c>
    </row>
    <row r="10">
      <c r="A10" s="3" t="inlineStr">
        <is>
          <t>Revenue</t>
        </is>
      </c>
    </row>
    <row r="11">
      <c r="A11" s="4" t="inlineStr">
        <is>
          <t>Total revenue</t>
        </is>
      </c>
      <c r="E11" s="6" t="n">
        <v>600</v>
      </c>
    </row>
    <row r="12">
      <c r="A12" s="3" t="inlineStr">
        <is>
          <t>Operating Expenses</t>
        </is>
      </c>
    </row>
    <row r="13">
      <c r="A13" s="4" t="inlineStr">
        <is>
          <t>Income tax benefit</t>
        </is>
      </c>
      <c r="E13" s="6" t="n">
        <v>200</v>
      </c>
    </row>
    <row r="14">
      <c r="A14" s="4" t="inlineStr">
        <is>
          <t>Subscription Revenue</t>
        </is>
      </c>
    </row>
    <row r="15">
      <c r="A15" s="3" t="inlineStr">
        <is>
          <t>Revenue</t>
        </is>
      </c>
    </row>
    <row r="16">
      <c r="A16" s="4" t="inlineStr">
        <is>
          <t>Total revenue</t>
        </is>
      </c>
      <c r="E16" s="6" t="n">
        <v>243981</v>
      </c>
    </row>
    <row r="17">
      <c r="A17" s="4" t="inlineStr">
        <is>
          <t>Balances Without ASC 606 Adoption Impact | ASC 606</t>
        </is>
      </c>
    </row>
    <row r="18">
      <c r="A18" s="3" t="inlineStr">
        <is>
          <t>Operating Expenses</t>
        </is>
      </c>
    </row>
    <row r="19">
      <c r="A19" s="4" t="inlineStr">
        <is>
          <t>Sales and marketing</t>
        </is>
      </c>
      <c r="E19" s="6" t="n">
        <v>61061</v>
      </c>
    </row>
    <row r="20">
      <c r="A20" s="4" t="inlineStr">
        <is>
          <t>Income tax benefit</t>
        </is>
      </c>
      <c r="E20" s="6" t="n">
        <v>-7507</v>
      </c>
    </row>
    <row r="21">
      <c r="A21" s="4" t="inlineStr">
        <is>
          <t>Net (loss) income</t>
        </is>
      </c>
      <c r="E21" s="6" t="n">
        <v>-109236</v>
      </c>
    </row>
    <row r="22">
      <c r="A22" s="4" t="inlineStr">
        <is>
          <t>Balances Without ASC 606 Adoption Impact | Subscription Revenue | ASC 606</t>
        </is>
      </c>
    </row>
    <row r="23">
      <c r="A23" s="3" t="inlineStr">
        <is>
          <t>Revenue</t>
        </is>
      </c>
    </row>
    <row r="24">
      <c r="A24" s="4" t="inlineStr">
        <is>
          <t>Total revenue</t>
        </is>
      </c>
      <c r="E24" s="6" t="n">
        <v>243335</v>
      </c>
    </row>
    <row r="25">
      <c r="A25" s="4" t="inlineStr">
        <is>
          <t>ASC 606 Adoption Adjustment | ASC 606</t>
        </is>
      </c>
    </row>
    <row r="26">
      <c r="A26" s="3" t="inlineStr">
        <is>
          <t>Operating Expenses</t>
        </is>
      </c>
    </row>
    <row r="27">
      <c r="A27" s="4" t="inlineStr">
        <is>
          <t>Sales and marketing</t>
        </is>
      </c>
      <c r="E27" s="6" t="n">
        <v>-7456</v>
      </c>
    </row>
    <row r="28">
      <c r="A28" s="4" t="inlineStr">
        <is>
          <t>Income tax benefit</t>
        </is>
      </c>
      <c r="E28" s="6" t="n">
        <v>236</v>
      </c>
    </row>
    <row r="29">
      <c r="A29" s="4" t="inlineStr">
        <is>
          <t>Net (loss) income</t>
        </is>
      </c>
      <c r="E29" s="6" t="n">
        <v>7866</v>
      </c>
    </row>
    <row r="30">
      <c r="A30" s="4" t="inlineStr">
        <is>
          <t>ASC 606 Adoption Adjustment | Subscription Revenue | ASC 606</t>
        </is>
      </c>
    </row>
    <row r="31">
      <c r="A31" s="3" t="inlineStr">
        <is>
          <t>Revenue</t>
        </is>
      </c>
    </row>
    <row r="32">
      <c r="A32" s="4" t="inlineStr">
        <is>
          <t>Total revenue</t>
        </is>
      </c>
      <c r="E32" s="7" t="n">
        <v>646</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26" customWidth="1" min="9" max="9"/>
    <col width="25" customWidth="1" min="10" max="10"/>
    <col width="80" customWidth="1" min="11" max="11"/>
    <col width="14" customWidth="1" min="12" max="12"/>
    <col width="80" customWidth="1" min="13" max="13"/>
    <col width="14" customWidth="1" min="14" max="14"/>
    <col width="14" customWidth="1" min="15" max="15"/>
    <col width="14" customWidth="1" min="16" max="16"/>
  </cols>
  <sheetData>
    <row r="1">
      <c r="A1" s="1" t="inlineStr">
        <is>
          <t>Business Combination and Acquisitions - Additional Information (Details) - USD ($) $ / shares in Units, $ in Thousands</t>
        </is>
      </c>
      <c r="C1" s="2" t="inlineStr">
        <is>
          <t>Sep. 01, 2021</t>
        </is>
      </c>
      <c r="D1" s="2" t="inlineStr">
        <is>
          <t>Jun. 08, 2021</t>
        </is>
      </c>
      <c r="E1" s="2" t="inlineStr">
        <is>
          <t>Feb. 04, 2021</t>
        </is>
      </c>
      <c r="F1" s="2" t="inlineStr">
        <is>
          <t>Apr. 28, 2020</t>
        </is>
      </c>
      <c r="G1" s="2" t="inlineStr">
        <is>
          <t>Feb. 28, 2021</t>
        </is>
      </c>
      <c r="H1" s="2" t="inlineStr">
        <is>
          <t>Feb. 03, 2021</t>
        </is>
      </c>
      <c r="I1" s="2" t="inlineStr">
        <is>
          <t>Jul. 31, 2019</t>
        </is>
      </c>
      <c r="J1" s="2" t="inlineStr">
        <is>
          <t>May 31, 2019</t>
        </is>
      </c>
      <c r="K1" s="2" t="inlineStr">
        <is>
          <t>Nov. 30, 2021</t>
        </is>
      </c>
      <c r="L1" s="2" t="inlineStr">
        <is>
          <t>Feb. 03, 2021</t>
        </is>
      </c>
      <c r="M1" s="2" t="inlineStr">
        <is>
          <t>Feb. 28, 2022</t>
        </is>
      </c>
      <c r="N1" s="2" t="inlineStr">
        <is>
          <t>Dec. 31, 2020</t>
        </is>
      </c>
      <c r="O1" s="2" t="inlineStr">
        <is>
          <t>Feb. 29, 2020</t>
        </is>
      </c>
      <c r="P1" s="2" t="inlineStr">
        <is>
          <t>Aug. 19, 2021</t>
        </is>
      </c>
    </row>
    <row r="2">
      <c r="A2" s="3" t="inlineStr">
        <is>
          <t>Business Acquisition [Line Items]</t>
        </is>
      </c>
    </row>
    <row r="3">
      <c r="A3" s="4" t="inlineStr">
        <is>
          <t>Proceed from issuance of new term loan</t>
        </is>
      </c>
      <c r="E3" s="7" t="n">
        <v>525000</v>
      </c>
    </row>
    <row r="4">
      <c r="A4" s="4" t="inlineStr">
        <is>
          <t>Proceeds from forward purchase agreement</t>
        </is>
      </c>
      <c r="E4" s="6" t="n">
        <v>200000</v>
      </c>
    </row>
    <row r="5">
      <c r="A5" s="4" t="inlineStr">
        <is>
          <t>Proceeds from PIPE Investment</t>
        </is>
      </c>
      <c r="L5" s="7" t="n">
        <v>627500</v>
      </c>
      <c r="M5" s="7" t="n">
        <v>300000</v>
      </c>
    </row>
    <row r="6">
      <c r="A6" s="4" t="inlineStr">
        <is>
          <t>Business combination debt issuance cost</t>
        </is>
      </c>
      <c r="E6" s="6" t="n">
        <v>20200</v>
      </c>
    </row>
    <row r="7">
      <c r="A7" s="4" t="inlineStr">
        <is>
          <t>Acquisition-related expenses</t>
        </is>
      </c>
      <c r="G7" s="7" t="n">
        <v>4317</v>
      </c>
      <c r="L7" s="6" t="n">
        <v>14348</v>
      </c>
      <c r="M7" s="7" t="n">
        <v>64360</v>
      </c>
      <c r="O7" s="7" t="n">
        <v>26709</v>
      </c>
    </row>
    <row r="8">
      <c r="A8" s="4" t="inlineStr">
        <is>
          <t>Investor rights agreement, termination, description</t>
        </is>
      </c>
      <c r="M8" s="4" t="inlineStr">
        <is>
          <t>The director appointment rights under the Investor Rights Agreement will terminate as to a party when such party, together with its permitted transferees, has less than certain ownership thresholds (with respect to the affiliates of Insight Partners, the greater of 33% of the economic interests in us that such affiliates of Insight Partners owned immediately after the Closing Date and 2% of the Company’s voting securities, and with respect to CC Capital (on behalf of the Sponsor), less than 17% of the economic interests in the Company that it owned immediately after the Closing Date). The registration rights in the Investor Rights Agreement will terminate as to each holder of the Company’s shares of common stock when such holder ceases to hold any of the Company’s common stock or securities exercisable or exchangeable for the Company’s common stock.</t>
        </is>
      </c>
    </row>
    <row r="9">
      <c r="A9" s="4" t="inlineStr">
        <is>
          <t>Investor rights agreement, amendment, description</t>
        </is>
      </c>
      <c r="K9" s="4" t="inlineStr">
        <is>
          <t>Additionally, the Investor Rights Agreement was amended and restated to add certain of BluJay's existing stockholders as parties, including certain affiliates of Francisco Partners and Temasek as well as include a six month lock-up period from September 1, 2021 through February 28, 2022 for certain equity holders of E2open and BluJay.</t>
        </is>
      </c>
    </row>
    <row r="10">
      <c r="A10" s="4" t="inlineStr">
        <is>
          <t>Investor rights agreement, additional lock-up period</t>
        </is>
      </c>
      <c r="C10" s="4" t="inlineStr">
        <is>
          <t>6 months</t>
        </is>
      </c>
    </row>
    <row r="11">
      <c r="A11" s="4" t="inlineStr">
        <is>
          <t>Purchase agreement description</t>
        </is>
      </c>
      <c r="K11" s="4" t="inlineStr">
        <is>
          <t>The Investor Rights Agreement also provides Francisco Partners and Temasek the right to nominate one member each to our board of directors. Mr. Deep Shah and Mr. Martin Fichtner became new directors on September 1, 2021</t>
        </is>
      </c>
    </row>
    <row r="12">
      <c r="A12" s="4" t="inlineStr">
        <is>
          <t>Proceeds from term loan</t>
        </is>
      </c>
      <c r="L12" s="6" t="n">
        <v>23377</v>
      </c>
      <c r="M12" s="7" t="n">
        <v>475000</v>
      </c>
      <c r="O12" s="6" t="n">
        <v>492588</v>
      </c>
    </row>
    <row r="13">
      <c r="A13" s="4" t="inlineStr">
        <is>
          <t>Contingent consideration</t>
        </is>
      </c>
      <c r="C13" s="7" t="n">
        <v>2700</v>
      </c>
      <c r="E13" s="6" t="n">
        <v>158598</v>
      </c>
    </row>
    <row r="14">
      <c r="A14" s="4" t="inlineStr">
        <is>
          <t>Acquisition-related obligations</t>
        </is>
      </c>
      <c r="G14" s="6" t="n">
        <v>2000</v>
      </c>
    </row>
    <row r="15">
      <c r="A15" s="4" t="inlineStr">
        <is>
          <t>Intangible assets based on estimated fair values</t>
        </is>
      </c>
      <c r="E15" s="6" t="n">
        <v>830000</v>
      </c>
    </row>
    <row r="16">
      <c r="A16" s="4" t="inlineStr">
        <is>
          <t>Purchase Agreement | 2021 Term Loan</t>
        </is>
      </c>
    </row>
    <row r="17">
      <c r="A17" s="3" t="inlineStr">
        <is>
          <t>Business Acquisition [Line Items]</t>
        </is>
      </c>
    </row>
    <row r="18">
      <c r="A18" s="4" t="inlineStr">
        <is>
          <t>Line of credit, additional borrowing amount</t>
        </is>
      </c>
      <c r="C18" s="6" t="n">
        <v>380000</v>
      </c>
    </row>
    <row r="19">
      <c r="A19" s="4" t="inlineStr">
        <is>
          <t>Amber Road Inc.</t>
        </is>
      </c>
    </row>
    <row r="20">
      <c r="A20" s="3" t="inlineStr">
        <is>
          <t>Business Acquisition [Line Items]</t>
        </is>
      </c>
    </row>
    <row r="21">
      <c r="A21" s="4" t="inlineStr">
        <is>
          <t>Business combination fixed consideration</t>
        </is>
      </c>
      <c r="I21" s="7" t="n">
        <v>428600</v>
      </c>
    </row>
    <row r="22">
      <c r="A22" s="4" t="inlineStr">
        <is>
          <t>Weighted-average amortization period</t>
        </is>
      </c>
      <c r="I22" s="4" t="inlineStr">
        <is>
          <t>10 years 4 months 24 days</t>
        </is>
      </c>
    </row>
    <row r="23">
      <c r="A23" s="4" t="inlineStr">
        <is>
          <t>Amber Road Inc. | Term Loan Due 2024</t>
        </is>
      </c>
    </row>
    <row r="24">
      <c r="A24" s="3" t="inlineStr">
        <is>
          <t>Business Acquisition [Line Items]</t>
        </is>
      </c>
    </row>
    <row r="25">
      <c r="A25" s="4" t="inlineStr">
        <is>
          <t>Proceeds from term loan</t>
        </is>
      </c>
      <c r="I25" s="7" t="n">
        <v>35600</v>
      </c>
    </row>
    <row r="26">
      <c r="A26" s="4" t="inlineStr">
        <is>
          <t>Averetek</t>
        </is>
      </c>
    </row>
    <row r="27">
      <c r="A27" s="3" t="inlineStr">
        <is>
          <t>Business Acquisition [Line Items]</t>
        </is>
      </c>
    </row>
    <row r="28">
      <c r="A28" s="4" t="inlineStr">
        <is>
          <t>Business combination fixed consideration</t>
        </is>
      </c>
      <c r="J28" s="7" t="n">
        <v>8700</v>
      </c>
    </row>
    <row r="29">
      <c r="A29" s="4" t="inlineStr">
        <is>
          <t>Weighted-average amortization period</t>
        </is>
      </c>
      <c r="J29" s="4" t="inlineStr">
        <is>
          <t>8 years 3 months 18 days</t>
        </is>
      </c>
    </row>
    <row r="30">
      <c r="A30" s="4" t="inlineStr">
        <is>
          <t>Contingent consideration upon successful attainment of earn-out criteria</t>
        </is>
      </c>
      <c r="J30" s="7" t="n">
        <v>2000</v>
      </c>
    </row>
    <row r="31">
      <c r="A31" s="4" t="inlineStr">
        <is>
          <t>Period of contingent consideration</t>
        </is>
      </c>
      <c r="J31" s="4" t="inlineStr">
        <is>
          <t>2 years</t>
        </is>
      </c>
    </row>
    <row r="32">
      <c r="A32" s="4" t="inlineStr">
        <is>
          <t>Contingent consideration</t>
        </is>
      </c>
      <c r="G32" s="7" t="n">
        <v>2000</v>
      </c>
      <c r="O32" s="7" t="n">
        <v>2000</v>
      </c>
    </row>
    <row r="33">
      <c r="A33" s="4" t="inlineStr">
        <is>
          <t>Cash payment</t>
        </is>
      </c>
      <c r="J33" s="7" t="n">
        <v>7600</v>
      </c>
    </row>
    <row r="34">
      <c r="A34" s="4" t="inlineStr">
        <is>
          <t>Acquisition-related obligations</t>
        </is>
      </c>
      <c r="J34" s="6" t="n">
        <v>1100</v>
      </c>
      <c r="M34" s="6" t="n">
        <v>2000</v>
      </c>
    </row>
    <row r="35">
      <c r="A35" s="4" t="inlineStr">
        <is>
          <t>Net liabilities assumed</t>
        </is>
      </c>
      <c r="J35" s="6" t="n">
        <v>600</v>
      </c>
    </row>
    <row r="36">
      <c r="A36" s="4" t="inlineStr">
        <is>
          <t>Intangible assets based on estimated fair values</t>
        </is>
      </c>
      <c r="J36" s="6" t="n">
        <v>4100</v>
      </c>
    </row>
    <row r="37">
      <c r="A37" s="4" t="inlineStr">
        <is>
          <t>Goodwill</t>
        </is>
      </c>
      <c r="J37" s="7" t="n">
        <v>7200</v>
      </c>
    </row>
    <row r="38">
      <c r="A38" s="4" t="inlineStr">
        <is>
          <t>BluJay TopCo Limited</t>
        </is>
      </c>
    </row>
    <row r="39">
      <c r="A39" s="3" t="inlineStr">
        <is>
          <t>Business Acquisition [Line Items]</t>
        </is>
      </c>
    </row>
    <row r="40">
      <c r="A40" s="4" t="inlineStr">
        <is>
          <t>Expenses related to business combination</t>
        </is>
      </c>
      <c r="M40" s="6" t="n">
        <v>33700</v>
      </c>
    </row>
    <row r="41">
      <c r="A41" s="4" t="inlineStr">
        <is>
          <t>Acquisition-related expenses</t>
        </is>
      </c>
      <c r="C41" s="6" t="n">
        <v>13400</v>
      </c>
    </row>
    <row r="42">
      <c r="A42" s="4" t="inlineStr">
        <is>
          <t>Intangible assets based on estimated fair values</t>
        </is>
      </c>
      <c r="K42" s="7" t="n">
        <v>484800</v>
      </c>
      <c r="M42" s="7" t="n">
        <v>484800</v>
      </c>
    </row>
    <row r="43">
      <c r="A43" s="4" t="inlineStr">
        <is>
          <t>BluJay TopCo Limited | Advisory Fees and Other Expenses Member</t>
        </is>
      </c>
    </row>
    <row r="44">
      <c r="A44" s="3" t="inlineStr">
        <is>
          <t>Business Acquisition [Line Items]</t>
        </is>
      </c>
    </row>
    <row r="45">
      <c r="A45" s="4" t="inlineStr">
        <is>
          <t>Acquisition-related expenses</t>
        </is>
      </c>
      <c r="C45" s="6" t="n">
        <v>26700</v>
      </c>
    </row>
    <row r="46">
      <c r="A46" s="4" t="inlineStr">
        <is>
          <t>RSUs</t>
        </is>
      </c>
    </row>
    <row r="47">
      <c r="A47" s="3" t="inlineStr">
        <is>
          <t>Business Acquisition [Line Items]</t>
        </is>
      </c>
    </row>
    <row r="48">
      <c r="A48" s="4" t="inlineStr">
        <is>
          <t>Vesting period</t>
        </is>
      </c>
      <c r="M48" s="4" t="inlineStr">
        <is>
          <t>10 years</t>
        </is>
      </c>
    </row>
    <row r="49">
      <c r="A49" s="4" t="inlineStr">
        <is>
          <t>CCNB1</t>
        </is>
      </c>
    </row>
    <row r="50">
      <c r="A50" s="3" t="inlineStr">
        <is>
          <t>Business Acquisition [Line Items]</t>
        </is>
      </c>
    </row>
    <row r="51">
      <c r="A51" s="4" t="inlineStr">
        <is>
          <t>Principal deposited in Trust Account</t>
        </is>
      </c>
      <c r="E51" s="6" t="n">
        <v>414000</v>
      </c>
    </row>
    <row r="52">
      <c r="A52" s="4" t="inlineStr">
        <is>
          <t>Acquisition-related expenses</t>
        </is>
      </c>
      <c r="H52" s="7" t="n">
        <v>16900</v>
      </c>
    </row>
    <row r="53">
      <c r="A53" s="4" t="inlineStr">
        <is>
          <t>E2open Holdings, LLC</t>
        </is>
      </c>
    </row>
    <row r="54">
      <c r="A54" s="3" t="inlineStr">
        <is>
          <t>Business Acquisition [Line Items]</t>
        </is>
      </c>
    </row>
    <row r="55">
      <c r="A55" s="4" t="inlineStr">
        <is>
          <t>Expenses related to business combination</t>
        </is>
      </c>
      <c r="L55" s="6" t="n">
        <v>6500</v>
      </c>
    </row>
    <row r="56">
      <c r="A56" s="4" t="inlineStr">
        <is>
          <t>Business combination debt issuance cost</t>
        </is>
      </c>
      <c r="L56" s="6" t="n">
        <v>600</v>
      </c>
      <c r="N56" s="7" t="n">
        <v>600</v>
      </c>
    </row>
    <row r="57">
      <c r="A57" s="4" t="inlineStr">
        <is>
          <t>Acquisition-related expenses</t>
        </is>
      </c>
      <c r="L57" s="7" t="n">
        <v>31000</v>
      </c>
    </row>
    <row r="58">
      <c r="A58" s="4" t="inlineStr">
        <is>
          <t>E2open Holdings, LLC | BluJay TopCo Limited</t>
        </is>
      </c>
    </row>
    <row r="59">
      <c r="A59" s="3" t="inlineStr">
        <is>
          <t>Business Acquisition [Line Items]</t>
        </is>
      </c>
    </row>
    <row r="60">
      <c r="A60" s="4" t="inlineStr">
        <is>
          <t>Business combination debt issuance cost</t>
        </is>
      </c>
      <c r="C60" s="6" t="n">
        <v>10400</v>
      </c>
    </row>
    <row r="61">
      <c r="A61" s="4" t="inlineStr">
        <is>
          <t>CCNB1</t>
        </is>
      </c>
    </row>
    <row r="62">
      <c r="A62" s="3" t="inlineStr">
        <is>
          <t>Business Acquisition [Line Items]</t>
        </is>
      </c>
    </row>
    <row r="63">
      <c r="A63" s="4" t="inlineStr">
        <is>
          <t>Principal deposited in Trust Account</t>
        </is>
      </c>
      <c r="F63" s="7" t="n">
        <v>414000</v>
      </c>
    </row>
    <row r="64">
      <c r="A64" s="4" t="inlineStr">
        <is>
          <t>Expenses related to business combination</t>
        </is>
      </c>
      <c r="H64" s="7" t="n">
        <v>800</v>
      </c>
      <c r="N64" s="7" t="n">
        <v>3900</v>
      </c>
    </row>
    <row r="65">
      <c r="A65" s="4" t="inlineStr">
        <is>
          <t>Pipe Investment</t>
        </is>
      </c>
    </row>
    <row r="66">
      <c r="A66" s="3" t="inlineStr">
        <is>
          <t>Business Acquisition [Line Items]</t>
        </is>
      </c>
    </row>
    <row r="67">
      <c r="A67" s="4" t="inlineStr">
        <is>
          <t>Proceeds from PIPE Investment</t>
        </is>
      </c>
      <c r="E67" s="6" t="n">
        <v>627500</v>
      </c>
    </row>
    <row r="68">
      <c r="A68" s="4" t="inlineStr">
        <is>
          <t>Acquisition-related expenses</t>
        </is>
      </c>
      <c r="E68" s="6" t="n">
        <v>10900</v>
      </c>
    </row>
    <row r="69">
      <c r="A69" s="4" t="inlineStr">
        <is>
          <t>Pipe Investment | BluJay TopCo Limited</t>
        </is>
      </c>
    </row>
    <row r="70">
      <c r="A70" s="3" t="inlineStr">
        <is>
          <t>Business Acquisition [Line Items]</t>
        </is>
      </c>
    </row>
    <row r="71">
      <c r="A71" s="4" t="inlineStr">
        <is>
          <t>Business combination debt issuance cost</t>
        </is>
      </c>
      <c r="C71" s="7" t="n">
        <v>7100</v>
      </c>
    </row>
    <row r="72">
      <c r="A72" s="4" t="inlineStr">
        <is>
          <t>Initial Public Offering</t>
        </is>
      </c>
    </row>
    <row r="73">
      <c r="A73" s="3" t="inlineStr">
        <is>
          <t>Business Acquisition [Line Items]</t>
        </is>
      </c>
    </row>
    <row r="74">
      <c r="A74" s="4" t="inlineStr">
        <is>
          <t>Business combination deferred underwriting costs</t>
        </is>
      </c>
      <c r="E74" s="6" t="n">
        <v>14500</v>
      </c>
    </row>
    <row r="75">
      <c r="A75" s="4" t="inlineStr">
        <is>
          <t>Class A Common Stock</t>
        </is>
      </c>
    </row>
    <row r="76">
      <c r="A76" s="3" t="inlineStr">
        <is>
          <t>Business Acquisition [Line Items]</t>
        </is>
      </c>
    </row>
    <row r="77">
      <c r="A77" s="4" t="inlineStr">
        <is>
          <t>Common stock, par value</t>
        </is>
      </c>
      <c r="G77" s="8" t="n">
        <v>0.0001</v>
      </c>
      <c r="M77" s="8" t="n">
        <v>0.0001</v>
      </c>
    </row>
    <row r="78">
      <c r="A78" s="4" t="inlineStr">
        <is>
          <t>Number of days volume-weighted Average Price</t>
        </is>
      </c>
      <c r="D78" s="4" t="inlineStr">
        <is>
          <t>5 days</t>
        </is>
      </c>
      <c r="M78" s="4" t="inlineStr">
        <is>
          <t>5 days</t>
        </is>
      </c>
    </row>
    <row r="79">
      <c r="A79" s="4" t="inlineStr">
        <is>
          <t>Class A Common Stock | BluJay TopCo Limited</t>
        </is>
      </c>
    </row>
    <row r="80">
      <c r="A80" s="3" t="inlineStr">
        <is>
          <t>Business Acquisition [Line Items]</t>
        </is>
      </c>
    </row>
    <row r="81">
      <c r="A81" s="4" t="inlineStr">
        <is>
          <t>Stock issued during period shares acquisitions</t>
        </is>
      </c>
      <c r="B81" s="4" t="inlineStr">
        <is>
          <t>[1]</t>
        </is>
      </c>
      <c r="M81" s="6" t="n">
        <v>28909022</v>
      </c>
    </row>
    <row r="82">
      <c r="A82" s="4" t="inlineStr">
        <is>
          <t>Class A Common Stock | Pipe Investment</t>
        </is>
      </c>
    </row>
    <row r="83">
      <c r="A83" s="3" t="inlineStr">
        <is>
          <t>Business Acquisition [Line Items]</t>
        </is>
      </c>
    </row>
    <row r="84">
      <c r="A84" s="4" t="inlineStr">
        <is>
          <t>Proceeds from investor purchasing</t>
        </is>
      </c>
      <c r="E84" s="7" t="n">
        <v>695000</v>
      </c>
    </row>
    <row r="85">
      <c r="A85" s="4" t="inlineStr">
        <is>
          <t>Stock issued during period shares acquisitions</t>
        </is>
      </c>
      <c r="E85" s="6" t="n">
        <v>69500000</v>
      </c>
    </row>
    <row r="86">
      <c r="A86" s="4" t="inlineStr">
        <is>
          <t>Class A Common Stock | Pipe Investment | Purchase Agreement</t>
        </is>
      </c>
    </row>
    <row r="87">
      <c r="A87" s="3" t="inlineStr">
        <is>
          <t>Business Acquisition [Line Items]</t>
        </is>
      </c>
    </row>
    <row r="88">
      <c r="A88" s="4" t="inlineStr">
        <is>
          <t>Stock issued during period shares acquisitions</t>
        </is>
      </c>
      <c r="C88" s="6" t="n">
        <v>28909022</v>
      </c>
    </row>
    <row r="89">
      <c r="A89" s="4" t="inlineStr">
        <is>
          <t>Proceeds from PIPE Investment</t>
        </is>
      </c>
      <c r="C89" s="7" t="n">
        <v>300000</v>
      </c>
    </row>
    <row r="90">
      <c r="A90" s="4" t="inlineStr">
        <is>
          <t>Class V Common Stock</t>
        </is>
      </c>
    </row>
    <row r="91">
      <c r="A91" s="3" t="inlineStr">
        <is>
          <t>Business Acquisition [Line Items]</t>
        </is>
      </c>
    </row>
    <row r="92">
      <c r="A92" s="4" t="inlineStr">
        <is>
          <t>Common stock, par value</t>
        </is>
      </c>
      <c r="M92" s="8" t="n">
        <v>0.0001</v>
      </c>
      <c r="P92" s="8" t="n">
        <v>0.0001</v>
      </c>
    </row>
    <row r="93">
      <c r="A93" s="4" t="inlineStr">
        <is>
          <t>Common stock, terms of conversion, description</t>
        </is>
      </c>
      <c r="M93" s="4" t="inlineStr">
        <is>
          <t>The holders of Common Units are entitled to Class V common stock on a one-for-one basis.</t>
        </is>
      </c>
    </row>
    <row r="94"/>
    <row r="95">
      <c r="A95" s="4" t="inlineStr">
        <is>
          <t>[1]</t>
        </is>
      </c>
      <c r="B95" s="4" t="inlineStr">
        <is>
          <t>PIPE financing from institutional investors for the purchase of Class A Common Shares with the proceeds used for the BluJay Acquisition.</t>
        </is>
      </c>
    </row>
  </sheetData>
  <mergeCells count="3">
    <mergeCell ref="A1:B1"/>
    <mergeCell ref="A94:O94"/>
    <mergeCell ref="B95:O9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Acquisitions - Summary of Estimated Fair Value of Business Combination and Consideration Paid for Acquisition (Details) - USD ($) $ in Thousands</t>
        </is>
      </c>
      <c r="B1" s="2" t="inlineStr">
        <is>
          <t>Feb. 28, 2022</t>
        </is>
      </c>
      <c r="C1" s="2" t="inlineStr">
        <is>
          <t>Sep. 01, 2021</t>
        </is>
      </c>
      <c r="D1" s="2" t="inlineStr">
        <is>
          <t>Feb. 04, 2021</t>
        </is>
      </c>
    </row>
    <row r="2">
      <c r="A2" s="3" t="inlineStr">
        <is>
          <t>Business Acquisition [Line Items]</t>
        </is>
      </c>
    </row>
    <row r="3">
      <c r="A3" s="4" t="inlineStr">
        <is>
          <t>Equity consideration paid</t>
        </is>
      </c>
      <c r="D3" s="7" t="n">
        <v>461549</v>
      </c>
    </row>
    <row r="4">
      <c r="A4" s="4" t="inlineStr">
        <is>
          <t>Cash consideration</t>
        </is>
      </c>
      <c r="D4" s="6" t="n">
        <v>585971</v>
      </c>
    </row>
    <row r="5">
      <c r="A5" s="4" t="inlineStr">
        <is>
          <t>Cash repayment of debt</t>
        </is>
      </c>
      <c r="D5" s="6" t="n">
        <v>978521</v>
      </c>
    </row>
    <row r="6">
      <c r="A6" s="4" t="inlineStr">
        <is>
          <t>Contingent consideration</t>
        </is>
      </c>
      <c r="C6" s="7" t="n">
        <v>2700</v>
      </c>
      <c r="D6" s="6" t="n">
        <v>158598</v>
      </c>
    </row>
    <row r="7">
      <c r="A7" s="4" t="inlineStr">
        <is>
          <t>Tax receivable agreement payable</t>
        </is>
      </c>
      <c r="B7" s="7" t="n">
        <v>49900</v>
      </c>
      <c r="D7" s="6" t="n">
        <v>49892</v>
      </c>
    </row>
    <row r="8">
      <c r="A8" s="4" t="inlineStr">
        <is>
          <t>Cash paid for seller transaction costs</t>
        </is>
      </c>
      <c r="D8" s="6" t="n">
        <v>38135</v>
      </c>
    </row>
    <row r="9">
      <c r="A9" s="4" t="inlineStr">
        <is>
          <t>Estimated fair value of the Business Combination</t>
        </is>
      </c>
      <c r="D9" s="7" t="n">
        <v>2272666</v>
      </c>
    </row>
    <row r="10">
      <c r="A10" s="4" t="inlineStr">
        <is>
          <t>BluJay</t>
        </is>
      </c>
    </row>
    <row r="11">
      <c r="A11" s="3" t="inlineStr">
        <is>
          <t>Business Acquisition [Line Items]</t>
        </is>
      </c>
    </row>
    <row r="12">
      <c r="A12" s="4" t="inlineStr">
        <is>
          <t>Equity consideration paid</t>
        </is>
      </c>
      <c r="C12" s="6" t="n">
        <v>730854</v>
      </c>
    </row>
    <row r="13">
      <c r="A13" s="4" t="inlineStr">
        <is>
          <t>Cash consideration</t>
        </is>
      </c>
      <c r="C13" s="6" t="n">
        <v>350658</v>
      </c>
    </row>
    <row r="14">
      <c r="A14" s="4" t="inlineStr">
        <is>
          <t>Preference share consideration paid to BluJay</t>
        </is>
      </c>
      <c r="C14" s="6" t="n">
        <v>86190</v>
      </c>
    </row>
    <row r="15">
      <c r="A15" s="4" t="inlineStr">
        <is>
          <t>Cash repayment of debt</t>
        </is>
      </c>
      <c r="C15" s="6" t="n">
        <v>334483</v>
      </c>
    </row>
    <row r="16">
      <c r="A16" s="4" t="inlineStr">
        <is>
          <t>Cash paid for seller transaction costs</t>
        </is>
      </c>
      <c r="C16" s="6" t="n">
        <v>26686</v>
      </c>
    </row>
    <row r="17">
      <c r="A17" s="4" t="inlineStr">
        <is>
          <t>Estimated consideration paid for the BluJay Acquisition</t>
        </is>
      </c>
      <c r="C17" s="7" t="n">
        <v>15288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cquisitions - Summary of Estimated Fair Value of Business Combination and Consideration Paid for Acquisition (Parenthetical) (Details) $ in Millions</t>
        </is>
      </c>
      <c r="B1" s="2" t="inlineStr">
        <is>
          <t>Feb. 04, 2021USD ($)</t>
        </is>
      </c>
    </row>
    <row r="2">
      <c r="A2" s="3" t="inlineStr">
        <is>
          <t>Business Acquisition [Line Items]</t>
        </is>
      </c>
    </row>
    <row r="3">
      <c r="A3" s="4" t="inlineStr">
        <is>
          <t>Post combination expense</t>
        </is>
      </c>
      <c r="B3" s="5" t="n">
        <v>1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Acquisitions - Summary of Equity Consideration Paid to Equity Holders (Details) - USD ($) $ / shares in Units, $ in Thousands</t>
        </is>
      </c>
      <c r="B1" s="2" t="inlineStr">
        <is>
          <t>Sep. 01, 2021</t>
        </is>
      </c>
      <c r="C1" s="2" t="inlineStr">
        <is>
          <t>Feb. 04, 2021</t>
        </is>
      </c>
    </row>
    <row r="2">
      <c r="A2" s="3" t="inlineStr">
        <is>
          <t>Business Acquisition [Line Items]</t>
        </is>
      </c>
    </row>
    <row r="3">
      <c r="A3" s="4" t="inlineStr">
        <is>
          <t>Common shares subject to sales restriction</t>
        </is>
      </c>
      <c r="C3" s="6" t="n">
        <v>43300</v>
      </c>
    </row>
    <row r="4">
      <c r="A4" s="4" t="inlineStr">
        <is>
          <t>Fair value per share</t>
        </is>
      </c>
      <c r="C4" s="9" t="n">
        <v>10.98</v>
      </c>
    </row>
    <row r="5">
      <c r="A5" s="4" t="inlineStr">
        <is>
          <t>Equity consideration paid</t>
        </is>
      </c>
      <c r="C5" s="7" t="n">
        <v>475434</v>
      </c>
    </row>
    <row r="6">
      <c r="A6" s="4" t="inlineStr">
        <is>
          <t>Less: Acceleration of Class A and Class B units post business combination expense</t>
        </is>
      </c>
      <c r="C6" s="6" t="n">
        <v>-13885</v>
      </c>
    </row>
    <row r="7">
      <c r="A7" s="4" t="inlineStr">
        <is>
          <t>Equity consideration paid</t>
        </is>
      </c>
      <c r="C7" s="7" t="n">
        <v>461549</v>
      </c>
    </row>
    <row r="8">
      <c r="A8" s="4" t="inlineStr">
        <is>
          <t>BluJay TopCo Limited</t>
        </is>
      </c>
    </row>
    <row r="9">
      <c r="A9" s="3" t="inlineStr">
        <is>
          <t>Business Acquisition [Line Items]</t>
        </is>
      </c>
    </row>
    <row r="10">
      <c r="A10" s="4" t="inlineStr">
        <is>
          <t>Common shares subject to sales restriction</t>
        </is>
      </c>
      <c r="B10" s="6" t="n">
        <v>72383</v>
      </c>
    </row>
    <row r="11">
      <c r="A11" s="4" t="inlineStr">
        <is>
          <t>Fair value per share</t>
        </is>
      </c>
      <c r="B11" s="10" t="n">
        <v>10.097</v>
      </c>
    </row>
    <row r="12">
      <c r="A12" s="4" t="inlineStr">
        <is>
          <t>Equity consideration paid</t>
        </is>
      </c>
      <c r="B12" s="7" t="n">
        <v>7308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usiness Combination and Acquisitions - Summary of Estimated Fair Value (Parenthetical) (Details)</t>
        </is>
      </c>
      <c r="B1" s="2" t="inlineStr">
        <is>
          <t>Feb. 04, 2021</t>
        </is>
      </c>
    </row>
    <row r="2">
      <c r="A2" s="3" t="inlineStr">
        <is>
          <t>Business Combinations [Abstract]</t>
        </is>
      </c>
    </row>
    <row r="3">
      <c r="A3" s="4" t="inlineStr">
        <is>
          <t>Percentage of tax savings payment</t>
        </is>
      </c>
      <c r="B3" s="4" t="inlineStr">
        <is>
          <t>8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Business Combination and Acquisitions - Schedule of Preliminary Allocation of Purchase Price to Predecessor's Tangible and Intangible Assets Acquired and Liabilities Assumed Based on Fair Value (Details) - USD ($) $ in Thousands</t>
        </is>
      </c>
      <c r="B1" s="2" t="inlineStr">
        <is>
          <t>Feb. 28, 2022</t>
        </is>
      </c>
      <c r="C1" s="2" t="inlineStr">
        <is>
          <t>Nov. 30, 2021</t>
        </is>
      </c>
      <c r="D1" s="2" t="inlineStr">
        <is>
          <t>Feb. 28, 2021</t>
        </is>
      </c>
      <c r="E1" s="2" t="inlineStr">
        <is>
          <t>Feb. 04, 2021</t>
        </is>
      </c>
      <c r="G1" s="2" t="inlineStr">
        <is>
          <t>Feb. 03, 2021</t>
        </is>
      </c>
      <c r="H1" s="2" t="inlineStr">
        <is>
          <t>Feb. 29, 2020</t>
        </is>
      </c>
      <c r="I1" s="2" t="inlineStr">
        <is>
          <t>Feb. 28, 2019</t>
        </is>
      </c>
    </row>
    <row r="2">
      <c r="A2" s="3" t="inlineStr">
        <is>
          <t>Business Acquisition [Line Items]</t>
        </is>
      </c>
    </row>
    <row r="3">
      <c r="A3" s="4" t="inlineStr">
        <is>
          <t>Cash and cash equivalents</t>
        </is>
      </c>
      <c r="E3" s="7" t="n">
        <v>180115</v>
      </c>
    </row>
    <row r="4">
      <c r="A4" s="4" t="inlineStr">
        <is>
          <t>Account receivable, net</t>
        </is>
      </c>
      <c r="E4" s="6" t="n">
        <v>124168</v>
      </c>
    </row>
    <row r="5">
      <c r="A5" s="4" t="inlineStr">
        <is>
          <t>Other current assets</t>
        </is>
      </c>
      <c r="E5" s="6" t="n">
        <v>23623</v>
      </c>
    </row>
    <row r="6">
      <c r="A6" s="4" t="inlineStr">
        <is>
          <t>Property and equipment, net</t>
        </is>
      </c>
      <c r="E6" s="6" t="n">
        <v>37924</v>
      </c>
    </row>
    <row r="7">
      <c r="A7" s="4" t="inlineStr">
        <is>
          <t>Intangible assets</t>
        </is>
      </c>
      <c r="E7" s="6" t="n">
        <v>830000</v>
      </c>
    </row>
    <row r="8">
      <c r="A8" s="4" t="inlineStr">
        <is>
          <t>Goodwill</t>
        </is>
      </c>
      <c r="B8" s="7" t="n">
        <v>3756871</v>
      </c>
      <c r="D8" s="7" t="n">
        <v>2628646</v>
      </c>
      <c r="E8" s="6" t="n">
        <v>2628964</v>
      </c>
      <c r="F8" s="4" t="inlineStr">
        <is>
          <t>[1]</t>
        </is>
      </c>
      <c r="G8" s="7" t="n">
        <v>752789</v>
      </c>
      <c r="H8" s="7" t="n">
        <v>752756</v>
      </c>
      <c r="I8" s="7" t="n">
        <v>482378</v>
      </c>
    </row>
    <row r="9">
      <c r="A9" s="4" t="inlineStr">
        <is>
          <t>Non-current assets</t>
        </is>
      </c>
      <c r="E9" s="6" t="n">
        <v>4930</v>
      </c>
    </row>
    <row r="10">
      <c r="A10" s="4" t="inlineStr">
        <is>
          <t>Current liabilities</t>
        </is>
      </c>
      <c r="E10" s="6" t="n">
        <v>-159463</v>
      </c>
    </row>
    <row r="11">
      <c r="A11" s="4" t="inlineStr">
        <is>
          <t>Notes payable and capital lease obligations</t>
        </is>
      </c>
      <c r="E11" s="6" t="n">
        <v>-511762</v>
      </c>
    </row>
    <row r="12">
      <c r="A12" s="4" t="inlineStr">
        <is>
          <t>Warrant liability</t>
        </is>
      </c>
      <c r="E12" s="6" t="n">
        <v>-91959</v>
      </c>
    </row>
    <row r="13">
      <c r="A13" s="4" t="inlineStr">
        <is>
          <t>Noncurrent liabilities</t>
        </is>
      </c>
      <c r="E13" s="6" t="n">
        <v>-402986</v>
      </c>
    </row>
    <row r="14">
      <c r="A14" s="4" t="inlineStr">
        <is>
          <t>Noncontrolling interest</t>
        </is>
      </c>
      <c r="E14" s="6" t="n">
        <v>-390888</v>
      </c>
    </row>
    <row r="15">
      <c r="A15" s="4" t="inlineStr">
        <is>
          <t>Total assets acquired and liabilities assumed</t>
        </is>
      </c>
      <c r="E15" s="7" t="n">
        <v>2272666</v>
      </c>
    </row>
    <row r="16">
      <c r="A16" s="4" t="inlineStr">
        <is>
          <t>BluJay TopCo Limited</t>
        </is>
      </c>
    </row>
    <row r="17">
      <c r="A17" s="3" t="inlineStr">
        <is>
          <t>Business Acquisition [Line Items]</t>
        </is>
      </c>
    </row>
    <row r="18">
      <c r="A18" s="4" t="inlineStr">
        <is>
          <t>Cash and cash equivalents</t>
        </is>
      </c>
      <c r="B18" s="6" t="n">
        <v>23773</v>
      </c>
      <c r="C18" s="7" t="n">
        <v>23773</v>
      </c>
    </row>
    <row r="19">
      <c r="A19" s="4" t="inlineStr">
        <is>
          <t>Account receivable, net</t>
        </is>
      </c>
      <c r="B19" s="6" t="n">
        <v>33822</v>
      </c>
      <c r="C19" s="6" t="n">
        <v>33834</v>
      </c>
    </row>
    <row r="20">
      <c r="A20" s="4" t="inlineStr">
        <is>
          <t>Other current assets</t>
        </is>
      </c>
      <c r="B20" s="6" t="n">
        <v>11217</v>
      </c>
      <c r="C20" s="6" t="n">
        <v>10352</v>
      </c>
    </row>
    <row r="21">
      <c r="A21" s="4" t="inlineStr">
        <is>
          <t>Property and equipment, net</t>
        </is>
      </c>
      <c r="B21" s="6" t="n">
        <v>6503</v>
      </c>
      <c r="C21" s="6" t="n">
        <v>6503</v>
      </c>
    </row>
    <row r="22">
      <c r="A22" s="4" t="inlineStr">
        <is>
          <t>Operating lease right-of-use assets</t>
        </is>
      </c>
      <c r="B22" s="6" t="n">
        <v>9018</v>
      </c>
      <c r="C22" s="6" t="n">
        <v>9018</v>
      </c>
    </row>
    <row r="23">
      <c r="A23" s="4" t="inlineStr">
        <is>
          <t>Intangible assets</t>
        </is>
      </c>
      <c r="B23" s="6" t="n">
        <v>484800</v>
      </c>
      <c r="C23" s="6" t="n">
        <v>484800</v>
      </c>
    </row>
    <row r="24">
      <c r="A24" s="4" t="inlineStr">
        <is>
          <t>Goodwill</t>
        </is>
      </c>
      <c r="B24" s="6" t="n">
        <v>1155321</v>
      </c>
      <c r="C24" s="6" t="n">
        <v>1152084</v>
      </c>
    </row>
    <row r="25">
      <c r="A25" s="4" t="inlineStr">
        <is>
          <t>Non-current assets</t>
        </is>
      </c>
      <c r="B25" s="6" t="n">
        <v>184</v>
      </c>
      <c r="C25" s="6" t="n">
        <v>2200</v>
      </c>
    </row>
    <row r="26">
      <c r="A26" s="4" t="inlineStr">
        <is>
          <t>Accounts payable</t>
        </is>
      </c>
      <c r="B26" s="6" t="n">
        <v>-11630</v>
      </c>
      <c r="C26" s="6" t="n">
        <v>-11773</v>
      </c>
    </row>
    <row r="27">
      <c r="A27" s="4" t="inlineStr">
        <is>
          <t>Current liabilities</t>
        </is>
      </c>
      <c r="B27" s="6" t="n">
        <v>-30253</v>
      </c>
      <c r="C27" s="6" t="n">
        <v>-33530</v>
      </c>
    </row>
    <row r="28">
      <c r="A28" s="4" t="inlineStr">
        <is>
          <t>Deferred revenue</t>
        </is>
      </c>
      <c r="B28" s="6" t="n">
        <v>-39283</v>
      </c>
      <c r="C28" s="6" t="n">
        <v>-39283</v>
      </c>
    </row>
    <row r="29">
      <c r="A29" s="4" t="inlineStr">
        <is>
          <t>Deferred taxes</t>
        </is>
      </c>
      <c r="B29" s="6" t="n">
        <v>-107430</v>
      </c>
      <c r="C29" s="6" t="n">
        <v>-101936</v>
      </c>
    </row>
    <row r="30">
      <c r="A30" s="4" t="inlineStr">
        <is>
          <t>Noncurrent liabilities</t>
        </is>
      </c>
      <c r="B30" s="6" t="n">
        <v>-7171</v>
      </c>
      <c r="C30" s="6" t="n">
        <v>-7171</v>
      </c>
    </row>
    <row r="31">
      <c r="A31" s="4" t="inlineStr">
        <is>
          <t>Total assets acquired and liabilities assumed</t>
        </is>
      </c>
      <c r="B31" s="6" t="n">
        <v>1528871</v>
      </c>
      <c r="C31" s="7" t="n">
        <v>1528871</v>
      </c>
    </row>
    <row r="32">
      <c r="A32" s="4" t="inlineStr">
        <is>
          <t>BluJay TopCo Limited | Adjustments</t>
        </is>
      </c>
    </row>
    <row r="33">
      <c r="A33" s="3" t="inlineStr">
        <is>
          <t>Business Acquisition [Line Items]</t>
        </is>
      </c>
    </row>
    <row r="34">
      <c r="A34" s="4" t="inlineStr">
        <is>
          <t>Account receivable, net</t>
        </is>
      </c>
      <c r="B34" s="6" t="n">
        <v>-12</v>
      </c>
    </row>
    <row r="35">
      <c r="A35" s="4" t="inlineStr">
        <is>
          <t>Other current assets</t>
        </is>
      </c>
      <c r="B35" s="6" t="n">
        <v>865</v>
      </c>
    </row>
    <row r="36">
      <c r="A36" s="4" t="inlineStr">
        <is>
          <t>Goodwill</t>
        </is>
      </c>
      <c r="B36" s="6" t="n">
        <v>3237</v>
      </c>
    </row>
    <row r="37">
      <c r="A37" s="4" t="inlineStr">
        <is>
          <t>Non-current assets</t>
        </is>
      </c>
      <c r="B37" s="6" t="n">
        <v>-2016</v>
      </c>
    </row>
    <row r="38">
      <c r="A38" s="4" t="inlineStr">
        <is>
          <t>Accounts payable</t>
        </is>
      </c>
      <c r="B38" s="6" t="n">
        <v>-143</v>
      </c>
    </row>
    <row r="39">
      <c r="A39" s="4" t="inlineStr">
        <is>
          <t>Current liabilities</t>
        </is>
      </c>
      <c r="B39" s="6" t="n">
        <v>-3277</v>
      </c>
    </row>
    <row r="40">
      <c r="A40" s="4" t="inlineStr">
        <is>
          <t>Deferred taxes</t>
        </is>
      </c>
      <c r="B40" s="7" t="n">
        <v>5494</v>
      </c>
    </row>
    <row r="41"/>
    <row r="42">
      <c r="A42" s="4" t="inlineStr">
        <is>
          <t>[1]</t>
        </is>
      </c>
      <c r="B42" s="4" t="inlineStr">
        <is>
          <t>Represents the opening balance of goodwill as of February 4, 2021 due to the Business Combination.</t>
        </is>
      </c>
    </row>
  </sheetData>
  <mergeCells count="3">
    <mergeCell ref="E1:F1"/>
    <mergeCell ref="A41:I41"/>
    <mergeCell ref="B42:I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80" customWidth="1" min="1" max="1"/>
    <col width="13" customWidth="1" min="2" max="2"/>
    <col width="20" customWidth="1" min="3" max="3"/>
    <col width="36" customWidth="1" min="4" max="4"/>
    <col width="13" customWidth="1" min="5" max="5"/>
    <col width="17" customWidth="1" min="6" max="6"/>
    <col width="36" customWidth="1" min="7" max="7"/>
    <col width="13" customWidth="1" min="8" max="8"/>
    <col width="19" customWidth="1" min="9" max="9"/>
    <col width="27" customWidth="1" min="10" max="10"/>
    <col width="33" customWidth="1" min="11" max="11"/>
    <col width="46" customWidth="1" min="12" max="12"/>
    <col width="65" customWidth="1" min="13" max="13"/>
    <col width="40" customWidth="1" min="14" max="14"/>
    <col width="59" customWidth="1" min="15" max="15"/>
    <col width="75" customWidth="1" min="16" max="16"/>
    <col width="15" customWidth="1" min="17" max="17"/>
    <col width="13" customWidth="1" min="18" max="18"/>
    <col width="13" customWidth="1" min="19" max="19"/>
    <col width="24" customWidth="1" min="20" max="20"/>
  </cols>
  <sheetData>
    <row r="1">
      <c r="A1" s="1" t="inlineStr">
        <is>
          <t>Consolidated Statements Of Stockholders' Equity - USD ($) $ in Thousands</t>
        </is>
      </c>
      <c r="B1" s="2" t="inlineStr">
        <is>
          <t>Total</t>
        </is>
      </c>
      <c r="C1" s="2" t="inlineStr">
        <is>
          <t>Previously Reported</t>
        </is>
      </c>
      <c r="D1" s="2" t="inlineStr">
        <is>
          <t>Adoption of New Accounting Standard</t>
        </is>
      </c>
      <c r="E1" s="2" t="inlineStr">
        <is>
          <t>BluJay</t>
        </is>
      </c>
      <c r="F1" s="2" t="inlineStr">
        <is>
          <t>Member's Capital</t>
        </is>
      </c>
      <c r="G1" s="2" t="inlineStr">
        <is>
          <t>Member's CapitalPreviously Reported</t>
        </is>
      </c>
      <c r="H1" s="2" t="inlineStr">
        <is>
          <t>Common Stock</t>
        </is>
      </c>
      <c r="I1" s="2" t="inlineStr">
        <is>
          <t>Common StockBluJay</t>
        </is>
      </c>
      <c r="J1" s="2" t="inlineStr">
        <is>
          <t>Additional Paid-In Capital</t>
        </is>
      </c>
      <c r="K1" s="2" t="inlineStr">
        <is>
          <t>Additional Paid-In CapitalBluJay</t>
        </is>
      </c>
      <c r="L1" s="2" t="inlineStr">
        <is>
          <t>Accumulated Other Comprehensive Income (Loss)</t>
        </is>
      </c>
      <c r="M1" s="2" t="inlineStr">
        <is>
          <t>Accumulated Other Comprehensive Income (Loss)Previously Reported</t>
        </is>
      </c>
      <c r="N1" s="2" t="inlineStr">
        <is>
          <t>Retained Earnings (Accumulated Deficit)</t>
        </is>
      </c>
      <c r="O1" s="2" t="inlineStr">
        <is>
          <t>Retained Earnings (Accumulated Deficit)Previously Reported</t>
        </is>
      </c>
      <c r="P1" s="2" t="inlineStr">
        <is>
          <t>Retained Earnings (Accumulated Deficit)Adoption of New Accounting Standard</t>
        </is>
      </c>
      <c r="Q1" s="2" t="inlineStr">
        <is>
          <t>Treasury Stock</t>
        </is>
      </c>
      <c r="R1" s="2" t="inlineStr">
        <is>
          <t>Parent</t>
        </is>
      </c>
      <c r="S1" s="2" t="inlineStr">
        <is>
          <t>ParentBluJay</t>
        </is>
      </c>
      <c r="T1" s="2" t="inlineStr">
        <is>
          <t>Noncontrolling Interest</t>
        </is>
      </c>
    </row>
    <row r="2">
      <c r="A2" s="4" t="inlineStr">
        <is>
          <t>Balance at Feb. 28, 2019</t>
        </is>
      </c>
      <c r="B2" s="7" t="n">
        <v>307566</v>
      </c>
      <c r="C2" s="7" t="n">
        <v>303243</v>
      </c>
      <c r="D2" s="7" t="n">
        <v>4323</v>
      </c>
      <c r="F2" s="7" t="n">
        <v>425822</v>
      </c>
      <c r="G2" s="7" t="n">
        <v>425822</v>
      </c>
      <c r="L2" s="7" t="n">
        <v>-1124</v>
      </c>
      <c r="M2" s="7" t="n">
        <v>-1124</v>
      </c>
      <c r="N2" s="7" t="n">
        <v>-117132</v>
      </c>
      <c r="O2" s="7" t="n">
        <v>-121455</v>
      </c>
      <c r="P2" s="7" t="n">
        <v>4323</v>
      </c>
    </row>
    <row r="3">
      <c r="A3" s="4" t="inlineStr">
        <is>
          <t>Investment by member</t>
        </is>
      </c>
      <c r="B3" s="6" t="n">
        <v>63</v>
      </c>
      <c r="F3" s="6" t="n">
        <v>63</v>
      </c>
    </row>
    <row r="4">
      <c r="A4" s="4" t="inlineStr">
        <is>
          <t>Repurchase of membership units</t>
        </is>
      </c>
      <c r="B4" s="6" t="n">
        <v>-115</v>
      </c>
      <c r="F4" s="6" t="n">
        <v>-115</v>
      </c>
    </row>
    <row r="5">
      <c r="A5" s="4" t="inlineStr">
        <is>
          <t>Unit-based compensation expense</t>
        </is>
      </c>
      <c r="B5" s="6" t="n">
        <v>8222</v>
      </c>
      <c r="F5" s="6" t="n">
        <v>8222</v>
      </c>
    </row>
    <row r="6">
      <c r="A6" s="4" t="inlineStr">
        <is>
          <t>Net loss and comprehensive loss</t>
        </is>
      </c>
      <c r="B6" s="6" t="n">
        <v>-101144</v>
      </c>
      <c r="L6" s="6" t="n">
        <v>226</v>
      </c>
      <c r="N6" s="6" t="n">
        <v>-101370</v>
      </c>
    </row>
    <row r="7">
      <c r="A7" s="4" t="inlineStr">
        <is>
          <t>Balance at Feb. 29, 2020</t>
        </is>
      </c>
      <c r="B7" s="6" t="n">
        <v>214592</v>
      </c>
      <c r="F7" s="6" t="n">
        <v>433992</v>
      </c>
      <c r="L7" s="6" t="n">
        <v>-898</v>
      </c>
      <c r="N7" s="6" t="n">
        <v>-218502</v>
      </c>
    </row>
    <row r="8">
      <c r="A8" s="4" t="inlineStr">
        <is>
          <t>Other comprehensive income (loss), net of tax</t>
        </is>
      </c>
      <c r="B8" s="6" t="n">
        <v>226</v>
      </c>
    </row>
    <row r="9">
      <c r="A9" s="4" t="inlineStr">
        <is>
          <t>Net income</t>
        </is>
      </c>
      <c r="B9" s="6" t="n">
        <v>-101370</v>
      </c>
    </row>
    <row r="10">
      <c r="A10" s="4" t="inlineStr">
        <is>
          <t>Investment by member</t>
        </is>
      </c>
      <c r="B10" s="6" t="n">
        <v>3501</v>
      </c>
      <c r="F10" s="6" t="n">
        <v>3501</v>
      </c>
    </row>
    <row r="11">
      <c r="A11" s="4" t="inlineStr">
        <is>
          <t>Unit-based compensation expense</t>
        </is>
      </c>
      <c r="B11" s="6" t="n">
        <v>7277</v>
      </c>
      <c r="F11" s="6" t="n">
        <v>7277</v>
      </c>
    </row>
    <row r="12">
      <c r="A12" s="4" t="inlineStr">
        <is>
          <t>Net loss and comprehensive loss</t>
        </is>
      </c>
      <c r="B12" s="6" t="n">
        <v>-47940</v>
      </c>
      <c r="L12" s="6" t="n">
        <v>-10</v>
      </c>
      <c r="N12" s="6" t="n">
        <v>-47930</v>
      </c>
    </row>
    <row r="13">
      <c r="A13" s="4" t="inlineStr">
        <is>
          <t>Balance at Feb. 03, 2021</t>
        </is>
      </c>
      <c r="B13" s="6" t="n">
        <v>177430</v>
      </c>
      <c r="F13" s="7" t="n">
        <v>444770</v>
      </c>
      <c r="L13" s="6" t="n">
        <v>-908</v>
      </c>
      <c r="N13" s="6" t="n">
        <v>-266432</v>
      </c>
    </row>
    <row r="14">
      <c r="A14" s="4" t="inlineStr">
        <is>
          <t>Other comprehensive income (loss), net of tax</t>
        </is>
      </c>
      <c r="B14" s="6" t="n">
        <v>-10</v>
      </c>
    </row>
    <row r="15">
      <c r="A15" s="4" t="inlineStr">
        <is>
          <t>Net income</t>
        </is>
      </c>
      <c r="B15" s="6" t="n">
        <v>-47930</v>
      </c>
    </row>
    <row r="16">
      <c r="A16" s="4" t="inlineStr">
        <is>
          <t>Other comprehensive income (loss), net of tax</t>
        </is>
      </c>
      <c r="B16" s="6" t="n">
        <v>2388</v>
      </c>
    </row>
    <row r="17">
      <c r="A17" s="4" t="inlineStr">
        <is>
          <t>Net income</t>
        </is>
      </c>
      <c r="B17" s="6" t="n">
        <v>12857</v>
      </c>
    </row>
    <row r="18">
      <c r="A18" s="4" t="inlineStr">
        <is>
          <t>Balance at Feb. 28, 2021</t>
        </is>
      </c>
      <c r="B18" s="6" t="n">
        <v>2477358</v>
      </c>
      <c r="H18" s="7" t="n">
        <v>19</v>
      </c>
      <c r="J18" s="7" t="n">
        <v>2071206</v>
      </c>
      <c r="L18" s="6" t="n">
        <v>2388</v>
      </c>
      <c r="N18" s="6" t="n">
        <v>10800</v>
      </c>
      <c r="R18" s="7" t="n">
        <v>2084413</v>
      </c>
      <c r="T18" s="7" t="n">
        <v>392945</v>
      </c>
    </row>
    <row r="19">
      <c r="A19" s="4" t="inlineStr">
        <is>
          <t>Balance at Feb. 04, 2021</t>
        </is>
      </c>
      <c r="B19" s="6" t="n">
        <v>2429113</v>
      </c>
      <c r="H19" s="6" t="n">
        <v>19</v>
      </c>
      <c r="J19" s="6" t="n">
        <v>2038206</v>
      </c>
      <c r="R19" s="6" t="n">
        <v>2038225</v>
      </c>
      <c r="T19" s="6" t="n">
        <v>390888</v>
      </c>
    </row>
    <row r="20">
      <c r="A20" s="4" t="inlineStr">
        <is>
          <t>Share-based compensation expense</t>
        </is>
      </c>
      <c r="B20" s="6" t="n">
        <v>33000</v>
      </c>
      <c r="J20" s="6" t="n">
        <v>33000</v>
      </c>
      <c r="R20" s="6" t="n">
        <v>33000</v>
      </c>
    </row>
    <row r="21">
      <c r="A21" s="4" t="inlineStr">
        <is>
          <t>Other comprehensive income (loss), net of tax</t>
        </is>
      </c>
      <c r="B21" s="6" t="n">
        <v>2388</v>
      </c>
      <c r="L21" s="6" t="n">
        <v>2388</v>
      </c>
      <c r="R21" s="6" t="n">
        <v>2388</v>
      </c>
    </row>
    <row r="22">
      <c r="A22" s="4" t="inlineStr">
        <is>
          <t>Net income</t>
        </is>
      </c>
      <c r="B22" s="6" t="n">
        <v>12857</v>
      </c>
      <c r="N22" s="6" t="n">
        <v>10800</v>
      </c>
      <c r="R22" s="6" t="n">
        <v>10800</v>
      </c>
      <c r="T22" s="6" t="n">
        <v>2057</v>
      </c>
    </row>
    <row r="23">
      <c r="A23" s="4" t="inlineStr">
        <is>
          <t>Balance at Feb. 28, 2021</t>
        </is>
      </c>
      <c r="B23" s="6" t="n">
        <v>2477358</v>
      </c>
      <c r="H23" s="6" t="n">
        <v>19</v>
      </c>
      <c r="J23" s="6" t="n">
        <v>2071206</v>
      </c>
      <c r="L23" s="6" t="n">
        <v>2388</v>
      </c>
      <c r="N23" s="6" t="n">
        <v>10800</v>
      </c>
      <c r="R23" s="6" t="n">
        <v>2084413</v>
      </c>
      <c r="T23" s="6" t="n">
        <v>392945</v>
      </c>
    </row>
    <row r="24">
      <c r="A24" s="4" t="inlineStr">
        <is>
          <t>Share-based compensation expense</t>
        </is>
      </c>
      <c r="B24" s="6" t="n">
        <v>10639</v>
      </c>
      <c r="J24" s="6" t="n">
        <v>10639</v>
      </c>
      <c r="R24" s="6" t="n">
        <v>10639</v>
      </c>
    </row>
    <row r="25">
      <c r="A25" s="4" t="inlineStr">
        <is>
          <t>Business Combination purchase price adjustment</t>
        </is>
      </c>
      <c r="B25" s="6" t="n">
        <v>2965</v>
      </c>
      <c r="J25" s="6" t="n">
        <v>1666</v>
      </c>
      <c r="R25" s="6" t="n">
        <v>1666</v>
      </c>
      <c r="T25" s="6" t="n">
        <v>1299</v>
      </c>
    </row>
    <row r="26">
      <c r="A26" s="4" t="inlineStr">
        <is>
          <t>Issuance of common stock for BluJay Acquisition</t>
        </is>
      </c>
      <c r="E26" s="7" t="n">
        <v>730854</v>
      </c>
      <c r="I26" s="7" t="n">
        <v>7</v>
      </c>
      <c r="K26" s="7" t="n">
        <v>730847</v>
      </c>
      <c r="S26" s="7" t="n">
        <v>730854</v>
      </c>
    </row>
    <row r="27">
      <c r="A27" s="4" t="inlineStr">
        <is>
          <t>Issuance of common stock for BluJay Acquisition PIPE financing, net of offering costs</t>
        </is>
      </c>
      <c r="E27" s="6" t="n">
        <v>292900</v>
      </c>
      <c r="I27" s="7" t="n">
        <v>3</v>
      </c>
      <c r="K27" s="6" t="n">
        <v>292897</v>
      </c>
      <c r="S27" s="6" t="n">
        <v>292900</v>
      </c>
    </row>
    <row r="28">
      <c r="A28" s="4" t="inlineStr">
        <is>
          <t>Deferred taxes related to issuance of common stock for BluJay Acquisition</t>
        </is>
      </c>
      <c r="E28" s="7" t="n">
        <v>36805</v>
      </c>
      <c r="K28" s="7" t="n">
        <v>36805</v>
      </c>
      <c r="S28" s="7" t="n">
        <v>36805</v>
      </c>
    </row>
    <row r="29">
      <c r="A29" s="4" t="inlineStr">
        <is>
          <t>Conversion of Common Units to Class A Common Stock</t>
        </is>
      </c>
      <c r="B29" s="6" t="n">
        <v>-16767</v>
      </c>
      <c r="J29" s="6" t="n">
        <v>54950</v>
      </c>
      <c r="R29" s="6" t="n">
        <v>54950</v>
      </c>
      <c r="T29" s="6" t="n">
        <v>-71717</v>
      </c>
    </row>
    <row r="30">
      <c r="A30" s="4" t="inlineStr">
        <is>
          <t>Conversion of Series B-1 shares to common stock</t>
        </is>
      </c>
      <c r="B30" s="6" t="n">
        <v>172528</v>
      </c>
      <c r="H30" s="6" t="n">
        <v>2</v>
      </c>
      <c r="J30" s="6" t="n">
        <v>174999</v>
      </c>
      <c r="Q30" s="7" t="n">
        <v>-2473</v>
      </c>
      <c r="R30" s="6" t="n">
        <v>172528</v>
      </c>
    </row>
    <row r="31">
      <c r="A31" s="4" t="inlineStr">
        <is>
          <t>Impact of Common Unit conversions on Tax Receivable Agreement</t>
        </is>
      </c>
      <c r="B31" s="6" t="n">
        <v>-11791</v>
      </c>
      <c r="J31" s="6" t="n">
        <v>-11791</v>
      </c>
      <c r="R31" s="6" t="n">
        <v>-11791</v>
      </c>
    </row>
    <row r="32">
      <c r="A32" s="4" t="inlineStr">
        <is>
          <t>Exercise of warrants</t>
        </is>
      </c>
      <c r="B32" s="6" t="n">
        <v>1</v>
      </c>
      <c r="J32" s="6" t="n">
        <v>1</v>
      </c>
      <c r="R32" s="6" t="n">
        <v>1</v>
      </c>
    </row>
    <row r="33">
      <c r="A33" s="4" t="inlineStr">
        <is>
          <t>Other comprehensive income (loss), net of tax</t>
        </is>
      </c>
      <c r="B33" s="6" t="n">
        <v>-21407</v>
      </c>
      <c r="L33" s="6" t="n">
        <v>-21407</v>
      </c>
      <c r="R33" s="6" t="n">
        <v>-21407</v>
      </c>
    </row>
    <row r="34">
      <c r="A34" s="4" t="inlineStr">
        <is>
          <t>Net income</t>
        </is>
      </c>
      <c r="B34" s="6" t="n">
        <v>-189914</v>
      </c>
      <c r="N34" s="6" t="n">
        <v>-165776</v>
      </c>
      <c r="R34" s="6" t="n">
        <v>-165776</v>
      </c>
      <c r="T34" s="6" t="n">
        <v>-24138</v>
      </c>
    </row>
    <row r="35">
      <c r="A35" s="4" t="inlineStr">
        <is>
          <t>Balance at Feb. 28, 2022</t>
        </is>
      </c>
      <c r="B35" s="7" t="n">
        <v>3484171</v>
      </c>
      <c r="H35" s="7" t="n">
        <v>31</v>
      </c>
      <c r="J35" s="7" t="n">
        <v>3362219</v>
      </c>
      <c r="L35" s="7" t="n">
        <v>-19019</v>
      </c>
      <c r="N35" s="7" t="n">
        <v>-154976</v>
      </c>
      <c r="Q35" s="7" t="n">
        <v>-2473</v>
      </c>
      <c r="R35" s="7" t="n">
        <v>3185782</v>
      </c>
      <c r="T35" s="7" t="n">
        <v>2983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nd Acquisitions - Schedule of Preliminary Allocation of Purchase Price to Predecessor's Tangible and Intangible Assets Acquired and Liabilities Assumed Based on Fair Value (Parenthetical) (Details) - USD ($) $ in Thousands</t>
        </is>
      </c>
      <c r="B1" s="2" t="inlineStr">
        <is>
          <t>Feb. 04, 2021</t>
        </is>
      </c>
      <c r="C1" s="2" t="inlineStr">
        <is>
          <t>Feb. 28, 2022</t>
        </is>
      </c>
      <c r="D1" s="2" t="inlineStr">
        <is>
          <t>Sep. 01, 2021</t>
        </is>
      </c>
      <c r="E1" s="2" t="inlineStr">
        <is>
          <t>Feb. 28, 2021</t>
        </is>
      </c>
    </row>
    <row r="2">
      <c r="A2" s="3" t="inlineStr">
        <is>
          <t>Business Acquisition [Line Items]</t>
        </is>
      </c>
    </row>
    <row r="3">
      <c r="A3" s="4" t="inlineStr">
        <is>
          <t>Fair value adjustment part of business combination reduced deferred revenue</t>
        </is>
      </c>
      <c r="B3" s="7" t="n">
        <v>60700</v>
      </c>
    </row>
    <row r="4">
      <c r="A4" s="4" t="inlineStr">
        <is>
          <t>Deferred acquisition liability</t>
        </is>
      </c>
      <c r="B4" s="7" t="n">
        <v>158598</v>
      </c>
      <c r="D4" s="7" t="n">
        <v>2700</v>
      </c>
    </row>
    <row r="5">
      <c r="A5" s="4" t="inlineStr">
        <is>
          <t>E2open Holdings LLC</t>
        </is>
      </c>
    </row>
    <row r="6">
      <c r="A6" s="3" t="inlineStr">
        <is>
          <t>Business Acquisition [Line Items]</t>
        </is>
      </c>
    </row>
    <row r="7">
      <c r="A7" s="4" t="inlineStr">
        <is>
          <t>Noncontrolling interest percentage</t>
        </is>
      </c>
      <c r="B7" s="4" t="inlineStr">
        <is>
          <t>16.00%</t>
        </is>
      </c>
      <c r="C7" s="4" t="inlineStr">
        <is>
          <t>10.00%</t>
        </is>
      </c>
      <c r="E7" s="4" t="inlineStr">
        <is>
          <t>16.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Business Combination and Acquisitions - Summary of Fair Value of Noncontrolling Interest (Details) $ / shares in Units, $ in Thousands</t>
        </is>
      </c>
      <c r="B1" s="2" t="inlineStr">
        <is>
          <t>Feb. 04, 2021USD ($)$ / sharesshares</t>
        </is>
      </c>
    </row>
    <row r="2">
      <c r="A2" s="3" t="inlineStr">
        <is>
          <t>Business Combinations [Abstract]</t>
        </is>
      </c>
    </row>
    <row r="3">
      <c r="A3" s="4" t="inlineStr">
        <is>
          <t>Common shares subject to sale restriction | shares</t>
        </is>
      </c>
      <c r="B3" s="6" t="n">
        <v>35600</v>
      </c>
    </row>
    <row r="4">
      <c r="A4" s="4" t="inlineStr">
        <is>
          <t>Fair value per share | $ / shares</t>
        </is>
      </c>
      <c r="B4" s="9" t="n">
        <v>10.98</v>
      </c>
    </row>
    <row r="5">
      <c r="A5" s="4" t="inlineStr">
        <is>
          <t>Noncontrolling interest | $</t>
        </is>
      </c>
      <c r="B5" s="7" t="n">
        <v>3908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 width="17" customWidth="1" min="5" max="5"/>
    <col width="14" customWidth="1" min="6" max="6"/>
  </cols>
  <sheetData>
    <row r="1">
      <c r="A1" s="1" t="inlineStr">
        <is>
          <t>Business Combination and Acquisitions - Summary of Fair Value of Intangible Assets (Details) - USD ($) $ in Thousands</t>
        </is>
      </c>
      <c r="B1" s="2" t="inlineStr">
        <is>
          <t>Sep. 01, 2021</t>
        </is>
      </c>
      <c r="C1" s="2" t="inlineStr">
        <is>
          <t>Feb. 04, 2021</t>
        </is>
      </c>
      <c r="D1" s="2" t="inlineStr">
        <is>
          <t>Feb. 28, 2022</t>
        </is>
      </c>
      <c r="E1" s="2" t="inlineStr">
        <is>
          <t>Feb. 28, 2021</t>
        </is>
      </c>
      <c r="F1" s="2" t="inlineStr">
        <is>
          <t>Nov. 30, 2021</t>
        </is>
      </c>
    </row>
    <row r="2">
      <c r="A2" s="3" t="inlineStr">
        <is>
          <t>Business Acquisition [Line Items]</t>
        </is>
      </c>
    </row>
    <row r="3">
      <c r="A3" s="4" t="inlineStr">
        <is>
          <t>Definite-lived intangible assets</t>
        </is>
      </c>
      <c r="C3" s="7" t="n">
        <v>720000</v>
      </c>
    </row>
    <row r="4">
      <c r="A4" s="4" t="inlineStr">
        <is>
          <t>Total intangible assets</t>
        </is>
      </c>
      <c r="C4" s="7" t="n">
        <v>830000</v>
      </c>
    </row>
    <row r="5">
      <c r="A5" s="4" t="inlineStr">
        <is>
          <t>BluJay TopCo Limited</t>
        </is>
      </c>
    </row>
    <row r="6">
      <c r="A6" s="3" t="inlineStr">
        <is>
          <t>Business Acquisition [Line Items]</t>
        </is>
      </c>
    </row>
    <row r="7">
      <c r="A7" s="4" t="inlineStr">
        <is>
          <t>Definite-lived intangible assets</t>
        </is>
      </c>
      <c r="B7" s="7" t="n">
        <v>484800</v>
      </c>
    </row>
    <row r="8">
      <c r="A8" s="4" t="inlineStr">
        <is>
          <t>Total intangible assets</t>
        </is>
      </c>
      <c r="D8" s="7" t="n">
        <v>484800</v>
      </c>
      <c r="F8" s="7" t="n">
        <v>484800</v>
      </c>
    </row>
    <row r="9">
      <c r="A9" s="4" t="inlineStr">
        <is>
          <t>Trade Names</t>
        </is>
      </c>
    </row>
    <row r="10">
      <c r="A10" s="3" t="inlineStr">
        <is>
          <t>Business Acquisition [Line Items]</t>
        </is>
      </c>
    </row>
    <row r="11">
      <c r="A11" s="4" t="inlineStr">
        <is>
          <t>Definite-lived intangible assets, Weighted Average Useful Lives</t>
        </is>
      </c>
      <c r="D11" s="4" t="inlineStr">
        <is>
          <t>1 year</t>
        </is>
      </c>
    </row>
    <row r="12">
      <c r="A12" s="4" t="inlineStr">
        <is>
          <t>Trade Names | BluJay TopCo Limited</t>
        </is>
      </c>
    </row>
    <row r="13">
      <c r="A13" s="3" t="inlineStr">
        <is>
          <t>Business Acquisition [Line Items]</t>
        </is>
      </c>
    </row>
    <row r="14">
      <c r="A14" s="4" t="inlineStr">
        <is>
          <t>Definite-lived intangible assets, Weighted Average Useful Lives</t>
        </is>
      </c>
      <c r="B14" s="4" t="inlineStr">
        <is>
          <t>1 year</t>
        </is>
      </c>
    </row>
    <row r="15">
      <c r="A15" s="4" t="inlineStr">
        <is>
          <t>Definite-lived intangible assets</t>
        </is>
      </c>
      <c r="B15" s="7" t="n">
        <v>3800</v>
      </c>
    </row>
    <row r="16">
      <c r="A16" s="4" t="inlineStr">
        <is>
          <t>Developed Technology | BluJay TopCo Limited</t>
        </is>
      </c>
    </row>
    <row r="17">
      <c r="A17" s="3" t="inlineStr">
        <is>
          <t>Business Acquisition [Line Items]</t>
        </is>
      </c>
    </row>
    <row r="18">
      <c r="A18" s="4" t="inlineStr">
        <is>
          <t>Definite-lived intangible assets, Weighted Average Useful Lives</t>
        </is>
      </c>
      <c r="B18" s="4" t="inlineStr">
        <is>
          <t>5 years 10 months 24 days</t>
        </is>
      </c>
    </row>
    <row r="19">
      <c r="A19" s="4" t="inlineStr">
        <is>
          <t>Definite-lived intangible assets</t>
        </is>
      </c>
      <c r="B19" s="7" t="n">
        <v>301000</v>
      </c>
    </row>
    <row r="20">
      <c r="A20" s="4" t="inlineStr">
        <is>
          <t>Client Relationships</t>
        </is>
      </c>
    </row>
    <row r="21">
      <c r="A21" s="3" t="inlineStr">
        <is>
          <t>Business Acquisition [Line Items]</t>
        </is>
      </c>
    </row>
    <row r="22">
      <c r="A22" s="4" t="inlineStr">
        <is>
          <t>Definite-lived intangible assets, Weighted Average Useful Lives</t>
        </is>
      </c>
      <c r="C22" s="4" t="inlineStr">
        <is>
          <t>20 years</t>
        </is>
      </c>
      <c r="D22" s="4" t="inlineStr">
        <is>
          <t>13 years 7 months 6 days</t>
        </is>
      </c>
      <c r="E22" s="4" t="inlineStr">
        <is>
          <t>20 years</t>
        </is>
      </c>
    </row>
    <row r="23">
      <c r="A23" s="4" t="inlineStr">
        <is>
          <t>Definite-lived intangible assets</t>
        </is>
      </c>
      <c r="C23" s="7" t="n">
        <v>300000</v>
      </c>
    </row>
    <row r="24">
      <c r="A24" s="4" t="inlineStr">
        <is>
          <t>Client Relationships | BluJay TopCo Limited</t>
        </is>
      </c>
    </row>
    <row r="25">
      <c r="A25" s="3" t="inlineStr">
        <is>
          <t>Business Acquisition [Line Items]</t>
        </is>
      </c>
    </row>
    <row r="26">
      <c r="A26" s="4" t="inlineStr">
        <is>
          <t>Definite-lived intangible assets, Weighted Average Useful Lives</t>
        </is>
      </c>
      <c r="B26" s="4" t="inlineStr">
        <is>
          <t>3 years</t>
        </is>
      </c>
    </row>
    <row r="27">
      <c r="A27" s="4" t="inlineStr">
        <is>
          <t>Definite-lived intangible assets</t>
        </is>
      </c>
      <c r="B27" s="7" t="n">
        <v>180000</v>
      </c>
    </row>
    <row r="28">
      <c r="A28" s="4" t="inlineStr">
        <is>
          <t>Technology</t>
        </is>
      </c>
    </row>
    <row r="29">
      <c r="A29" s="3" t="inlineStr">
        <is>
          <t>Business Acquisition [Line Items]</t>
        </is>
      </c>
    </row>
    <row r="30">
      <c r="A30" s="4" t="inlineStr">
        <is>
          <t>Definite-lived intangible assets, Weighted Average Useful Lives</t>
        </is>
      </c>
      <c r="C30" s="4" t="inlineStr">
        <is>
          <t>8 years 6 months</t>
        </is>
      </c>
      <c r="D30" s="4" t="inlineStr">
        <is>
          <t>7 years 3 months 18 days</t>
        </is>
      </c>
      <c r="E30" s="4" t="inlineStr">
        <is>
          <t>8 years 6 months</t>
        </is>
      </c>
    </row>
    <row r="31">
      <c r="A31" s="4" t="inlineStr">
        <is>
          <t>Definite-lived intangible assets</t>
        </is>
      </c>
      <c r="C31" s="7" t="n">
        <v>370000</v>
      </c>
    </row>
    <row r="32">
      <c r="A32" s="4" t="inlineStr">
        <is>
          <t>Content Library</t>
        </is>
      </c>
    </row>
    <row r="33">
      <c r="A33" s="3" t="inlineStr">
        <is>
          <t>Business Acquisition [Line Items]</t>
        </is>
      </c>
    </row>
    <row r="34">
      <c r="A34" s="4" t="inlineStr">
        <is>
          <t>Definite-lived intangible assets, Weighted Average Useful Lives</t>
        </is>
      </c>
      <c r="C34" s="4" t="inlineStr">
        <is>
          <t>10 years</t>
        </is>
      </c>
      <c r="D34" s="4" t="inlineStr">
        <is>
          <t>10 years</t>
        </is>
      </c>
      <c r="E34" s="4" t="inlineStr">
        <is>
          <t>10 years</t>
        </is>
      </c>
    </row>
    <row r="35">
      <c r="A35" s="4" t="inlineStr">
        <is>
          <t>Definite-lived intangible assets</t>
        </is>
      </c>
      <c r="C35" s="7" t="n">
        <v>50000</v>
      </c>
    </row>
    <row r="36">
      <c r="A36" s="4" t="inlineStr">
        <is>
          <t>Trademark / Trade name</t>
        </is>
      </c>
    </row>
    <row r="37">
      <c r="A37" s="3" t="inlineStr">
        <is>
          <t>Business Acquisition [Line Items]</t>
        </is>
      </c>
    </row>
    <row r="38">
      <c r="A38" s="4" t="inlineStr">
        <is>
          <t>Indefinite-lived intangible assets</t>
        </is>
      </c>
      <c r="C38" s="4" t="inlineStr">
        <is>
          <t>Indefinite</t>
        </is>
      </c>
      <c r="D38" s="4" t="inlineStr">
        <is>
          <t>Indefinite</t>
        </is>
      </c>
      <c r="E38" s="4" t="inlineStr">
        <is>
          <t>Indefinite</t>
        </is>
      </c>
    </row>
    <row r="39">
      <c r="A39" s="4" t="inlineStr">
        <is>
          <t>Indefinite-lived intangible assets</t>
        </is>
      </c>
      <c r="C39" s="7" t="n">
        <v>1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Acquisitions - Summary of Unaudited Pro Forma Information (Details) - BluJay TopCo Limited - USD ($) $ in Millions</t>
        </is>
      </c>
      <c r="B1" s="2" t="inlineStr">
        <is>
          <t>12 Months Ended</t>
        </is>
      </c>
    </row>
    <row r="2">
      <c r="B2" s="2" t="inlineStr">
        <is>
          <t>Feb. 28, 2022</t>
        </is>
      </c>
      <c r="C2" s="2" t="inlineStr">
        <is>
          <t>Feb. 28, 2021</t>
        </is>
      </c>
    </row>
    <row r="3">
      <c r="A3" s="3" t="inlineStr">
        <is>
          <t>Business Acquisition [Line Items]</t>
        </is>
      </c>
    </row>
    <row r="4">
      <c r="A4" s="4" t="inlineStr">
        <is>
          <t>Total revenue</t>
        </is>
      </c>
      <c r="B4" s="5" t="n">
        <v>505.3</v>
      </c>
      <c r="C4" s="5" t="n">
        <v>507.5</v>
      </c>
    </row>
    <row r="5">
      <c r="A5" s="4" t="inlineStr">
        <is>
          <t>Net loss</t>
        </is>
      </c>
      <c r="B5" s="11" t="n">
        <v>-193.5</v>
      </c>
      <c r="C5" s="11" t="n">
        <v>-142.8</v>
      </c>
    </row>
    <row r="6">
      <c r="A6" s="4" t="inlineStr">
        <is>
          <t>Less: Net loss attributable to noncontrolling interest</t>
        </is>
      </c>
      <c r="B6" s="11" t="n">
        <v>-24.6</v>
      </c>
      <c r="C6" s="11" t="n">
        <v>-18.1</v>
      </c>
    </row>
    <row r="7">
      <c r="A7" s="4" t="inlineStr">
        <is>
          <t>Net loss attributable to E2open Parent Holdings, Inc.</t>
        </is>
      </c>
      <c r="B7" s="5" t="n">
        <v>-168.9</v>
      </c>
      <c r="C7" s="5" t="n">
        <v>-12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Business Combination and Acquisitions - Schedule of Allocation of Purchase Price to Net Assets Acquired Based on Estimated Fair Values, as well as Associated Estimated Useful lives of Acquired Intangible Assets (Details) - USD ($) $ in Thousands</t>
        </is>
      </c>
      <c r="B1" s="2" t="inlineStr">
        <is>
          <t>1 Months Ended</t>
        </is>
      </c>
      <c r="C1" s="2" t="inlineStr">
        <is>
          <t>12 Months Ended</t>
        </is>
      </c>
    </row>
    <row r="2">
      <c r="B2" s="2" t="inlineStr">
        <is>
          <t>Jul. 31, 2019</t>
        </is>
      </c>
      <c r="C2" s="2" t="inlineStr">
        <is>
          <t>Feb. 28, 2022</t>
        </is>
      </c>
      <c r="D2" s="2" t="inlineStr">
        <is>
          <t>Feb. 28, 2021</t>
        </is>
      </c>
      <c r="E2" s="2" t="inlineStr">
        <is>
          <t>Feb. 04, 2021</t>
        </is>
      </c>
      <c r="G2" s="2" t="inlineStr">
        <is>
          <t>Feb. 03, 2021</t>
        </is>
      </c>
      <c r="H2" s="2" t="inlineStr">
        <is>
          <t>Feb. 29, 2020</t>
        </is>
      </c>
      <c r="I2" s="2" t="inlineStr">
        <is>
          <t>Feb. 28, 2019</t>
        </is>
      </c>
    </row>
    <row r="3">
      <c r="A3" s="3" t="inlineStr">
        <is>
          <t>Business Acquisition [Line Items]</t>
        </is>
      </c>
    </row>
    <row r="4">
      <c r="A4" s="4" t="inlineStr">
        <is>
          <t>Definite-lived intangible assets</t>
        </is>
      </c>
      <c r="E4" s="7" t="n">
        <v>720000</v>
      </c>
    </row>
    <row r="5">
      <c r="A5" s="4" t="inlineStr">
        <is>
          <t>Cash and cash equivalents</t>
        </is>
      </c>
      <c r="E5" s="6" t="n">
        <v>180115</v>
      </c>
    </row>
    <row r="6">
      <c r="A6" s="4" t="inlineStr">
        <is>
          <t>Accounts receivable</t>
        </is>
      </c>
      <c r="E6" s="6" t="n">
        <v>124168</v>
      </c>
    </row>
    <row r="7">
      <c r="A7" s="4" t="inlineStr">
        <is>
          <t>Property and equipment, net</t>
        </is>
      </c>
      <c r="E7" s="6" t="n">
        <v>37924</v>
      </c>
    </row>
    <row r="8">
      <c r="A8" s="4" t="inlineStr">
        <is>
          <t>Goodwill</t>
        </is>
      </c>
      <c r="C8" s="7" t="n">
        <v>3756871</v>
      </c>
      <c r="D8" s="7" t="n">
        <v>2628646</v>
      </c>
      <c r="E8" s="6" t="n">
        <v>2628964</v>
      </c>
      <c r="F8" s="4" t="inlineStr">
        <is>
          <t>[1]</t>
        </is>
      </c>
      <c r="G8" s="7" t="n">
        <v>752789</v>
      </c>
      <c r="H8" s="7" t="n">
        <v>752756</v>
      </c>
      <c r="I8" s="7" t="n">
        <v>482378</v>
      </c>
    </row>
    <row r="9">
      <c r="A9" s="4" t="inlineStr">
        <is>
          <t>Total assets acquired and liabilities assumed</t>
        </is>
      </c>
      <c r="E9" s="6" t="n">
        <v>2272666</v>
      </c>
    </row>
    <row r="10">
      <c r="A10" s="4" t="inlineStr">
        <is>
          <t>Amber Road Inc.</t>
        </is>
      </c>
    </row>
    <row r="11">
      <c r="A11" s="3" t="inlineStr">
        <is>
          <t>Business Acquisition [Line Items]</t>
        </is>
      </c>
    </row>
    <row r="12">
      <c r="A12" s="4" t="inlineStr">
        <is>
          <t>Definite-lived intangible assets</t>
        </is>
      </c>
      <c r="B12" s="7" t="n">
        <v>201100</v>
      </c>
    </row>
    <row r="13">
      <c r="A13" s="4" t="inlineStr">
        <is>
          <t>Cash and cash equivalents</t>
        </is>
      </c>
      <c r="B13" s="6" t="n">
        <v>6524</v>
      </c>
    </row>
    <row r="14">
      <c r="A14" s="4" t="inlineStr">
        <is>
          <t>Accounts receivable</t>
        </is>
      </c>
      <c r="B14" s="6" t="n">
        <v>19191</v>
      </c>
    </row>
    <row r="15">
      <c r="A15" s="4" t="inlineStr">
        <is>
          <t>Prepaid expenses and other current assets</t>
        </is>
      </c>
      <c r="B15" s="6" t="n">
        <v>2145</v>
      </c>
    </row>
    <row r="16">
      <c r="A16" s="4" t="inlineStr">
        <is>
          <t>Property and equipment, net</t>
        </is>
      </c>
      <c r="B16" s="6" t="n">
        <v>3160</v>
      </c>
    </row>
    <row r="17">
      <c r="A17" s="4" t="inlineStr">
        <is>
          <t>Other non-current assets</t>
        </is>
      </c>
      <c r="B17" s="6" t="n">
        <v>1261</v>
      </c>
    </row>
    <row r="18">
      <c r="A18" s="4" t="inlineStr">
        <is>
          <t>Total tangible assets</t>
        </is>
      </c>
      <c r="B18" s="6" t="n">
        <v>32281</v>
      </c>
    </row>
    <row r="19">
      <c r="A19" s="4" t="inlineStr">
        <is>
          <t>Goodwill</t>
        </is>
      </c>
      <c r="B19" s="6" t="n">
        <v>263317</v>
      </c>
    </row>
    <row r="20">
      <c r="A20" s="4" t="inlineStr">
        <is>
          <t>Total assets</t>
        </is>
      </c>
      <c r="B20" s="6" t="n">
        <v>496698</v>
      </c>
    </row>
    <row r="21">
      <c r="A21" s="4" t="inlineStr">
        <is>
          <t>Accounts payable</t>
        </is>
      </c>
      <c r="B21" s="6" t="n">
        <v>2100</v>
      </c>
    </row>
    <row r="22">
      <c r="A22" s="4" t="inlineStr">
        <is>
          <t>Accrued expenses and other liabilities</t>
        </is>
      </c>
      <c r="B22" s="6" t="n">
        <v>6901</v>
      </c>
    </row>
    <row r="23">
      <c r="A23" s="4" t="inlineStr">
        <is>
          <t>Deferred revenue</t>
        </is>
      </c>
      <c r="B23" s="6" t="n">
        <v>29872</v>
      </c>
    </row>
    <row r="24">
      <c r="A24" s="4" t="inlineStr">
        <is>
          <t>Other long-term liabilities</t>
        </is>
      </c>
      <c r="B24" s="6" t="n">
        <v>29181</v>
      </c>
    </row>
    <row r="25">
      <c r="A25" s="4" t="inlineStr">
        <is>
          <t>Total liabilities assumed</t>
        </is>
      </c>
      <c r="B25" s="6" t="n">
        <v>68054</v>
      </c>
    </row>
    <row r="26">
      <c r="A26" s="4" t="inlineStr">
        <is>
          <t>Total assets acquired and liabilities assumed</t>
        </is>
      </c>
      <c r="B26" s="6" t="n">
        <v>428644</v>
      </c>
    </row>
    <row r="27">
      <c r="A27" s="4" t="inlineStr">
        <is>
          <t>Content Library</t>
        </is>
      </c>
    </row>
    <row r="28">
      <c r="A28" s="3" t="inlineStr">
        <is>
          <t>Business Acquisition [Line Items]</t>
        </is>
      </c>
    </row>
    <row r="29">
      <c r="A29" s="4" t="inlineStr">
        <is>
          <t>Definite-lived intangible assets</t>
        </is>
      </c>
      <c r="E29" s="6" t="n">
        <v>50000</v>
      </c>
    </row>
    <row r="30">
      <c r="A30" s="4" t="inlineStr">
        <is>
          <t>Useful lives</t>
        </is>
      </c>
      <c r="C30" s="4" t="inlineStr">
        <is>
          <t>10 years</t>
        </is>
      </c>
      <c r="D30" s="4" t="inlineStr">
        <is>
          <t>10 years</t>
        </is>
      </c>
    </row>
    <row r="31">
      <c r="A31" s="4" t="inlineStr">
        <is>
          <t>Content Library | Amber Road Inc.</t>
        </is>
      </c>
    </row>
    <row r="32">
      <c r="A32" s="3" t="inlineStr">
        <is>
          <t>Business Acquisition [Line Items]</t>
        </is>
      </c>
    </row>
    <row r="33">
      <c r="A33" s="4" t="inlineStr">
        <is>
          <t>Definite-lived intangible assets</t>
        </is>
      </c>
      <c r="B33" s="7" t="n">
        <v>57000</v>
      </c>
    </row>
    <row r="34">
      <c r="A34" s="4" t="inlineStr">
        <is>
          <t>Useful lives</t>
        </is>
      </c>
      <c r="B34" s="4" t="inlineStr">
        <is>
          <t>10 years</t>
        </is>
      </c>
    </row>
    <row r="35">
      <c r="A35" s="4" t="inlineStr">
        <is>
          <t>Customer Relationships</t>
        </is>
      </c>
    </row>
    <row r="36">
      <c r="A36" s="3" t="inlineStr">
        <is>
          <t>Business Acquisition [Line Items]</t>
        </is>
      </c>
    </row>
    <row r="37">
      <c r="A37" s="4" t="inlineStr">
        <is>
          <t>Useful lives</t>
        </is>
      </c>
      <c r="D37" s="4" t="inlineStr">
        <is>
          <t>20 years</t>
        </is>
      </c>
    </row>
    <row r="38">
      <c r="A38" s="4" t="inlineStr">
        <is>
          <t>Client Relationships</t>
        </is>
      </c>
    </row>
    <row r="39">
      <c r="A39" s="3" t="inlineStr">
        <is>
          <t>Business Acquisition [Line Items]</t>
        </is>
      </c>
    </row>
    <row r="40">
      <c r="A40" s="4" t="inlineStr">
        <is>
          <t>Definite-lived intangible assets</t>
        </is>
      </c>
      <c r="E40" s="6" t="n">
        <v>300000</v>
      </c>
    </row>
    <row r="41">
      <c r="A41" s="4" t="inlineStr">
        <is>
          <t>Client Relationships | Amber Road Inc.</t>
        </is>
      </c>
    </row>
    <row r="42">
      <c r="A42" s="3" t="inlineStr">
        <is>
          <t>Business Acquisition [Line Items]</t>
        </is>
      </c>
    </row>
    <row r="43">
      <c r="A43" s="4" t="inlineStr">
        <is>
          <t>Definite-lived intangible assets</t>
        </is>
      </c>
      <c r="B43" s="7" t="n">
        <v>103100</v>
      </c>
    </row>
    <row r="44">
      <c r="A44" s="4" t="inlineStr">
        <is>
          <t>Useful lives</t>
        </is>
      </c>
      <c r="B44" s="4" t="inlineStr">
        <is>
          <t>12 years</t>
        </is>
      </c>
    </row>
    <row r="45">
      <c r="A45" s="4" t="inlineStr">
        <is>
          <t>Technology</t>
        </is>
      </c>
    </row>
    <row r="46">
      <c r="A46" s="3" t="inlineStr">
        <is>
          <t>Business Acquisition [Line Items]</t>
        </is>
      </c>
    </row>
    <row r="47">
      <c r="A47" s="4" t="inlineStr">
        <is>
          <t>Definite-lived intangible assets</t>
        </is>
      </c>
      <c r="E47" s="7" t="n">
        <v>370000</v>
      </c>
    </row>
    <row r="48">
      <c r="A48" s="4" t="inlineStr">
        <is>
          <t>Technology | Amber Road Inc.</t>
        </is>
      </c>
    </row>
    <row r="49">
      <c r="A49" s="3" t="inlineStr">
        <is>
          <t>Business Acquisition [Line Items]</t>
        </is>
      </c>
    </row>
    <row r="50">
      <c r="A50" s="4" t="inlineStr">
        <is>
          <t>Definite-lived intangible assets</t>
        </is>
      </c>
      <c r="B50" s="7" t="n">
        <v>41000</v>
      </c>
    </row>
    <row r="51">
      <c r="A51" s="4" t="inlineStr">
        <is>
          <t>Useful lives</t>
        </is>
      </c>
      <c r="B51" s="4" t="inlineStr">
        <is>
          <t>7 years</t>
        </is>
      </c>
    </row>
    <row r="52"/>
    <row r="53">
      <c r="A53" s="4" t="inlineStr">
        <is>
          <t>[1]</t>
        </is>
      </c>
      <c r="B53" s="4" t="inlineStr">
        <is>
          <t>Represents the opening balance of goodwill as of February 4, 2021 due to the Business Combination.</t>
        </is>
      </c>
    </row>
  </sheetData>
  <mergeCells count="6">
    <mergeCell ref="A1:A2"/>
    <mergeCell ref="C1:D1"/>
    <mergeCell ref="E1:F1"/>
    <mergeCell ref="E2:F2"/>
    <mergeCell ref="A52:I52"/>
    <mergeCell ref="B53:I5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Capital Resources - Additional Information (Details) - USD ($) $ in Thousands</t>
        </is>
      </c>
      <c r="B1" s="2" t="inlineStr">
        <is>
          <t>Feb. 28, 2022</t>
        </is>
      </c>
      <c r="C1" s="2" t="inlineStr">
        <is>
          <t>Feb. 28, 2021</t>
        </is>
      </c>
      <c r="D1" s="2" t="inlineStr">
        <is>
          <t>Feb. 03, 2021</t>
        </is>
      </c>
      <c r="E1" s="2" t="inlineStr">
        <is>
          <t>Feb. 29, 2020</t>
        </is>
      </c>
    </row>
    <row r="2">
      <c r="A2" s="3" t="inlineStr">
        <is>
          <t>Liquidity And Capital Resources [Abstract]</t>
        </is>
      </c>
    </row>
    <row r="3">
      <c r="A3" s="4" t="inlineStr">
        <is>
          <t>Cash and cash equivalents</t>
        </is>
      </c>
      <c r="B3" s="7" t="n">
        <v>155481</v>
      </c>
      <c r="C3" s="7" t="n">
        <v>194717</v>
      </c>
      <c r="D3" s="7" t="n">
        <v>657946</v>
      </c>
      <c r="E3" s="7" t="n">
        <v>19494</v>
      </c>
    </row>
    <row r="4">
      <c r="A4" s="4" t="inlineStr">
        <is>
          <t>Maximum borrowing capacity available under its revolving credit facility</t>
        </is>
      </c>
      <c r="B4" s="7" t="n">
        <v>75000</v>
      </c>
      <c r="C4"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9" customWidth="1" min="5" max="5"/>
  </cols>
  <sheetData>
    <row r="1">
      <c r="A1" s="1" t="inlineStr">
        <is>
          <t>Related Party Transactions - Additional Information (Details) $ in Thousands</t>
        </is>
      </c>
      <c r="B1" s="2" t="inlineStr">
        <is>
          <t>1 Months Ended</t>
        </is>
      </c>
      <c r="C1" s="2" t="inlineStr">
        <is>
          <t>11 Months Ended</t>
        </is>
      </c>
      <c r="D1" s="2" t="inlineStr">
        <is>
          <t>12 Months Ended</t>
        </is>
      </c>
    </row>
    <row r="2">
      <c r="B2" s="2" t="inlineStr">
        <is>
          <t>Feb. 28, 2021USD ($)</t>
        </is>
      </c>
      <c r="C2" s="2" t="inlineStr">
        <is>
          <t>Feb. 03, 2021USD ($)</t>
        </is>
      </c>
      <c r="D2" s="2" t="inlineStr">
        <is>
          <t>Feb. 28, 2022USD ($)</t>
        </is>
      </c>
      <c r="E2" s="2" t="inlineStr">
        <is>
          <t>Feb. 29, 2020USD ($)Investor</t>
        </is>
      </c>
    </row>
    <row r="3">
      <c r="A3" s="3" t="inlineStr">
        <is>
          <t>Related Party Transaction [Line Items]</t>
        </is>
      </c>
    </row>
    <row r="4">
      <c r="A4" s="4" t="inlineStr">
        <is>
          <t>Acquisition-related expenses</t>
        </is>
      </c>
      <c r="B4" s="7" t="n">
        <v>4317</v>
      </c>
      <c r="C4" s="7" t="n">
        <v>14348</v>
      </c>
      <c r="D4" s="7" t="n">
        <v>64360</v>
      </c>
      <c r="E4" s="7" t="n">
        <v>26709</v>
      </c>
    </row>
    <row r="5">
      <c r="A5" s="4" t="inlineStr">
        <is>
          <t>Amber Term Loan</t>
        </is>
      </c>
    </row>
    <row r="6">
      <c r="A6" s="3" t="inlineStr">
        <is>
          <t>Related Party Transaction [Line Items]</t>
        </is>
      </c>
    </row>
    <row r="7">
      <c r="A7" s="4" t="inlineStr">
        <is>
          <t>Term loan assumed</t>
        </is>
      </c>
      <c r="E7" s="7" t="n">
        <v>36600</v>
      </c>
    </row>
    <row r="8">
      <c r="A8" s="4" t="inlineStr">
        <is>
          <t>Amber Road Inc.</t>
        </is>
      </c>
    </row>
    <row r="9">
      <c r="A9" s="3" t="inlineStr">
        <is>
          <t>Related Party Transaction [Line Items]</t>
        </is>
      </c>
    </row>
    <row r="10">
      <c r="A10" s="4" t="inlineStr">
        <is>
          <t>Number of investor | Investor</t>
        </is>
      </c>
      <c r="E10" s="6" t="n">
        <v>2</v>
      </c>
    </row>
    <row r="11">
      <c r="A11" s="4" t="inlineStr">
        <is>
          <t>Amber Road Inc. | Insight</t>
        </is>
      </c>
    </row>
    <row r="12">
      <c r="A12" s="3" t="inlineStr">
        <is>
          <t>Related Party Transaction [Line Items]</t>
        </is>
      </c>
    </row>
    <row r="13">
      <c r="A13" s="4" t="inlineStr">
        <is>
          <t>Acquisition-related expenses</t>
        </is>
      </c>
      <c r="D13" s="6" t="n">
        <v>5300</v>
      </c>
    </row>
    <row r="14">
      <c r="A14" s="4" t="inlineStr">
        <is>
          <t>Amber Road Inc. | Insight | Amber Term Loan</t>
        </is>
      </c>
    </row>
    <row r="15">
      <c r="A15" s="3" t="inlineStr">
        <is>
          <t>Related Party Transaction [Line Items]</t>
        </is>
      </c>
    </row>
    <row r="16">
      <c r="A16" s="4" t="inlineStr">
        <is>
          <t>Term loan assumed</t>
        </is>
      </c>
      <c r="D16" s="6" t="n">
        <v>36600</v>
      </c>
    </row>
    <row r="17">
      <c r="A17" s="4" t="inlineStr">
        <is>
          <t>Amber Road Inc. | Another Member of Syndicate of Private Equity Investors</t>
        </is>
      </c>
    </row>
    <row r="18">
      <c r="A18" s="3" t="inlineStr">
        <is>
          <t>Related Party Transaction [Line Items]</t>
        </is>
      </c>
    </row>
    <row r="19">
      <c r="A19" s="4" t="inlineStr">
        <is>
          <t>Acquisition-related expenses</t>
        </is>
      </c>
      <c r="D19" s="7" t="n">
        <v>3000</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Expenses and Other Current Assets (Details) - USD ($) $ in Thousands</t>
        </is>
      </c>
      <c r="B1" s="2" t="inlineStr">
        <is>
          <t>Feb. 28, 2022</t>
        </is>
      </c>
      <c r="C1" s="2" t="inlineStr">
        <is>
          <t>Feb. 28, 2021</t>
        </is>
      </c>
    </row>
    <row r="2">
      <c r="A2" s="3" t="inlineStr">
        <is>
          <t>Deferred Costs Capitalized Prepaid And Other Assets Disclosure [Abstract]</t>
        </is>
      </c>
    </row>
    <row r="3">
      <c r="A3" s="4" t="inlineStr">
        <is>
          <t>Prepaid software and hardware license and maintenance fees</t>
        </is>
      </c>
      <c r="B3" s="7" t="n">
        <v>6022</v>
      </c>
      <c r="C3" s="7" t="n">
        <v>5441</v>
      </c>
    </row>
    <row r="4">
      <c r="A4" s="4" t="inlineStr">
        <is>
          <t>Income and other taxes receivable</t>
        </is>
      </c>
      <c r="B4" s="6" t="n">
        <v>4544</v>
      </c>
      <c r="C4" s="6" t="n">
        <v>2179</v>
      </c>
    </row>
    <row r="5">
      <c r="A5" s="4" t="inlineStr">
        <is>
          <t>Prepaid insurance</t>
        </is>
      </c>
      <c r="B5" s="6" t="n">
        <v>3401</v>
      </c>
      <c r="C5" s="6" t="n">
        <v>1548</v>
      </c>
    </row>
    <row r="6">
      <c r="A6" s="4" t="inlineStr">
        <is>
          <t>Deferred commissions</t>
        </is>
      </c>
      <c r="B6" s="6" t="n">
        <v>2867</v>
      </c>
      <c r="C6" s="6" t="n">
        <v>407</v>
      </c>
    </row>
    <row r="7">
      <c r="A7" s="4" t="inlineStr">
        <is>
          <t>Prepaid marketing</t>
        </is>
      </c>
      <c r="B7" s="6" t="n">
        <v>1124</v>
      </c>
      <c r="C7" s="6" t="n">
        <v>1219</v>
      </c>
    </row>
    <row r="8">
      <c r="A8" s="4" t="inlineStr">
        <is>
          <t>Security deposits</t>
        </is>
      </c>
      <c r="B8" s="6" t="n">
        <v>1044</v>
      </c>
      <c r="C8" s="6" t="n">
        <v>368</v>
      </c>
    </row>
    <row r="9">
      <c r="A9" s="4" t="inlineStr">
        <is>
          <t>Other prepaid expenses and other current assets</t>
        </is>
      </c>
      <c r="B9" s="6" t="n">
        <v>7241</v>
      </c>
      <c r="C9" s="6" t="n">
        <v>1481</v>
      </c>
    </row>
    <row r="10">
      <c r="A10" s="4" t="inlineStr">
        <is>
          <t>Total prepaid expenses and other current assets</t>
        </is>
      </c>
      <c r="B10" s="7" t="n">
        <v>26243</v>
      </c>
      <c r="C10" s="7" t="n">
        <v>126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6" customWidth="1" min="5" max="5"/>
    <col width="16" customWidth="1" min="6" max="6"/>
    <col width="14" customWidth="1" min="7" max="7"/>
  </cols>
  <sheetData>
    <row r="1">
      <c r="A1" s="1" t="inlineStr">
        <is>
          <t>Goodwill - Schedule of Changes In Goodwill (Details) - USD ($) $ in Thousands</t>
        </is>
      </c>
      <c r="C1" s="2" t="inlineStr">
        <is>
          <t>1 Months Ended</t>
        </is>
      </c>
      <c r="E1" s="2" t="inlineStr">
        <is>
          <t>11 Months Ended</t>
        </is>
      </c>
      <c r="F1" s="2" t="inlineStr">
        <is>
          <t>12 Months Ended</t>
        </is>
      </c>
    </row>
    <row r="2">
      <c r="C2" s="2" t="inlineStr">
        <is>
          <t>Feb. 28, 2021</t>
        </is>
      </c>
      <c r="E2" s="2" t="inlineStr">
        <is>
          <t>Feb. 03, 2021</t>
        </is>
      </c>
      <c r="F2" s="2" t="inlineStr">
        <is>
          <t>Feb. 28, 2022</t>
        </is>
      </c>
      <c r="G2" s="2" t="inlineStr">
        <is>
          <t>Feb. 29, 2020</t>
        </is>
      </c>
    </row>
    <row r="3">
      <c r="A3" s="3" t="inlineStr">
        <is>
          <t>Goodwill [Line Items]</t>
        </is>
      </c>
    </row>
    <row r="4">
      <c r="A4" s="4" t="inlineStr">
        <is>
          <t>Beginning balance</t>
        </is>
      </c>
      <c r="C4" s="7" t="n">
        <v>2628964</v>
      </c>
      <c r="D4" s="4" t="inlineStr">
        <is>
          <t>[1]</t>
        </is>
      </c>
      <c r="E4" s="7" t="n">
        <v>752756</v>
      </c>
      <c r="F4" s="7" t="n">
        <v>2628646</v>
      </c>
      <c r="G4" s="7" t="n">
        <v>482378</v>
      </c>
    </row>
    <row r="5">
      <c r="A5" s="4" t="inlineStr">
        <is>
          <t>Business Combination purchase price adjustment</t>
        </is>
      </c>
      <c r="B5" s="4" t="inlineStr">
        <is>
          <t>[2]</t>
        </is>
      </c>
      <c r="F5" s="6" t="n">
        <v>407</v>
      </c>
    </row>
    <row r="6">
      <c r="A6" s="4" t="inlineStr">
        <is>
          <t>Currency translation adjustment</t>
        </is>
      </c>
      <c r="C6" s="6" t="n">
        <v>-318</v>
      </c>
      <c r="E6" s="6" t="n">
        <v>33</v>
      </c>
      <c r="F6" s="6" t="n">
        <v>-27503</v>
      </c>
      <c r="G6" s="6" t="n">
        <v>-130</v>
      </c>
    </row>
    <row r="7">
      <c r="A7" s="4" t="inlineStr">
        <is>
          <t>Ending balance</t>
        </is>
      </c>
      <c r="C7" s="7" t="n">
        <v>2628646</v>
      </c>
      <c r="E7" s="7" t="n">
        <v>752789</v>
      </c>
      <c r="F7" s="6" t="n">
        <v>3756871</v>
      </c>
      <c r="G7" s="6" t="n">
        <v>752756</v>
      </c>
    </row>
    <row r="8">
      <c r="A8" s="4" t="inlineStr">
        <is>
          <t>Amber Road</t>
        </is>
      </c>
    </row>
    <row r="9">
      <c r="A9" s="3" t="inlineStr">
        <is>
          <t>Goodwill [Line Items]</t>
        </is>
      </c>
    </row>
    <row r="10">
      <c r="A10" s="4" t="inlineStr">
        <is>
          <t>Acquisitions</t>
        </is>
      </c>
      <c r="G10" s="6" t="n">
        <v>263317</v>
      </c>
    </row>
    <row r="11">
      <c r="A11" s="4" t="inlineStr">
        <is>
          <t>Averetek</t>
        </is>
      </c>
    </row>
    <row r="12">
      <c r="A12" s="3" t="inlineStr">
        <is>
          <t>Goodwill [Line Items]</t>
        </is>
      </c>
    </row>
    <row r="13">
      <c r="A13" s="4" t="inlineStr">
        <is>
          <t>Acquisitions</t>
        </is>
      </c>
      <c r="G13" s="7" t="n">
        <v>7191</v>
      </c>
    </row>
    <row r="14">
      <c r="A14" s="4" t="inlineStr">
        <is>
          <t>BluJay Acquisition</t>
        </is>
      </c>
    </row>
    <row r="15">
      <c r="A15" s="3" t="inlineStr">
        <is>
          <t>Goodwill [Line Items]</t>
        </is>
      </c>
    </row>
    <row r="16">
      <c r="A16" s="4" t="inlineStr">
        <is>
          <t>Acquisitions</t>
        </is>
      </c>
      <c r="B16" s="4" t="inlineStr">
        <is>
          <t>[3]</t>
        </is>
      </c>
      <c r="F16" s="6" t="n">
        <v>1155321</v>
      </c>
    </row>
    <row r="17">
      <c r="A17" s="4" t="inlineStr">
        <is>
          <t>Ending balance</t>
        </is>
      </c>
      <c r="F17" s="7" t="n">
        <v>1155321</v>
      </c>
    </row>
    <row r="18"/>
    <row r="19">
      <c r="A19" s="4" t="inlineStr">
        <is>
          <t>[1]</t>
        </is>
      </c>
      <c r="B19" s="4" t="inlineStr">
        <is>
          <t>Represents the opening balance of goodwill as of February 4, 2021 due to the Business Combination.</t>
        </is>
      </c>
    </row>
    <row r="20">
      <c r="A20" s="4" t="inlineStr">
        <is>
          <t>[2]</t>
        </is>
      </c>
      <c r="B20" s="4" t="inlineStr">
        <is>
          <t>Consists of the post-closing adjustment of consideration and associated tax adjustments required as part of the merger transaction pursuant to Section 3.5 of the Business Combination Agreement. On July 6, 2021 we issued additional Class A Common Stock and Common Units valued at $ 3.0 million in total to each E2open Holdings member. Additional tax adjustments were required during fiscal year 2022.</t>
        </is>
      </c>
    </row>
    <row r="21">
      <c r="A21" s="4" t="inlineStr">
        <is>
          <t>[3]</t>
        </is>
      </c>
      <c r="B21" s="4" t="inlineStr">
        <is>
          <t>Represents the goodwill acquired in the BluJay Acquisition as of September 1, 2021 and subsequent purchase price adjustments. See Note 3, Business Combination and Acquisitions for additional information.</t>
        </is>
      </c>
    </row>
  </sheetData>
  <mergeCells count="8">
    <mergeCell ref="A1:B2"/>
    <mergeCell ref="C1:D1"/>
    <mergeCell ref="F1:G1"/>
    <mergeCell ref="C2:D2"/>
    <mergeCell ref="A18:F18"/>
    <mergeCell ref="B19:F19"/>
    <mergeCell ref="B20:F20"/>
    <mergeCell ref="B21:F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Changes In Goodwill (Parenthetical) (Details) - USD ($) $ in Thousands</t>
        </is>
      </c>
      <c r="B1" s="2" t="inlineStr">
        <is>
          <t>Jul. 06, 2021</t>
        </is>
      </c>
      <c r="C1" s="2" t="inlineStr">
        <is>
          <t>Feb. 28, 2022</t>
        </is>
      </c>
    </row>
    <row r="2">
      <c r="A2" s="3" t="inlineStr">
        <is>
          <t>Goodwill [Line Items]</t>
        </is>
      </c>
    </row>
    <row r="3">
      <c r="A3" s="4" t="inlineStr">
        <is>
          <t>Additional shares issued as part of the post-closing adjustment of consideration</t>
        </is>
      </c>
      <c r="C3" s="7" t="n">
        <v>730854</v>
      </c>
    </row>
    <row r="4">
      <c r="A4" s="4" t="inlineStr">
        <is>
          <t>Class A Ordinary Shares</t>
        </is>
      </c>
    </row>
    <row r="5">
      <c r="A5" s="3" t="inlineStr">
        <is>
          <t>Goodwill [Line Items]</t>
        </is>
      </c>
    </row>
    <row r="6">
      <c r="A6" s="4" t="inlineStr">
        <is>
          <t>Additional shares issued as part of the post-closing adjustment of consideration</t>
        </is>
      </c>
      <c r="B6" s="7"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Consolidated Statements of Cash Flows - USD ($) $ in Thousands</t>
        </is>
      </c>
      <c r="B1" s="2" t="inlineStr">
        <is>
          <t>1 Months Ended</t>
        </is>
      </c>
      <c r="D1" s="2" t="inlineStr">
        <is>
          <t>11 Months Ended</t>
        </is>
      </c>
      <c r="E1" s="2" t="inlineStr">
        <is>
          <t>12 Months Ended</t>
        </is>
      </c>
    </row>
    <row r="2">
      <c r="B2" s="2" t="inlineStr">
        <is>
          <t>Feb. 28, 2021</t>
        </is>
      </c>
      <c r="C2" s="2" t="inlineStr">
        <is>
          <t>Feb. 28, 2021</t>
        </is>
      </c>
      <c r="D2" s="2" t="inlineStr">
        <is>
          <t>Feb. 03, 2021</t>
        </is>
      </c>
      <c r="E2" s="2" t="inlineStr">
        <is>
          <t>Feb. 28, 2022</t>
        </is>
      </c>
      <c r="F2" s="2" t="inlineStr">
        <is>
          <t>Feb. 28, 2021</t>
        </is>
      </c>
      <c r="G2" s="2" t="inlineStr">
        <is>
          <t>Feb. 29, 2020</t>
        </is>
      </c>
    </row>
    <row r="3">
      <c r="A3" s="3" t="inlineStr">
        <is>
          <t>Cash flows from operating activities</t>
        </is>
      </c>
    </row>
    <row r="4">
      <c r="A4" s="4" t="inlineStr">
        <is>
          <t>Net (loss) income</t>
        </is>
      </c>
      <c r="B4" s="7" t="n">
        <v>12857</v>
      </c>
      <c r="C4" s="7" t="n">
        <v>12857</v>
      </c>
      <c r="D4" s="7" t="n">
        <v>-47930</v>
      </c>
      <c r="E4" s="7" t="n">
        <v>-189914</v>
      </c>
      <c r="G4" s="7" t="n">
        <v>-101370</v>
      </c>
    </row>
    <row r="5">
      <c r="A5" s="3" t="inlineStr">
        <is>
          <t>Adjustments to reconcile net (loss) income to net cash from operating activities:</t>
        </is>
      </c>
    </row>
    <row r="6">
      <c r="A6" s="4" t="inlineStr">
        <is>
          <t>Depreciation and amortization</t>
        </is>
      </c>
      <c r="B6" s="6" t="n">
        <v>6394</v>
      </c>
      <c r="D6" s="6" t="n">
        <v>63263</v>
      </c>
      <c r="E6" s="6" t="n">
        <v>142609</v>
      </c>
      <c r="G6" s="6" t="n">
        <v>60416</v>
      </c>
    </row>
    <row r="7">
      <c r="A7" s="4" t="inlineStr">
        <is>
          <t>Amortization of deferred commissions</t>
        </is>
      </c>
      <c r="B7" s="6" t="n">
        <v>34</v>
      </c>
      <c r="D7" s="6" t="n">
        <v>3937</v>
      </c>
      <c r="E7" s="6" t="n">
        <v>1560</v>
      </c>
      <c r="G7" s="6" t="n">
        <v>2238</v>
      </c>
    </row>
    <row r="8">
      <c r="A8" s="4" t="inlineStr">
        <is>
          <t>Provision for credit losses</t>
        </is>
      </c>
      <c r="B8" s="6" t="n">
        <v>21</v>
      </c>
      <c r="D8" s="6" t="n">
        <v>113</v>
      </c>
      <c r="E8" s="6" t="n">
        <v>1018</v>
      </c>
      <c r="G8" s="6" t="n">
        <v>-35</v>
      </c>
    </row>
    <row r="9">
      <c r="A9" s="4" t="inlineStr">
        <is>
          <t>Amortization of debt issuance costs</t>
        </is>
      </c>
      <c r="B9" s="6" t="n">
        <v>206</v>
      </c>
      <c r="D9" s="6" t="n">
        <v>4007</v>
      </c>
      <c r="E9" s="6" t="n">
        <v>3444</v>
      </c>
      <c r="G9" s="6" t="n">
        <v>3519</v>
      </c>
    </row>
    <row r="10">
      <c r="A10" s="4" t="inlineStr">
        <is>
          <t>Amortization of operating lease right-of-use assets</t>
        </is>
      </c>
      <c r="E10" s="6" t="n">
        <v>15649</v>
      </c>
    </row>
    <row r="11">
      <c r="A11" s="4" t="inlineStr">
        <is>
          <t>Share-based and unit-based compensation</t>
        </is>
      </c>
      <c r="B11" s="6" t="n">
        <v>33000</v>
      </c>
      <c r="D11" s="6" t="n">
        <v>7277</v>
      </c>
      <c r="E11" s="6" t="n">
        <v>10639</v>
      </c>
      <c r="G11" s="6" t="n">
        <v>8222</v>
      </c>
    </row>
    <row r="12">
      <c r="A12" s="4" t="inlineStr">
        <is>
          <t>Change in tax receivable agreement liability</t>
        </is>
      </c>
      <c r="E12" s="6" t="n">
        <v>154</v>
      </c>
    </row>
    <row r="13">
      <c r="A13" s="4" t="inlineStr">
        <is>
          <t>Loss from change in fair value of contingent consideration</t>
        </is>
      </c>
      <c r="B13" s="6" t="n">
        <v>-33740</v>
      </c>
      <c r="E13" s="6" t="n">
        <v>69760</v>
      </c>
    </row>
    <row r="14">
      <c r="A14" s="4" t="inlineStr">
        <is>
          <t>(Gain) loss on disposal of property and equipment</t>
        </is>
      </c>
      <c r="B14" s="6" t="n">
        <v>9</v>
      </c>
      <c r="D14" s="6" t="n">
        <v>33</v>
      </c>
      <c r="E14" s="6" t="n">
        <v>-211</v>
      </c>
      <c r="G14" s="6" t="n">
        <v>142</v>
      </c>
    </row>
    <row r="15">
      <c r="A15" s="3" t="inlineStr">
        <is>
          <t>Changes in operating assets and liabilities:</t>
        </is>
      </c>
    </row>
    <row r="16">
      <c r="A16" s="4" t="inlineStr">
        <is>
          <t>Accounts receivable</t>
        </is>
      </c>
      <c r="B16" s="6" t="n">
        <v>11493</v>
      </c>
      <c r="D16" s="6" t="n">
        <v>-5508</v>
      </c>
      <c r="E16" s="6" t="n">
        <v>-9881</v>
      </c>
      <c r="G16" s="6" t="n">
        <v>-49957</v>
      </c>
    </row>
    <row r="17">
      <c r="A17" s="4" t="inlineStr">
        <is>
          <t>Prepaid expenses and other current assets</t>
        </is>
      </c>
      <c r="B17" s="6" t="n">
        <v>3622</v>
      </c>
      <c r="D17" s="6" t="n">
        <v>-3611</v>
      </c>
      <c r="E17" s="6" t="n">
        <v>-9333</v>
      </c>
      <c r="G17" s="6" t="n">
        <v>-1276</v>
      </c>
    </row>
    <row r="18">
      <c r="A18" s="4" t="inlineStr">
        <is>
          <t>Other noncurrent assets</t>
        </is>
      </c>
      <c r="B18" s="6" t="n">
        <v>11017</v>
      </c>
      <c r="D18" s="6" t="n">
        <v>-5410</v>
      </c>
      <c r="E18" s="6" t="n">
        <v>-6669</v>
      </c>
      <c r="G18" s="6" t="n">
        <v>-9113</v>
      </c>
    </row>
    <row r="19">
      <c r="A19" s="4" t="inlineStr">
        <is>
          <t>Accounts payable and accrued liabilities</t>
        </is>
      </c>
      <c r="B19" s="6" t="n">
        <v>-6648</v>
      </c>
      <c r="D19" s="6" t="n">
        <v>12456</v>
      </c>
      <c r="E19" s="6" t="n">
        <v>15744</v>
      </c>
      <c r="G19" s="6" t="n">
        <v>5493</v>
      </c>
    </row>
    <row r="20">
      <c r="A20" s="4" t="inlineStr">
        <is>
          <t>Incentive program payable</t>
        </is>
      </c>
      <c r="B20" s="6" t="n">
        <v>1328</v>
      </c>
      <c r="D20" s="6" t="n">
        <v>-17437</v>
      </c>
      <c r="E20" s="6" t="n">
        <v>6248</v>
      </c>
      <c r="G20" s="6" t="n">
        <v>-1581</v>
      </c>
    </row>
    <row r="21">
      <c r="A21" s="4" t="inlineStr">
        <is>
          <t>Deferred revenue</t>
        </is>
      </c>
      <c r="B21" s="6" t="n">
        <v>-8733</v>
      </c>
      <c r="D21" s="6" t="n">
        <v>4808</v>
      </c>
      <c r="E21" s="6" t="n">
        <v>62678</v>
      </c>
      <c r="G21" s="6" t="n">
        <v>36770</v>
      </c>
    </row>
    <row r="22">
      <c r="A22" s="4" t="inlineStr">
        <is>
          <t>Changes in other liabilities</t>
        </is>
      </c>
      <c r="B22" s="6" t="n">
        <v>-1872</v>
      </c>
      <c r="D22" s="6" t="n">
        <v>-7344</v>
      </c>
      <c r="E22" s="6" t="n">
        <v>-60708</v>
      </c>
      <c r="G22" s="6" t="n">
        <v>-9169</v>
      </c>
    </row>
    <row r="23">
      <c r="A23" s="4" t="inlineStr">
        <is>
          <t>Net cash provided by (used in) operating activities</t>
        </is>
      </c>
      <c r="B23" s="6" t="n">
        <v>5801</v>
      </c>
      <c r="D23" s="6" t="n">
        <v>8654</v>
      </c>
      <c r="E23" s="6" t="n">
        <v>51154</v>
      </c>
      <c r="G23" s="6" t="n">
        <v>-55847</v>
      </c>
    </row>
    <row r="24">
      <c r="A24" s="3" t="inlineStr">
        <is>
          <t>Cash flows from investing activities</t>
        </is>
      </c>
    </row>
    <row r="25">
      <c r="A25" s="4" t="inlineStr">
        <is>
          <t>Proceeds withdrawn from Trust Account</t>
        </is>
      </c>
      <c r="B25" s="6" t="n">
        <v>414053</v>
      </c>
    </row>
    <row r="26">
      <c r="A26" s="4" t="inlineStr">
        <is>
          <t>Payments for acquisitions - net of cash acquired</t>
        </is>
      </c>
      <c r="B26" s="6" t="n">
        <v>-879907</v>
      </c>
      <c r="E26" s="6" t="n">
        <v>-774232</v>
      </c>
      <c r="G26" s="6" t="n">
        <v>-431399</v>
      </c>
    </row>
    <row r="27">
      <c r="A27" s="4" t="inlineStr">
        <is>
          <t>Capital expenditures</t>
        </is>
      </c>
      <c r="B27" s="6" t="n">
        <v>-1470</v>
      </c>
      <c r="D27" s="6" t="n">
        <v>-13990</v>
      </c>
      <c r="E27" s="6" t="n">
        <v>-31776</v>
      </c>
      <c r="G27" s="6" t="n">
        <v>-11563</v>
      </c>
    </row>
    <row r="28">
      <c r="A28" s="4" t="inlineStr">
        <is>
          <t>Minority investment in private firm</t>
        </is>
      </c>
      <c r="E28" s="6" t="n">
        <v>-2500</v>
      </c>
    </row>
    <row r="29">
      <c r="A29" s="4" t="inlineStr">
        <is>
          <t>Proceeds from disposal of property and equipment</t>
        </is>
      </c>
      <c r="B29" s="6" t="n">
        <v>49</v>
      </c>
    </row>
    <row r="30">
      <c r="A30" s="4" t="inlineStr">
        <is>
          <t>Net cash used in investing activities</t>
        </is>
      </c>
      <c r="B30" s="6" t="n">
        <v>-467275</v>
      </c>
      <c r="D30" s="6" t="n">
        <v>-13990</v>
      </c>
      <c r="E30" s="6" t="n">
        <v>-808508</v>
      </c>
      <c r="G30" s="6" t="n">
        <v>-442962</v>
      </c>
    </row>
    <row r="31">
      <c r="A31" s="3" t="inlineStr">
        <is>
          <t>Cash flows from financing activities</t>
        </is>
      </c>
    </row>
    <row r="32">
      <c r="A32" s="4" t="inlineStr">
        <is>
          <t>Proceeds from PIPE Investment</t>
        </is>
      </c>
      <c r="D32" s="6" t="n">
        <v>627500</v>
      </c>
      <c r="E32" s="6" t="n">
        <v>300000</v>
      </c>
    </row>
    <row r="33">
      <c r="A33" s="4" t="inlineStr">
        <is>
          <t>Offering costs related to issuance of common stock in connection with PIPE investment</t>
        </is>
      </c>
      <c r="E33" s="6" t="n">
        <v>-7100</v>
      </c>
    </row>
    <row r="34">
      <c r="A34" s="4" t="inlineStr">
        <is>
          <t>Proceeds from sale of membership units</t>
        </is>
      </c>
      <c r="D34" s="6" t="n">
        <v>3501</v>
      </c>
      <c r="G34" s="6" t="n">
        <v>63</v>
      </c>
    </row>
    <row r="35">
      <c r="A35" s="4" t="inlineStr">
        <is>
          <t>Repurchase of membership units, net</t>
        </is>
      </c>
      <c r="G35" s="6" t="n">
        <v>-115</v>
      </c>
    </row>
    <row r="36">
      <c r="A36" s="4" t="inlineStr">
        <is>
          <t>Proceeds from warrant exercise</t>
        </is>
      </c>
      <c r="E36" s="6" t="n">
        <v>1</v>
      </c>
    </row>
    <row r="37">
      <c r="A37" s="4" t="inlineStr">
        <is>
          <t>Proceeds from indebtedness</t>
        </is>
      </c>
      <c r="D37" s="6" t="n">
        <v>23377</v>
      </c>
      <c r="E37" s="6" t="n">
        <v>475000</v>
      </c>
      <c r="G37" s="6" t="n">
        <v>492588</v>
      </c>
    </row>
    <row r="38">
      <c r="A38" s="4" t="inlineStr">
        <is>
          <t>Repayments of indebtedness</t>
        </is>
      </c>
      <c r="D38" s="6" t="n">
        <v>-21891</v>
      </c>
      <c r="E38" s="6" t="n">
        <v>-21139</v>
      </c>
      <c r="G38" s="6" t="n">
        <v>-5529</v>
      </c>
    </row>
    <row r="39">
      <c r="A39" s="4" t="inlineStr">
        <is>
          <t>Repayments of financing lease obligations</t>
        </is>
      </c>
      <c r="B39" s="6" t="n">
        <v>-468</v>
      </c>
      <c r="D39" s="6" t="n">
        <v>-6038</v>
      </c>
      <c r="E39" s="6" t="n">
        <v>-6457</v>
      </c>
      <c r="G39" s="6" t="n">
        <v>-6449</v>
      </c>
    </row>
    <row r="40">
      <c r="A40" s="4" t="inlineStr">
        <is>
          <t>Repurchase of common stock</t>
        </is>
      </c>
      <c r="E40" s="6" t="n">
        <v>-2473</v>
      </c>
    </row>
    <row r="41">
      <c r="A41" s="4" t="inlineStr">
        <is>
          <t>Repurchase of common units</t>
        </is>
      </c>
      <c r="E41" s="6" t="n">
        <v>-16767</v>
      </c>
    </row>
    <row r="42">
      <c r="A42" s="4" t="inlineStr">
        <is>
          <t>Payments of debt issuance costs</t>
        </is>
      </c>
      <c r="E42" s="6" t="n">
        <v>-10357</v>
      </c>
      <c r="G42" s="6" t="n">
        <v>-12941</v>
      </c>
    </row>
    <row r="43">
      <c r="A43" s="4" t="inlineStr">
        <is>
          <t>Net cash provided by (used in) financing activities</t>
        </is>
      </c>
      <c r="B43" s="6" t="n">
        <v>-468</v>
      </c>
      <c r="D43" s="6" t="n">
        <v>626449</v>
      </c>
      <c r="E43" s="6" t="n">
        <v>710708</v>
      </c>
      <c r="G43" s="6" t="n">
        <v>467617</v>
      </c>
    </row>
    <row r="44">
      <c r="A44" s="4" t="inlineStr">
        <is>
          <t>Effect of exchange rate changes on cash and cash equivalents</t>
        </is>
      </c>
      <c r="B44" s="6" t="n">
        <v>41</v>
      </c>
      <c r="D44" s="6" t="n">
        <v>-98</v>
      </c>
      <c r="E44" s="6" t="n">
        <v>13658</v>
      </c>
      <c r="G44" s="6" t="n">
        <v>232</v>
      </c>
    </row>
    <row r="45">
      <c r="A45" s="4" t="inlineStr">
        <is>
          <t>Net (decrease) increase in cash, cash equivalents and restricted cash</t>
        </is>
      </c>
      <c r="B45" s="6" t="n">
        <v>-461901</v>
      </c>
      <c r="D45" s="6" t="n">
        <v>621015</v>
      </c>
      <c r="E45" s="6" t="n">
        <v>-32988</v>
      </c>
      <c r="G45" s="6" t="n">
        <v>-30960</v>
      </c>
    </row>
    <row r="46">
      <c r="A46" s="4" t="inlineStr">
        <is>
          <t>Cash, cash equivalents and restricted cash at beginning of year</t>
        </is>
      </c>
      <c r="B46" s="6" t="n">
        <v>669443</v>
      </c>
      <c r="D46" s="6" t="n">
        <v>48428</v>
      </c>
      <c r="E46" s="6" t="n">
        <v>207542</v>
      </c>
      <c r="F46" s="7" t="n">
        <v>48428</v>
      </c>
      <c r="G46" s="6" t="n">
        <v>79388</v>
      </c>
    </row>
    <row r="47">
      <c r="A47" s="4" t="inlineStr">
        <is>
          <t>Cash, cash equivalents and restricted cash at end of year</t>
        </is>
      </c>
      <c r="B47" s="6" t="n">
        <v>207542</v>
      </c>
      <c r="C47" s="6" t="n">
        <v>207542</v>
      </c>
      <c r="D47" s="6" t="n">
        <v>669443</v>
      </c>
      <c r="E47" s="6" t="n">
        <v>174554</v>
      </c>
      <c r="F47" s="6" t="n">
        <v>207542</v>
      </c>
      <c r="G47" s="6" t="n">
        <v>48428</v>
      </c>
    </row>
    <row r="48">
      <c r="A48" s="3" t="inlineStr">
        <is>
          <t>Reconciliation of cash, cash equivalents and restricted cash:</t>
        </is>
      </c>
    </row>
    <row r="49">
      <c r="A49" s="4" t="inlineStr">
        <is>
          <t>Cash and cash equivalents</t>
        </is>
      </c>
      <c r="B49" s="6" t="n">
        <v>194717</v>
      </c>
      <c r="C49" s="6" t="n">
        <v>194717</v>
      </c>
      <c r="D49" s="6" t="n">
        <v>657946</v>
      </c>
      <c r="E49" s="6" t="n">
        <v>155481</v>
      </c>
      <c r="F49" s="6" t="n">
        <v>194717</v>
      </c>
      <c r="G49" s="6" t="n">
        <v>19494</v>
      </c>
    </row>
    <row r="50">
      <c r="A50" s="4" t="inlineStr">
        <is>
          <t>Restricted cash</t>
        </is>
      </c>
      <c r="B50" s="6" t="n">
        <v>12825</v>
      </c>
      <c r="C50" s="6" t="n">
        <v>12825</v>
      </c>
      <c r="D50" s="6" t="n">
        <v>11497</v>
      </c>
      <c r="E50" s="6" t="n">
        <v>19073</v>
      </c>
      <c r="F50" s="6" t="n">
        <v>12825</v>
      </c>
      <c r="G50" s="6" t="n">
        <v>28934</v>
      </c>
    </row>
    <row r="51">
      <c r="A51" s="4" t="inlineStr">
        <is>
          <t>Total cash, cash equivalents and restricted cash</t>
        </is>
      </c>
      <c r="B51" s="6" t="n">
        <v>207542</v>
      </c>
      <c r="C51" s="7" t="n">
        <v>207542</v>
      </c>
      <c r="D51" s="7" t="n">
        <v>669443</v>
      </c>
      <c r="E51" s="6" t="n">
        <v>174554</v>
      </c>
      <c r="F51" s="7" t="n">
        <v>207542</v>
      </c>
      <c r="G51" s="6" t="n">
        <v>48428</v>
      </c>
    </row>
    <row r="52">
      <c r="A52" s="4" t="inlineStr">
        <is>
          <t>Warrants</t>
        </is>
      </c>
    </row>
    <row r="53">
      <c r="A53" s="3" t="inlineStr">
        <is>
          <t>Adjustments to reconcile net (loss) income to net cash from operating activities:</t>
        </is>
      </c>
    </row>
    <row r="54">
      <c r="A54" s="4" t="inlineStr">
        <is>
          <t>Loss from change in fair value</t>
        </is>
      </c>
      <c r="B54" s="7" t="n">
        <v>-23187</v>
      </c>
      <c r="E54" s="7" t="n">
        <v>-1633</v>
      </c>
    </row>
    <row r="55">
      <c r="A55" s="4" t="inlineStr">
        <is>
          <t>Earn Out Liability</t>
        </is>
      </c>
    </row>
    <row r="56">
      <c r="A56" s="3" t="inlineStr">
        <is>
          <t>Adjustments to reconcile net (loss) income to net cash from operating activities:</t>
        </is>
      </c>
    </row>
    <row r="57">
      <c r="A57" s="4" t="inlineStr">
        <is>
          <t>Loss from change in fair value</t>
        </is>
      </c>
      <c r="G57" s="7" t="n">
        <v>-146</v>
      </c>
    </row>
  </sheetData>
  <mergeCells count="3">
    <mergeCell ref="A1:A2"/>
    <mergeCell ref="B1:C1"/>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Intangible Assets, Net - Schedule of Intangible Assets, Net (Details) - USD ($) $ in Thousands</t>
        </is>
      </c>
      <c r="B1" s="2" t="inlineStr">
        <is>
          <t>Feb. 04, 2021</t>
        </is>
      </c>
      <c r="C1" s="2" t="inlineStr">
        <is>
          <t>Feb. 28, 2022</t>
        </is>
      </c>
      <c r="D1" s="2" t="inlineStr">
        <is>
          <t>Feb. 28, 2021</t>
        </is>
      </c>
    </row>
    <row r="2">
      <c r="A2" s="3" t="inlineStr">
        <is>
          <t>Finite Lived Intangible Assets [Line Items]</t>
        </is>
      </c>
    </row>
    <row r="3">
      <c r="A3" s="4" t="inlineStr">
        <is>
          <t>Definite-lived intangible assets, Cost</t>
        </is>
      </c>
      <c r="C3" s="7" t="n">
        <v>1196449</v>
      </c>
      <c r="D3" s="7" t="n">
        <v>720213</v>
      </c>
    </row>
    <row r="4">
      <c r="A4" s="4" t="inlineStr">
        <is>
          <t>Definite-lived intangible assets, Accumulated Amortized</t>
        </is>
      </c>
      <c r="C4" s="6" t="n">
        <v>-125057</v>
      </c>
      <c r="D4" s="6" t="n">
        <v>-5286</v>
      </c>
    </row>
    <row r="5">
      <c r="A5" s="4" t="inlineStr">
        <is>
          <t>Definite-lived intangible assets, Net</t>
        </is>
      </c>
      <c r="C5" s="6" t="n">
        <v>1071392</v>
      </c>
      <c r="D5" s="6" t="n">
        <v>714927</v>
      </c>
    </row>
    <row r="6">
      <c r="A6" s="4" t="inlineStr">
        <is>
          <t>Total intangible assets, Cost</t>
        </is>
      </c>
      <c r="C6" s="6" t="n">
        <v>1306447</v>
      </c>
      <c r="D6" s="6" t="n">
        <v>830137</v>
      </c>
    </row>
    <row r="7">
      <c r="A7" s="4" t="inlineStr">
        <is>
          <t>Total intangible assets, Net</t>
        </is>
      </c>
      <c r="C7" s="7" t="n">
        <v>1181390</v>
      </c>
      <c r="D7" s="7" t="n">
        <v>824851</v>
      </c>
    </row>
    <row r="8">
      <c r="A8" s="4" t="inlineStr">
        <is>
          <t>Client Relationships</t>
        </is>
      </c>
    </row>
    <row r="9">
      <c r="A9" s="3" t="inlineStr">
        <is>
          <t>Finite Lived Intangible Assets [Line Items]</t>
        </is>
      </c>
    </row>
    <row r="10">
      <c r="A10" s="4" t="inlineStr">
        <is>
          <t>Definite-lived intangible assets, Weighted Average Useful Lives</t>
        </is>
      </c>
      <c r="B10" s="4" t="inlineStr">
        <is>
          <t>20 years</t>
        </is>
      </c>
      <c r="C10" s="4" t="inlineStr">
        <is>
          <t>13 years 7 months 6 days</t>
        </is>
      </c>
      <c r="D10" s="4" t="inlineStr">
        <is>
          <t>20 years</t>
        </is>
      </c>
    </row>
    <row r="11">
      <c r="A11" s="4" t="inlineStr">
        <is>
          <t>Definite-lived intangible assets, Cost</t>
        </is>
      </c>
      <c r="C11" s="7" t="n">
        <v>476584</v>
      </c>
      <c r="D11" s="7" t="n">
        <v>300107</v>
      </c>
    </row>
    <row r="12">
      <c r="A12" s="4" t="inlineStr">
        <is>
          <t>Definite-lived intangible assets, Accumulated Amortized</t>
        </is>
      </c>
      <c r="C12" s="6" t="n">
        <v>-45467</v>
      </c>
      <c r="D12" s="6" t="n">
        <v>-1248</v>
      </c>
    </row>
    <row r="13">
      <c r="A13" s="4" t="inlineStr">
        <is>
          <t>Definite-lived intangible assets, Net</t>
        </is>
      </c>
      <c r="C13" s="7" t="n">
        <v>431117</v>
      </c>
      <c r="D13" s="7" t="n">
        <v>298859</v>
      </c>
    </row>
    <row r="14">
      <c r="A14" s="4" t="inlineStr">
        <is>
          <t>Technology</t>
        </is>
      </c>
    </row>
    <row r="15">
      <c r="A15" s="3" t="inlineStr">
        <is>
          <t>Finite Lived Intangible Assets [Line Items]</t>
        </is>
      </c>
    </row>
    <row r="16">
      <c r="A16" s="4" t="inlineStr">
        <is>
          <t>Definite-lived intangible assets, Weighted Average Useful Lives</t>
        </is>
      </c>
      <c r="B16" s="4" t="inlineStr">
        <is>
          <t>8 years 6 months</t>
        </is>
      </c>
      <c r="C16" s="4" t="inlineStr">
        <is>
          <t>7 years 3 months 18 days</t>
        </is>
      </c>
      <c r="D16" s="4" t="inlineStr">
        <is>
          <t>8 years 6 months</t>
        </is>
      </c>
    </row>
    <row r="17">
      <c r="A17" s="4" t="inlineStr">
        <is>
          <t>Definite-lived intangible assets, Cost</t>
        </is>
      </c>
      <c r="C17" s="7" t="n">
        <v>666160</v>
      </c>
      <c r="D17" s="7" t="n">
        <v>370106</v>
      </c>
    </row>
    <row r="18">
      <c r="A18" s="4" t="inlineStr">
        <is>
          <t>Definite-lived intangible assets, Accumulated Amortized</t>
        </is>
      </c>
      <c r="C18" s="6" t="n">
        <v>-72414</v>
      </c>
      <c r="D18" s="6" t="n">
        <v>-3621</v>
      </c>
    </row>
    <row r="19">
      <c r="A19" s="4" t="inlineStr">
        <is>
          <t>Definite-lived intangible assets, Net</t>
        </is>
      </c>
      <c r="C19" s="7" t="n">
        <v>593746</v>
      </c>
      <c r="D19" s="7" t="n">
        <v>366485</v>
      </c>
    </row>
    <row r="20">
      <c r="A20" s="4" t="inlineStr">
        <is>
          <t>Content Library</t>
        </is>
      </c>
    </row>
    <row r="21">
      <c r="A21" s="3" t="inlineStr">
        <is>
          <t>Finite Lived Intangible Assets [Line Items]</t>
        </is>
      </c>
    </row>
    <row r="22">
      <c r="A22" s="4" t="inlineStr">
        <is>
          <t>Definite-lived intangible assets, Weighted Average Useful Lives</t>
        </is>
      </c>
      <c r="B22" s="4" t="inlineStr">
        <is>
          <t>10 years</t>
        </is>
      </c>
      <c r="C22" s="4" t="inlineStr">
        <is>
          <t>10 years</t>
        </is>
      </c>
      <c r="D22" s="4" t="inlineStr">
        <is>
          <t>10 years</t>
        </is>
      </c>
    </row>
    <row r="23">
      <c r="A23" s="4" t="inlineStr">
        <is>
          <t>Definite-lived intangible assets, Cost</t>
        </is>
      </c>
      <c r="C23" s="7" t="n">
        <v>50000</v>
      </c>
      <c r="D23" s="7" t="n">
        <v>50000</v>
      </c>
    </row>
    <row r="24">
      <c r="A24" s="4" t="inlineStr">
        <is>
          <t>Definite-lived intangible assets, Accumulated Amortized</t>
        </is>
      </c>
      <c r="C24" s="6" t="n">
        <v>-5372</v>
      </c>
      <c r="D24" s="6" t="n">
        <v>-417</v>
      </c>
    </row>
    <row r="25">
      <c r="A25" s="4" t="inlineStr">
        <is>
          <t>Definite-lived intangible assets, Net</t>
        </is>
      </c>
      <c r="C25" s="7" t="n">
        <v>44628</v>
      </c>
      <c r="D25" s="7" t="n">
        <v>49583</v>
      </c>
    </row>
    <row r="26">
      <c r="A26" s="4" t="inlineStr">
        <is>
          <t>Trade Names</t>
        </is>
      </c>
    </row>
    <row r="27">
      <c r="A27" s="3" t="inlineStr">
        <is>
          <t>Finite Lived Intangible Assets [Line Items]</t>
        </is>
      </c>
    </row>
    <row r="28">
      <c r="A28" s="4" t="inlineStr">
        <is>
          <t>Definite-lived intangible assets, Weighted Average Useful Lives</t>
        </is>
      </c>
      <c r="C28" s="4" t="inlineStr">
        <is>
          <t>1 year</t>
        </is>
      </c>
    </row>
    <row r="29">
      <c r="A29" s="4" t="inlineStr">
        <is>
          <t>Definite-lived intangible assets, Cost</t>
        </is>
      </c>
      <c r="C29" s="7" t="n">
        <v>3705</v>
      </c>
    </row>
    <row r="30">
      <c r="A30" s="4" t="inlineStr">
        <is>
          <t>Definite-lived intangible assets, Accumulated Amortized</t>
        </is>
      </c>
      <c r="C30" s="6" t="n">
        <v>-1804</v>
      </c>
    </row>
    <row r="31">
      <c r="A31" s="4" t="inlineStr">
        <is>
          <t>Definite-lived intangible assets, Net</t>
        </is>
      </c>
      <c r="C31" s="7" t="n">
        <v>1901</v>
      </c>
    </row>
    <row r="32">
      <c r="A32" s="4" t="inlineStr">
        <is>
          <t>Trademark / Trade name</t>
        </is>
      </c>
    </row>
    <row r="33">
      <c r="A33" s="3" t="inlineStr">
        <is>
          <t>Finite Lived Intangible Assets [Line Items]</t>
        </is>
      </c>
    </row>
    <row r="34">
      <c r="A34" s="4" t="inlineStr">
        <is>
          <t>Indefinite-lived intangible assets</t>
        </is>
      </c>
      <c r="B34" s="4" t="inlineStr">
        <is>
          <t>Indefinite</t>
        </is>
      </c>
      <c r="C34" s="4" t="inlineStr">
        <is>
          <t>Indefinite</t>
        </is>
      </c>
      <c r="D34" s="4" t="inlineStr">
        <is>
          <t>Indefinite</t>
        </is>
      </c>
    </row>
    <row r="35">
      <c r="A35" s="4" t="inlineStr">
        <is>
          <t>Indefinite-lived intangible assets</t>
        </is>
      </c>
      <c r="C35" s="7" t="n">
        <v>109998</v>
      </c>
      <c r="D35" s="7" t="n">
        <v>1099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angible Assets, Net - Additional Information (Details) - USD ($) $ in Million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Goodwill And Intangible Assets Disclosure [Abstract]</t>
        </is>
      </c>
    </row>
    <row r="4">
      <c r="A4" s="4" t="inlineStr">
        <is>
          <t>Intangible assets amortization expense</t>
        </is>
      </c>
      <c r="B4" s="5" t="n">
        <v>5.3</v>
      </c>
      <c r="C4" s="5" t="n">
        <v>50.2</v>
      </c>
      <c r="D4" s="5" t="n">
        <v>120.2</v>
      </c>
      <c r="E4" s="5" t="n">
        <v>50.7</v>
      </c>
    </row>
    <row r="5">
      <c r="A5" s="4" t="inlineStr">
        <is>
          <t>Weighted-average remaining amortization period, definite-lived intangible assets</t>
        </is>
      </c>
      <c r="D5" s="4" t="inlineStr">
        <is>
          <t>10 years</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of Intangibles (Details) - USD ($) $ in Thousands</t>
        </is>
      </c>
      <c r="B1" s="2" t="inlineStr">
        <is>
          <t>Feb. 28, 2022</t>
        </is>
      </c>
      <c r="C1" s="2" t="inlineStr">
        <is>
          <t>Feb. 28, 2021</t>
        </is>
      </c>
    </row>
    <row r="2">
      <c r="A2" s="3" t="inlineStr">
        <is>
          <t>Finite Lived Intangible Assets Future Amortization Expense [Abstract]</t>
        </is>
      </c>
    </row>
    <row r="3">
      <c r="A3" s="4" t="inlineStr">
        <is>
          <t>2023</t>
        </is>
      </c>
      <c r="B3" s="7" t="n">
        <v>177490</v>
      </c>
    </row>
    <row r="4">
      <c r="A4" s="4" t="inlineStr">
        <is>
          <t>2024</t>
        </is>
      </c>
      <c r="B4" s="6" t="n">
        <v>175590</v>
      </c>
    </row>
    <row r="5">
      <c r="A5" s="4" t="inlineStr">
        <is>
          <t>2025</t>
        </is>
      </c>
      <c r="B5" s="6" t="n">
        <v>143423</v>
      </c>
    </row>
    <row r="6">
      <c r="A6" s="4" t="inlineStr">
        <is>
          <t>2026</t>
        </is>
      </c>
      <c r="B6" s="6" t="n">
        <v>111257</v>
      </c>
    </row>
    <row r="7">
      <c r="A7" s="4" t="inlineStr">
        <is>
          <t>2027</t>
        </is>
      </c>
      <c r="B7" s="6" t="n">
        <v>111257</v>
      </c>
    </row>
    <row r="8">
      <c r="A8" s="4" t="inlineStr">
        <is>
          <t>Thereafter</t>
        </is>
      </c>
      <c r="B8" s="6" t="n">
        <v>352375</v>
      </c>
    </row>
    <row r="9">
      <c r="A9" s="4" t="inlineStr">
        <is>
          <t>Definite-lived intangible assets, Net</t>
        </is>
      </c>
      <c r="B9" s="7" t="n">
        <v>1071392</v>
      </c>
      <c r="C9" s="7" t="n">
        <v>7149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Feb. 28, 2022</t>
        </is>
      </c>
      <c r="C1" s="2" t="inlineStr">
        <is>
          <t>Feb. 28, 2021</t>
        </is>
      </c>
    </row>
    <row r="2">
      <c r="A2" s="3" t="inlineStr">
        <is>
          <t>Property Plant And Equipment [Line Items]</t>
        </is>
      </c>
    </row>
    <row r="3">
      <c r="A3" s="4" t="inlineStr">
        <is>
          <t>Gross property and equipment</t>
        </is>
      </c>
      <c r="B3" s="7" t="n">
        <v>89625</v>
      </c>
      <c r="C3" s="7" t="n">
        <v>45398</v>
      </c>
    </row>
    <row r="4">
      <c r="A4" s="4" t="inlineStr">
        <is>
          <t>Less accumulated depreciation and amortization</t>
        </is>
      </c>
      <c r="B4" s="6" t="n">
        <v>-23688</v>
      </c>
      <c r="C4" s="6" t="n">
        <v>-1200</v>
      </c>
    </row>
    <row r="5">
      <c r="A5" s="4" t="inlineStr">
        <is>
          <t>Property and equipment, net</t>
        </is>
      </c>
      <c r="B5" s="6" t="n">
        <v>65937</v>
      </c>
      <c r="C5" s="6" t="n">
        <v>44198</v>
      </c>
    </row>
    <row r="6">
      <c r="A6" s="4" t="inlineStr">
        <is>
          <t>Computer Equipment</t>
        </is>
      </c>
    </row>
    <row r="7">
      <c r="A7" s="3" t="inlineStr">
        <is>
          <t>Property Plant And Equipment [Line Items]</t>
        </is>
      </c>
    </row>
    <row r="8">
      <c r="A8" s="4" t="inlineStr">
        <is>
          <t>Gross property and equipment</t>
        </is>
      </c>
      <c r="B8" s="6" t="n">
        <v>33228</v>
      </c>
      <c r="C8" s="6" t="n">
        <v>14707</v>
      </c>
    </row>
    <row r="9">
      <c r="A9" s="4" t="inlineStr">
        <is>
          <t>Software</t>
        </is>
      </c>
    </row>
    <row r="10">
      <c r="A10" s="3" t="inlineStr">
        <is>
          <t>Property Plant And Equipment [Line Items]</t>
        </is>
      </c>
    </row>
    <row r="11">
      <c r="A11" s="4" t="inlineStr">
        <is>
          <t>Gross property and equipment</t>
        </is>
      </c>
      <c r="B11" s="6" t="n">
        <v>43821</v>
      </c>
      <c r="C11" s="6" t="n">
        <v>21141</v>
      </c>
    </row>
    <row r="12">
      <c r="A12" s="4" t="inlineStr">
        <is>
          <t>Furniture and Fixtures</t>
        </is>
      </c>
    </row>
    <row r="13">
      <c r="A13" s="3" t="inlineStr">
        <is>
          <t>Property Plant And Equipment [Line Items]</t>
        </is>
      </c>
    </row>
    <row r="14">
      <c r="A14" s="4" t="inlineStr">
        <is>
          <t>Gross property and equipment</t>
        </is>
      </c>
      <c r="B14" s="6" t="n">
        <v>3509</v>
      </c>
      <c r="C14" s="6" t="n">
        <v>1828</v>
      </c>
    </row>
    <row r="15">
      <c r="A15" s="4" t="inlineStr">
        <is>
          <t>Leasehold Improvements</t>
        </is>
      </c>
    </row>
    <row r="16">
      <c r="A16" s="3" t="inlineStr">
        <is>
          <t>Property Plant And Equipment [Line Items]</t>
        </is>
      </c>
    </row>
    <row r="17">
      <c r="A17" s="4" t="inlineStr">
        <is>
          <t>Gross property and equipment</t>
        </is>
      </c>
      <c r="B17" s="7" t="n">
        <v>9067</v>
      </c>
      <c r="C17" s="7" t="n">
        <v>77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perty and Equipment, Net - Additional Information (Details) - USD ($) $ in Million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Property Plant And Equipment [Abstract]</t>
        </is>
      </c>
    </row>
    <row r="4">
      <c r="A4" s="4" t="inlineStr">
        <is>
          <t>Depreciation expense</t>
        </is>
      </c>
      <c r="B4" s="5" t="n">
        <v>1.1</v>
      </c>
      <c r="C4" s="5" t="n">
        <v>13.1</v>
      </c>
      <c r="D4" s="5" t="n">
        <v>22.4</v>
      </c>
      <c r="E4" s="5" t="n">
        <v>9.699999999999999</v>
      </c>
    </row>
    <row r="5">
      <c r="A5" s="4" t="inlineStr">
        <is>
          <t>Capitalized software costs</t>
        </is>
      </c>
      <c r="B5" s="11" t="n">
        <v>7.4</v>
      </c>
      <c r="D5" s="11" t="n">
        <v>20.9</v>
      </c>
    </row>
    <row r="6">
      <c r="A6" s="4" t="inlineStr">
        <is>
          <t>Amortization of capitalized software development costs</t>
        </is>
      </c>
      <c r="B6" s="5" t="n">
        <v>0.1</v>
      </c>
      <c r="C6" s="5" t="n">
        <v>0.8</v>
      </c>
      <c r="D6" s="7" t="n">
        <v>3</v>
      </c>
      <c r="E6" s="7" t="n">
        <v>0</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by Geographic Regions (Details) - USD ($) $ in Thousands</t>
        </is>
      </c>
      <c r="B1" s="2" t="inlineStr">
        <is>
          <t>Feb. 28, 2022</t>
        </is>
      </c>
      <c r="C1" s="2" t="inlineStr">
        <is>
          <t>Feb. 28, 2021</t>
        </is>
      </c>
    </row>
    <row r="2">
      <c r="A2" s="3" t="inlineStr">
        <is>
          <t>Property Plant And Equipment [Line Items]</t>
        </is>
      </c>
    </row>
    <row r="3">
      <c r="A3" s="4" t="inlineStr">
        <is>
          <t>Property and equipment, net</t>
        </is>
      </c>
      <c r="B3" s="7" t="n">
        <v>65937</v>
      </c>
      <c r="C3" s="7" t="n">
        <v>44198</v>
      </c>
    </row>
    <row r="4">
      <c r="A4" s="4" t="inlineStr">
        <is>
          <t>Americas</t>
        </is>
      </c>
    </row>
    <row r="5">
      <c r="A5" s="3" t="inlineStr">
        <is>
          <t>Property Plant And Equipment [Line Items]</t>
        </is>
      </c>
    </row>
    <row r="6">
      <c r="A6" s="4" t="inlineStr">
        <is>
          <t>Property and equipment, net</t>
        </is>
      </c>
      <c r="B6" s="6" t="n">
        <v>58441</v>
      </c>
      <c r="C6" s="6" t="n">
        <v>41338</v>
      </c>
    </row>
    <row r="7">
      <c r="A7" s="4" t="inlineStr">
        <is>
          <t>Europe</t>
        </is>
      </c>
    </row>
    <row r="8">
      <c r="A8" s="3" t="inlineStr">
        <is>
          <t>Property Plant And Equipment [Line Items]</t>
        </is>
      </c>
    </row>
    <row r="9">
      <c r="A9" s="4" t="inlineStr">
        <is>
          <t>Property and equipment, net</t>
        </is>
      </c>
      <c r="B9" s="6" t="n">
        <v>4022</v>
      </c>
      <c r="C9" s="6" t="n">
        <v>1664</v>
      </c>
    </row>
    <row r="10">
      <c r="A10" s="4" t="inlineStr">
        <is>
          <t>Asia Pacific</t>
        </is>
      </c>
    </row>
    <row r="11">
      <c r="A11" s="3" t="inlineStr">
        <is>
          <t>Property Plant And Equipment [Line Items]</t>
        </is>
      </c>
    </row>
    <row r="12">
      <c r="A12" s="4" t="inlineStr">
        <is>
          <t>Property and equipment, net</t>
        </is>
      </c>
      <c r="B12" s="7" t="n">
        <v>3474</v>
      </c>
      <c r="C12" s="7" t="n">
        <v>11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Additional Information (Details) - USD ($)</t>
        </is>
      </c>
      <c r="B1" s="2" t="inlineStr">
        <is>
          <t>Feb. 04, 2022</t>
        </is>
      </c>
      <c r="C1" s="2" t="inlineStr">
        <is>
          <t>Feb. 28, 2022</t>
        </is>
      </c>
    </row>
    <row r="2">
      <c r="A2" s="3" t="inlineStr">
        <is>
          <t>Schedule of Investments [Line Items]</t>
        </is>
      </c>
    </row>
    <row r="3">
      <c r="A3" s="4" t="inlineStr">
        <is>
          <t>Payments made to acquire minority investment</t>
        </is>
      </c>
      <c r="B3" s="7" t="n">
        <v>2500000</v>
      </c>
      <c r="C3" s="7" t="n">
        <v>2500000</v>
      </c>
    </row>
    <row r="4">
      <c r="A4" s="4" t="inlineStr">
        <is>
          <t>Minority investment, required to invest additional amount</t>
        </is>
      </c>
      <c r="B4" s="7" t="n">
        <v>2500000</v>
      </c>
    </row>
    <row r="5">
      <c r="A5" s="4" t="inlineStr">
        <is>
          <t>Impairment charges</t>
        </is>
      </c>
      <c r="C5"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rued Expenses and Other Current Liabilities (Details) - USD ($) $ in Thousands</t>
        </is>
      </c>
      <c r="B1" s="2" t="inlineStr">
        <is>
          <t>Feb. 28, 2022</t>
        </is>
      </c>
      <c r="C1" s="2" t="inlineStr">
        <is>
          <t>Feb. 28, 2021</t>
        </is>
      </c>
    </row>
    <row r="2">
      <c r="A2" s="3" t="inlineStr">
        <is>
          <t>Payables And Accruals [Abstract]</t>
        </is>
      </c>
    </row>
    <row r="3">
      <c r="A3" s="4" t="inlineStr">
        <is>
          <t>Accrued compensation</t>
        </is>
      </c>
      <c r="B3" s="7" t="n">
        <v>63873</v>
      </c>
      <c r="C3" s="7" t="n">
        <v>34298</v>
      </c>
    </row>
    <row r="4">
      <c r="A4" s="4" t="inlineStr">
        <is>
          <t>Accrued severance and retention</t>
        </is>
      </c>
      <c r="B4" s="6" t="n">
        <v>1137</v>
      </c>
      <c r="C4" s="6" t="n">
        <v>349</v>
      </c>
    </row>
    <row r="5">
      <c r="A5" s="4" t="inlineStr">
        <is>
          <t>Trade accounts payable</t>
        </is>
      </c>
      <c r="B5" s="6" t="n">
        <v>33158</v>
      </c>
      <c r="C5" s="6" t="n">
        <v>17858</v>
      </c>
    </row>
    <row r="6">
      <c r="A6" s="4" t="inlineStr">
        <is>
          <t>Accrued professional services</t>
        </is>
      </c>
      <c r="B6" s="6" t="n">
        <v>5440</v>
      </c>
      <c r="C6" s="6" t="n">
        <v>2938</v>
      </c>
    </row>
    <row r="7">
      <c r="A7" s="4" t="inlineStr">
        <is>
          <t>Restructuring liability</t>
        </is>
      </c>
      <c r="B7" s="6" t="n">
        <v>778</v>
      </c>
      <c r="C7" s="6" t="n">
        <v>1639</v>
      </c>
    </row>
    <row r="8">
      <c r="A8" s="4" t="inlineStr">
        <is>
          <t>Taxes payable</t>
        </is>
      </c>
      <c r="B8" s="6" t="n">
        <v>2702</v>
      </c>
      <c r="C8" s="6" t="n">
        <v>1892</v>
      </c>
    </row>
    <row r="9">
      <c r="A9" s="4" t="inlineStr">
        <is>
          <t>Interest payable</t>
        </is>
      </c>
      <c r="B9" s="6" t="n">
        <v>2398</v>
      </c>
      <c r="C9" s="6" t="n">
        <v>1293</v>
      </c>
    </row>
    <row r="10">
      <c r="A10" s="4" t="inlineStr">
        <is>
          <t>Client deposits</t>
        </is>
      </c>
      <c r="B10" s="6" t="n">
        <v>2214</v>
      </c>
      <c r="C10" s="6" t="n">
        <v>1811</v>
      </c>
    </row>
    <row r="11">
      <c r="A11" s="4" t="inlineStr">
        <is>
          <t>Other</t>
        </is>
      </c>
      <c r="B11" s="6" t="n">
        <v>19546</v>
      </c>
      <c r="C11" s="6" t="n">
        <v>8155</v>
      </c>
    </row>
    <row r="12">
      <c r="A12" s="4" t="inlineStr">
        <is>
          <t>Total accounts payable and accrued liabilities</t>
        </is>
      </c>
      <c r="B12" s="7" t="n">
        <v>131246</v>
      </c>
      <c r="C12" s="7" t="n">
        <v>702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x Receivable Agreement - Additional Information (Details) - USD ($) $ in Thousands</t>
        </is>
      </c>
      <c r="B1" s="2" t="inlineStr">
        <is>
          <t>1 Months Ended</t>
        </is>
      </c>
      <c r="C1" s="2" t="inlineStr">
        <is>
          <t>12 Months Ended</t>
        </is>
      </c>
    </row>
    <row r="2">
      <c r="B2" s="2" t="inlineStr">
        <is>
          <t>Feb. 28, 2021</t>
        </is>
      </c>
      <c r="C2" s="2" t="inlineStr">
        <is>
          <t>Feb. 28, 2022</t>
        </is>
      </c>
      <c r="D2" s="2" t="inlineStr">
        <is>
          <t>Feb. 04, 2021</t>
        </is>
      </c>
    </row>
    <row r="3">
      <c r="A3" s="3" t="inlineStr">
        <is>
          <t>Tax Receivable Agreement [Line Items]</t>
        </is>
      </c>
    </row>
    <row r="4">
      <c r="A4" s="4" t="inlineStr">
        <is>
          <t>Tax savings rate</t>
        </is>
      </c>
      <c r="C4" s="4" t="inlineStr">
        <is>
          <t>15.00%</t>
        </is>
      </c>
    </row>
    <row r="5">
      <c r="A5" s="4" t="inlineStr">
        <is>
          <t>Tax rate</t>
        </is>
      </c>
      <c r="C5" s="4" t="inlineStr">
        <is>
          <t>24.10%</t>
        </is>
      </c>
    </row>
    <row r="6">
      <c r="A6" s="4" t="inlineStr">
        <is>
          <t>Business combination tax receivable agreement retain tax benefit remaining of cash saving</t>
        </is>
      </c>
      <c r="C6" s="4" t="inlineStr">
        <is>
          <t>85.00%</t>
        </is>
      </c>
    </row>
    <row r="7">
      <c r="A7" s="4" t="inlineStr">
        <is>
          <t>Tax receivable agreement payable</t>
        </is>
      </c>
      <c r="C7" s="7" t="n">
        <v>49900</v>
      </c>
      <c r="D7" s="7" t="n">
        <v>49892</v>
      </c>
    </row>
    <row r="8">
      <c r="A8" s="4" t="inlineStr">
        <is>
          <t>Imputed interest rate</t>
        </is>
      </c>
      <c r="C8" s="4" t="inlineStr">
        <is>
          <t>7.00%</t>
        </is>
      </c>
    </row>
    <row r="9">
      <c r="A9" s="4" t="inlineStr">
        <is>
          <t>Tax receivable agreement liability</t>
        </is>
      </c>
      <c r="B9" s="7" t="n">
        <v>50114</v>
      </c>
      <c r="C9" s="7" t="n">
        <v>66590</v>
      </c>
    </row>
    <row r="10">
      <c r="A10" s="4" t="inlineStr">
        <is>
          <t>Increase in additional interest expense</t>
        </is>
      </c>
      <c r="B10" s="7" t="n">
        <v>200</v>
      </c>
    </row>
    <row r="11">
      <c r="A11" s="4" t="inlineStr">
        <is>
          <t>Increase in ASC 805 discounted liability</t>
        </is>
      </c>
      <c r="C11" s="7" t="n">
        <v>200</v>
      </c>
    </row>
    <row r="12">
      <c r="A12" s="4" t="inlineStr">
        <is>
          <t>Business combination discount rate for ASC 805 calculation</t>
        </is>
      </c>
      <c r="B12" s="4" t="inlineStr">
        <is>
          <t>7.00%</t>
        </is>
      </c>
      <c r="C12" s="4" t="inlineStr">
        <is>
          <t>8.20%</t>
        </is>
      </c>
    </row>
    <row r="13">
      <c r="A13" s="4" t="inlineStr">
        <is>
          <t>Increase in ASC 450 liability</t>
        </is>
      </c>
      <c r="C13" s="7" t="n">
        <v>16300</v>
      </c>
    </row>
    <row r="14">
      <c r="A14" s="4" t="inlineStr">
        <is>
          <t>Change in tax receivable agreement liability</t>
        </is>
      </c>
      <c r="C14" s="6" t="n">
        <v>200</v>
      </c>
    </row>
    <row r="15">
      <c r="A15" s="4" t="inlineStr">
        <is>
          <t>Adjustment to additional paid-in capital tax receivable liability</t>
        </is>
      </c>
      <c r="C15" s="7" t="n">
        <v>16300</v>
      </c>
    </row>
    <row r="16">
      <c r="A16" s="4" t="inlineStr">
        <is>
          <t>LIBOR</t>
        </is>
      </c>
    </row>
    <row r="17">
      <c r="A17" s="3" t="inlineStr">
        <is>
          <t>Tax Receivable Agreement [Line Items]</t>
        </is>
      </c>
    </row>
    <row r="18">
      <c r="A18" s="4" t="inlineStr">
        <is>
          <t>Basis points</t>
        </is>
      </c>
      <c r="C18" s="4" t="inlineStr">
        <is>
          <t>10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Outstanding (Details) - USD ($) $ in Thousands</t>
        </is>
      </c>
      <c r="B1" s="2" t="inlineStr">
        <is>
          <t>Feb. 28, 2022</t>
        </is>
      </c>
      <c r="C1" s="2" t="inlineStr">
        <is>
          <t>Feb. 28, 2021</t>
        </is>
      </c>
    </row>
    <row r="2">
      <c r="A2" s="3" t="inlineStr">
        <is>
          <t>Debt Instrument [Line Items]</t>
        </is>
      </c>
    </row>
    <row r="3">
      <c r="A3" s="4" t="inlineStr">
        <is>
          <t>Total notes payable</t>
        </is>
      </c>
      <c r="B3" s="7" t="n">
        <v>979210</v>
      </c>
      <c r="C3" s="7" t="n">
        <v>525688</v>
      </c>
    </row>
    <row r="4">
      <c r="A4" s="4" t="inlineStr">
        <is>
          <t>Less unamortized debt issuance costs</t>
        </is>
      </c>
      <c r="B4" s="6" t="n">
        <v>-26536</v>
      </c>
      <c r="C4" s="6" t="n">
        <v>-18483</v>
      </c>
    </row>
    <row r="5">
      <c r="A5" s="4" t="inlineStr">
        <is>
          <t>Total notes payable, net</t>
        </is>
      </c>
      <c r="B5" s="6" t="n">
        <v>952674</v>
      </c>
      <c r="C5" s="6" t="n">
        <v>507205</v>
      </c>
    </row>
    <row r="6">
      <c r="A6" s="4" t="inlineStr">
        <is>
          <t>Less current portion</t>
        </is>
      </c>
      <c r="B6" s="6" t="n">
        <v>-89097</v>
      </c>
      <c r="C6" s="6" t="n">
        <v>-4405</v>
      </c>
    </row>
    <row r="7">
      <c r="A7" s="4" t="inlineStr">
        <is>
          <t>Notes payable</t>
        </is>
      </c>
      <c r="B7" s="6" t="n">
        <v>863577</v>
      </c>
      <c r="C7" s="6" t="n">
        <v>502800</v>
      </c>
    </row>
    <row r="8">
      <c r="A8" s="4" t="inlineStr">
        <is>
          <t>Notes Payable</t>
        </is>
      </c>
    </row>
    <row r="9">
      <c r="A9" s="3" t="inlineStr">
        <is>
          <t>Debt Instrument [Line Items]</t>
        </is>
      </c>
    </row>
    <row r="10">
      <c r="A10" s="4" t="inlineStr">
        <is>
          <t>Total notes payable</t>
        </is>
      </c>
      <c r="B10" s="6" t="n">
        <v>979210</v>
      </c>
    </row>
    <row r="11">
      <c r="A11" s="4" t="inlineStr">
        <is>
          <t>Notes Payable | Other Notes Payable</t>
        </is>
      </c>
    </row>
    <row r="12">
      <c r="A12" s="3" t="inlineStr">
        <is>
          <t>Debt Instrument [Line Items]</t>
        </is>
      </c>
    </row>
    <row r="13">
      <c r="A13" s="4" t="inlineStr">
        <is>
          <t>Total notes payable</t>
        </is>
      </c>
      <c r="B13" s="6" t="n">
        <v>47</v>
      </c>
      <c r="C13" s="6" t="n">
        <v>688</v>
      </c>
    </row>
    <row r="14">
      <c r="A14" s="4" t="inlineStr">
        <is>
          <t>Notes Payable | 2021 Term Loan</t>
        </is>
      </c>
    </row>
    <row r="15">
      <c r="A15" s="3" t="inlineStr">
        <is>
          <t>Debt Instrument [Line Items]</t>
        </is>
      </c>
    </row>
    <row r="16">
      <c r="A16" s="4" t="inlineStr">
        <is>
          <t>Total notes payable</t>
        </is>
      </c>
      <c r="B16" s="6" t="n">
        <v>899163</v>
      </c>
      <c r="C16" s="7" t="n">
        <v>525000</v>
      </c>
    </row>
    <row r="17">
      <c r="A17" s="4" t="inlineStr">
        <is>
          <t>Notes Payable | 2021 Revolving Credit Facility</t>
        </is>
      </c>
    </row>
    <row r="18">
      <c r="A18" s="3" t="inlineStr">
        <is>
          <t>Debt Instrument [Line Items]</t>
        </is>
      </c>
    </row>
    <row r="19">
      <c r="A19" s="4" t="inlineStr">
        <is>
          <t>Total notes payable</t>
        </is>
      </c>
      <c r="B19" s="7" t="n">
        <v>8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Feb. 28, 2022</t>
        </is>
      </c>
    </row>
    <row r="3">
      <c r="A3" s="3" t="inlineStr">
        <is>
          <t>Organization Consolidation And Presentation Of Financial Statements [Abstract]</t>
        </is>
      </c>
    </row>
    <row r="4">
      <c r="A4" s="4" t="inlineStr">
        <is>
          <t>Organization and Description of Business</t>
        </is>
      </c>
      <c r="B4" s="4" t="inlineStr">
        <is>
          <t>1. Organization and Description of Business Organization CC Neuberger Principal Holdings I (CCNB1) was a blank check company incorporated in the Cayman Islands on January 14, 2020. CCNB1 was incorporated for the purpose of effecting a merger, share exchange, asset acquisition, share purchase, reorganization or similar business combination with one or more businesses. CCNB1’s sponsor was CC Neuberger Principal Holdings I Sponsor LLC, a Delaware limited liability company (Sponsor). CCNB1 became a public company on April 28, 2020 through an initial public offering (IPO) of 41,400,000 units at $ 10.00 per unit and private placement of 10,280,000 warrants generating gross proceeds of $ 424.3 million. Upon the closing of the IPO and private placement, $ 414.0 million of the proceeds were placed in a trust account (Trust Account) and invested until the completion of the Business Combination, as described below. On February 4, 2021 (Closing Date), CCNB1 and E2open Holdings, LLC and its operating subsidiaries (E2open Holdings) completed a business combination (Business Combination) contemplated by the definitive Business Combination Agreement entered into on October 14, 2020 (Business Combination Agreement). In connection with the finalization of the Business Combination, CCNB1 changed its name to “E2open Parent Holdings, Inc.” (the Company or E2open) and changed its jurisdiction of incorporation from the Cayman Islands to the State of Delaware (Domestication). Immediately following the Domestication, various entities merged with and into E2open, with E2open as the surviving company. Additionally, E2open Holdings became a subsidiary of E2open with the equity interests of E2open Holdings held by E2open and existing owners of E2open Holdings. The existing owners of E2open Holdings are considered noncontrolling interests in the consolidated financial statements. E2open contributed, as a capital contribution in exchange for a portion of the equity interests in E2open Holdings it acquired, the amount of cash available after payment of the merger consideration under the Business Combination Agreement. The merger consideration along with new financing proceeds were used to pay transaction expenses, repay indebtedness and fund the expense account of the representative of the Company’s equity holders under the Business Combination Agreement. Additionally, the limited liability company agreement of E2open Holdings was amended and restated to, among other things, reflect the Company Merger and admit E2open Parent Holdings, Inc. as the managing member of the Company. The business, property and affairs of E2open Holdings will be managed solely by E2open as the managing member. As a result of the Business Combination, the Company’s trading symbol on the New York Stock Exchange (NYSE) was changed from “PCPL” to “ETWO.” See Note 3, Business Combination and Acquisitions and Note 12, Tax Receivable Agreement for additional information. Description of Business The Company is headquartered in Austin, Texas. E2open is a leading provider of cloud-based, end-to-end omni-channel and supply chain management software. The Company’s software combines networks, data and applications to provide a deeply embedded, mission-critical platform that allows clients to optimize their supply chain by accelerating growth, reducing costs, increasing visibility and driving improved resiliency. Given the business-critical nature of the Company’s solutions, it maintains deep, long-term relationships with its clients across a wide range of end-markets, including technology, consumer, industrial and transportation, among others. The COVID-19 pandemic has caused business disruptions worldwide since January 2020. The full extent to which the pandemic will impact the Company’s business, operations, cash flows and financial condition will depend on future developments that are difficult to accurately predict. The Company has experienced modest adverse impacts as it relates to lengthening of sales cycles and delays in delivering professional services and training to clients. The Company has also experienced modest positive impacts from cost savings in certain operating expenses due to reduced business travel, deferred hiring for some positions and the cancellation or virtualization of client events. As the global pandemic continues to evolve, the Company will continue monitoring the situation to understand its impacts on its business and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40" customWidth="1" min="8" max="8"/>
    <col width="14" customWidth="1" min="9" max="9"/>
    <col width="14" customWidth="1" min="10" max="10"/>
  </cols>
  <sheetData>
    <row r="1">
      <c r="A1" s="1" t="inlineStr">
        <is>
          <t>Notes Payable - Additional Information (Details) - USD ($) $ in Millions</t>
        </is>
      </c>
      <c r="B1" s="2" t="inlineStr">
        <is>
          <t>Feb. 04, 2021</t>
        </is>
      </c>
      <c r="C1" s="2" t="inlineStr">
        <is>
          <t>Feb. 28, 2021</t>
        </is>
      </c>
      <c r="D1" s="2" t="inlineStr">
        <is>
          <t>Jul. 31, 2020</t>
        </is>
      </c>
      <c r="E1" s="2" t="inlineStr">
        <is>
          <t>Jul. 31, 2019</t>
        </is>
      </c>
      <c r="F1" s="2" t="inlineStr">
        <is>
          <t>Nov. 30, 2018</t>
        </is>
      </c>
      <c r="G1" s="2" t="inlineStr">
        <is>
          <t>Feb. 03, 2021</t>
        </is>
      </c>
      <c r="H1" s="2" t="inlineStr">
        <is>
          <t>Feb. 28, 2022</t>
        </is>
      </c>
      <c r="I1" s="2" t="inlineStr">
        <is>
          <t>Feb. 29, 2020</t>
        </is>
      </c>
      <c r="J1" s="2" t="inlineStr">
        <is>
          <t>Sep. 01, 2021</t>
        </is>
      </c>
    </row>
    <row r="2">
      <c r="A2" s="3" t="inlineStr">
        <is>
          <t>Debt Instrument [Line Items]</t>
        </is>
      </c>
    </row>
    <row r="3">
      <c r="A3" s="4" t="inlineStr">
        <is>
          <t>Line of credit, maximum borrowing capacity</t>
        </is>
      </c>
      <c r="C3" s="7" t="n">
        <v>0</v>
      </c>
      <c r="H3" s="7" t="n">
        <v>75</v>
      </c>
    </row>
    <row r="4">
      <c r="A4" s="4" t="inlineStr">
        <is>
          <t>Line of credit, sublimit</t>
        </is>
      </c>
      <c r="B4" s="7" t="n">
        <v>15</v>
      </c>
    </row>
    <row r="5">
      <c r="A5" s="4" t="inlineStr">
        <is>
          <t>Line of credit, additional borrowings</t>
        </is>
      </c>
      <c r="E5" s="7" t="n">
        <v>441</v>
      </c>
    </row>
    <row r="6">
      <c r="A6" s="4" t="inlineStr">
        <is>
          <t>Interest and Debt Expense</t>
        </is>
      </c>
      <c r="C6" s="11" t="n">
        <v>1.5</v>
      </c>
      <c r="G6" s="5" t="n">
        <v>64.5</v>
      </c>
      <c r="H6" s="5" t="n">
        <v>33.1</v>
      </c>
      <c r="I6" s="5" t="n">
        <v>64.90000000000001</v>
      </c>
    </row>
    <row r="7">
      <c r="A7" s="4" t="inlineStr">
        <is>
          <t>LIBOR</t>
        </is>
      </c>
    </row>
    <row r="8">
      <c r="A8" s="3" t="inlineStr">
        <is>
          <t>Debt Instrument [Line Items]</t>
        </is>
      </c>
    </row>
    <row r="9">
      <c r="A9" s="4" t="inlineStr">
        <is>
          <t>Interest rate applicable to borrowings</t>
        </is>
      </c>
      <c r="H9" s="4" t="inlineStr">
        <is>
          <t>100.00%</t>
        </is>
      </c>
    </row>
    <row r="10">
      <c r="A10" s="4" t="inlineStr">
        <is>
          <t>Term Loan Due 2024</t>
        </is>
      </c>
    </row>
    <row r="11">
      <c r="A11" s="3" t="inlineStr">
        <is>
          <t>Debt Instrument [Line Items]</t>
        </is>
      </c>
    </row>
    <row r="12">
      <c r="A12" s="4" t="inlineStr">
        <is>
          <t>Debt instrument, maturity date and year</t>
        </is>
      </c>
      <c r="H12" s="4" t="inlineStr">
        <is>
          <t>2024-11</t>
        </is>
      </c>
    </row>
    <row r="13">
      <c r="A13" s="4" t="inlineStr">
        <is>
          <t>2021 Credit Agreement</t>
        </is>
      </c>
    </row>
    <row r="14">
      <c r="A14" s="3" t="inlineStr">
        <is>
          <t>Debt Instrument [Line Items]</t>
        </is>
      </c>
    </row>
    <row r="15">
      <c r="A15" s="4" t="inlineStr">
        <is>
          <t>Line of credit, additional borrowing amount</t>
        </is>
      </c>
      <c r="J15" s="7" t="n">
        <v>380</v>
      </c>
    </row>
    <row r="16">
      <c r="A16" s="4" t="inlineStr">
        <is>
          <t>2021 Term Loan</t>
        </is>
      </c>
    </row>
    <row r="17">
      <c r="A17" s="3" t="inlineStr">
        <is>
          <t>Debt Instrument [Line Items]</t>
        </is>
      </c>
    </row>
    <row r="18">
      <c r="A18" s="4" t="inlineStr">
        <is>
          <t>Line of credit, maximum borrowing capacity</t>
        </is>
      </c>
      <c r="B18" s="6" t="n">
        <v>525</v>
      </c>
      <c r="C18" s="7" t="n">
        <v>525</v>
      </c>
      <c r="H18" s="5" t="n">
        <v>899.2</v>
      </c>
    </row>
    <row r="19">
      <c r="A19" s="4" t="inlineStr">
        <is>
          <t>Line of credit, frequency of payments</t>
        </is>
      </c>
      <c r="H19" s="4" t="inlineStr">
        <is>
          <t>quarterly</t>
        </is>
      </c>
    </row>
    <row r="20">
      <c r="A20" s="4" t="inlineStr">
        <is>
          <t>Line of credit, installments amount</t>
        </is>
      </c>
      <c r="B20" s="11" t="n">
        <v>1.3</v>
      </c>
      <c r="H20" s="5" t="n">
        <v>2.3</v>
      </c>
    </row>
    <row r="21">
      <c r="A21" s="4" t="inlineStr">
        <is>
          <t>Line of credit facility, mature date</t>
        </is>
      </c>
      <c r="H21" s="4" t="inlineStr">
        <is>
          <t>Feb. 4,
		2028</t>
        </is>
      </c>
    </row>
    <row r="22">
      <c r="A22" s="4" t="inlineStr">
        <is>
          <t>Line of credit, minimum additional borrowing amount</t>
        </is>
      </c>
      <c r="B22" s="7" t="n">
        <v>2</v>
      </c>
    </row>
    <row r="23">
      <c r="A23" s="4" t="inlineStr">
        <is>
          <t>Interest rate</t>
        </is>
      </c>
      <c r="C23" s="4" t="inlineStr">
        <is>
          <t>3.69%</t>
        </is>
      </c>
      <c r="H23" s="4" t="inlineStr">
        <is>
          <t>4.00%</t>
        </is>
      </c>
    </row>
    <row r="24">
      <c r="A24" s="4" t="inlineStr">
        <is>
          <t>2021 Term Loan and Revolving Credit Facility</t>
        </is>
      </c>
    </row>
    <row r="25">
      <c r="A25" s="3" t="inlineStr">
        <is>
          <t>Debt Instrument [Line Items]</t>
        </is>
      </c>
    </row>
    <row r="26">
      <c r="A26" s="4" t="inlineStr">
        <is>
          <t>Percentage of debt instrument premium payment</t>
        </is>
      </c>
      <c r="B26" s="4" t="inlineStr">
        <is>
          <t>1.00%</t>
        </is>
      </c>
    </row>
    <row r="27">
      <c r="A27" s="4" t="inlineStr">
        <is>
          <t>Minimum excess cash flow amounts for mandatory prepayments</t>
        </is>
      </c>
      <c r="B27" s="7" t="n">
        <v>10</v>
      </c>
    </row>
    <row r="28">
      <c r="A28" s="4" t="inlineStr">
        <is>
          <t>2021 Term Loan and Revolving Credit Facility | Minimum</t>
        </is>
      </c>
    </row>
    <row r="29">
      <c r="A29" s="3" t="inlineStr">
        <is>
          <t>Debt Instrument [Line Items]</t>
        </is>
      </c>
    </row>
    <row r="30">
      <c r="A30" s="4" t="inlineStr">
        <is>
          <t>Percentage of commitment fee</t>
        </is>
      </c>
      <c r="B30" s="4" t="inlineStr">
        <is>
          <t>0.25%</t>
        </is>
      </c>
    </row>
    <row r="31">
      <c r="A31" s="4" t="inlineStr">
        <is>
          <t>2021 Term Loan and Revolving Credit Facility | Maximum</t>
        </is>
      </c>
    </row>
    <row r="32">
      <c r="A32" s="3" t="inlineStr">
        <is>
          <t>Debt Instrument [Line Items]</t>
        </is>
      </c>
    </row>
    <row r="33">
      <c r="A33" s="4" t="inlineStr">
        <is>
          <t>Percentage of commitment fee</t>
        </is>
      </c>
      <c r="B33" s="4" t="inlineStr">
        <is>
          <t>0.375%</t>
        </is>
      </c>
    </row>
    <row r="34">
      <c r="A34" s="4" t="inlineStr">
        <is>
          <t>2021 Term Loan and Revolving Credit Facility | LIBOR</t>
        </is>
      </c>
    </row>
    <row r="35">
      <c r="A35" s="3" t="inlineStr">
        <is>
          <t>Debt Instrument [Line Items]</t>
        </is>
      </c>
    </row>
    <row r="36">
      <c r="A36" s="4" t="inlineStr">
        <is>
          <t>Interest rate applicable to borrowings description</t>
        </is>
      </c>
      <c r="H36" s="4" t="inlineStr">
        <is>
          <t>one month interest period plus 1%</t>
        </is>
      </c>
    </row>
    <row r="37">
      <c r="A37" s="4" t="inlineStr">
        <is>
          <t>2021 Term Loan and Revolving Credit Facility | NYFRB Rate</t>
        </is>
      </c>
    </row>
    <row r="38">
      <c r="A38" s="3" t="inlineStr">
        <is>
          <t>Debt Instrument [Line Items]</t>
        </is>
      </c>
    </row>
    <row r="39">
      <c r="A39" s="4" t="inlineStr">
        <is>
          <t>Interest rate applicable to borrowings</t>
        </is>
      </c>
      <c r="B39" s="4" t="inlineStr">
        <is>
          <t>0.50%</t>
        </is>
      </c>
    </row>
    <row r="40">
      <c r="A40" s="4" t="inlineStr">
        <is>
          <t>2021 Term Loan and Revolving Credit Facility | Term Loans | LIBOR</t>
        </is>
      </c>
    </row>
    <row r="41">
      <c r="A41" s="3" t="inlineStr">
        <is>
          <t>Debt Instrument [Line Items]</t>
        </is>
      </c>
    </row>
    <row r="42">
      <c r="A42" s="4" t="inlineStr">
        <is>
          <t>Interest rate applicable to borrowings</t>
        </is>
      </c>
      <c r="B42" s="4" t="inlineStr">
        <is>
          <t>0.50%</t>
        </is>
      </c>
    </row>
    <row r="43">
      <c r="A43" s="4" t="inlineStr">
        <is>
          <t>2021 Term Loan and Revolving Credit Facility | Term Loans | Base Rate | Minimum</t>
        </is>
      </c>
    </row>
    <row r="44">
      <c r="A44" s="3" t="inlineStr">
        <is>
          <t>Debt Instrument [Line Items]</t>
        </is>
      </c>
    </row>
    <row r="45">
      <c r="A45" s="4" t="inlineStr">
        <is>
          <t>Interest rate applicable to borrowings</t>
        </is>
      </c>
      <c r="B45" s="4" t="inlineStr">
        <is>
          <t>2.25%</t>
        </is>
      </c>
    </row>
    <row r="46">
      <c r="A46" s="4" t="inlineStr">
        <is>
          <t>2021 Term Loan and Revolving Credit Facility | Term Loans | Base Rate | Maximum</t>
        </is>
      </c>
    </row>
    <row r="47">
      <c r="A47" s="3" t="inlineStr">
        <is>
          <t>Debt Instrument [Line Items]</t>
        </is>
      </c>
    </row>
    <row r="48">
      <c r="A48" s="4" t="inlineStr">
        <is>
          <t>Interest rate applicable to borrowings</t>
        </is>
      </c>
      <c r="B48" s="4" t="inlineStr">
        <is>
          <t>2.50%</t>
        </is>
      </c>
    </row>
    <row r="49">
      <c r="A49" s="4" t="inlineStr">
        <is>
          <t>2021 Term Loan and Revolving Credit Facility | Term Loans | Eurodollar | Minimum</t>
        </is>
      </c>
    </row>
    <row r="50">
      <c r="A50" s="3" t="inlineStr">
        <is>
          <t>Debt Instrument [Line Items]</t>
        </is>
      </c>
    </row>
    <row r="51">
      <c r="A51" s="4" t="inlineStr">
        <is>
          <t>Interest rate applicable to borrowings</t>
        </is>
      </c>
      <c r="B51" s="4" t="inlineStr">
        <is>
          <t>3.25%</t>
        </is>
      </c>
    </row>
    <row r="52">
      <c r="A52" s="4" t="inlineStr">
        <is>
          <t>2021 Term Loan and Revolving Credit Facility | Term Loans | Eurodollar | Maximum</t>
        </is>
      </c>
    </row>
    <row r="53">
      <c r="A53" s="3" t="inlineStr">
        <is>
          <t>Debt Instrument [Line Items]</t>
        </is>
      </c>
    </row>
    <row r="54">
      <c r="A54" s="4" t="inlineStr">
        <is>
          <t>Interest rate applicable to borrowings</t>
        </is>
      </c>
      <c r="B54" s="4" t="inlineStr">
        <is>
          <t>3.50%</t>
        </is>
      </c>
    </row>
    <row r="55">
      <c r="A55" s="4" t="inlineStr">
        <is>
          <t>2021 Term Loan and Revolving Credit Facility | Revolving Loans | LIBOR</t>
        </is>
      </c>
    </row>
    <row r="56">
      <c r="A56" s="3" t="inlineStr">
        <is>
          <t>Debt Instrument [Line Items]</t>
        </is>
      </c>
    </row>
    <row r="57">
      <c r="A57" s="4" t="inlineStr">
        <is>
          <t>Interest rate applicable to borrowings</t>
        </is>
      </c>
      <c r="B57" s="4" t="inlineStr">
        <is>
          <t>0.00%</t>
        </is>
      </c>
    </row>
    <row r="58">
      <c r="A58" s="4" t="inlineStr">
        <is>
          <t>2021 Term Loan and Revolving Credit Facility | Revolving Loans | Base Rate | Minimum</t>
        </is>
      </c>
    </row>
    <row r="59">
      <c r="A59" s="3" t="inlineStr">
        <is>
          <t>Debt Instrument [Line Items]</t>
        </is>
      </c>
    </row>
    <row r="60">
      <c r="A60" s="4" t="inlineStr">
        <is>
          <t>Interest rate applicable to borrowings</t>
        </is>
      </c>
      <c r="B60" s="4" t="inlineStr">
        <is>
          <t>1.50%</t>
        </is>
      </c>
    </row>
    <row r="61">
      <c r="A61" s="4" t="inlineStr">
        <is>
          <t>2021 Term Loan and Revolving Credit Facility | Revolving Loans | Base Rate | Maximum</t>
        </is>
      </c>
    </row>
    <row r="62">
      <c r="A62" s="3" t="inlineStr">
        <is>
          <t>Debt Instrument [Line Items]</t>
        </is>
      </c>
    </row>
    <row r="63">
      <c r="A63" s="4" t="inlineStr">
        <is>
          <t>Interest rate applicable to borrowings</t>
        </is>
      </c>
      <c r="B63" s="4" t="inlineStr">
        <is>
          <t>2.00%</t>
        </is>
      </c>
    </row>
    <row r="64">
      <c r="A64" s="4" t="inlineStr">
        <is>
          <t>2021 Term Loan and Revolving Credit Facility | Revolving Loans | Eurodollar | Minimum</t>
        </is>
      </c>
    </row>
    <row r="65">
      <c r="A65" s="3" t="inlineStr">
        <is>
          <t>Debt Instrument [Line Items]</t>
        </is>
      </c>
    </row>
    <row r="66">
      <c r="A66" s="4" t="inlineStr">
        <is>
          <t>Interest rate applicable to borrowings</t>
        </is>
      </c>
      <c r="B66" s="4" t="inlineStr">
        <is>
          <t>2.50%</t>
        </is>
      </c>
    </row>
    <row r="67">
      <c r="A67" s="4" t="inlineStr">
        <is>
          <t>2021 Term Loan and Revolving Credit Facility | Revolving Loans | Eurodollar | Maximum</t>
        </is>
      </c>
    </row>
    <row r="68">
      <c r="A68" s="3" t="inlineStr">
        <is>
          <t>Debt Instrument [Line Items]</t>
        </is>
      </c>
    </row>
    <row r="69">
      <c r="A69" s="4" t="inlineStr">
        <is>
          <t>Interest rate applicable to borrowings</t>
        </is>
      </c>
      <c r="B69" s="4" t="inlineStr">
        <is>
          <t>3.00%</t>
        </is>
      </c>
    </row>
    <row r="70">
      <c r="A70" s="4" t="inlineStr">
        <is>
          <t>Amber Term Loan</t>
        </is>
      </c>
    </row>
    <row r="71">
      <c r="A71" s="3" t="inlineStr">
        <is>
          <t>Debt Instrument [Line Items]</t>
        </is>
      </c>
    </row>
    <row r="72">
      <c r="A72" s="4" t="inlineStr">
        <is>
          <t>Principal amount outstanding</t>
        </is>
      </c>
      <c r="I72" s="5" t="n">
        <v>36.6</v>
      </c>
    </row>
    <row r="73">
      <c r="A73" s="4" t="inlineStr">
        <is>
          <t>Interest rate description</t>
        </is>
      </c>
      <c r="H73" s="4" t="inlineStr">
        <is>
          <t>variable interest rate of prime less 1%</t>
        </is>
      </c>
    </row>
    <row r="74">
      <c r="A74" s="4" t="inlineStr">
        <is>
          <t>Debt instrument, variable interest rate</t>
        </is>
      </c>
      <c r="I74" s="4" t="inlineStr">
        <is>
          <t>3.25%</t>
        </is>
      </c>
    </row>
    <row r="75">
      <c r="A75" s="4" t="inlineStr">
        <is>
          <t>Debt instrument premium or penalties</t>
        </is>
      </c>
      <c r="H75" s="7" t="n">
        <v>0</v>
      </c>
    </row>
    <row r="76">
      <c r="A76" s="4" t="inlineStr">
        <is>
          <t>Term Loan and Revolving Credit Facility Due 2024</t>
        </is>
      </c>
    </row>
    <row r="77">
      <c r="A77" s="3" t="inlineStr">
        <is>
          <t>Debt Instrument [Line Items]</t>
        </is>
      </c>
    </row>
    <row r="78">
      <c r="A78" s="4" t="inlineStr">
        <is>
          <t>Line of credit, maximum borrowing capacity</t>
        </is>
      </c>
      <c r="F78" s="7" t="n">
        <v>400</v>
      </c>
    </row>
    <row r="79">
      <c r="A79" s="4" t="inlineStr">
        <is>
          <t>Delayed draw term loans</t>
        </is>
      </c>
      <c r="F79" s="6" t="n">
        <v>80</v>
      </c>
    </row>
    <row r="80">
      <c r="A80" s="4" t="inlineStr">
        <is>
          <t>2021 Revolving Credit Facility</t>
        </is>
      </c>
    </row>
    <row r="81">
      <c r="A81" s="3" t="inlineStr">
        <is>
          <t>Debt Instrument [Line Items]</t>
        </is>
      </c>
    </row>
    <row r="82">
      <c r="A82" s="4" t="inlineStr">
        <is>
          <t>Line of credit, maximum borrowing capacity</t>
        </is>
      </c>
      <c r="B82" s="7" t="n">
        <v>75</v>
      </c>
      <c r="F82" s="7" t="n">
        <v>30</v>
      </c>
      <c r="H82" s="7" t="n">
        <v>80</v>
      </c>
      <c r="J82" s="6" t="n">
        <v>155</v>
      </c>
    </row>
    <row r="83">
      <c r="A83" s="4" t="inlineStr">
        <is>
          <t>Line of credit, sublimit</t>
        </is>
      </c>
      <c r="B83" s="7" t="n">
        <v>15</v>
      </c>
      <c r="J83" s="7" t="n">
        <v>30</v>
      </c>
    </row>
    <row r="84">
      <c r="A84" s="4" t="inlineStr">
        <is>
          <t>Line of credit facility, mature date</t>
        </is>
      </c>
      <c r="H84" s="4" t="inlineStr">
        <is>
          <t>Feb. 4,
		2026</t>
        </is>
      </c>
    </row>
    <row r="85">
      <c r="A85" s="4" t="inlineStr">
        <is>
          <t>Interest rate</t>
        </is>
      </c>
      <c r="H85" s="4" t="inlineStr">
        <is>
          <t>5.25%</t>
        </is>
      </c>
    </row>
    <row r="86">
      <c r="A86" s="4" t="inlineStr">
        <is>
          <t>Increase in interest rate</t>
        </is>
      </c>
      <c r="D86" s="4" t="inlineStr">
        <is>
          <t>0.75%</t>
        </is>
      </c>
    </row>
    <row r="87">
      <c r="A87" s="4" t="inlineStr">
        <is>
          <t>Interest rate</t>
        </is>
      </c>
      <c r="I87" s="4" t="inlineStr">
        <is>
          <t>7.70%</t>
        </is>
      </c>
    </row>
    <row r="88">
      <c r="A88" s="4" t="inlineStr">
        <is>
          <t>Line of credit, available borrowing capacity</t>
        </is>
      </c>
      <c r="H88" s="7" t="n">
        <v>75</v>
      </c>
    </row>
    <row r="89">
      <c r="A89" s="4" t="inlineStr">
        <is>
          <t>2021 Revolving Credit Facility | LIBOR</t>
        </is>
      </c>
    </row>
    <row r="90">
      <c r="A90" s="3" t="inlineStr">
        <is>
          <t>Debt Instrument [Line Items]</t>
        </is>
      </c>
    </row>
    <row r="91">
      <c r="A91" s="4" t="inlineStr">
        <is>
          <t>Interest rate applicable to borrowings</t>
        </is>
      </c>
      <c r="D91" s="4" t="inlineStr">
        <is>
          <t>5.75%</t>
        </is>
      </c>
    </row>
    <row r="92">
      <c r="A92" s="4" t="inlineStr">
        <is>
          <t>2021 Revolving Credit Facility | Base Rate</t>
        </is>
      </c>
    </row>
    <row r="93">
      <c r="A93" s="3" t="inlineStr">
        <is>
          <t>Debt Instrument [Line Items]</t>
        </is>
      </c>
    </row>
    <row r="94">
      <c r="A94" s="4" t="inlineStr">
        <is>
          <t>Interest rate applicable to borrowings</t>
        </is>
      </c>
      <c r="D94" s="4" t="inlineStr">
        <is>
          <t>4.7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Principal Payment Obligations of Company's Notes Payable (Details) - USD ($) $ in Thousands</t>
        </is>
      </c>
      <c r="B1" s="2" t="inlineStr">
        <is>
          <t>Feb. 28, 2022</t>
        </is>
      </c>
      <c r="C1" s="2" t="inlineStr">
        <is>
          <t>Feb. 28, 2021</t>
        </is>
      </c>
    </row>
    <row r="2">
      <c r="A2" s="3" t="inlineStr">
        <is>
          <t>Debt Instrument [Line Items]</t>
        </is>
      </c>
    </row>
    <row r="3">
      <c r="A3" s="4" t="inlineStr">
        <is>
          <t>2023</t>
        </is>
      </c>
      <c r="B3" s="7" t="n">
        <v>89097</v>
      </c>
    </row>
    <row r="4">
      <c r="A4" s="4" t="inlineStr">
        <is>
          <t>2024</t>
        </is>
      </c>
      <c r="B4" s="6" t="n">
        <v>9050</v>
      </c>
    </row>
    <row r="5">
      <c r="A5" s="4" t="inlineStr">
        <is>
          <t>2025</t>
        </is>
      </c>
      <c r="B5" s="6" t="n">
        <v>9050</v>
      </c>
    </row>
    <row r="6">
      <c r="A6" s="4" t="inlineStr">
        <is>
          <t>2026</t>
        </is>
      </c>
      <c r="B6" s="6" t="n">
        <v>9050</v>
      </c>
    </row>
    <row r="7">
      <c r="A7" s="4" t="inlineStr">
        <is>
          <t>2027</t>
        </is>
      </c>
      <c r="B7" s="6" t="n">
        <v>9050</v>
      </c>
    </row>
    <row r="8">
      <c r="A8" s="4" t="inlineStr">
        <is>
          <t>Thereafter</t>
        </is>
      </c>
      <c r="B8" s="6" t="n">
        <v>853913</v>
      </c>
    </row>
    <row r="9">
      <c r="A9" s="4" t="inlineStr">
        <is>
          <t>Total minimum payments</t>
        </is>
      </c>
      <c r="B9" s="6" t="n">
        <v>979210</v>
      </c>
      <c r="C9" s="7" t="n">
        <v>525688</v>
      </c>
    </row>
    <row r="10">
      <c r="A10" s="4" t="inlineStr">
        <is>
          <t>Less current portion</t>
        </is>
      </c>
      <c r="B10" s="6" t="n">
        <v>-89097</v>
      </c>
      <c r="C10" s="7" t="n">
        <v>-4405</v>
      </c>
    </row>
    <row r="11">
      <c r="A11" s="4" t="inlineStr">
        <is>
          <t>Notes payable, less current portion</t>
        </is>
      </c>
      <c r="B11" s="6" t="n">
        <v>890113</v>
      </c>
    </row>
    <row r="12">
      <c r="A12" s="4" t="inlineStr">
        <is>
          <t>Notes Payable</t>
        </is>
      </c>
    </row>
    <row r="13">
      <c r="A13" s="3" t="inlineStr">
        <is>
          <t>Debt Instrument [Line Items]</t>
        </is>
      </c>
    </row>
    <row r="14">
      <c r="A14" s="4" t="inlineStr">
        <is>
          <t>Total minimum payments</t>
        </is>
      </c>
      <c r="B14" s="7" t="n">
        <v>9792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0" customWidth="1" min="5" max="5"/>
    <col width="80" customWidth="1" min="6" max="6"/>
    <col width="80" customWidth="1" min="7" max="7"/>
    <col width="13" customWidth="1" min="8" max="8"/>
    <col width="27" customWidth="1" min="9" max="9"/>
    <col width="21" customWidth="1" min="10" max="10"/>
    <col width="21" customWidth="1" min="11" max="11"/>
  </cols>
  <sheetData>
    <row r="1">
      <c r="A1" s="1" t="inlineStr">
        <is>
          <t>Contingent Consideration - Additional Information (Details)</t>
        </is>
      </c>
      <c r="B1" s="2" t="inlineStr">
        <is>
          <t>Jun. 08, 2021$ / sharesshares</t>
        </is>
      </c>
      <c r="C1" s="2" t="inlineStr">
        <is>
          <t>Oct. 14, 2020USD ($)shares</t>
        </is>
      </c>
      <c r="D1" s="2" t="inlineStr">
        <is>
          <t>Feb. 28, 2021USD ($)shares</t>
        </is>
      </c>
      <c r="E1" s="2" t="inlineStr">
        <is>
          <t>May 31, 2019USD ($)</t>
        </is>
      </c>
      <c r="F1" s="2" t="inlineStr">
        <is>
          <t>Jun. 08, 2021</t>
        </is>
      </c>
      <c r="G1" s="2" t="inlineStr">
        <is>
          <t>Feb. 28, 2022USD ($)Tranche$ / sharesshares</t>
        </is>
      </c>
      <c r="I1" s="2" t="inlineStr">
        <is>
          <t>Feb. 28, 2021USD ($)shares</t>
        </is>
      </c>
      <c r="J1" s="2" t="inlineStr">
        <is>
          <t>Feb. 29, 2020USD ($)</t>
        </is>
      </c>
      <c r="K1" s="2" t="inlineStr">
        <is>
          <t>Feb. 04, 2021USD ($)</t>
        </is>
      </c>
    </row>
    <row r="2">
      <c r="A2" s="3" t="inlineStr">
        <is>
          <t>Business Acquisition Contingent Consideration [Line Items]</t>
        </is>
      </c>
    </row>
    <row r="3">
      <c r="A3" s="4" t="inlineStr">
        <is>
          <t>Contingent consideration liability, fair value | $</t>
        </is>
      </c>
      <c r="D3" s="7" t="n">
        <v>129400000</v>
      </c>
      <c r="G3" s="7" t="n">
        <v>45600000</v>
      </c>
      <c r="I3" s="7" t="n">
        <v>129400000</v>
      </c>
      <c r="K3" s="7" t="n">
        <v>158600000</v>
      </c>
    </row>
    <row r="4">
      <c r="A4" s="4" t="inlineStr">
        <is>
          <t>Contingent consideration liability remeasured loss | $</t>
        </is>
      </c>
      <c r="G4" s="7" t="n">
        <v>56100000</v>
      </c>
    </row>
    <row r="5">
      <c r="A5" s="4" t="inlineStr">
        <is>
          <t>Contingent consideration liability remeasured gain | $</t>
        </is>
      </c>
      <c r="D5" s="6" t="n">
        <v>29200000</v>
      </c>
    </row>
    <row r="6">
      <c r="A6" s="4" t="inlineStr">
        <is>
          <t>Contingent consideration liability number of tranche | Tranche</t>
        </is>
      </c>
      <c r="G6" s="6" t="n">
        <v>2</v>
      </c>
    </row>
    <row r="7">
      <c r="A7" s="4" t="inlineStr">
        <is>
          <t>Share price per share shall be decreased if dividends paid to class A common stock | $ / shares</t>
        </is>
      </c>
      <c r="G7" s="9" t="n">
        <v>13.5</v>
      </c>
    </row>
    <row r="8">
      <c r="A8" s="4" t="inlineStr">
        <is>
          <t>Business Combination Contingent Consideration Liability Current | $</t>
        </is>
      </c>
      <c r="D8" s="6" t="n">
        <v>2000000</v>
      </c>
      <c r="I8" s="6" t="n">
        <v>2000000</v>
      </c>
    </row>
    <row r="9">
      <c r="A9" s="4" t="inlineStr">
        <is>
          <t>Gain (loss) from fair value of contingent consideration | $</t>
        </is>
      </c>
      <c r="D9" s="6" t="n">
        <v>-33740000</v>
      </c>
      <c r="G9" s="7" t="n">
        <v>69760000</v>
      </c>
    </row>
    <row r="10">
      <c r="A10" s="4" t="inlineStr">
        <is>
          <t>Averetek</t>
        </is>
      </c>
    </row>
    <row r="11">
      <c r="A11" s="3" t="inlineStr">
        <is>
          <t>Business Acquisition Contingent Consideration [Line Items]</t>
        </is>
      </c>
    </row>
    <row r="12">
      <c r="A12" s="4" t="inlineStr">
        <is>
          <t>Business combination, consideration transferred | $</t>
        </is>
      </c>
      <c r="E12" s="7" t="n">
        <v>8700000</v>
      </c>
    </row>
    <row r="13">
      <c r="A13" s="4" t="inlineStr">
        <is>
          <t>Business combination deferred consideration transferred | $</t>
        </is>
      </c>
      <c r="G13" s="6" t="n">
        <v>1100000</v>
      </c>
    </row>
    <row r="14">
      <c r="A14" s="4" t="inlineStr">
        <is>
          <t>Business Combination Contingent Consideration Liability Current | $</t>
        </is>
      </c>
      <c r="E14" s="7" t="n">
        <v>1100000</v>
      </c>
      <c r="G14" s="6" t="n">
        <v>2000000</v>
      </c>
    </row>
    <row r="15">
      <c r="A15" s="4" t="inlineStr">
        <is>
          <t>Gain (loss) from fair value of contingent consideration | $</t>
        </is>
      </c>
      <c r="I15" s="6" t="n">
        <v>0</v>
      </c>
      <c r="J15" s="7" t="n">
        <v>0</v>
      </c>
    </row>
    <row r="16">
      <c r="A16" s="4" t="inlineStr">
        <is>
          <t>Sponsor Side Letter Agreement</t>
        </is>
      </c>
    </row>
    <row r="17">
      <c r="A17" s="3" t="inlineStr">
        <is>
          <t>Business Acquisition Contingent Consideration [Line Items]</t>
        </is>
      </c>
    </row>
    <row r="18">
      <c r="A18" s="4" t="inlineStr">
        <is>
          <t>Contingent consideration liability, fair value | $</t>
        </is>
      </c>
      <c r="C18" s="7" t="n">
        <v>26000000</v>
      </c>
      <c r="D18" s="6" t="n">
        <v>21400000</v>
      </c>
      <c r="I18" s="7" t="n">
        <v>21400000</v>
      </c>
    </row>
    <row r="19">
      <c r="A19" s="4" t="inlineStr">
        <is>
          <t>Contingent consideration liability remeasured loss | $</t>
        </is>
      </c>
      <c r="G19" s="7" t="n">
        <v>13700000</v>
      </c>
    </row>
    <row r="20">
      <c r="A20" s="4" t="inlineStr">
        <is>
          <t>Gain (loss) from fair value of contingent consideration | $</t>
        </is>
      </c>
      <c r="D20" s="7" t="n">
        <v>4600000</v>
      </c>
    </row>
    <row r="21">
      <c r="A21" s="4" t="inlineStr">
        <is>
          <t>RCUs</t>
        </is>
      </c>
    </row>
    <row r="22">
      <c r="A22" s="3" t="inlineStr">
        <is>
          <t>Business Acquisition Contingent Consideration [Line Items]</t>
        </is>
      </c>
    </row>
    <row r="23">
      <c r="A23" s="4" t="inlineStr">
        <is>
          <t>Vesting period</t>
        </is>
      </c>
      <c r="G23" s="4" t="inlineStr">
        <is>
          <t>10 years</t>
        </is>
      </c>
    </row>
    <row r="24">
      <c r="A24" s="4" t="inlineStr">
        <is>
          <t>Series B-1 Common Stock</t>
        </is>
      </c>
    </row>
    <row r="25">
      <c r="A25" s="3" t="inlineStr">
        <is>
          <t>Business Acquisition Contingent Consideration [Line Items]</t>
        </is>
      </c>
    </row>
    <row r="26">
      <c r="A26" s="4" t="inlineStr">
        <is>
          <t>Common stock, shares outstanding | shares</t>
        </is>
      </c>
      <c r="G26" s="6" t="n">
        <v>8120367</v>
      </c>
    </row>
    <row r="27">
      <c r="A27" s="4" t="inlineStr">
        <is>
          <t>Common stock, terms of conversion, description</t>
        </is>
      </c>
      <c r="B27" s="4" t="inlineStr">
        <is>
          <t>Series B-1 common stock to automatically convert into our Class A Common Stock on a one-to-one basis</t>
        </is>
      </c>
      <c r="F27" s="4" t="inlineStr">
        <is>
          <t>the Series B-1 common stock to automatically convert into our Class A Common Stock on a one-to-one basis.</t>
        </is>
      </c>
      <c r="G27" s="4" t="inlineStr">
        <is>
          <t xml:space="preserve">Series B-1 common stock automatically converted into our Class A common stock on a one-to-one basis </t>
        </is>
      </c>
    </row>
    <row r="28">
      <c r="A28" s="4" t="inlineStr">
        <is>
          <t>Share price per share shall be decreased if dividends paid to class A common stock | $ / shares</t>
        </is>
      </c>
      <c r="G28" s="9" t="n">
        <v>13.5</v>
      </c>
    </row>
    <row r="29">
      <c r="A29" s="4" t="inlineStr">
        <is>
          <t>Conversion of stock, shares issued | shares</t>
        </is>
      </c>
      <c r="B29" s="6" t="n">
        <v>8120273</v>
      </c>
      <c r="G29" s="6" t="n">
        <v>-8120273</v>
      </c>
      <c r="H29" s="4" t="inlineStr">
        <is>
          <t>[1]</t>
        </is>
      </c>
    </row>
    <row r="30">
      <c r="A30" s="4" t="inlineStr">
        <is>
          <t>Conversion of Stock Shares Waiting to be Converted | shares</t>
        </is>
      </c>
      <c r="G30" s="6" t="n">
        <v>94</v>
      </c>
    </row>
    <row r="31">
      <c r="A31" s="4" t="inlineStr">
        <is>
          <t>Series B-1 Common Stock | Sponsor Side Letter Agreement | CC Neuberger Principal Holdings I Sponsor LLC and Independent Directors</t>
        </is>
      </c>
    </row>
    <row r="32">
      <c r="A32" s="3" t="inlineStr">
        <is>
          <t>Business Acquisition Contingent Consideration [Line Items]</t>
        </is>
      </c>
    </row>
    <row r="33">
      <c r="A33" s="4" t="inlineStr">
        <is>
          <t>Conversion of stock, shares issued | shares</t>
        </is>
      </c>
      <c r="C33" s="6" t="n">
        <v>2500000</v>
      </c>
    </row>
    <row r="34">
      <c r="A34" s="4" t="inlineStr">
        <is>
          <t>Series B-2 Common Stock</t>
        </is>
      </c>
    </row>
    <row r="35">
      <c r="A35" s="3" t="inlineStr">
        <is>
          <t>Business Acquisition Contingent Consideration [Line Items]</t>
        </is>
      </c>
    </row>
    <row r="36">
      <c r="A36" s="4" t="inlineStr">
        <is>
          <t>Common stock, shares outstanding | shares</t>
        </is>
      </c>
      <c r="D36" s="6" t="n">
        <v>3372184</v>
      </c>
      <c r="G36" s="6" t="n">
        <v>3372184</v>
      </c>
      <c r="I36" s="6" t="n">
        <v>3372184</v>
      </c>
    </row>
    <row r="37">
      <c r="A37" s="4" t="inlineStr">
        <is>
          <t>Common stock, terms of conversion, description</t>
        </is>
      </c>
      <c r="G37" s="4" t="inlineStr">
        <is>
          <t>The Series B-2 common stock automatically convert into the Company's Class A Common Stock on a one-to-one basis</t>
        </is>
      </c>
    </row>
    <row r="38">
      <c r="A38" s="4" t="inlineStr">
        <is>
          <t>Common stock conversion price | $ / shares</t>
        </is>
      </c>
      <c r="G38" s="7" t="n">
        <v>15</v>
      </c>
    </row>
    <row r="39">
      <c r="A39" s="4" t="inlineStr">
        <is>
          <t>Share price per share shall be decreased if dividends paid to class A common stock | $ / shares</t>
        </is>
      </c>
      <c r="G39" s="7" t="n">
        <v>15</v>
      </c>
    </row>
    <row r="40">
      <c r="A40" s="4" t="inlineStr">
        <is>
          <t>Class A Common Stock</t>
        </is>
      </c>
    </row>
    <row r="41">
      <c r="A41" s="3" t="inlineStr">
        <is>
          <t>Business Acquisition Contingent Consideration [Line Items]</t>
        </is>
      </c>
    </row>
    <row r="42">
      <c r="A42" s="4" t="inlineStr">
        <is>
          <t>Number of days volume-weighted average price</t>
        </is>
      </c>
      <c r="B42" s="4" t="inlineStr">
        <is>
          <t>5 days</t>
        </is>
      </c>
      <c r="G42" s="4" t="inlineStr">
        <is>
          <t>5 days</t>
        </is>
      </c>
    </row>
    <row r="43">
      <c r="A43" s="4" t="inlineStr">
        <is>
          <t>Common stock conversion price | $ / shares</t>
        </is>
      </c>
      <c r="B43" s="9" t="n">
        <v>13.5</v>
      </c>
      <c r="G43" s="9" t="n">
        <v>13.5</v>
      </c>
    </row>
    <row r="44">
      <c r="A44" s="4" t="inlineStr">
        <is>
          <t>Conversion of stock, shares issued | shares</t>
        </is>
      </c>
      <c r="B44" s="6" t="n">
        <v>8120273</v>
      </c>
      <c r="G44" s="6" t="n">
        <v>8120273</v>
      </c>
      <c r="H44" s="4" t="inlineStr">
        <is>
          <t>[1]</t>
        </is>
      </c>
    </row>
    <row r="45">
      <c r="A45" s="4" t="inlineStr">
        <is>
          <t>Class B Common Stock | Sponsor Side Letter Agreement | CC Neuberger Principal Holdings I Sponsor LLC and Independent Directors</t>
        </is>
      </c>
    </row>
    <row r="46">
      <c r="A46" s="3" t="inlineStr">
        <is>
          <t>Business Acquisition Contingent Consideration [Line Items]</t>
        </is>
      </c>
    </row>
    <row r="47">
      <c r="A47" s="4" t="inlineStr">
        <is>
          <t>Conversion of Stock, Shares Converted | shares</t>
        </is>
      </c>
      <c r="C47" s="6" t="n">
        <v>2500000</v>
      </c>
    </row>
    <row r="48">
      <c r="A48" s="4" t="inlineStr">
        <is>
          <t>Class V common stock</t>
        </is>
      </c>
    </row>
    <row r="49">
      <c r="A49" s="3" t="inlineStr">
        <is>
          <t>Business Acquisition Contingent Consideration [Line Items]</t>
        </is>
      </c>
    </row>
    <row r="50">
      <c r="A50" s="4" t="inlineStr">
        <is>
          <t>Number Of Common StockSharesVesting | shares</t>
        </is>
      </c>
      <c r="G50" s="6" t="n">
        <v>4379557</v>
      </c>
    </row>
    <row r="51">
      <c r="A51" s="4" t="inlineStr">
        <is>
          <t>Series 1 RCUs</t>
        </is>
      </c>
    </row>
    <row r="52">
      <c r="A52" s="3" t="inlineStr">
        <is>
          <t>Business Acquisition Contingent Consideration [Line Items]</t>
        </is>
      </c>
    </row>
    <row r="53">
      <c r="A53" s="4" t="inlineStr">
        <is>
          <t>Common stock, shares outstanding | shares</t>
        </is>
      </c>
      <c r="G53" s="6" t="n">
        <v>4379557</v>
      </c>
    </row>
    <row r="54">
      <c r="A54" s="4" t="inlineStr">
        <is>
          <t>Common stock, terms of conversion, description</t>
        </is>
      </c>
      <c r="B54" s="4" t="inlineStr">
        <is>
          <t>Series 1 restricted common units to automatically convert into Common Units and the holders receive one share of Class V Common Stock</t>
        </is>
      </c>
      <c r="G54" s="4" t="inlineStr">
        <is>
          <t>Series 1 RCUs automatically converted into Common Units of E2open Holdings</t>
        </is>
      </c>
    </row>
    <row r="55">
      <c r="A55" s="4" t="inlineStr">
        <is>
          <t>Share price per share shall be decreased if dividends paid to class A common stock | $ / shares</t>
        </is>
      </c>
      <c r="G55" s="9" t="n">
        <v>13.5</v>
      </c>
    </row>
    <row r="56">
      <c r="A56" s="4" t="inlineStr">
        <is>
          <t>Conversion of stock, shares issued | shares</t>
        </is>
      </c>
      <c r="G56" s="6" t="n">
        <v>4379557</v>
      </c>
    </row>
    <row r="57">
      <c r="A57" s="4" t="inlineStr">
        <is>
          <t>Number Of Common StockSharesVesting | shares</t>
        </is>
      </c>
      <c r="G57" s="6" t="n">
        <v>4379557</v>
      </c>
    </row>
    <row r="58">
      <c r="A58" s="4" t="inlineStr">
        <is>
          <t>Series 2 RCUs</t>
        </is>
      </c>
    </row>
    <row r="59">
      <c r="A59" s="3" t="inlineStr">
        <is>
          <t>Business Acquisition Contingent Consideration [Line Items]</t>
        </is>
      </c>
    </row>
    <row r="60">
      <c r="A60" s="4" t="inlineStr">
        <is>
          <t>Common stock, shares outstanding | shares</t>
        </is>
      </c>
      <c r="D60" s="6" t="n">
        <v>2627724</v>
      </c>
      <c r="G60" s="6" t="n">
        <v>2627724</v>
      </c>
      <c r="I60" s="6" t="n">
        <v>2627724</v>
      </c>
    </row>
    <row r="61">
      <c r="A61" s="4" t="inlineStr">
        <is>
          <t>Common stock conversion price | $ / shares</t>
        </is>
      </c>
      <c r="G61" s="7" t="n">
        <v>15</v>
      </c>
    </row>
    <row r="62">
      <c r="A62" s="4" t="inlineStr">
        <is>
          <t>Share price per share shall be decreased if dividends paid to class A common stock | $ / shares</t>
        </is>
      </c>
      <c r="G62" s="7" t="n">
        <v>15</v>
      </c>
    </row>
    <row r="63"/>
    <row r="64">
      <c r="A64" s="4" t="inlineStr">
        <is>
          <t>[1]</t>
        </is>
      </c>
      <c r="B64" s="4" t="inlineStr">
        <is>
          <t>As of June 8, 2021, the 5 -day VWAP of our Class A Common Stock exceeded $ 13.50 per share which was the triggering event for the Series B-1 common stock to automatically convert into our Class A Common Stock on a one-to-one basis . See Note 14, Contingent Consideration for additional information.</t>
        </is>
      </c>
    </row>
  </sheetData>
  <mergeCells count="3">
    <mergeCell ref="G1:H1"/>
    <mergeCell ref="A63:K63"/>
    <mergeCell ref="B64:K6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Details) - Asset-backed Securities - USD ($) $ in Thousands</t>
        </is>
      </c>
      <c r="B1" s="2" t="inlineStr">
        <is>
          <t>Feb. 28, 2022</t>
        </is>
      </c>
      <c r="C1" s="2" t="inlineStr">
        <is>
          <t>Feb. 28, 2021</t>
        </is>
      </c>
    </row>
    <row r="2">
      <c r="A2" s="3" t="inlineStr">
        <is>
          <t>Marketable Securities [Line Items]</t>
        </is>
      </c>
    </row>
    <row r="3">
      <c r="A3" s="4" t="inlineStr">
        <is>
          <t>Cost</t>
        </is>
      </c>
      <c r="B3" s="7" t="n">
        <v>162</v>
      </c>
      <c r="C3" s="7" t="n">
        <v>162</v>
      </c>
    </row>
    <row r="4">
      <c r="A4" s="4" t="inlineStr">
        <is>
          <t>Gross Unrealized Gains</t>
        </is>
      </c>
      <c r="B4" s="6" t="n">
        <v>46</v>
      </c>
      <c r="C4" s="6" t="n">
        <v>62</v>
      </c>
    </row>
    <row r="5">
      <c r="A5" s="4" t="inlineStr">
        <is>
          <t>Fair Value</t>
        </is>
      </c>
      <c r="B5" s="7" t="n">
        <v>208</v>
      </c>
      <c r="C5" s="7" t="n">
        <v>2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on Recurring Basis (Details) - Fair Value, Recurring - USD ($) $ in Thousands</t>
        </is>
      </c>
      <c r="B1" s="2" t="inlineStr">
        <is>
          <t>Feb. 28, 2022</t>
        </is>
      </c>
      <c r="C1" s="2" t="inlineStr">
        <is>
          <t>Feb. 28, 2021</t>
        </is>
      </c>
    </row>
    <row r="2">
      <c r="A2" s="3" t="inlineStr">
        <is>
          <t>Fair Value Assets And Liabilities Measured On Recurring And Nonrecurring Basis [Line Items]</t>
        </is>
      </c>
    </row>
    <row r="3">
      <c r="A3" s="4" t="inlineStr">
        <is>
          <t>Total cash equivalents</t>
        </is>
      </c>
      <c r="B3" s="7" t="n">
        <v>4</v>
      </c>
      <c r="C3" s="7" t="n">
        <v>4</v>
      </c>
    </row>
    <row r="4">
      <c r="A4" s="4" t="inlineStr">
        <is>
          <t>Total investments</t>
        </is>
      </c>
      <c r="B4" s="6" t="n">
        <v>208</v>
      </c>
      <c r="C4" s="6" t="n">
        <v>224</v>
      </c>
    </row>
    <row r="5">
      <c r="A5" s="4" t="inlineStr">
        <is>
          <t>Total assets</t>
        </is>
      </c>
      <c r="B5" s="6" t="n">
        <v>212</v>
      </c>
      <c r="C5" s="6" t="n">
        <v>228</v>
      </c>
    </row>
    <row r="6">
      <c r="A6" s="4" t="inlineStr">
        <is>
          <t>Total liabilities</t>
        </is>
      </c>
      <c r="B6" s="6" t="n">
        <v>162975</v>
      </c>
      <c r="C6" s="6" t="n">
        <v>271694</v>
      </c>
    </row>
    <row r="7">
      <c r="A7" s="4" t="inlineStr">
        <is>
          <t>Money Market</t>
        </is>
      </c>
    </row>
    <row r="8">
      <c r="A8" s="3" t="inlineStr">
        <is>
          <t>Fair Value Assets And Liabilities Measured On Recurring And Nonrecurring Basis [Line Items]</t>
        </is>
      </c>
    </row>
    <row r="9">
      <c r="A9" s="4" t="inlineStr">
        <is>
          <t>Total cash equivalents</t>
        </is>
      </c>
      <c r="B9" s="6" t="n">
        <v>4</v>
      </c>
      <c r="C9" s="6" t="n">
        <v>4</v>
      </c>
    </row>
    <row r="10">
      <c r="A10" s="4" t="inlineStr">
        <is>
          <t>Asset-backed Securities</t>
        </is>
      </c>
    </row>
    <row r="11">
      <c r="A11" s="3" t="inlineStr">
        <is>
          <t>Fair Value Assets And Liabilities Measured On Recurring And Nonrecurring Basis [Line Items]</t>
        </is>
      </c>
    </row>
    <row r="12">
      <c r="A12" s="4" t="inlineStr">
        <is>
          <t>Total investments</t>
        </is>
      </c>
      <c r="B12" s="6" t="n">
        <v>208</v>
      </c>
      <c r="C12" s="6" t="n">
        <v>224</v>
      </c>
    </row>
    <row r="13">
      <c r="A13" s="4" t="inlineStr">
        <is>
          <t>Acquisition-related Obligations</t>
        </is>
      </c>
    </row>
    <row r="14">
      <c r="A14" s="3" t="inlineStr">
        <is>
          <t>Fair Value Assets And Liabilities Measured On Recurring And Nonrecurring Basis [Line Items]</t>
        </is>
      </c>
    </row>
    <row r="15">
      <c r="A15" s="4" t="inlineStr">
        <is>
          <t>Total liabilities</t>
        </is>
      </c>
      <c r="C15" s="6" t="n">
        <v>2000</v>
      </c>
    </row>
    <row r="16">
      <c r="A16" s="4" t="inlineStr">
        <is>
          <t>Tax Receivable Agreement Liability</t>
        </is>
      </c>
    </row>
    <row r="17">
      <c r="A17" s="3" t="inlineStr">
        <is>
          <t>Fair Value Assets And Liabilities Measured On Recurring And Nonrecurring Basis [Line Items]</t>
        </is>
      </c>
    </row>
    <row r="18">
      <c r="A18" s="4" t="inlineStr">
        <is>
          <t>Total liabilities</t>
        </is>
      </c>
      <c r="B18" s="6" t="n">
        <v>50268</v>
      </c>
      <c r="C18" s="6" t="n">
        <v>50114</v>
      </c>
    </row>
    <row r="19">
      <c r="A19" s="4" t="inlineStr">
        <is>
          <t>Warrant Liability</t>
        </is>
      </c>
    </row>
    <row r="20">
      <c r="A20" s="3" t="inlineStr">
        <is>
          <t>Fair Value Assets And Liabilities Measured On Recurring And Nonrecurring Basis [Line Items]</t>
        </is>
      </c>
    </row>
    <row r="21">
      <c r="A21" s="4" t="inlineStr">
        <is>
          <t>Total liabilities</t>
        </is>
      </c>
      <c r="B21" s="6" t="n">
        <v>67139</v>
      </c>
      <c r="C21" s="6" t="n">
        <v>68772</v>
      </c>
    </row>
    <row r="22">
      <c r="A22" s="4" t="inlineStr">
        <is>
          <t>Contingent Consideration</t>
        </is>
      </c>
    </row>
    <row r="23">
      <c r="A23" s="3" t="inlineStr">
        <is>
          <t>Fair Value Assets And Liabilities Measured On Recurring And Nonrecurring Basis [Line Items]</t>
        </is>
      </c>
    </row>
    <row r="24">
      <c r="A24" s="4" t="inlineStr">
        <is>
          <t>Total liabilities</t>
        </is>
      </c>
      <c r="B24" s="6" t="n">
        <v>45568</v>
      </c>
      <c r="C24" s="6" t="n">
        <v>150808</v>
      </c>
    </row>
    <row r="25">
      <c r="A25" s="4" t="inlineStr">
        <is>
          <t>Fair Value, Inputs, Level 1</t>
        </is>
      </c>
    </row>
    <row r="26">
      <c r="A26" s="3" t="inlineStr">
        <is>
          <t>Fair Value Assets And Liabilities Measured On Recurring And Nonrecurring Basis [Line Items]</t>
        </is>
      </c>
    </row>
    <row r="27">
      <c r="A27" s="4" t="inlineStr">
        <is>
          <t>Total cash equivalents</t>
        </is>
      </c>
      <c r="B27" s="6" t="n">
        <v>4</v>
      </c>
      <c r="C27" s="6" t="n">
        <v>4</v>
      </c>
    </row>
    <row r="28">
      <c r="A28" s="4" t="inlineStr">
        <is>
          <t>Total assets</t>
        </is>
      </c>
      <c r="B28" s="6" t="n">
        <v>4</v>
      </c>
      <c r="C28" s="6" t="n">
        <v>4</v>
      </c>
    </row>
    <row r="29">
      <c r="A29" s="4" t="inlineStr">
        <is>
          <t>Total liabilities</t>
        </is>
      </c>
      <c r="B29" s="6" t="n">
        <v>27324</v>
      </c>
      <c r="C29" s="6" t="n">
        <v>25806</v>
      </c>
    </row>
    <row r="30">
      <c r="A30" s="4" t="inlineStr">
        <is>
          <t>Fair Value, Inputs, Level 1 | Money Market</t>
        </is>
      </c>
    </row>
    <row r="31">
      <c r="A31" s="3" t="inlineStr">
        <is>
          <t>Fair Value Assets And Liabilities Measured On Recurring And Nonrecurring Basis [Line Items]</t>
        </is>
      </c>
    </row>
    <row r="32">
      <c r="A32" s="4" t="inlineStr">
        <is>
          <t>Total cash equivalents</t>
        </is>
      </c>
      <c r="B32" s="6" t="n">
        <v>4</v>
      </c>
      <c r="C32" s="6" t="n">
        <v>4</v>
      </c>
    </row>
    <row r="33">
      <c r="A33" s="4" t="inlineStr">
        <is>
          <t>Fair Value, Inputs, Level 1 | Warrant Liability</t>
        </is>
      </c>
    </row>
    <row r="34">
      <c r="A34" s="3" t="inlineStr">
        <is>
          <t>Fair Value Assets And Liabilities Measured On Recurring And Nonrecurring Basis [Line Items]</t>
        </is>
      </c>
    </row>
    <row r="35">
      <c r="A35" s="4" t="inlineStr">
        <is>
          <t>Total liabilities</t>
        </is>
      </c>
      <c r="B35" s="6" t="n">
        <v>27324</v>
      </c>
      <c r="C35" s="6" t="n">
        <v>25806</v>
      </c>
    </row>
    <row r="36">
      <c r="A36" s="4" t="inlineStr">
        <is>
          <t>Fair Value, Inputs, Level 2</t>
        </is>
      </c>
    </row>
    <row r="37">
      <c r="A37" s="3" t="inlineStr">
        <is>
          <t>Fair Value Assets And Liabilities Measured On Recurring And Nonrecurring Basis [Line Items]</t>
        </is>
      </c>
    </row>
    <row r="38">
      <c r="A38" s="4" t="inlineStr">
        <is>
          <t>Total investments</t>
        </is>
      </c>
      <c r="B38" s="6" t="n">
        <v>208</v>
      </c>
      <c r="C38" s="6" t="n">
        <v>224</v>
      </c>
    </row>
    <row r="39">
      <c r="A39" s="4" t="inlineStr">
        <is>
          <t>Total assets</t>
        </is>
      </c>
      <c r="B39" s="6" t="n">
        <v>208</v>
      </c>
      <c r="C39" s="6" t="n">
        <v>224</v>
      </c>
    </row>
    <row r="40">
      <c r="A40" s="4" t="inlineStr">
        <is>
          <t>Fair Value, Inputs, Level 2 | Asset-backed Securities</t>
        </is>
      </c>
    </row>
    <row r="41">
      <c r="A41" s="3" t="inlineStr">
        <is>
          <t>Fair Value Assets And Liabilities Measured On Recurring And Nonrecurring Basis [Line Items]</t>
        </is>
      </c>
    </row>
    <row r="42">
      <c r="A42" s="4" t="inlineStr">
        <is>
          <t>Total investments</t>
        </is>
      </c>
      <c r="B42" s="6" t="n">
        <v>208</v>
      </c>
      <c r="C42" s="6" t="n">
        <v>224</v>
      </c>
    </row>
    <row r="43">
      <c r="A43" s="4" t="inlineStr">
        <is>
          <t>Fair Value, Inputs, Level 3</t>
        </is>
      </c>
    </row>
    <row r="44">
      <c r="A44" s="3" t="inlineStr">
        <is>
          <t>Fair Value Assets And Liabilities Measured On Recurring And Nonrecurring Basis [Line Items]</t>
        </is>
      </c>
    </row>
    <row r="45">
      <c r="A45" s="4" t="inlineStr">
        <is>
          <t>Total liabilities</t>
        </is>
      </c>
      <c r="B45" s="6" t="n">
        <v>135651</v>
      </c>
      <c r="C45" s="6" t="n">
        <v>245888</v>
      </c>
    </row>
    <row r="46">
      <c r="A46" s="4" t="inlineStr">
        <is>
          <t>Fair Value, Inputs, Level 3 | Acquisition-related Obligations</t>
        </is>
      </c>
    </row>
    <row r="47">
      <c r="A47" s="3" t="inlineStr">
        <is>
          <t>Fair Value Assets And Liabilities Measured On Recurring And Nonrecurring Basis [Line Items]</t>
        </is>
      </c>
    </row>
    <row r="48">
      <c r="A48" s="4" t="inlineStr">
        <is>
          <t>Total liabilities</t>
        </is>
      </c>
      <c r="C48" s="6" t="n">
        <v>2000</v>
      </c>
    </row>
    <row r="49">
      <c r="A49" s="4" t="inlineStr">
        <is>
          <t>Fair Value, Inputs, Level 3 | Tax Receivable Agreement Liability</t>
        </is>
      </c>
    </row>
    <row r="50">
      <c r="A50" s="3" t="inlineStr">
        <is>
          <t>Fair Value Assets And Liabilities Measured On Recurring And Nonrecurring Basis [Line Items]</t>
        </is>
      </c>
    </row>
    <row r="51">
      <c r="A51" s="4" t="inlineStr">
        <is>
          <t>Total liabilities</t>
        </is>
      </c>
      <c r="B51" s="6" t="n">
        <v>50268</v>
      </c>
      <c r="C51" s="6" t="n">
        <v>50114</v>
      </c>
    </row>
    <row r="52">
      <c r="A52" s="4" t="inlineStr">
        <is>
          <t>Fair Value, Inputs, Level 3 | Warrant Liability</t>
        </is>
      </c>
    </row>
    <row r="53">
      <c r="A53" s="3" t="inlineStr">
        <is>
          <t>Fair Value Assets And Liabilities Measured On Recurring And Nonrecurring Basis [Line Items]</t>
        </is>
      </c>
    </row>
    <row r="54">
      <c r="A54" s="4" t="inlineStr">
        <is>
          <t>Total liabilities</t>
        </is>
      </c>
      <c r="B54" s="6" t="n">
        <v>39815</v>
      </c>
      <c r="C54" s="6" t="n">
        <v>42966</v>
      </c>
    </row>
    <row r="55">
      <c r="A55" s="4" t="inlineStr">
        <is>
          <t>Fair Value, Inputs, Level 3 | Contingent Consideration</t>
        </is>
      </c>
    </row>
    <row r="56">
      <c r="A56" s="3" t="inlineStr">
        <is>
          <t>Fair Value Assets And Liabilities Measured On Recurring And Nonrecurring Basis [Line Items]</t>
        </is>
      </c>
    </row>
    <row r="57">
      <c r="A57" s="4" t="inlineStr">
        <is>
          <t>Total liabilities</t>
        </is>
      </c>
      <c r="B57" s="7" t="n">
        <v>45568</v>
      </c>
      <c r="C57" s="7" t="n">
        <v>1508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Reconciliation of Beginning and Ending Balances of Acquisition Related Accrued Earn-Outs Using Significant Unobservable Inputs (Level 3) (Details) - USD ($) $ in Thousands</t>
        </is>
      </c>
      <c r="B1" s="2" t="inlineStr">
        <is>
          <t>1 Months Ended</t>
        </is>
      </c>
      <c r="C1" s="2" t="inlineStr">
        <is>
          <t>12 Months Ended</t>
        </is>
      </c>
    </row>
    <row r="2">
      <c r="B2" s="2" t="inlineStr">
        <is>
          <t>Feb. 28, 2021</t>
        </is>
      </c>
      <c r="C2" s="2" t="inlineStr">
        <is>
          <t>Feb. 28, 2022</t>
        </is>
      </c>
    </row>
    <row r="3">
      <c r="A3" s="3" t="inlineStr">
        <is>
          <t>Fair Value Liabilities Measured On Recurring Basis Unobservable Input Reconciliation [Line Items]</t>
        </is>
      </c>
    </row>
    <row r="4">
      <c r="A4" s="4" t="inlineStr">
        <is>
          <t>Cash payments</t>
        </is>
      </c>
      <c r="C4" s="7" t="n">
        <v>16800</v>
      </c>
    </row>
    <row r="5">
      <c r="A5" s="4" t="inlineStr">
        <is>
          <t>Loss(gain) from change in fair value of contingent consideration</t>
        </is>
      </c>
      <c r="B5" s="7" t="n">
        <v>-33740</v>
      </c>
      <c r="C5" s="6" t="n">
        <v>69760</v>
      </c>
    </row>
    <row r="6">
      <c r="A6" s="4" t="inlineStr">
        <is>
          <t>Fair Value, Inputs, Level 3</t>
        </is>
      </c>
    </row>
    <row r="7">
      <c r="A7" s="3" t="inlineStr">
        <is>
          <t>Fair Value Liabilities Measured On Recurring Basis Unobservable Input Reconciliation [Line Items]</t>
        </is>
      </c>
    </row>
    <row r="8">
      <c r="A8" s="4" t="inlineStr">
        <is>
          <t>Beginning of period</t>
        </is>
      </c>
      <c r="B8" s="6" t="n">
        <v>2000</v>
      </c>
      <c r="C8" s="6" t="n">
        <v>152808</v>
      </c>
    </row>
    <row r="9">
      <c r="A9" s="4" t="inlineStr">
        <is>
          <t>Acquisition date fair value of contingent consideration</t>
        </is>
      </c>
      <c r="B9" s="6" t="n">
        <v>184548</v>
      </c>
    </row>
    <row r="10">
      <c r="A10" s="4" t="inlineStr">
        <is>
          <t>Conversion to Class A Common Stock</t>
        </is>
      </c>
      <c r="C10" s="6" t="n">
        <v>-175000</v>
      </c>
    </row>
    <row r="11">
      <c r="A11" s="4" t="inlineStr">
        <is>
          <t>Cash payments</t>
        </is>
      </c>
      <c r="C11" s="6" t="n">
        <v>-2000</v>
      </c>
    </row>
    <row r="12">
      <c r="A12" s="4" t="inlineStr">
        <is>
          <t>Loss(gain) from change in fair value of contingent consideration</t>
        </is>
      </c>
      <c r="B12" s="6" t="n">
        <v>-33740</v>
      </c>
      <c r="C12" s="6" t="n">
        <v>69760</v>
      </c>
    </row>
    <row r="13">
      <c r="A13" s="4" t="inlineStr">
        <is>
          <t>End of period</t>
        </is>
      </c>
      <c r="B13" s="7" t="n">
        <v>152808</v>
      </c>
      <c r="C13" s="7" t="n">
        <v>4556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Reconciliation of Liability Measured at Fair Value (Details) - Fair Value, Inputs, Level 3 - USD ($) $ in Thousands</t>
        </is>
      </c>
      <c r="B1" s="2" t="inlineStr">
        <is>
          <t>1 Months Ended</t>
        </is>
      </c>
      <c r="C1" s="2" t="inlineStr">
        <is>
          <t>12 Months Ended</t>
        </is>
      </c>
    </row>
    <row r="2">
      <c r="B2" s="2" t="inlineStr">
        <is>
          <t>Feb. 28, 2021</t>
        </is>
      </c>
      <c r="C2" s="2" t="inlineStr">
        <is>
          <t>Feb. 28, 2022</t>
        </is>
      </c>
    </row>
    <row r="3">
      <c r="A3" s="3" t="inlineStr">
        <is>
          <t>Fair Value Liabilities Measured On Recurring Basis Unobservable Input Reconciliation [Line Items]</t>
        </is>
      </c>
    </row>
    <row r="4">
      <c r="A4" s="4" t="inlineStr">
        <is>
          <t>Beginning of period</t>
        </is>
      </c>
      <c r="B4" s="7" t="n">
        <v>2000</v>
      </c>
      <c r="C4" s="7" t="n">
        <v>152808</v>
      </c>
    </row>
    <row r="5">
      <c r="A5" s="4" t="inlineStr">
        <is>
          <t>End of period</t>
        </is>
      </c>
      <c r="B5" s="6" t="n">
        <v>152808</v>
      </c>
      <c r="C5" s="6" t="n">
        <v>45568</v>
      </c>
    </row>
    <row r="6">
      <c r="A6" s="4" t="inlineStr">
        <is>
          <t>Tax Receivable Agreement Liability</t>
        </is>
      </c>
    </row>
    <row r="7">
      <c r="A7" s="3" t="inlineStr">
        <is>
          <t>Fair Value Liabilities Measured On Recurring Basis Unobservable Input Reconciliation [Line Items]</t>
        </is>
      </c>
    </row>
    <row r="8">
      <c r="A8" s="4" t="inlineStr">
        <is>
          <t>Beginning of period</t>
        </is>
      </c>
      <c r="C8" s="6" t="n">
        <v>50114</v>
      </c>
    </row>
    <row r="9">
      <c r="A9" s="4" t="inlineStr">
        <is>
          <t>Acquisition date fair value</t>
        </is>
      </c>
      <c r="B9" s="6" t="n">
        <v>50114</v>
      </c>
    </row>
    <row r="10">
      <c r="A10" s="4" t="inlineStr">
        <is>
          <t>Loss (gain) from fair value of warrant liability</t>
        </is>
      </c>
      <c r="C10" s="6" t="n">
        <v>154</v>
      </c>
    </row>
    <row r="11">
      <c r="A11" s="4" t="inlineStr">
        <is>
          <t>End of period</t>
        </is>
      </c>
      <c r="B11" s="6" t="n">
        <v>50114</v>
      </c>
      <c r="C11" s="6" t="n">
        <v>50268</v>
      </c>
    </row>
    <row r="12">
      <c r="A12" s="4" t="inlineStr">
        <is>
          <t>Warrants</t>
        </is>
      </c>
    </row>
    <row r="13">
      <c r="A13" s="3" t="inlineStr">
        <is>
          <t>Fair Value Liabilities Measured On Recurring Basis Unobservable Input Reconciliation [Line Items]</t>
        </is>
      </c>
    </row>
    <row r="14">
      <c r="A14" s="4" t="inlineStr">
        <is>
          <t>Beginning of period</t>
        </is>
      </c>
      <c r="B14" s="6" t="n">
        <v>91959</v>
      </c>
      <c r="C14" s="6" t="n">
        <v>68772</v>
      </c>
    </row>
    <row r="15">
      <c r="A15" s="4" t="inlineStr">
        <is>
          <t>Loss (gain) from fair value of warrant liability</t>
        </is>
      </c>
      <c r="B15" s="6" t="n">
        <v>-23187</v>
      </c>
      <c r="C15" s="6" t="n">
        <v>-1633</v>
      </c>
    </row>
    <row r="16">
      <c r="A16" s="4" t="inlineStr">
        <is>
          <t>End of period</t>
        </is>
      </c>
      <c r="B16" s="7" t="n">
        <v>68772</v>
      </c>
      <c r="C16" s="7" t="n">
        <v>6713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Additional Information (Details) - USD ($) $ in Millions</t>
        </is>
      </c>
      <c r="B1" s="2" t="inlineStr">
        <is>
          <t>Feb. 04, 2021</t>
        </is>
      </c>
      <c r="C1" s="2" t="inlineStr">
        <is>
          <t>Feb. 28, 2021</t>
        </is>
      </c>
      <c r="D1" s="2" t="inlineStr">
        <is>
          <t>Feb. 03, 2021</t>
        </is>
      </c>
      <c r="E1" s="2" t="inlineStr">
        <is>
          <t>Feb. 28, 2022</t>
        </is>
      </c>
      <c r="F1" s="2" t="inlineStr">
        <is>
          <t>Feb. 28, 2021</t>
        </is>
      </c>
      <c r="G1" s="2" t="inlineStr">
        <is>
          <t>Feb. 29, 2020</t>
        </is>
      </c>
    </row>
    <row r="2">
      <c r="A2" s="3" t="inlineStr">
        <is>
          <t>Disaggregation Of Revenue [Line Items]</t>
        </is>
      </c>
    </row>
    <row r="3">
      <c r="A3" s="4" t="inlineStr">
        <is>
          <t>Contract with customer asset</t>
        </is>
      </c>
      <c r="C3" s="5" t="n">
        <v>13.4</v>
      </c>
      <c r="E3" s="5" t="n">
        <v>14.6</v>
      </c>
      <c r="F3" s="5" t="n">
        <v>13.4</v>
      </c>
    </row>
    <row r="4">
      <c r="A4" s="4" t="inlineStr">
        <is>
          <t>Deferred revenue</t>
        </is>
      </c>
      <c r="C4" s="11" t="n">
        <v>90.2</v>
      </c>
      <c r="E4" s="11" t="n">
        <v>192.1</v>
      </c>
      <c r="F4" s="11" t="n">
        <v>90.2</v>
      </c>
    </row>
    <row r="5">
      <c r="A5" s="4" t="inlineStr">
        <is>
          <t>Deferred revenue, revenue recognized</t>
        </is>
      </c>
      <c r="E5" s="11" t="n">
        <v>78.7</v>
      </c>
    </row>
    <row r="6">
      <c r="A6" s="4" t="inlineStr">
        <is>
          <t>Fair value adjustment part of business combination reduced deferred revenue</t>
        </is>
      </c>
      <c r="B6" s="5" t="n">
        <v>60.7</v>
      </c>
    </row>
    <row r="7">
      <c r="A7" s="4" t="inlineStr">
        <is>
          <t>Business Combination</t>
        </is>
      </c>
    </row>
    <row r="8">
      <c r="A8" s="3" t="inlineStr">
        <is>
          <t>Disaggregation Of Revenue [Line Items]</t>
        </is>
      </c>
    </row>
    <row r="9">
      <c r="A9" s="4" t="inlineStr">
        <is>
          <t>Fair value adjustment part of business combination reduced deferred revenue</t>
        </is>
      </c>
      <c r="B9" s="5" t="n">
        <v>60.7</v>
      </c>
      <c r="E9" s="11" t="n">
        <v>0.5</v>
      </c>
      <c r="F9" s="6" t="n">
        <v>54</v>
      </c>
    </row>
    <row r="10">
      <c r="A10" s="4" t="inlineStr">
        <is>
          <t>Prepaid Expenses and Other Current Assets and Other Noncurrent Assets</t>
        </is>
      </c>
    </row>
    <row r="11">
      <c r="A11" s="3" t="inlineStr">
        <is>
          <t>Disaggregation Of Revenue [Line Items]</t>
        </is>
      </c>
    </row>
    <row r="12">
      <c r="A12" s="4" t="inlineStr">
        <is>
          <t>Capitalized sales commissions</t>
        </is>
      </c>
      <c r="C12" s="5" t="n">
        <v>1.6</v>
      </c>
      <c r="E12" s="11" t="n">
        <v>12.2</v>
      </c>
      <c r="F12" s="5" t="n">
        <v>1.6</v>
      </c>
    </row>
    <row r="13">
      <c r="A13" s="4" t="inlineStr">
        <is>
          <t>Sales and Marketing Expense</t>
        </is>
      </c>
    </row>
    <row r="14">
      <c r="A14" s="3" t="inlineStr">
        <is>
          <t>Disaggregation Of Revenue [Line Items]</t>
        </is>
      </c>
    </row>
    <row r="15">
      <c r="A15" s="4" t="inlineStr">
        <is>
          <t>Amortization expense</t>
        </is>
      </c>
      <c r="D15" s="5" t="n">
        <v>3.9</v>
      </c>
      <c r="E15" s="11" t="n">
        <v>1.4</v>
      </c>
      <c r="G15" s="5" t="n">
        <v>2.2</v>
      </c>
    </row>
    <row r="16">
      <c r="A16" s="4" t="inlineStr">
        <is>
          <t>Revenue | Geographic Concentration</t>
        </is>
      </c>
    </row>
    <row r="17">
      <c r="A17" s="3" t="inlineStr">
        <is>
          <t>Disaggregation Of Revenue [Line Items]</t>
        </is>
      </c>
    </row>
    <row r="18">
      <c r="A18" s="4" t="inlineStr">
        <is>
          <t>Fair value adjustment part of business combination reduced deferred revenue</t>
        </is>
      </c>
      <c r="E18" s="5" t="n">
        <v>53.6</v>
      </c>
    </row>
    <row r="19">
      <c r="A19" s="4" t="inlineStr">
        <is>
          <t>Revenue | Geographic Concentration | Americas</t>
        </is>
      </c>
    </row>
    <row r="20">
      <c r="A20" s="3" t="inlineStr">
        <is>
          <t>Disaggregation Of Revenue [Line Items]</t>
        </is>
      </c>
    </row>
    <row r="21">
      <c r="A21" s="4" t="inlineStr">
        <is>
          <t>Concentration risk percentage</t>
        </is>
      </c>
      <c r="C21" s="4" t="inlineStr">
        <is>
          <t>96.00%</t>
        </is>
      </c>
      <c r="D21" s="4" t="inlineStr">
        <is>
          <t>96.00%</t>
        </is>
      </c>
      <c r="E21" s="4" t="inlineStr">
        <is>
          <t>86.00%</t>
        </is>
      </c>
      <c r="G21" s="4" t="inlineStr">
        <is>
          <t>96.00%</t>
        </is>
      </c>
    </row>
    <row r="22">
      <c r="A22" s="4" t="inlineStr">
        <is>
          <t>Maximum | Sales and Marketing Expense</t>
        </is>
      </c>
    </row>
    <row r="23">
      <c r="A23" s="3" t="inlineStr">
        <is>
          <t>Disaggregation Of Revenue [Line Items]</t>
        </is>
      </c>
    </row>
    <row r="24">
      <c r="A24" s="4" t="inlineStr">
        <is>
          <t>Amortization expense</t>
        </is>
      </c>
      <c r="C24" s="5" t="n">
        <v>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s>
  <sheetData>
    <row r="1">
      <c r="A1" s="1" t="inlineStr">
        <is>
          <t>Revenue - Revenue by Geographic Region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8, 2022</t>
        </is>
      </c>
      <c r="E2" s="2" t="inlineStr">
        <is>
          <t>Feb. 29, 2020</t>
        </is>
      </c>
    </row>
    <row r="3">
      <c r="A3" s="3" t="inlineStr">
        <is>
          <t>Disaggregation Of Revenue [Line Items]</t>
        </is>
      </c>
    </row>
    <row r="4">
      <c r="A4" s="4" t="inlineStr">
        <is>
          <t>Total revenue</t>
        </is>
      </c>
      <c r="B4" s="7" t="n">
        <v>21365</v>
      </c>
      <c r="C4" s="7" t="n">
        <v>308647</v>
      </c>
      <c r="D4" s="7" t="n">
        <v>425561</v>
      </c>
      <c r="E4" s="7" t="n">
        <v>305102</v>
      </c>
    </row>
    <row r="5">
      <c r="A5" s="4" t="inlineStr">
        <is>
          <t>Americas</t>
        </is>
      </c>
    </row>
    <row r="6">
      <c r="A6" s="3" t="inlineStr">
        <is>
          <t>Disaggregation Of Revenue [Line Items]</t>
        </is>
      </c>
    </row>
    <row r="7">
      <c r="A7" s="4" t="inlineStr">
        <is>
          <t>Total revenue</t>
        </is>
      </c>
      <c r="B7" s="6" t="n">
        <v>20403</v>
      </c>
      <c r="C7" s="6" t="n">
        <v>295923</v>
      </c>
      <c r="D7" s="6" t="n">
        <v>366987</v>
      </c>
      <c r="E7" s="6" t="n">
        <v>293751</v>
      </c>
    </row>
    <row r="8">
      <c r="A8" s="4" t="inlineStr">
        <is>
          <t>Europe</t>
        </is>
      </c>
    </row>
    <row r="9">
      <c r="A9" s="3" t="inlineStr">
        <is>
          <t>Disaggregation Of Revenue [Line Items]</t>
        </is>
      </c>
    </row>
    <row r="10">
      <c r="A10" s="4" t="inlineStr">
        <is>
          <t>Total revenue</t>
        </is>
      </c>
      <c r="B10" s="6" t="n">
        <v>463</v>
      </c>
      <c r="C10" s="6" t="n">
        <v>6226</v>
      </c>
      <c r="D10" s="6" t="n">
        <v>43430</v>
      </c>
      <c r="E10" s="6" t="n">
        <v>6271</v>
      </c>
    </row>
    <row r="11">
      <c r="A11" s="4" t="inlineStr">
        <is>
          <t>Asia Pacific</t>
        </is>
      </c>
    </row>
    <row r="12">
      <c r="A12" s="3" t="inlineStr">
        <is>
          <t>Disaggregation Of Revenue [Line Items]</t>
        </is>
      </c>
    </row>
    <row r="13">
      <c r="A13" s="4" t="inlineStr">
        <is>
          <t>Total revenue</t>
        </is>
      </c>
      <c r="B13" s="7" t="n">
        <v>499</v>
      </c>
      <c r="C13" s="7" t="n">
        <v>6498</v>
      </c>
      <c r="D13" s="7" t="n">
        <v>15144</v>
      </c>
      <c r="E13" s="7" t="n">
        <v>5080</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1 (Details) - USD ($) $ in Millions</t>
        </is>
      </c>
      <c r="B1" s="2" t="inlineStr">
        <is>
          <t>Feb. 28, 2022</t>
        </is>
      </c>
      <c r="C1" s="2" t="inlineStr">
        <is>
          <t>Feb. 28, 2021</t>
        </is>
      </c>
    </row>
    <row r="2">
      <c r="A2" s="4" t="inlineStr">
        <is>
          <t>Revenue, Remaining Performance Obligation, Expected Timing of Satisfaction, Start Date: 2021-03-01</t>
        </is>
      </c>
    </row>
    <row r="3">
      <c r="A3" s="3" t="inlineStr">
        <is>
          <t>Revenue Remaining Performance Obligation Expected Timing Of Satisfaction [Line Items]</t>
        </is>
      </c>
    </row>
    <row r="4">
      <c r="A4" s="4" t="inlineStr">
        <is>
          <t>Revenue remaining performance obligation amount</t>
        </is>
      </c>
      <c r="C4" s="5" t="n">
        <v>555.7</v>
      </c>
    </row>
    <row r="5">
      <c r="A5" s="4" t="inlineStr">
        <is>
          <t>Revenue remaining performance obligation expected period</t>
        </is>
      </c>
      <c r="B5" s="4" t="inlineStr">
        <is>
          <t>5 years</t>
        </is>
      </c>
    </row>
    <row r="6">
      <c r="A6" s="4" t="inlineStr">
        <is>
          <t>Revenue, Remaining Performance Obligation, Expected Timing of Satisfaction, Start Date: 2022-03-01</t>
        </is>
      </c>
    </row>
    <row r="7">
      <c r="A7" s="3" t="inlineStr">
        <is>
          <t>Revenue Remaining Performance Obligation Expected Timing Of Satisfaction [Line Items]</t>
        </is>
      </c>
    </row>
    <row r="8">
      <c r="A8" s="4" t="inlineStr">
        <is>
          <t>Revenue remaining performance obligation amount</t>
        </is>
      </c>
      <c r="B8" s="5" t="n">
        <v>767.9</v>
      </c>
    </row>
    <row r="9">
      <c r="A9" s="4" t="inlineStr">
        <is>
          <t>Revenue remaining performance obligation expected period</t>
        </is>
      </c>
      <c r="B9" s="4" t="inlineStr">
        <is>
          <t>5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2:02Z</dcterms:created>
  <dcterms:modified xmlns:dcterms="http://purl.org/dc/terms/" xmlns:xsi="http://www.w3.org/2001/XMLSchema-instance" xsi:type="dcterms:W3CDTF">2022-04-29T20:02:02Z</dcterms:modified>
</cp:coreProperties>
</file>